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Significant Accounting Policies" sheetId="9" r:id="rId9"/>
    <s:sheet name="Loss Per Common Unit" sheetId="10" r:id="rId10"/>
    <s:sheet name="Acquisitions" sheetId="11" r:id="rId11"/>
    <s:sheet name="Property, Plant and Equipment" sheetId="12" r:id="rId12"/>
    <s:sheet name="Goodwill" sheetId="13" r:id="rId13"/>
    <s:sheet name="Intangible Assets" sheetId="14" r:id="rId14"/>
    <s:sheet name="Long-Term Debt" sheetId="15" r:id="rId15"/>
    <s:sheet name="Income Taxes" sheetId="16" r:id="rId16"/>
    <s:sheet name="Commitments and Contingencies" sheetId="17" r:id="rId17"/>
    <s:sheet name="Equity" sheetId="18" r:id="rId18"/>
    <s:sheet name="Fair Value of Financial Instrum" sheetId="19" r:id="rId19"/>
    <s:sheet name="Segments" sheetId="20" r:id="rId20"/>
    <s:sheet name="Transactions with Affiliates" sheetId="21" r:id="rId21"/>
    <s:sheet name="Condensed Consolidating Guarant" sheetId="22" r:id="rId22"/>
    <s:sheet name="Significant Accounting Polici23" sheetId="23" r:id="rId23"/>
    <s:sheet name="Significant Accounting Polici24" sheetId="24" r:id="rId24"/>
    <s:sheet name="Loss Per Common Unit (Tables)" sheetId="25" r:id="rId25"/>
    <s:sheet name="Acquisitions (Tables)" sheetId="26" r:id="rId26"/>
    <s:sheet name="Property, Plant and Equipment (" sheetId="27" r:id="rId27"/>
    <s:sheet name="Goodwill (Tables)" sheetId="28" r:id="rId28"/>
    <s:sheet name="Intangible Assets (Tables)" sheetId="29" r:id="rId29"/>
    <s:sheet name="Long-Term Debt (Tables)" sheetId="30" r:id="rId30"/>
    <s:sheet name="Commitments and Contingencies (" sheetId="31" r:id="rId31"/>
    <s:sheet name="Equity (Tables)" sheetId="32" r:id="rId32"/>
    <s:sheet name="Fair Value of Financial Instr33" sheetId="33" r:id="rId33"/>
    <s:sheet name="Segments (Tables)" sheetId="34" r:id="rId34"/>
    <s:sheet name="Transactions with Affiliates (T" sheetId="35" r:id="rId35"/>
    <s:sheet name="Condensed Consolidating Guara36" sheetId="36" r:id="rId36"/>
    <s:sheet name="Organization and Operations (De"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Loss Per Common Unit (Details)" sheetId="46" r:id="rId46"/>
    <s:sheet name="Acquisitions (Details)" sheetId="47" r:id="rId47"/>
    <s:sheet name="Acquisitions (Details 2)" sheetId="48" r:id="rId48"/>
    <s:sheet name="Acquisitions (Details 3)" sheetId="49" r:id="rId49"/>
    <s:sheet name="Acquisitions (Details 4)" sheetId="50" r:id="rId50"/>
    <s:sheet name="Acquisitions (Details 5)" sheetId="51" r:id="rId51"/>
    <s:sheet name="Acquisitions (Details 6)" sheetId="52" r:id="rId52"/>
    <s:sheet name="Acquisitions (Details 7)" sheetId="53" r:id="rId53"/>
    <s:sheet name="Acquisitions (Details 8)" sheetId="54" r:id="rId54"/>
    <s:sheet name="Acquisitions (Details 9)" sheetId="55" r:id="rId55"/>
    <s:sheet name="Property, Plant and Equipment56" sheetId="56" r:id="rId56"/>
    <s:sheet name="Goodwill (Details)" sheetId="57" r:id="rId57"/>
    <s:sheet name="Intangible Assets (Details)" sheetId="58" r:id="rId58"/>
    <s:sheet name="Intangible Assets (Details 2)" sheetId="59" r:id="rId59"/>
    <s:sheet name="Long-Term Debt (Details)" sheetId="60" r:id="rId60"/>
    <s:sheet name="Long-Term Debt (Details 2)" sheetId="61" r:id="rId61"/>
    <s:sheet name="Commitments and Contingencies62" sheetId="62" r:id="rId62"/>
    <s:sheet name="Commitments and Contingencies63" sheetId="63" r:id="rId63"/>
    <s:sheet name="Commitments and Contingencies64" sheetId="64" r:id="rId64"/>
    <s:sheet name="Commitments and Contingencies65" sheetId="65" r:id="rId65"/>
    <s:sheet name="Equity (Details)" sheetId="66" r:id="rId66"/>
    <s:sheet name="Equity (Details 2)" sheetId="67" r:id="rId67"/>
    <s:sheet name="Equity (Details 3)" sheetId="68" r:id="rId68"/>
    <s:sheet name="Equity (Details 4)" sheetId="69" r:id="rId69"/>
    <s:sheet name="Equity (Details 5)" sheetId="70" r:id="rId70"/>
    <s:sheet name="Equity (Details 6)" sheetId="71" r:id="rId71"/>
    <s:sheet name="Equity (Details 7)" sheetId="72" r:id="rId72"/>
    <s:sheet name="Fair Value of Financial Instr73" sheetId="73" r:id="rId73"/>
    <s:sheet name="Fair Value of Financial Instr74" sheetId="74" r:id="rId74"/>
    <s:sheet name="Fair Value of Financial Instr75" sheetId="75" r:id="rId75"/>
    <s:sheet name="Fair Value of Financial Instr76" sheetId="76" r:id="rId76"/>
    <s:sheet name="Segments (Details)" sheetId="77" r:id="rId77"/>
    <s:sheet name="Transactions with Affiliates (D" sheetId="78" r:id="rId78"/>
    <s:sheet name="Condensed Consolidating Guara79" sheetId="79" r:id="rId79"/>
    <s:sheet name="Condensed Consolidating Guara80" sheetId="80" r:id="rId80"/>
    <s:sheet name="Condensed Consolidating Guara81" sheetId="81" r:id="rId81"/>
    <s:sheet name="Condensed Consolidating Guara82" sheetId="82" r:id="rId82"/>
  </s:sheets>
  <s:definedNames/>
  <s:calcPr calcId="124519" calcMode="auto" fullCalcOnLoad="1"/>
</s:workbook>
</file>

<file path=xl/sharedStrings.xml><?xml version="1.0" encoding="utf-8"?>
<sst xmlns="http://schemas.openxmlformats.org/spreadsheetml/2006/main" uniqueCount="1007">
  <si>
    <t>Document and Entity Information - shares</t>
  </si>
  <si>
    <t>6 Months Ended</t>
  </si>
  <si>
    <t>Sep. 30, 2015</t>
  </si>
  <si>
    <t>Nov. 02, 2015</t>
  </si>
  <si>
    <t>Document and Entity Information</t>
  </si>
  <si>
    <t>Entity Registrant Name</t>
  </si>
  <si>
    <t>NGL Energy Partners LP</t>
  </si>
  <si>
    <t>Entity Central Index Key</t>
  </si>
  <si>
    <t>Document Type</t>
  </si>
  <si>
    <t>10-Q</t>
  </si>
  <si>
    <t>Document Period End Date</t>
  </si>
  <si>
    <t>Sep. 30,
		2015</t>
  </si>
  <si>
    <t>Amendment Flag</t>
  </si>
  <si>
    <t>false</t>
  </si>
  <si>
    <t>Current Fiscal Year End Date</t>
  </si>
  <si>
    <t>--03-31</t>
  </si>
  <si>
    <t>Entity Current Reporting Status</t>
  </si>
  <si>
    <t>Yes</t>
  </si>
  <si>
    <t>Entity Filer Category</t>
  </si>
  <si>
    <t>Large Accelerated Filer</t>
  </si>
  <si>
    <t>Entity Common Stock, Units Outstanding</t>
  </si>
  <si>
    <t>Document Fiscal Year Focus</t>
  </si>
  <si>
    <t>Document Fiscal Period Focus</t>
  </si>
  <si>
    <t>Q2</t>
  </si>
  <si>
    <t>Condensed Consolidated Balance Sheets - USD ($) $ in Thousands</t>
  </si>
  <si>
    <t>Mar. 31, 2015</t>
  </si>
  <si>
    <t>CURRENT ASSETS:</t>
  </si>
  <si>
    <t>Cash and cash equivalents</t>
  </si>
  <si>
    <t>Accounts receivable-trade, net of allowance for doubtful accounts of $5,995 and $4,367, respectively</t>
  </si>
  <si>
    <t>Accounts receivable - affiliates</t>
  </si>
  <si>
    <t>Inventories</t>
  </si>
  <si>
    <t>Prepaid expenses and other current assets</t>
  </si>
  <si>
    <t>Total current assets</t>
  </si>
  <si>
    <t>PROPERTY, PLANT AND EQUIPMENT, net of accumulated depreciation of$270,332 and $202,959, respectively</t>
  </si>
  <si>
    <t>GOODWILL</t>
  </si>
  <si>
    <t>INTANGIBLE ASSETS, net of accumulated amortization of $274,823 and $220,517,respectively</t>
  </si>
  <si>
    <t>INVESTMENTS IN UNCONSOLIDATED ENTITIES</t>
  </si>
  <si>
    <t>LOAN RECEIVABLE-AFFILIATE</t>
  </si>
  <si>
    <t>OTHER NONCURRENT ASSETS</t>
  </si>
  <si>
    <t>Total assets</t>
  </si>
  <si>
    <t>CURRENT LIABILITIES:</t>
  </si>
  <si>
    <t>Accounts payable - trade</t>
  </si>
  <si>
    <t>Accounts payable - affiliates</t>
  </si>
  <si>
    <t>Accrued expenses and other payables</t>
  </si>
  <si>
    <t>Advance payments received from customers</t>
  </si>
  <si>
    <t>Current maturities of long-term debt</t>
  </si>
  <si>
    <t>Total current liabilities</t>
  </si>
  <si>
    <t>LONG-TERM DEBT, net of current maturities</t>
  </si>
  <si>
    <t>OTHER NONCURRENT LIABILITIES</t>
  </si>
  <si>
    <t>COMMITMENTS AND CONTINGENCIES ( NOTE 10 )</t>
  </si>
  <si>
    <t xml:space="preserve"> </t>
  </si>
  <si>
    <t>EQUITY:</t>
  </si>
  <si>
    <t>General partner, representing a 0.1% interest, 105,269 and 103,899 notional units, respectively</t>
  </si>
  <si>
    <t>Limited partners, representing a 99.9% interest, 105,164,071 and 103,794,870 common units issued and outstanding, respectively</t>
  </si>
  <si>
    <t>Accumulated other comprehensive loss</t>
  </si>
  <si>
    <t>Noncontrolling interests</t>
  </si>
  <si>
    <t>Total equity</t>
  </si>
  <si>
    <t>Total liabilities and equity</t>
  </si>
  <si>
    <t>Condensed Consolidated Balance Sheets (Parenthetical) - USD ($) $ in Thousands</t>
  </si>
  <si>
    <t>12 Months Ended</t>
  </si>
  <si>
    <t>Consolidated Balance Sheets</t>
  </si>
  <si>
    <t>Accounts receivable - trade, allowance for doubtful accounts (in dollars)</t>
  </si>
  <si>
    <t>PROPERTY, PLANT AND EQUIPMENT, accumulated depreciation (in dollars)</t>
  </si>
  <si>
    <t>INTANGIBLE ASSETS, accumulated amortization (in dollars)</t>
  </si>
  <si>
    <t>General partner interest (as a percent)</t>
  </si>
  <si>
    <t>0.10%</t>
  </si>
  <si>
    <t>General partner, notional units outstanding</t>
  </si>
  <si>
    <t>Limited partners, interest (as a percent)</t>
  </si>
  <si>
    <t>99.90%</t>
  </si>
  <si>
    <t>Common units issued</t>
  </si>
  <si>
    <t>Common units outstanding</t>
  </si>
  <si>
    <t>Condensed Consolidated Statements of Operations - USD ($) $ in Thousands</t>
  </si>
  <si>
    <t>3 Months Ended</t>
  </si>
  <si>
    <t>Sep. 30, 2014</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General and administrative</t>
  </si>
  <si>
    <t>Depreciation and amortization</t>
  </si>
  <si>
    <t>Loss on disposal or impairment of assets, net</t>
  </si>
  <si>
    <t>Operating Income (Loss)</t>
  </si>
  <si>
    <t>OTHER INCOME (EXPENSE):</t>
  </si>
  <si>
    <t>Equity in earnings of unconsolidated entities</t>
  </si>
  <si>
    <t>Interest expense</t>
  </si>
  <si>
    <t>Other income (expense), net</t>
  </si>
  <si>
    <t>Loss Before Income Taxes</t>
  </si>
  <si>
    <t>INCOME TAX BENEFIT</t>
  </si>
  <si>
    <t>Net Loss</t>
  </si>
  <si>
    <t>LESS: NET INCOME ALLOCATED TO GENERAL PARTNER</t>
  </si>
  <si>
    <t>LESS: NET INCOME ATTRIBUTABLE TO NONCONTROLLING INTERESTS</t>
  </si>
  <si>
    <t>NET LOSS ALLOCATED TO LIMITED PARTNERS</t>
  </si>
  <si>
    <t>BASIC AND DILUTED LOSS PER COMMON UNIT (in dollars per unit)</t>
  </si>
  <si>
    <t>BASIC AND DILUTED WEIGHTED AVERAGE COMMON UNITS OUTSTANDING (in units)</t>
  </si>
  <si>
    <t>Condensed Consolidated Statements of Comprehensive Loss - USD ($) $ in Thousands</t>
  </si>
  <si>
    <t>Consolidated Statements of Comprehensive Loss</t>
  </si>
  <si>
    <t>Net loss</t>
  </si>
  <si>
    <t>Other comprehensive income (loss)</t>
  </si>
  <si>
    <t>Comprehensive loss</t>
  </si>
  <si>
    <t>Condensed Consolidated Statement of Changes in Equity - 6 months ended Sep. 30, 2015 - USD ($) $ in Thousands</t>
  </si>
  <si>
    <t>General Partner</t>
  </si>
  <si>
    <t>Limited Partner</t>
  </si>
  <si>
    <t>Accumulated Other Comprehensive Loss</t>
  </si>
  <si>
    <t>Noncontrolling Interests</t>
  </si>
  <si>
    <t>Total</t>
  </si>
  <si>
    <t>BALANCES at Mar. 31, 2015</t>
  </si>
  <si>
    <t>BALANCES (in units) at Mar. 31, 2015</t>
  </si>
  <si>
    <t>Increase (Decrease) in Partnership Capital</t>
  </si>
  <si>
    <t>Distributions</t>
  </si>
  <si>
    <t>Contributions</t>
  </si>
  <si>
    <t>Business combinations</t>
  </si>
  <si>
    <t>Business combinations (in units)</t>
  </si>
  <si>
    <t>Equity issued pursuant to incentive compensation plan</t>
  </si>
  <si>
    <t>Equity issued pursuant to incentive compensation plan (in units)</t>
  </si>
  <si>
    <t>Common unit repurchases</t>
  </si>
  <si>
    <t>Common unit repurchases (in units)</t>
  </si>
  <si>
    <t>Net income (loss)</t>
  </si>
  <si>
    <t>Other comprehensive loss</t>
  </si>
  <si>
    <t>TLP equity-based compensation</t>
  </si>
  <si>
    <t>BALANCES at Sep. 30, 2015</t>
  </si>
  <si>
    <t>BALANCES (in units) at Sep. 30, 2015</t>
  </si>
  <si>
    <t>Condensed Consolidated Statements of Cash Flows - USD ($) $ in Thousands</t>
  </si>
  <si>
    <t>OPERATING ACTIVITIES:</t>
  </si>
  <si>
    <t>Adjustments to reconcile net loss to net cash provided by (used in) operating activities:</t>
  </si>
  <si>
    <t>Depreciation and amortization, including amortization of debt issuance costs</t>
  </si>
  <si>
    <t>Non-cash equity-based compensation expense</t>
  </si>
  <si>
    <t>Provision for doubtful accounts</t>
  </si>
  <si>
    <t>Net commodity derivative gain</t>
  </si>
  <si>
    <t>Distributions of earnings from unconsolidated entities</t>
  </si>
  <si>
    <t>Changes in operating assets and liabilities, exclusive of acquisitions:</t>
  </si>
  <si>
    <t>Accounts receivable - trade</t>
  </si>
  <si>
    <t>Prepaid expenses and other assets</t>
  </si>
  <si>
    <t>Accrued expenses and other liabilities</t>
  </si>
  <si>
    <t>Net cash provided by (used in) operating activities</t>
  </si>
  <si>
    <t>INVESTING ACTIVITIES:</t>
  </si>
  <si>
    <t>Purchases of long-lived assets</t>
  </si>
  <si>
    <t>Acquisitions of businesses, including acquired working capital, net of cash acquired</t>
  </si>
  <si>
    <t>Cash flows from commodity derivatives</t>
  </si>
  <si>
    <t>Proceeds from sales of assets</t>
  </si>
  <si>
    <t>Investments in unconsolidated entities</t>
  </si>
  <si>
    <t>Distributions of capital from unconsolidated entities</t>
  </si>
  <si>
    <t>Loan for natural gas liquids facility</t>
  </si>
  <si>
    <t>Payment on loan for natural gas liquids facility</t>
  </si>
  <si>
    <t>Loan to affiliate</t>
  </si>
  <si>
    <t>Net cash used in investing activities</t>
  </si>
  <si>
    <t>FINANCING ACTIVITIES:</t>
  </si>
  <si>
    <t>Proceeds from borrowings under revolving credit facilities</t>
  </si>
  <si>
    <t>Payments on revolving credit facilities</t>
  </si>
  <si>
    <t>Issuance of notes</t>
  </si>
  <si>
    <t>Payments on other long-term debt</t>
  </si>
  <si>
    <t>Debt issuance costs</t>
  </si>
  <si>
    <t>Contributions from general partner</t>
  </si>
  <si>
    <t>Contributions from noncontrolling interest owners</t>
  </si>
  <si>
    <t>Distribution to partners</t>
  </si>
  <si>
    <t>Distributions to noncontrolling interest owners</t>
  </si>
  <si>
    <t>Taxes paid on behalf of equity incentive plan participants</t>
  </si>
  <si>
    <t>Proceeds from sale of common units, net of offering costs</t>
  </si>
  <si>
    <t>Net cash provided by financing activities</t>
  </si>
  <si>
    <t>Net increase (decrease) in cash and cash equivalents</t>
  </si>
  <si>
    <t>Cash and cash equivalents, beginning of period</t>
  </si>
  <si>
    <t>Cash and cash equivalents, end of period</t>
  </si>
  <si>
    <t>Organization and Operations</t>
  </si>
  <si>
    <t>Note 1—Organization and Operations
NGL Energy Partners LP (“we,” “us,” “our,” or the “Partnership”) is a Delaware limited partnership. NGL Energy Holdings LLC serves as our general partner. At September 30, 2015, our operations include:
·
Our crude oil logistics segment, the assets of which include owned and leased crude oil storage terminals, owned and leased pipeline injection stations, a fleet of owned trucks and trailers, a fleet of owned and leased railcars, a fleet of owned and leased barges and towboats, and a 50% interest in a crude oil pipeline. Our crude oil logistics segment purchases crude oil from producers and transports it for resale at owned and leased pipeline injection stations, storage terminals, barge loading facilities, rail facilities, refineries, and other trade hubs.
·
Our water solutions segment, the assets of which include water pipelines, water treatment and disposal facilities, washout facilities, and solid waste disposal facilities. Our water solutions segment generates revenues from the treatment and disposal of wastewater generated from crude oil and natural gas production, from the sale of recycled water and recovered hydrocarbons, and from the disposal of solids such as tank bottoms and drilling fluids, as well as truck and frac tank washouts.
·
Our liquids segment, which supplies natural gas liquids to retailers, wholesalers, refiners, and petrochemical plants throughout the United States and in Canada, and which provides natural gas liquids terminaling and storage services through its 19 owned terminals throughout the United States, its salt dome storage facility in Utah, and its leased storage and railcar transportation services through its fleet of leased railcars.
·
Our retail propane segment, which sells propane, distillates, and equipment and supplies to end users consisting of residential, agricultural, commercial, and industrial customers and to certain resellers in 25 states and the District of Columbia.
·
Our refined products and renewables segment conducts gasoline, diesel, ethanol, and biodiesel marketing operations. We also own the 2.0% general partner interest and a 19.6% limited partner interest in TransMontaigne Partners L.P. (“TLP”), which conducts refined products terminaling, storage, and transportation operations.</t>
  </si>
  <si>
    <t>Significant Accounting Policies</t>
  </si>
  <si>
    <t>Note 2—Significant Accounting Policies
Basis of Presentation
The accompanying unaudited condensed consolidated financial statements include our accounts and those of our controlled subsidiaries. All significant intercompany transactions and account balances have been eliminated in consolidation. Investments we cannot exercise control of, but can exercise significant influence over, are accounted for using the equity method of accounting.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5 is derived from our audited consolidated financial statements for the fiscal year ended March 31, 2015 included in our Annual Report on Form 10–K (“Annual Report”).
We have reclassified certain prior period financial statement information to be consistent with the classification methods used in the current fiscal year. These reclassifications did not impact previously reported amounts of equity, net income, or cash flows.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6.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densed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goodwill, the fair value of asset retirement obligations, the value of equity-based compensation, and accruals for various commitments and contingencies, among other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We record our commodity derivative instruments and assets and liabilities acquired in business combinations at fair value.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Quoted prices in active markets for identical assets and liabilities that we have the ability to access at the measurement date.
·
Level 2—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Several of our terminaling service agreements with throughput customers allow us to receive the product volume gained resulting from differences between the measurement of product volumes received and distributed at our terminaling facilities. Such differences are due to the inherent variances in measurement devices and methodology. We record revenues for the net proceeds from the sale of the product gained. Revenues for our water solutions segment are recognized when we obtain the wastewater at our treatment and disposal facilities.
We report taxes collected from customers and remitted to taxing authorities, such as sales and use taxes, on a net basis. We include amounts billed to customers for shipping and handling costs in revenues in our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are entered into in contemplation of each other, we record the revenues for these transactions net of cost of sales.
Revenues during the three months and six months ended September 30, 2015 include $1.5 million and $2.9 million, respectively, associated with the amortization of a liability recorded in the acquisition accounting for an acquired business related to certain out-of-market revenue contracts.
Supplemental Cash Flow Information
Supplemental cash flow information is as follows for the periods indicated:
Three Months Ended September 30,
Six Months Ended September 30,
2015
2014
2015
2014
(in thousands)
Interest paid, exclusive of debt issuance costs and letter of credit fees
$
$
$
$
Income taxes paid
$
$
$
$
Cash flows from settlements of commodity derivative instruments are classified as cash flows from investing activities in our condensed consolidated statements of cash flows, and adjustments to the fair value of commodity derivative instruments are included in operating activities.
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
Inventories consist of the following at the dates indicated:
September 30,
March 31,
2015
2015
(in thousands)
Crude oil
$
$
Natural gas liquids–
Propane
Butane
Other
Refined products–
Gasoline
Diesel
Renewables
Other
Total
$
$
Investments in Unconsolidated Entities
We own noncontrolling interests in certain entities. The largest of these investments are in Glass Mountain Pipeline, LLC (“Glass Mountain”), which owns a crude oil pipeline in Oklahoma, and Battleground Oil Specialty Terminal Company LLC (“BOSTCO”), which owns a refined products storage facility.
We account for these investments using the equity method of accounting. Under the equity method, we do not report the individual assets and liabilities of these entities on our condensed consolidated balance sheets; instead, our ownership interests are reported within investments in unconsolidated entities on our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Our investments in unconsolidated entities consist of the following at the dates indicated:
Ownership
Date Acquired
September 30,
March 31,
Entity
Segment
Interest
or Formed
2015
2015
(in thousands)
Glass Mountain (1)
Crude oil logistics
%
December 2013
$
$
BOSTCO (2)
Refined products and renewables
%
July 2014
Frontera (2)
Refined products and renewables
%
July 2014
Water supply company
Water solutions
%
June 2014
Water treatment and disposal facility
Water solutions
%
August 2015
—
Ethanol production facility
Refined products and renewables
%
December 2013
Retail propane company
Retail propane
%
April 2015
—
Total
$
$
(1)
When we acquired Gavilon, LLC, we recorded the investment in Glass Mountain at fair value. Our investment in Glass Mountain exceeds our proportionate share of the historical net book value of Glass Mountain’s net assets by $75.7 million at September 30, 2015. This difference relates primarily to goodwill and customer relationships.
(2)
When we acquired TransMontaigne Inc. (“TransMontaigne”), we recorded the investments in BOSTCO and Frontera Brownsville LLC (“Frontera”) at fair value. On a combined basis, our investments in BOSTCO and Frontera exceed our proportionate share of the historical net book value of BOSTCO’s and Frontera’s net assets by $15.4 million at September 30, 2015. This difference relates primarily to goodwill.
Other Noncurrent Assets
Other noncurrent assets consist of the following at the dates indicated:
September 30,
March 31,
2015
2015
(in thousands)
Loan receivable (1)
$
$
Linefill (2)
Other
Total
$
$
(1)
Represents a loan receivable associated with our financing of the construction of a natural gas liquids facility being used by a third party.
(2)
Represents minimum volumes of crude oil we are required to leave on certain third-party owned pipelines under long-term shipment commitments. At September 30, 2015, linefill consisted of 487,104 barrels of crude oil.
Accrued Expenses and Other Payables
Accrued expenses and other payables consist of the following at the dates indicated:
September 30,
March 31,
2015
2015
(in thousands)
Accrued compensation and benefits
$
$
Excise and other tax liabilities
Derivative liabilities
Accrued interest
Product exchange liabilities
Other
Total
$
$
Noncontrolling Interests
We have certain consolidated subsidiaries in which outside parties own interests. The noncontrolling interest shown in our condensed consolidated financial statements reflects the other owners’ interests in these entities.
As part of our acquisition of TransMontaigne on July 1, 2014, we acquired a 19.7% limited partner interest in TLP. We attribute net earnings allocable to TLP’s limited partners to the controlling and noncontrolling interests based on the relative ownership interests in TLP as well as including certain adjustments related to our acquisition accounting. Earnings allocable to TLP’s limited partners are net of the earnings allocable to TLP’s general partner interest. The earnings allocable to TLP’s general partner interest include the distributions of cash attributable to the period to TLP’s general partner interest and incentive distribution rights, net of adjustments for TLP’s general partner’s proportionate share of undistributed earnings. Undistributed earnings are allocated to TLP’s limited partners and TLP’s general partner interest based on their respective sharing of earnings or losses specified in TLP’s partnership agreement, which is based on their ownership percentages of 98% and 2%, respectively.
Business Combination Measurement Period
We record the assets acquired and liabilities assumed in a business combination at their acquisition date fair values. Pursuant to GAAP, an entity is allowed no more than one year to obtain the information necessary to identify and measure the fair values of the assets acquired and liabilities assumed in a business combination. As described in Note 4, certain acquisitions are still within this measurement period, and as a result, the acquisition date fair values we have recorded for the assets acquired and liabilities assumed are subject to change.
Recent Accounting Pronouncements
In July 2015, the Financial Accounting Standards Board (“FASB”) issued Accounting Standards Update (“ASU”) No. 2015–11, “Simplifying the Measurement of Inventory.” ASU No. 2015–11 requires that inventory within the scope of the guidance be measured at the lower of cost or net realizable value. The ASU is effective for the Partnership beginning April 1, 2017, although early adoption is permitted. We do not expect the adoption of this ASU to have a material impact on our current accounting policies.
In April 2015, the FASB issued ASU No. 2015–03, “Simplifying the Presentation of Debt Issuance Costs.” ASU No. 2015–03 requires that debt issuance costs (excluding costs associated with revolving debt arrangements) be presented in the balance sheet as a reduction to the carrying amount of the debt. We plan to adopt this ASU effective March 31, 2016, when we will begin presenting debt issuance costs as a reduction to long-term debt, rather than as an intangible asset. At September 30, 2015, intangible assets on our condensed consolidated balance sheet include $16.1 million of debt issuance costs associated with our senior notes that, upon adoption of ASU No. 2015–03, would be reclassified as a reduction to long-term debt. The ASU requires retrospective application for all prior periods presented. At March 31, 2015, intangible assets on our condensed consolidated balance sheet include $17.8 million of debt issuance costs associated with our senior notes that, upon adoption of ASU No. 2015–03, will be reclassified as a reduction to long-term debt.
In May 2014, the FASB issued ASU No. 2014–09, “Revenue from Contracts with Customers.” ASU No. 2014–09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with cumulative effect) methods of adoption. We are in the process of determining the method of adoption and assessing the impact of this ASU on our consolidated financial statements.</t>
  </si>
  <si>
    <t>Loss Per Common Unit</t>
  </si>
  <si>
    <t>Note 3—Loss Per Common Unit
Our loss per common unit is as follows for the periods indicated:
Three Months Ended September 30,
Six Months Ended September 30,
2015
2014
2015
2014
(in thousands, except unit and per unit amounts)
Net loss attributable to parent equity
$
)
$
)
$
)
$
)
Less: Net income allocated to general partner (1)
)
)
)
)
Less: Net loss allocated to subordinated unitholders (2)
—
—
—
Net loss allocated to common unitholders
$
)
$
)
$
)
$
)
Basic and diluted weighted average common units outstanding
Basic and diluted loss per common unit
$
)
$
)
$
)
$
)
(1)
Net income allocated to the general partner includes distributions to which it is entitled as the holder of incentive distribution rights, which are described in Note 11.
(2)
All outstanding subordinated units converted to common units in August 2014. Since the subordinated units did not share in the distribution of cash generated after June 30, 2014, we did not allocate any income or loss after that date to the subordinated unitholders. During the three months ended June 30, 2014, 5,919,346 subordinated units were outstanding and the loss per subordinated unit was $(0.68).
The restricted units described in Note 11 were antidilutive during the three months and six months ended September 30, 2015 and 2014, but could have an impact on earnings per unit in future periods.</t>
  </si>
  <si>
    <t>Acquisitions</t>
  </si>
  <si>
    <t>Note 4—Acquisitions
Year Ending March 31, 2016
Delaware Basin Water Solutions Facilities
On August 24, 2015, we acquired four saltwater disposal facilities and a 50% interest in an additional saltwater disposal facility in the Delaware Basin of the Permian Basin in Texas for $50.0 million of cash. We are in the process of identifying and determining the fair values of the assets acquired and liabilities assumed in this business combination, and as a result, the estimates of fair value at September 30, 2015 are subject to change. We expect to complete this process before we issue our financial statements for the three months ending June 30, 2016. The following table summarizes the preliminary estimates of the fair values of the assets acquired (and useful lives) and liabilities assumed (in thousands):
Property, plant and equipment:
Water treatment facilities and equipment (3–30 years)
$
Land
Goodwill
Intangible asset:
Customer relationships (6 years)
Investments in unconsolidated entities
Accrued expenses and other payables
)
Fair value of net assets acquired
$
Goodwill represents the excess of the consideration paid for the acquired business over the fair value of the individual assets acquired, net of liabilities assumed. Goodwill primarily represents the value of synergies between the acquired business and the Partnership and the opportunity to use the acquired business as a platform for growth. We estimate that all of the goodwill will be deductible for federal income tax purposes.
Water Solutions Facilities
As described below, we are party to certain development agreements that provide us a right to purchase water solutions facilities developed by the other party to the agreements. During the six months ended September 30, 2015, we purchased eight water treatment and disposal facilities under these development agreements. On a combined basis, we paid $82.6 million of cash and issued 386,383 common units, valued at $11.4 million, in exchange for these facilities.
We are in the process of identifying and determining the fair values of the assets acquired and liabilities assumed in these business combinations, and as a result, the estimates of fair value at September 30, 2015 are subject to change. We expect to complete this process before we issue our financial statements for the three months ending June 30, 2016. The following table summarizes the preliminary estimates of the fair values of the assets acquired (and useful lives) and liabilities assumed (in thousands):
Property, plant and equipment:
Water treatment facilities and equipment (3–30 years)
$
Buildings and leasehold improvements (7–30 years)
Land
Other (5 years)
Goodwill
Accrued expenses and other payables
)
Other noncurrent liabilities
)
Fair value of net assets acquired
$
Goodwill represents the excess of the consideration paid for the acquired business over the fair value of the individual assets acquired, net of liabilities assumed. Goodwill primarily represents the value of synergies between the acquired business and the Partnership and the opportunity to use the acquired business as a platform for growth. We estimate that all of the goodwill will be deductible for federal income tax purposes.
Retail Propane Businesses
During the six months ended September 30, 2015, we acquired four retail propane businesses and paid $15.9 million of cash on a combined basis in exchange for these assets and operations. The agreements for these acquisitions contemplate post-closing payments for certain working capital items. We are in the process of identifying and determining the fair values of the assets acquired and liabilities assumed in these business combinations, and as a result, the estimates of fair value at September 30, 2015 are subject to change. We expect to complete this process before we issue our financial statements for the three months ending June 30, 2016.
Year Ended March 31, 2015
As described in Note 2, pursuant to GAAP, an entity is allowed no more than one year to obtain the information necessary to identify and measure the fair values of the assets acquired and liabilities assumed in a business combination. The changes we made during the six months ended September 30, 2015 to the estimated acquisition date fair values of assets acquired and liabilities assumed in these business combinations are described below. We have not retrospectively adjusted previously issued financial statements for these changes, as we do not believe the changes are material.
Natural Gas Liquids Storage Facility
In February 2015, we acquired Sawtooth NGL Caverns, LLC (“Sawtooth”), which owns a natural gas liquids salt dome storage facility in Utah with rail and truck access to western United States markets and entered into a construction agreement to expand the storage capacity of the facility. We paid $97.6 million of cash, net of cash acquired, and issued 7,396,973 common units, valued at $218.5 million, in exchange for these assets and operations. The agreement for this acquisition contemplates post-closing payments for certain working capital items. We are in the process of identifying and determining the fair values of the assets acquired and liabilities assumed in this business combination, and as a result, the estimates of fair value at September 30, 2015 are subject to change. We expect to complete this process before we issue our financial statements for the three months ending December 31, 2015. The following table summarizes the preliminary estimates of the fair values of the assets acquired (and useful lives) and liabilities assumed:
Estimated At
September 30,
March 31,
2015
2015
Change
(in thousands)
Accounts receivable–trade
$
$
$
—
Prepaid expenses and other current assets
Property, plant and equipment:
Natural gas liquids terminal and storage assets (2–30 years)
—
Vehicles and railcars (3–25 years)
—
Land
—
Other
—
Construction in progress
—
Goodwill
Intangible assets:
Customer relationships (15 years)
)
Non-compete agreements (10 years)
)
Accounts payable–trade
)
)
—
Accrued expenses and other payables
)
)
—
Advance payments received from customers
)
)
—
Other noncurrent liabilities
)
)
—
Fair value of net assets acquired
$
$
$
—
Goodwill represents the excess of the consideration paid for the acquired business over the fair value of the individual assets acquired, net of liabilities assumed. Goodwill primarily represents the value of synergies between the acquired business and the Partnership, the opportunity to use the acquired business as a platform for growth, and the acquired assembled workforce.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acquisition method of accounting requires that executory contracts with unfavorable terms relative to market conditions at the acquisition date be recorded as assets or liabilities in the acquisition accounting. Since certain storage leases were at unfavorable terms relative to acquisition-date market conditions, we recorded a liability of $12.8 million related to these leases in the acquisition accounting, a portion of which we recorded to accrued expenses and other payables and a portion of which we recorded to other noncurrent liabilities. We amortized $2.9 million of this balance as an increase to revenues during the six months ended September 30, 2015. We will amortize the remainder of this liability over the terms of the leases. The following table summarizes the future amortization of this liability (in thousands):
Year Ending March 31,
2016 (six months)
$
2017
2018
2019
Bakken Water Solutions Facilities
On November 21, 2014, we acquired two saltwater disposal facilities in the Bakken shale play in North Dakota for $34.6 million of cash. During the six months ended September 30, 2015, we completed the acquisition accounting for these water treatment and disposal facilities. The following table summarizes the final calculation of the fair values of the assets acquired (and useful lives) and liabilities assumed for these water treatment and disposal facilities:
Estimated At
March 31,
Final
2015
Change
(in thousands)
Property, plant and equipment:
Vehicles (10 years)
$
$
$
—
Water treatment facilities and equipment (3—30 years)
—
Buildings and leasehold improvements (7—30 years)
—
Land
—
Goodwill
)
Intangible asset:
Customer relationships (7 years)
Other noncurrent assets
—
Other noncurrent liabilities
)
)
)
Fair value of net assets acquired
$
$
$
—
Goodwill represents the excess of the consideration paid for the acquired business over the fair value of the individual assets acquired, net of liabilities assumed. Goodwill primarily represents the value of synergies between the acquired business and the Partnership and the opportunity to use the acquired business as a platform for growth.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ransMontaigne Inc.
On July 1, 2014, we acquired TransMontaigne for $200.3 million of cash, net of cash acquired (including $174.1 million paid at closing and $26.2 million paid upon completion of the working capital settlement). As part of this transaction, we also purchased $380.4 million of inventory from the previous owner of TransMontaigne (including $346.9 million paid at closing and $33.5 million subsequently paid as the working capital settlement process progressed). The operations of TransMontaigne include the marketing of refined products. As part of this transaction, we acquired the 2.0% general partner interest, the incentive distribution rights, a 19.7% limited partner interest in TLP, and assumed certain terminaling service agreements with TLP from an affiliate of the previous owner of TransMontaigne.
During the three months ended June 30, 2015, we completed the acquisition accounting for this business combination. The following table summarizes the final calculation of the fair values of the assets acquired (and useful lives) and liabilities assumed for this acquisition:
Estimated At
March 31,
Final
2015
Change
(in thousands)
Cash and cash equivalents
$
$
$
—
Accounts receivable–trade
Accounts receivable–affiliates
—
Inventories
—
Prepaid expenses and other current assets
Property, plant and equipment:
Refined products terminal assets and equipment (20 years)
Vehicles
)
Crude oil tanks and related equipment (20 years)
Information technology equipment
—
Buildings and leasehold improvements (20 years)
Land
)
Tank bottoms (indefinite life)
—
Other
Construction in progress
—
Goodwill
Intangible assets:
Customer relationships (15 years)
)
Pipeline capacity rights (30 years)
—
Investments in unconsolidated entities
—
Other noncurrent assets
—
Accounts payable–trade
)
)
)
Accounts payable–affiliates
)
)
—
Accrued expenses and other payables
)
)
)
Advance payments received from customers
)
)
—
Long-term debt
)
)
—
Other noncurrent liabilities
)
)
—
Noncontrolling interests
)
)
—
Fair value of net assets acquired
$
$
$
—
Goodwill represents the excess of the consideration paid for the acquired business over the fair value of the individual assets acquired, net of liabilities assumed. Goodwill primarily represents the value of synergies between the acquired business and the Partnership, the opportunity to use the acquired business as a platform for growth, and the acquired assembled workforce.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intangible asset for pipeline capacity rights relates to capacity allocations on a third-party refined products pipeline. Demand for use of this pipeline exceeds the pipeline’s capacity, and the limited capacity is allocated based on a shipper’s historical shipment volumes.
The fair value of the noncontrolling interests was calculated by multiplying the closing price of TLP’s common units on the acquisition date by the number of TLP common units held by parties other than us, adjusted for a lack-of-control discount.
Water Solutions Facilities
As described above, we are party to certain development agreements that provide us a right to purchase water solutions facilities developed by the other party to the agreements. During the year ended March 31, 2015, we purchased 16 water treatment and disposal facilities under these development agreements. We also purchased a 75% interest in one additional water treatment and disposal facility in July 2014 from a different seller. On a combined basis, we paid $190.0 million of cash and issued 1,322,032 common units, valued at $37.8 million, in exchange for these 17 facilities.
During the six months ended September 30, 2015, we completed the acquisition accounting for 12 of these water treatment and disposal facilities. The following table summarizes the final calculation of the fair values of the assets acquired (and useful lives) and liabilities assumed for these water treatment and disposal facilities:
Estimated At
March 31,
Final
2015
Change
(in thousands)
Accounts receivable–trade
$
$
$
—
Inventories
—
Prepaid expenses and other current assets
—
Property, plant and equipment:
Water treatment facilities and equipment (3–30 years)
—
Buildings and leasehold improvements (7–30 years)
—
Land
—
Other (5 years)
—
Goodwill
—
Intangible asset:
—
Customer relationships (4 years)
—
Other noncurrent assets
—
Accounts payable–trade
)
)
—
Accrued expenses and other payables
)
)
—
Other noncurrent liabilities
)
)
—
Noncontrolling interest
)
)
—
Fair value of net assets acquired
$
$
$
—
We are in the process of identifying and determining the fair values of the assets acquired and liabilities assumed for the other five water treatment and disposal facilities, and as a result, the estimates of fair value at September 30, 2015 are subject to change. We expect to complete this process before we issue our financial statements for the three months ending December 31, 2015. The following table summarizes the preliminary estimates of the fair values of the assets acquired (and useful lives) and liabilities assumed:
Estimated At
September 30,
March 31,
2015
2015
Change
(in thousands)
Property, plant and equipment:
Water treatment facilities and equipment (3–30 years)
$
$
$
Buildings and leasehold improvements (7–30 years)
Land
Other (5 years)
Goodwill
)
Accrued expenses and other payables
)
)
—
Other noncurrent liabilities
)
)
—
Fair value of net assets acquired
$
$
—
Goodwill represents the excess of the consideration paid for the acquired business over the fair value of the individual assets acquired, net of liabilities assumed. Goodwill primarily represents the value of synergies between the acquired business and the Partnership and the opportunity to use the acquired business as a platform for growth. We estimate that all of the goodwill will be deductible for federal income tax purposes.
Retail Propane Businesses
During the year ended March 31, 2015, we acquired eight retail propane businesses. On a combined basis, we paid $39.1 million of cash and issued 132,100 common units, valued at $3.7 million, in exchange for these assets and operations.
During the six months ended September 30, 2015, we completed the acquisition accounting for all of these business combinations. The following table summarizes the final calculation of the fair values of the assets acquired (and useful lives) and liabilities assumed for these acquisitions:
Estimated At
March 31,
Final
2015
Change
(in thousands)
Accounts receivable–trade
$
$
$
—
Inventories
—
Prepaid expenses and other current assets
—
Property, plant and equipment:
Retail propane equipment (15–20 years)
—
Vehicles and railcars (5–7 years)
—
Buildings and leasehold improvements (30 years)
)
Land
)
Other (5–7 years)
Goodwill
—
Intangible assets:
Customer relationships (10–15 years)
—
Non-compete agreements (5–7 years)
—
Trade names (3–12 years)
—
Accounts payable–trade
)
)
Advance payments received from customers
)
)
—
Current maturities of long-term debt
)
)
—
Long-term debt, net of current maturities
)
)
—
Fair value of net assets acquired
$
$
$
—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t>
  </si>
  <si>
    <t>Property, Plant and Equipment</t>
  </si>
  <si>
    <t>Note 5—Property, Plant and Equipment
Our property, plant and equipment consists of the following at the dates indicated:
Estimated
September 30,
March 31,
Description
Useful Lives
2015
2015
(in thousands)
Natural gas liquids terminal and storage assets
2–30 years
$
$
Refined products terminal assets and equipment
20 years
Retail propane equipment
2–30 years
Vehicles and railcars
3–25 years
Water treatment facilities and equipment
3–30 years
Crude oil tanks and related equipment
2–40 years
Barges and towboats
5–40 years
Information technology equipment
3–7 years
Buildings and leasehold improvements
3–40 years
Land
Tank bottoms
Other
3–30 years
Construction in progress
Accumulated depreciation
)
)
Net property, plant and equipment
$
$
The following table summarizes depreciation expense for the periods indicated:
Three Months Ended September 30,
Six Months Ended September 30,
2015
2014
2015
2014
(in thousands)
$
$
$
$
Tank bottoms, which are product volumes required for the operation of storage tanks, are recorded at historical cost. We recover tank bottoms when the storage tanks are removed from service. The following table summarizes the tank bottoms included in the table above at the dates indicated:
September 30, 2015
March 31, 2015
Volume
Volume
Product
(in barrels) (in thousands)
Value (in thousands)
(in barrels) (in thousands)
Value (in thousands)
Gasoline
$
$
Crude oil
Diesel
Renewables
Other
Total
$
$</t>
  </si>
  <si>
    <t>Goodwill</t>
  </si>
  <si>
    <t>Note 6—Goodwill
The following table summarizes changes in goodwill by segment for the six months ended September 30, 2015:
Refined
Crude Oil
Water
Retail
Products and
Logistics
Solutions
Liquids
Propane
Renewables
Total
(in thousands)
Balances at March 31, 2015
$
$
$
$
$
$
Revisions to acquisition accounting (Note 4)
—
)
—
Acquisitions (Note 4)
—
—
—
Balances at September 30, 2015
$
$
$
$
$
$</t>
  </si>
  <si>
    <t>Intangible Assets</t>
  </si>
  <si>
    <t>Note 7—Intangible Assets
Our intangible assets consist of the following at the dates indicated:
September 30, 2015
March 31, 2015
Estimated
Gross Carrying
Accumulated
Gross Carrying
Accumulated
Description
Useful Lives
Amount
Amortization
Amount
Amortization
(in thousands)
Amortizable–
Customer relationships
3–20 years
$
$
$
$
Pipeline capacity rights
30 years
Water facility development agreement
5 years
Executory contracts and other agreements
2–10 years
Non-compete agreements
2–10 years
Trade names
2–12 years
Debt issuance costs
3–10 years
Total amortizable
Non-amortizable–
Customer commitments
—
—
Trade names
—
—
Total non-amortizable
—
—
Total
$
$
$
$
The weighted-average remaining amortization period for intangible assets is approximately 11 years.
Amortization expense is as follows for the periods indicated:
Three Months Ended September 30,
Six Months Ended September 30,
Recorded In
2015
2014
2015
2014
(in thousands)
Depreciation and amortization
$
$
$
$
Cost of sales
Interest expense
Total
$
$
$
$
Expected amortization of our intangible assets, exclusive of assets that are not yet amortizable, is as follows (in thousands):
Year Ending March 31,
2016 (six months)
$
2017
2018
2019
2020
Thereafter
Total
$</t>
  </si>
  <si>
    <t>Long-Term Debt</t>
  </si>
  <si>
    <t>Note 8—Long-Term Debt
Our long-term debt consists of the following at the dates indicated:
September 30,
March 31,
2015
2015
(in thousands)
Revolving credit facility–
Expansion capital borrowings
$
$
Working capital borrowings
5.125% Notes due 2019
6.875% Notes due 2021
6.650% Notes due 2022
TLP credit facility
Other long-term debt
Less: Current maturities
Long-term debt
$
$
Credit Agreement
We hav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At September 30, 2015, our Revolving Credit Facility had a total capacity of $2.296 billion.
The Expansion Capital Facility had a total capacity of $1.258 billion for cash borrowings at September 30, 2015. At that date, we had outstanding borrowings of $1.083 billion on the Expansion Capital Facility. The Working Capital Facility had a total capacity of $1.038 billion for cash borrowings and letters of credit at September 30, 2015. At that date, we had outstanding borrowings of $656.0 million and outstanding letters of credit of $89.6 million on the Working Capital Facility. Amounts outstanding for letters of credit are not recorded as long-term debt on our condensed consolidated balance sheets, although they decrease our borrowing capacity under the Working Capital Facility. The capacity available under the Working Capital Facility may be limited by a “borrowing base,” as defined in the Credit Agreement, which is calculated based on the value of certain working capital items at any point in time. During October 2015, we entered into an agreement with the lenders to increase the total capacity on the Expansion Capital Facility by $150 million.
The commitments under the Credit Agreement mature on November 5, 2018. We have the right to prepay outstanding borrowings under the Credit Agreement without incurring any penalties, and prepayments of principal may be required if we enter into certain transactions to sell assets or obtain new borrowings.
All borrowings under the Credit Agreement bear interest, at our option, at either (i) an alternate base rate plus a margin of 0.50% to 1.50% per year or (ii) an adjusted LIBOR rate plus a margin of 1.50% to 2.50% per year. The applicable margin is determined based on our consolidated leverage ratio, as defined in the Credit Agreement. At September 30, 2015, the borrowings under the Credit Agreement were LIBOR borrowings with an interest rate at September 30, 2015 of 2.21%, calculated as the LIBOR rate of 0.21% plus a margin of 2.0%. At September 30, 2015, the interest rate in effect on letters of credit was 2.25%. Commitment fees are charged at a rate ranging from 0.38% to 0.50% on any unused capacity.
The Credit Agreement is secured by substantially all of our assets. The Credit Agreement specifies that our leverage ratio, as defined in the Credit Agreement, cannot exceed 4.25 to 1 at any quarter end. The leverage coverage ratio in our Credit Agreement excludes TLP’s debt. At September 30, 2015, our leverage ratio was approximately 3.5 to 1. The Credit Agreement also specifies that our interest coverage ratio, as defined in the Credit Agreement, cannot be less than 2.75 to 1 at any quarter end. At September 30, 2015, our interest coverage ratio was approximately 5.9 to 1.
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
At September 30, 2015, we were in compliance with the covenants under the Credit Agreement.
2019 Notes
On July 9, 2014, we issued $400.0 million of 5.125% Senior Notes Due 2019 (the “2019 Notes”). The 2019 Notes mature on July 15, 2019. Interest is payable on January 15 and July 15 of each year. We have the right to redeem the 2019 Notes before the maturity date, although we would be required to pay a premium for early redemption.
The Partnership and NGL Energy Finance Corp. are co-issuers of the 2019 Notes, and the obligations under the 2019 Notes are guaranteed by certain of our existing and future restricted subsidiaries that incur or guarantee indebtedness under certain of our other indebtedness, including the Revolving Credit Facility. The indenture governing the 2019 Notes contains various customary covenants, including, without limitation, limitations on fundamental changes and limitations on indebtedness and lien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At September 30, 2015, we were in compliance with the covenants under the indenture governing the 2019 Notes.
2021 Notes
On October 16, 2013, we issued $450.0 million of 6.875% Senior Notes Due 2021 (the “2021 Notes”). The 2021 Notes mature on October 15, 2021. Interest is payable on April 15 and October 15 of each year. We have the right to redeem the 2021 Notes before the maturity date, although we would be required to pay a premium for early redemption.
The Partnership and NGL Energy Finance Corp. are co-issuers of the 2021 Notes, and the obligations under the 2021 Notes are guaranteed by certain of our existing and future restricted subsidiaries that incur or guarantee indebtedness under certain of our other indebtedness, including the Revolving Credit Facility. The indenture governing the 2021 Notes contains various customary covenants, including, without limitation, limitations on fundamental changes and limitations on indebtedness and lien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At September 30, 2015, we were in compliance with the covenants under the indenture governing the 2021 Notes.
2022 Notes
On June 19, 2012, we entered into a Note Purchase Agreement (as amended, the “Note Purchase Agreement”) whereby we issued $250.0 million of Senior Notes in a private placement (the “2022 Notes”). The 2022 Notes bear interest at a fixed rate of 6.65%, which is payable quarterly. The 2022 Notes are required to be repaid in semi-annual installments of $25.0 million beginning on December 19, 2017 and ending on the maturity date of June 19, 2022. We have the option to prepay outstanding principal, although we would incur a prepayment penalty. The 2022 Notes are secured by substantially all of our assets and rank equal in priority with borrowings under the Credit Agreement.
The Note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merge, or sell all or substantially all or any portion of our assets. In addition, the Note Purchase Agreement contains similar leverage ratio and interest coverage ratio requirements to those of our Credit Agreement described above.
The Note Purchase Agreement provides for customary events of default that include, among other things (subject in certain cases to customary grace and cure periods): (i) failure to pay principal or interest when due, (ii) breach of certain covenants contained in the Note Purchase Agreement or the 2022 Notes, (iii) failure to pay certain other indebtedness or the acceleration of certain other indebtedness before maturity if the total amount of such indebtedness unpaid or accelerated exceeds $10.0 million, (iv) the rendering of a judgment for the payment of money in excess of $10.0 million, (v) the failure of the Note Purchase Agreement, the 2022 Notes, or the guarantees by the subsidiary guarantors to be in full force and effect in all material respects and (vi) certain events of bankruptcy or insolvency. Generally, if an event of default occurs (subject to certain exceptions), the trustee or the holders of at least 51% in aggregate principal amount of the then outstanding 2022 Notes may declare all of the 2022 Notes to be due and payable immediately.
At September 30, 2015, we were in compliance with the covenants under the Note Purchase Agreement.
TLP Credit Facility
TLP is party to a credit agreement with a syndicate of banks that provides for a revolving credit facility (the “TLP Credit Facility”). The TLP Credit Facility provides for a maximum borrowing line of credit equal to the lesser of (i) $400 million or (ii) 4.75 times Consolidated EBITDA (as defined in the TLP Credit Facility). The terms of the TLP Credit Facility include covenants that restrict TLP’s ability to make cash distributions, acquisitions and investments, including investments in joint ventures. TLP may make distributions of cash to the extent of TLP’s “available cash” as defined in TLP’s partnership agreement. TLP may make acquisitions and investments that meet the definition of “permitted acquisitions,” “other investments” which may not exceed 5% of “consolidated net tangible assets,” and additional future “permitted JV investments” up to $125 million, which may include additional investments in BOSTCO. The commitments under the TLP Credit Facility mature on July 31, 2018.
TLP may elect to have loans under the TLP Credit Facility bear interest at either (i) a rate of LIBOR plus a margin ranging from 2% to 3% depending on the total leverage ratio then in effect, or (ii) the base rate plus a margin ranging from 1% to 2% depending on the total leverage ratio then in effect. TLP also pays commitment fees on any unused capacity, ranging from 0.375% to 0.5% per year, depending on the total leverage ratio then in effect. For the three months ended September 30, 2015, the weighted-average interest rate on borrowings under the TLP Credit Facility was approximately 2.6%. TLP’s obligations under the TLP Credit Facility are secured by a first priority security interest in favor of the lenders in the majority of TLP’s assets, including TLP’s investments in unconsolidated entities. At September 30, 2015, TLP had outstanding borrowings under the TLP Credit Facility of $249.6 million and no outstanding letters of credit.
The TLP Credit Facility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he primary financial covenants contained in the TLP Credit Facility are (i) a total leverage ratio test (not to exceed 4.75 times), (ii) a senior secured leverage ratio test (not to exceed 3.75 times) if TLP issues senior unsecured notes, and (iii) a minimum interest coverage ratio test (not less than 3.0 times). These financial covenants are based on “Consolidated EBITDA” as defined in the TLP Credit Facility. The TLP Credit Facility is non-recourse to the Partnership. At September 30, 2015, TLP was in compliance with the covenants under the TLP Credit Facility.
The following table summarizes our basis in the assets and liabilities of TLP at September 30, 2015, inclusive of the impact of our acquisition accounting for the business combination with TransMontaigne (in thousands):
Cash and cash equivalents
$
Accounts receivable–trade
Accounts receivable–affiliates
Inventories
Prepaid expenses and other current assets
Property, plant and equipment, net
Goodwill
Intangible assets, net
Investments in unconsolidated entities
Other noncurrent assets
Accounts payable–trade
)
Accounts payable–affiliates
)
Net intercompany payable
)
Accrued expenses and other payables
)
Advanced payments received from customers
)
Long-term debt
)
Other noncurrent liabilities
)
Net assets
$
Other Long-Term Debt
We have executed various noninterest bearing notes payable, primarily related to non-compete agreements entered into in connection with acquisitions of businesses. We also have certain notes payable related to equipment financing.
Debt Maturity Schedule
The scheduled maturities of our long-term debt are as follows at September 30, 2015:
Revolving
TLP
Other
Credit
2019
2021
2022
Credit
Long-Term
Year Ending March 31,
Facility
Notes
Notes
Notes
Facility
Debt
Total
(in thousands)
2016 (six months)
$
—
$
—
$
—
$
—
$
—
$
$
2017
—
—
—
—
—
2018
—
—
—
—
2019
—
—
2020
—
—
—
Thereafter
—
—
—
Total
$
$
$
$
$
$
$</t>
  </si>
  <si>
    <t>Income Taxes</t>
  </si>
  <si>
    <t>Note 9—Income Taxes
We qualify as a partnership for income tax purposes. As such, we generally do not pay United States federal income tax. Rather, each owner reports his or her proportionate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Our fiscal years 2012 to 2015 generally remain subject to examination by federal, state, and Canadian tax authorities.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densed consolidated financial statements at September 30, 2015 or March 31, 2015.</t>
  </si>
  <si>
    <t>Commitments and Contingencies</t>
  </si>
  <si>
    <t>Note 10—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set Retirement Obligations
Our condensed consolidated balance sheet at September 30, 2015 includes a liability of $4.8 million related to asset retirement obligations, which is reported within other noncurrent liabilities. This liability is related to contractual and regulatory obligations at certain facilities for which we have to perform remediation, dismantlement, or removal activities when the assets are retired.
In addition to the obligations described above, we may be required to remove facilities or perform other remediation upon retirement of certain other assets. We believe the present value of these asset retirement obligations, under current laws and regulations, after considering the estimated lives of our facilities, is not material to our consolidated financial position or results of operations.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Operating Leases
We have executed various noncancelable operating lease agreements for product storage, office space, vehicles, real estate, railcars, and equipment. The following table summarizes future minimum lease payments under these agreements at September 30, 2015 (in thousands):
Year Ending March 31,
2016 (six months)
$
2017
2018
2019
2020
Thereafter
Total
$
The following table summarizes rental expense for operating leases for the periods indicated:
Three Months Ended September 30,
Six Months Ended September 30,
2015
2014
2015
2014
(in thousands)
$
$
$
$
Pipeline Capacity Agreements
We have executed noncancelable agreements with crude oil and refined products pipeline operators, which guarantee us minimum monthly shipping capacity on the pipelines. As a result, we are required to pay the minimum shipping fees if actual shipments are less than our allotted capacity. The following table summarizes future minimum throughput payments under these agreements at September 30, 2015 (in thousands):
Year Ending March 31,
2016 (six months)
$
2017
2018
2019
2020
Thereafter
Total
$
Sales and Purchase Contracts
We have entered into product sales and purchase contracts for which we expect the parties to physically settle and deliver the inventory in future periods. The following table summarizes such commitments at September 30, 2015:
Volume
Value
(in thousands)
Purchase commitments:
Natural gas liquids fixed-price (gallons)
$
Natural gas liquids index-price (gallons)
Crude oil fixed-price (barrels)
Crude oil index-price (barrels)
Sale commitments:
Natural gas liquids fixed-price (gallons)
Natural gas liquids index-price (gallons)
Crude oil fixed-price (barrels)
Crude oil index-price (barrels)
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 Contracts in the table above may have offsetting derivative contracts (see Note 12) or inventory positions (see Note 2).
Certain other forward purchase and sale contracts do not qualify for the normal purchase and normal sale election. These contracts are recorded at fair value in our condensed consolidated balance sheet and are not included in the table above. These contracts are included in the derivative disclosures in Note 12, and represent $21.6 million of our prepaid expenses and other current assets and $13.5 million of our accrued expenses and other payables at September 30, 2015.</t>
  </si>
  <si>
    <t>Equity</t>
  </si>
  <si>
    <t>Note 11—Equity
Partnership Equity
The Partnership’s equity consists of a 0.1% general partner interest and a 99.9% limited partner interest, which consists of common units. Our general partner is not required to make any additional capital contributions or to guarantee or pay any of our debts and obligations.
Common Units Issued in Business Combinations
During the six months ended September 30, 2015, we issued 386,383 common units as consideration for a water solutions facility acquisition. In October 2015, we issued 52,199 common units as partial consideration of the acquisition of a retail propane business.
Unit Repurchase Program
On September 10, 2015, the Board of Directors of our general partner authorized a unit repurchase program, under which we may repurchase up to $45 million of our outstanding common units through March 31, 2016. We may repurchase units from time to time in the open market or in other privately negotiated transactions. The unit repurchase program authorization does not obligate us to repurchase any dollar amount or number of our units. During September 2015, we repurchased 157,626 common units for an aggregate price of $3.7 million.
Our Distribution Policy
Our general partner has adopted a cash distribution policy that requires us to pay a quarterly distribution to unitholders as of the record date to the extent we have sufficient cash from operations after establishment of cash reserves and payment of fees and expenses, including payments to the general partner and its affiliates, referred to as “available cash.” The general partner will also receive, in addition to distributions on its 0.1% general partner interest, additional distributions based on the level of distributions to the limited partners. These distributions are referred to as “incentive distributions” or “IDRs.” Our general partner currently holds the IDRs, but may transfer these rights separately from its general partner interest, subject to restrictions in our partnership agreement.
The following table illustrates the percentage allocations of available cash from operating surplus between our limited partners and our general partner based on the specified target distribution levels. The amounts set forth under “Marginal Percentage Interest In Distributions” are the percentage interests of our general partner and our limited partners in any available cash from operating surplus we distribute up to and including the corresponding amount in the column “Total Quarterly Distribution Per Unit,” until available cash from operating surplus we distribute reaches the next target distribution level, if any. The percentage interests shown for our limited partners and our general partner for the minimum quarterly distribution are also applicable to quarterly distribution amounts that are less than the minimum quarterly distribution. The percentage interests set forth below for our general partner include its 0.1% general partner interest, and assume that our general partner has contributed any additional capital necessary to maintain its 0.1% general partner interest and has not transferred its IDRs.
Marginal Percentage Interest In
Distributions
Total Quarterly Distribution Per Unit
Limited Partners
General Partner
Minimum quarterly distribution
$
%
%
First target distribution
above
$
up to
$
%
%
Second target distribution
above
$
up to
$
%
%
Third target distribution
above
$
up to
$
%
%
Thereafter
above
$
%
%
In October 2015, we declared a distribution of $0.64 per common unit, to be paid on November 13, 2015 to unitholders of record on November 3, 2015. This distribution is expected to be $83.6 million, including amounts to be paid on common and general partner notional units as well as an incentive distribution.
TLP’s Distribution Policy
TLP’s partnership agreement requires it to pay a quarterly distribution to unitholders as of the record date to the extent TLP has sufficient cash from operations after establishment of cash reserves and payment of fees and expenses, including payments to TLP’s general partner and its affiliates, referred to as “available cash.” TLP’s general partner will also receive, in addition to distributions on its 2.0% general partner interest, additional distributions based on the level of distributions to the limited partners. These distributions are referred to as “incentive distributions” or “IDRs.” TLP’s general partner currently holds the IDRs, but may transfer these rights separately from its general partner interest, subject to restrictions in TLP’s partnership agreement.
The following table illustrates the percentage allocations of available cash from operating surplus between TLP’s limited partners and TLP’s general partner based on the specified target distribution levels. The amounts set forth under “Marginal Percentage Interest In Distributions” are the percentage interests of TLP’s general partner and TLP’s limited partners in any available cash from operating surplus TLP distributes up to and including the corresponding amount in the column “Total Quarterly Distribution Per Unit,” until available cash from operating surplus TLP distributes reaches the next target distribution level, if any. The percentage interests shown for TLP’s limited partners and TLP’s general partner for the minimum quarterly distribution are also applicable to quarterly distribution amounts that are less than the minimum quarterly distribution. The percentage interests set forth below for TLP’s general partner include its 2.0% general partner interest, and assume that TLP’s general partner has contributed any additional capital necessary to maintain its 2.0% general partner interest and has not transferred its IDRs.
Marginal Percentage Interest In
Distributions
Total Quarterly Distribution Per Unit
Limited Partners
General Partner
Minimum quarterly distribution
$
%
%
First target distribution
above
$
up to
$
%
%
Second target distribution
above
$
up to
$
%
%
Third target distribution
above
$
up to
$
%
%
Thereafter
above
$
%
%
In October 2015, TLP declared a distribution of $0.6650 per unit, which was paid on November 6, 2015. We received a total of $4.0 million from this distribution on our general partner interest, IDRs, and limited partner interest. The noncontrolling interest owners received a total of $8.6 million from this distribution.
Equity-Based Incentive Compensation
Our general partner has adopted a long-term incentive plan (“LTIP”), which allows for the issuance of equity-based incentive compensation. Our general partner has granted certain restricted units to employees and directors, which vest in tranches, subject to the continued service of the recipients. The awards may also vest in the event of a change in control, at the discretion of the board of directors. No distributions accrue to or are paid on the restricted units during the vesting period. The restricted units include awards that vest contingent on the continued service of the recipients through the vesting date (the “Service Awards”). The restricted units also include awards that are contingent both on the continued service of the recipients through the vesting date and also on the performance of our common units relative to other entities in the Alerian MLP Index (the “Index”) over specified periods of time (the “Performance Awards”).
The following table summarizes the Service Award activity during the six months ended September 30, 2015:
Unvested Service Award units at March 31, 2015
Units granted
Units vested and issued
)
Units withheld for employee taxes
)
Units forfeited
)
Unvested Service Award units at September 30, 2015
The following table summarizes the scheduled vesting of our unvested Service Award units:
Year Ending March 31,
Number of Units
2016 (six months)
2017
2018
Thereafter
Unvested Service Award units at September 30, 2015
We record the expense for the first tranche of each Service Award on a straight-line basis over the period beginning with the grant date of the awards and ending with the vesting date of the tranche. We record the expense for succeeding tranches over the period beginning with the vesting date of the previous tranche and ending with the vesting date of the tranche. At each balance sheet date, we adjust the cumulative expense recorded using the estimated fair value of the awards at the balance sheet date. We calculate the fair value of the awards using the closing price of our common units on the New York Stock Exchange on the balance sheet date, adjusted to reflect the fact that the holders of the unvested units are not entitled to distributions during the vesting period. We estimate the impact of the lack of distribution rights during the vesting period using the value of the most recent distribution and assumptions that a market participant might make about future distribution growth. The following table summarizes expense related to Service Award units for the periods indicated:
Three Months Ended September 30,
Six Months Ended September 30,
2015
2014
2015
2014
(in thousands)
$
$
$
$
Of the restricted units granted and vested during the six months ended September 30, 2015, 465,239 units were granted as a bonus for performance during the fiscal year ended March 31, 2015. We accrued expense of $10.0 million during the fiscal year ended March 31, 2015 and $3.8 million during the three months ended June 30, 2015 for estimates of the value of such bonus units that would be granted. During the three months ended September 30, 2015, we reversed $2.0 million of this expense to true-up the estimate to the $11.8 million of actual expense associated with these bonuses. Since the units were not formally granted until July 2015, the full $11.8 million value is reflected in the expense during the three months ended September 30, 2015 in the table above.
The following table summarizes the estimated future expense we expect to record on the unvested Service Award units at September 30, 2015 (in thousands), after taking into consideration estimated forfeitures of approximately 167,000 units. For purposes of this calculation, we used the closing price of our common units on September 30, 2015, which was $19.97.
Year Ending March 31,
2016 (six months)
$
2017
2018
Thereafter
Total
$
The following table is a rollforward of the liability related to the Service Award units, which is reported within accrued expenses and other payables in our condensed consolidated balance sheets (in thousands):
Balance at March 31, 2015
$
Expense recorded
Value of units vested and issued
)
Taxes paid on behalf of participants
)
Balance at September 30, 2015
$
The weighted-average fair value of the Service Award units at September 30, 2015 was $16.35 per common unit, which was calculated as the closing price of our common units on September 30, 2015, adjusted to reflect the fact that the restricted units are not entitled to distributions during the vesting period. The impact of the lack of distribution rights during the vesting period was estimated using the value of the most recent distribution and assumptions that a market participant might make about future distribution growth.
During April 2015, our general partner granted Performance Award units to certain employees. The following table summarizes the maximum number of units that could vest on these Performance Awards for each vesting tranche, taking into consideration any Performance Awards that have been forfeited since the grant date:
Maximum Performance
Vesting Date of Tranche
Award Units
July 1, 2016
July 1, 2017
Total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Performance will be measured over the following periods:
Vesting Date of Tranche
Performance Period for Tranche
July 1, 2016
July 1, 2013 through June 30, 2016
July 1, 2017
July 1, 2014 through June 30, 2017
The following table summarizes the percentage of the maximum Performance Award units that will vest depending on the percentage of entities in the Index that NGL outperforms:
Percentage of Entities in the
Percentage of Maximum
Index that NGL Outperforms
Performance Award Units to Vest
Less than 50%
50%–75%
25%–50%
75%–90%
50%–100%
Greater than 90%
The April 2015 Performance Award grants included a tranche that vested on July 1, 2015. During the July 1, 2012 through June 30, 2015 performance period, the return on our common units exceeded the return on 83% of our peer companies in the Index. As a result, the July 1, 2015 tranche of the Performance Awards vested at 76% of the maximum number of awards, and 530,564 common units vested on July 1, 2015. Of these units, recipients elected for us to withhold 210,137 common units for employee taxes, valued at $6.4 million. We issued the remaining 320,427 common units, valued at $9.7 million, on July 1, 2015.
The following table summarizes the estimated fair value for each unvested tranche at September 30, 2015 (without consideration of estimated forfeitures):
Fair Value of
Vesting Date of Tranche
Unvested Awards
(in thousands)
July 1, 2016
$
July 1, 2017
Total
$
We record the expense for each of the tranches of the Performance Awards on a straight-line basis over the period beginning with the grant date and ending with the vesting date of the tranche. At each balance sheet date, we adjust the cumulative expense recorded using the estimated fair value of the awards at the balance sheet date. We calculate the fair value of the awards using a Monte Carlo simulation. The following table summarizes the expense recorded for each vesting tranche during the periods indicated:
Three Months Ended
Vesting Date of Tranche
June 30, 2015
September 30, 2015
Total
(in thousands)
July 1, 2015
$
$
$
July 1, 2016
)
July 1, 2017
)
Total
$
$
$
The following table summarizes the estimated future expense we expect to record on the unvested Performance Award units at September 30, 2015 (in thousands), after taking into consideration estimated forfeitures. For purposes of this calculation, we used the September 30, 2015 fair value of the Performance Awards.
Year Ending March 31,
2016 (six months)
$
2017
2018
Total
$
The following table is a rollforward of the liability related to the Performance Award units, which is reported within accrued expenses and other payables in our condensed consolidated balance sheets (in thousands):
Balance at March 31, 2015
$
—
Expense recorded
Value of units vested and issued
)
Taxes paid on behalf of participants
)
Balance at September 30, 2015
$
The number of common units that may be delivered pursuant to awards under the LTIP is limited to 10% of the issued and outstanding common units. The maximum number of units deliverable under the LTIP plan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September 30, 2015, approximately 5.3 million common units remain available for issuance under the LTIP.</t>
  </si>
  <si>
    <t>Fair Value of Financial Instruments</t>
  </si>
  <si>
    <t>Note 12—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densed consolidated balance sheet at the dates indicated:
September 30, 2015
March 31, 2015
Derivative
Derivative
Derivative
Derivative
Assets
Liabilities
Assets
Liabilities
(in thousands)
Level 1 measurements
$
$
)
$
$
)
Level 2 measurements
)
)
)
)
Netting of counterparty contracts (1)
)
)
Net cash collateral provided (held)
)
)
Commodity derivatives in condensed consolidated balance sheet
$
$
)
$
$
)
(1)
Relates to commodity derivative assets and liabilities that are expected to be net settled on an exchange or through a netting arrangement with the counterparty.
The following table summarizes the accounts that include our commodity derivative assets and liabilities in our condensed consolidated balance sheets:
September 30,
March 31,
2015
2015
(in thousands)
Prepaid expenses and other current assets
$
$
Accrued expenses and other payables
)
)
Net commodity derivative asset
$
$
The following table summarizes our open commodity derivative contract positions at the dates indicated. We do not account for these derivatives as hedges.
Net Long (Short)
Fair Value
Notional
of
Units
Net Assets
Contracts
Settlement Period
(Barrels)
(Liabilities)
(in thousands)
At September 30, 2015–
Cross-commodity (1)
October 2015–March 2017
$
Crude oil fixed-price (2)
October 2015–December 2016
)
Propane fixed-price (2)
October 2015–December 2017
)
Refined products fixed-price (2)
October 2015–January 2017
)
Other
October 2015–June 2016
Net cash collateral held
)
Net commodity derivatives in condensed consolidated balance sheet
$
At March 31, 2015–
Cross-commodity (1)
April 2015–March 2016
$
)
Crude oil fixed-price (2)
April 2015–June 2015
)
)
Crude oil index-price (3)
April 2015–July 2015
Propane fixed-price (2)
April 2015–December 2016
)
Refined products fixed-price (2)
April 2015–December 2015
)
Other
April 2015–December 2015
Net cash collateral held
)
Net commodity derivatives in condensed consolidated balance sheet
$
(1)
Cross-commodity—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Commodity fixed-price—We may have fixed price physical purchases, including inventory , offset by floating price physical sales or floating price physical purchases offset by fixed price physical sales. These contracts are derivatives we have entered into as an economic hedge against the risk of mismatches between fixed and floating price physical obligations.
(3)
Commodity index-price—We may purchase or sell a physical commodity where the underlying contract pricing mechanisms are tied to different indices. These indices may vary in the commodity grade or location, or in the timing of delivery within a given month. These contracts are derivatives we have entered into as an economic hedge against the risk of one index moving relative to another index.
The following table summarizes the net gains recorded from our commodity derivatives to cost of sales for the periods indicated:
Three Months Ended September 30,
Six Months Ended September 30,
2015
2014
2015
2014
(in thousands)
$
$
$
$
Credit Risk
We have credit policies with regard to our counterparties on derivative financial instrument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September 30, 2015,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densed consolidated balance sheets and recognized in our net income.
Interest Rate Risk
Our Revolving Credit Facility is variable-rate debt with interest rates that are generally indexed to bank prime or LIBOR interest rates. At September 30, 2015, we had $1.739 billion of outstanding borrowings under our Revolving Credit Facility at a rate of 2.21%. A change in interest rates of 0.125% would result in an increase or decrease of our annual interest expense of $2.2 million, based on borrowings outstanding at September 30, 2015.
The TLP Credit Facility is variable-rate debt with interest rates that are generally indexed to bank prime or LIBOR interest rates. At September 30, 2015, TLP had $249.6 million of outstanding borrowings under the TLP Credit Facility at a rate of 2.72%. A change in interest rates of 0.125% would result in an increase or decrease in TLP’s annual interest expense of $0.3 million, based on borrowings outstanding at September 30, 2015.
Fair Value of Fixed-Rate Notes
The following table provides fair value estimates of our fixed-rate notes at September 30, 2015 (in thousands):
5.125% Notes due 2019
$
6.875% Notes due 2021
6.650% Notes due 2022
For the 2019 Notes and the 2021 Notes, the fair value estimates were developed based on publicly traded quotes and would be classified as Level 1 in the fair value hierarchy. For the 2022 Notes, the fair value estimate was developed using observed yields on publicly traded notes issued by other entitie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t>
  </si>
  <si>
    <t>Segments</t>
  </si>
  <si>
    <t>Note 13—Segments
The following table summarizes certain financial data related to our segments. Transactions between segments are recorded based on prices negotiated between the segments.
Our liquids and retail propane segments each consist of two divisions, which are organized based on the location of the operations. The “corporate and other” category consists primarily of certain corporate expenses that are not allocated to the reportable segments.
Three Months Ended September 30,
Six Months Ended September 30,
2015
2014
2015
2014
(in thousands)
Revenues(1):
Crude oil logistics–
Crude oil sales
$
$
$
$
Crude oil transportation and other
Water solutions–
Service fees
Recovered hydrocarbons
Water transportation
—
—
Other revenues
—
—
Liquids–
Propane sales
Other product sales
Other revenues
Retail propane–
Propane sales
Distillate sales
Other revenues
Refined products and renewables–
Refined products sales
Renewables sales
Service fees
Corporate and other
—
—
Elimination of intersegment sales
)
)
)
)
Total revenues
$
$
$
$
Depreciation and Amortization:
Crude oil logistics
$
$
$
$
Water solutions
Liquids
Retail propane
Refined products and renewables
Corporate and other
Total depreciation and amortization
$
$
$
$
Operating Income (Loss):
Crude oil logistics
$
)
$
$
$
Water solutions
)
Liquids
Retail propane
)
)
)
)
Refined products and renewables
)
Corporate and other
)
)
)
)
Total operating income (loss)
$
$
$
)
$
)
(1)
During the three months ended September 30, 2015, we made certain changes in the way we attribute revenues to the categories shown in the table above. These changes did not impact total revenues. We have retrospectively adjusted previously reported amounts to conform to the current presentation.
The following table summarizes additions to property, plant and equipment by segment. This information has been prepared on the accrual basis, and includes property, plant and equipment acquired in acquisitions.
Three Months Ended September 30,
Six Months Ended September 30,
2015
2014
2015
2014
(in thousands)
Additions to property, plant and equipment:
Crude oil logistics
$
$
$
$
Water solutions
Liquids
Retail propane
Refined products and renewables
Corporate and other
—
Total
$
$
$
$
The following tables summarize long-lived assets (consisting of property, plant and equipment, intangible assets, and goodwill) and total assets by segment:
September 30,
March 31,
2015
2015
(in thousands)
Long-lived assets, net:
Crude oil logistics
$
$
Water solutions
Liquids
Retail propane
Refined products and renewables
Corporate and other
Total
$
$
Total assets:
Crude oil logistics
$
$
Water solutions
Liquids
Retail propane
Refined products and renewables
Corporate and other
Total
$
$</t>
  </si>
  <si>
    <t>Transactions with Affiliates</t>
  </si>
  <si>
    <t>Note 14—Transactions with Affiliates
SemGroup Corporation (“SemGroup”) holds ownership interests in our general partner. We sell product to and purchase product from SemGroup, and these transactions are included within revenues and cost of sales, respectively, in our condensed consolidated statements of operations. We also lease crude oil storage from SemGroup.
We purchase ethanol from one of our equity method investees. These transactions are reported within cost of sales in our condensed consolidated statements of operations.
Certain members of our management and members of their families own interests in entities from which we have purchased products and services and to which we have sold products and services. During the six months ended September 30, 2015, $23.2 million of these transactions were capital expenditures and were recorded as increases to property, plant and equipment.
The following table summarizes these related party transactions:
Three Months Ended September 30,
Six Months Ended September 30,
2015
2014
2015
2014
(in thousands)
Sales to SemGroup
$
$
$
$
Purchases from SemGroup
Sales to equity method investees
Purchases from equity method investees
Sales to entities affiliated with management
Purchases from entities affiliated with management
Accounts receivable from affiliates consist of the following at the dates indicated:
September 30,
March 31,
2015
2015
(in thousands)
Receivables from SemGroup
$
$
Receivables from equity method investees
Receivables from entities affiliated with management
Total
$
$
Accounts payable to affiliates consist of the following at the dates indicated:
September 30,
March 31,
2015
2015
(in thousands)
Payables to SemGroup
$
$
Payables to equity method investees
Payables to entities affiliated with management
Total
$
$
We also have a loan receivable of $23.8 million at September 30, 2015 from one of our equity method investees. The investee is required to make monthly principal payments beginning on June 1, 2018 with the remaining principal balance due on May 31, 2020.</t>
  </si>
  <si>
    <t>Condensed Consolidating Guarantor and Non-Guarantor Financial Information</t>
  </si>
  <si>
    <t>Note 15—Condensed Consolidating Guarantor and Non-Guarantor Financial Information
Certain of our wholly owned subsidiaries have, jointly and severally, fully and unconditionally guaranteed the 2019 Notes and 2021 Notes (see Note 8). Pursuant to Rule 3—10 of Regulation S-X, we have presented in columnar format the condensed consolidating financial information for NGL Energy Partners LP, NGL Energy Finance Corp. (which, along with NGL Energy Partners LP, is a co-issuer of the 2019 Notes and 2021 Notes), the guarantor subsidiaries on a combined basis, and the non-guarantor subsidiaries on a combined basis in the tables below.
There are no significant restrictions that prevent the parent or any of the guarantor subsidiaries from obtaining funds from their respective subsidiaries by dividend or loan, other than restrictions contained in TLP’s Credit Facility. None of the assets of the guarantor subsidiaries (other than the investments in non-guarantor subsidiaries) are restricted net assets pursuant to Rule 4-08(e)(3) of Regulation S-X under the Securities Act of 1933, as amended.
For purposes of the tables below, (i) the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condensed consolidating statement of cash flow tables below.
NGL ENERGY PARTNERS LP AND SUBSIDIARIES
Condensed Consolidating Balance Sheet
(U.S. Dollars in Thousands)
September 30, 2015
NGL Energy
Partners LP
NGL Energy
Guarantor
Non-Guarantor
Consolidating
(Parent) (1)
Finance Corp. (1)
Subsidiaries
Subsidiaries
Adjustments
Consolidated
ASSETS
CURRENT ASSETS:
Cash and cash equivalents
$
$
—
$
$
$
—
$
Accounts receivable—trade, net of allowance for doubtful accounts
—
—
—
Accounts receivable—affiliates
—
—
—
Inventories
—
—
—
Prepaid expenses and other current assets
—
—
—
Total current assets
—
—
PROPERTY, PLANT AND EQUIPMENT, net of accumulated depreciation
—
—
—
GOODWILL
—
—
—
INTANGIBLE ASSETS, net of accumulated amortization
—
—
INVESTMENTS IN UNCONSOLIDATED ENTITIES
—
—
—
NET INTERCOMPANY RECEIVABLES (PAYABLES)
—
)
)
—
—
INVESTMENTS IN CONSOLIDATED SUBSIDIARIES
—
—
)
—
LOAN RECEIVABLE—AFFILIATE
—
—
—
—
OTHER NONCURRENT ASSETS
—
—
—
Total assets
$
$
—
$
$
$
)
$
LIABILITIES AND EQUITY
CURRENT LIABILITIES:
Accounts payable—trade
$
—
$
—
$
$
$
—
$
Accounts payable—affiliates
—
—
Accrued expenses and other payables
—
—
Advance payments received from customers
—
—
—
Current maturities of long-term debt
—
—
—
Total current liabilities
—
—
LONG-TERM DEBT, net of current maturities
—
—
OTHER NONCURRENT LIABILITIES
—
—
—
EQUITY:
Partners’ equity
—
)
Accumulated other comprehensive loss
—
—
—
)
—
)
Noncontrolling interests
—
—
—
—
Total equity
—
)
Total liabilities and equity
$
$
—
$
$
$
)
$
(1)
The parent and NGL Energy Finance Corp. are co-issuers of the 2019 Notes and 2021 Notes. Since the parent received the proceeds from the issuance of the 2019 Notes and 2021 Notes, all activity has been reflected in the parent column.
NGL ENERGY PARTNERS LP AND SUBSIDIARIES
Condensed Consolidating Balance Sheet
(U.S. Dollars in Thousands)
March 31, 2015
NGL Energy
Partners LP
NGL Energy
Guarantor
Non-Guarantor
Consolidating
(Parent) (1)
Finance Corp. (1)
Subsidiaries
Subsidiaries
Adjustments
Consolidated
ASSETS
CURRENT ASSETS:
Cash and cash equivalents
$
$
—
$
$
$
—
$
Accounts receivable—trade, net of allowance for doubtful accounts
—
—
—
Accounts receivable—affiliates
—
—
Inventories
—
—
—
Prepaid expenses and other current assets
—
—
—
Total current assets
—
—
PROPERTY, PLANT AND EQUIPMENT, net of accumulated depreciation
—
—
—
GOODWILL
—
—
—
INTANGIBLE ASSETS, net of accumulated amortization
—
—
INVESTMENTS IN UNCONSOLIDATED ENTITIES
—
—
—
NET INTERCOMPANY RECEIVABLES (PAYABLES)
—
)
)
—
—
INVESTMENTS IN CONSOLIDATED SUBSIDIARIES
—
—
)
—
LOAN RECEIVABLE—AFFILIATE
—
—
—
—
OTHER NONCURRENT ASSETS
—
—
—
Total assets
$
$
—
$
$
$
)
$
LIABILITIES AND EQUITY
CURRENT LIABILITIES:
Accounts payable—trade
$
—
$
—
$
$
$
—
$
Accounts payable—affiliates
—
—
—
Accrued expenses and other payables
—
—
Advance payments received from customers
—
—
—
Current maturities of long-term debt
—
—
—
Total current liabilities
—
—
LONG-TERM DEBT, net of current maturities
—
—
OTHER NONCURRENT LIABILITIES
—
—
—
EQUITY:
Partners’ equity
—
)
Accumulated other comprehensive loss
—
—
—
)
—
)
Noncontrolling interests
—
—
—
—
Total equity
—
)
Total liabilities and equity
$
$
—
$
$
$
)
$
(1)
The parent and NGL Energy Finance Corp. are co-issuers of the 2019 Notes and 2021 Notes. Since the parent received the proceeds from the issuance of the 2019 Notes and 2021 Notes, all activity has been reflected in the parent column.
NGL ENERGY PARTNERS LP AND SUBSIDIARIES
Condensed Consolidating Statement of Operations
(U.S. Dollars in Thousands)
Three Months Ended September 30, 2015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gain) on disposal or impairment of assets, net
—
—
)
—
Operating Income (Loss)
—
—
)
—
OTHER INCOME (EXPENSE):
Equity in earnings (losses) of unconsolidated entities
—
—
)
—
Interest expense
)
—
)
)
)
Other income, net
—
—
)
Income (Loss) Before Income Taxes
)
—
)
—
)
INCOME TAX (PROVISION) BENEFIT
—
—
)
—
EQUITY IN NET INCOME (LOSS) OF CONSOLIDATED SUBSIDIARIES
)
—
—
—
Net Income (Loss)
)
—
)
)
LESS: NET INCOME ALLOCATED TO GENERAL PARTNER
)
)
LESS: NET INCOME ATTRIBUTABLE TO NONCONTROLLING INTERESTS
)
)
NET INCOME (LOSS) ALLOCATED TO LIMITED PARTNERS
$
)
$
—
$
)
$
$
)
$
)
(1)
The parent and NGL Energy Finance Corp. are co-issuers of the 2019 Notes and 2021 Notes.
NGL ENERGY PARTNERS LP AND SUBSIDIARIES
Condensed Consolidating Statement of Operations
(U.S. Dollars in Thousands)
Three Months Ended September 30, 2014
NGL Energy
Partners LP
NGL Energy
Guarantor
Non-Guarantor
Consolidating
(Parent) (1)
Finance Corp. (1)
Subsidiaries
Subsidiaries
Adjustments
Consolidated
REVENUES
$
—
$
—
$
$
$
)
$
.
COST OF SALES
—
—
)
OPERATING COSTS AND EXPENSES:
Operating
—
—
—
General and administrative
—
—
—
Depreciation and amortization
—
—
—
Loss (gain) on disposal or impairment of assets, net
—
—
)
—
Operating Income
—
—
—
OTHER INCOME (EXPENSE):
Equity in earnings of unconsolidated entities
—
—
—
Interest expense
)
—
)
)
)
Other expense, net
—
—
)
)
)
)
Income (Loss) Before Income Taxes
)
—
)
—
)
INCOME TAX (PROVISION) BENEFIT
—
—
)
—
EQUITY IN NET INCOME (LOSS) OF CONSOLIDATED SUBSIDIARIES
)
—
—
—
Net Income (Loss)
)
—
)
)
LESS: NET INCOME ALLOCATED TO GENERAL PARTNER
)
)
LESS: NET INCOME ATTRIBUTABLE TO NONCONTROLLING INTERESTS
)
)
NET INCOME (LOSS) ALLOCATED TO LIMITED PARTNERS
$
)
$
—
$
)
$
$
)
$
)
(1)
The parent and NGL Energy Finance Corp. are co-issuers of the 2019 Notes and 2021 Notes.
NGL ENERGY PARTNERS LP AND SUBSIDIARIES
Condensed Consolidating Statement of Operations
(U.S. Dollars in Thousands)
Six Months Ended September 30, 2015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gain) on disposal or impairment of assets, net
—
—
)
—
Operating Income (Loss)
—
—
)
—
)
OTHER INCOME (EXPENSE):
Equity in earnings of unconsolidated entities
—
—
—
Interest expense
)
—
)
)
)
Other income, net
—
—
)
Income (Loss) Before Income Taxes
)
—
)
—
)
INCOME TAX (PROVISION) BENEFIT
—
—
)
—
EQUITY IN NET INCOME (LOSS) OF CONSOLIDATED SUBSIDIARIES
)
—
—
—
Net Income (Loss)
)
—
)
)
LESS: NET INCOME ALLOCATED TO GENERAL PARTNER
)
)
LESS: NET INCOME ATTRIBUTABLE TO NONCONTROLLING INTERESTS
)
)
NET INCOME (LOSS) ALLOCATED TO LIMITED PARTNERS
$
)
$
—
$
)
$
$
)
$
)
(1)
The parent and NGL Energy Finance Corp. are co-issuers of the 2019 Notes and 2021 Notes.
NGL ENERGY PARTNERS LP AND SUBSIDIARIES
Condensed Consolidating Statement of Operations
(U.S. Dollars in Thousands)
Six Months Ended September 30, 2014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gain) on disposal or impairment of assets, net
—
—
)
—
Operating Income (Loss)
—
—
)
—
)
OTHER INCOME (EXPENSE):
Equity in earnings of unconsolidated entities
—
—
—
Interest expense
)
—
)
)
)
Other income (expense), net
—
—
)
)
)
Income (Loss) Before Income Taxes
)
—
)
—
)
INCOME TAX (PROVISION) BENEFIT
—
—
)
—
EQUITY IN NET INCOME (LOSS) OF CONSOLIDATED SUBSIDIARIES
)
—
—
—
Net Income (Loss)
)
—
)
)
LESS: NET INCOME ALLOCATED TO GENERAL PARTNER
)
)
LESS: NET INCOME ATTRIBUTABLE TO NONCONTROLLING INTERESTS
)
)
NET INCOME (LOSS) ALLOCATED TO LIMITED PARTNERS
$
)
$
—
$
)
$
$
$
)
(1)
The parent and NGL Energy Finance Corp. are co-issuers of the 2019 Notes and 2021 Notes.
NGL ENERGY PARTNERS LP AND SUBSIDIARIES
Condensed Consolidating Statements of Comprehensive Income (Loss)
(U.S. Dollars in Thousands)
Three Months Ended September 30, 2015
NGL Energy
Partners LP
NGL Energy
Guarantor
Non-Guarantor
Consolidating
(Parent) (1)
Finance Corp. (1)
Subsidiaries
Subsidiaries
Adjustments
Consolidated
Net income (loss)
$
)
$
—
$
)
$
$
$
)
Other comprehensive loss
—
—
—
)
—
)
Comprehensive income (loss)
$
)
$
—
$
)
$
$
$
)
(1)
The parent and NGL Energy Finance Corp. are co-issuers of the 2019 Notes and 2021 Notes.
Three Months Ended September 30, 2014
NGL Energy
Partners LP
NGL Energy
Guarantor
Non-Guarantor
Consolidating
(Parent) (2)
Finance Corp. (2)
Subsidiaries
Subsidiaries
Adjustments
Consolidated
Net income (loss)
$
)
$
—
$
)
$
$
$
)
Other comprehensive income (loss)
—
—
)
—
)
Comprehensive income (loss)
$
)
$
—
$
)
$
$
$
)
(2)
The parent and NGL Energy Finance Corp. are co-issuers of the 2019 Notes and 2021 Notes.
NGL ENERGY PARTNERS LP AND SUBSIDIARIES
Condensed Consolidating Statements of Comprehensive Income (Loss)
(U.S. Dollars in Thousands)
Six Months Ended September 30, 2015
NGL Energy
Partners LP
NGL Energy
Guarantor
Non-Guarantor
Consolidating
(Parent) (1)
Finance Corp. (1)
Subsidiaries
Subsidiaries
Adjustments
Consolidated
Net income (loss)
$
)
$
—
$
)
$
$
$
)
Other comprehensive loss
—
—
—
)
—
)
Comprehensive income (loss)
$
)
$
—
$
)
$
$
$
)
(1)
The parent and NGL Energy Finance Corp. are co-issuers of the 2019 Notes and 2021 Notes.
Six Months Ended September 30, 2014
NGL Energy
Partners LP
NGL Energy
Guarantor
Non-Guarantor
Consolidating
(Parent) (2)
Finance Corp. (2)
Subsidiaries
Subsidiaries
Adjustments
Consolidated
Net income (loss)
$
)
$
—
$
)
$
$
$
)
Other comprehensive income (loss)
—
—
)
—
Comprehensive income (loss)
$
)
$
—
$
)
$
$
$
)
(2)
The parent and NGL Energy Finance Corp. are co-issuers of the 2019 Notes and 2021 Notes.
NGL ENERGY PARTNERS LP AND SUBSIDIARIES
Condensed Consolidating Statement of Cash Flows
(U.S. Dollars in Thousands)
Six Months Ended September 30, 2015
NGL Energy
Partners LP
NGL Energy
Guarantor
Non-Guarantor
(Parent) (1)
Finance Corp. (1)
Subsidiaries
Subsidiaries
Consolidated
OPERATING ACTIVITIES:
Net cash provided by (used in) operating activities
$
)
$
—
$
$
$
INVESTING ACTIVITIES:
Purchases of long-lived assets
—
—
)
)
)
Acquisitions of businesses, including acquired working capital, net of cash acquired
—
—
)
—
)
Cash flows from commodity derivatives
—
—
—
Proceeds from sales of assets
—
—
Investments in unconsolidated entities
—
—
)
)
)
Distributions of capital from unconsolidated entities
—
—
Loan for natural gas liquids facility
—
—
)
—
)
Payments on loan for natural gas liquids facility
—
—
—
Loan to affiliate
—
—
)
—
)
Net cash used in investing activities
—
—
)
)
)
FINANCING ACTIVITIES:
Proceeds from borrowings under revolving credit facilities
—
—
Payments on revolving credit facilities
—
—
)
)
)
Payments on other long-term debt
—
—
)
)
)
Debt issuance costs
—
)
)
)
Contributions from general partner
—
—
—
Contributions from noncontrolling interest owners
—
—
—
Distributions to partners
)
—
—
—
)
Distributions to noncontrolling interest owners
—
—
—
)
)
Taxes paid on behalf of equity incentive plan participants
—
—
)
—
)
Common unit repurchases
)
—
—
—
)
Net changes in advances with consolidated entities
—
)
—
Other
—
—
)
)
)
Net cash provided by financing activities
—
Net increase (decrease) in cash and cash equivalents
)
—
)
)
Cash and cash equivalents, beginning of period
—
Cash and cash equivalents, end of period
$
$
—
$
$
$
(1)
The parent and NGL Energy Finance Corp. are co-issuers of the 2019 Notes and 2021 Notes.
NGL ENERGY PARTNERS LP AND SUBSIDIARIES
Condensed Consolidating Statement of Cash Flows
(U.S. Dollars in Thousands)
Six Months Ended September 30, 2014
NGL Energy
Partners LP
NGL Energy
Guarantor
Non-Guarantor
(Parent) (1)
Finance Corp. (1)
Subsidiaries
Subsidiaries
Consolidated
OPERATING ACTIVITIES:
Net cash provided by (used in) operating activities
$
)
$
—
$
)
$
$
)
INVESTING ACTIVITIES:
Purchases of long-lived assets
—
—
)
)
)
Acquisitions of businesses, including acquired working capital, net of cash acquired
—
—
)
)
)
Cash flows from commodity derivatives
—
—
—
Proceeds from sales of assets
—
—
—
Investments in unconsolidated entities
—
—
)
)
)
Distributions of capital from unconsolidated entities
—
—
Net cash used in investing activities
—
—
)
)
)
FINANCING ACTIVITIES:
Proceeds from borrowings under revolving credit facilities
—
—
Payments on revolving credit facilities
—
—
)
)
)
Issuance of notes
—
—
—
Payments on other long-term debt
—
—
)
)
)
Debt issuance costs
)
—
)
—
)
Contributions from general partner
—
—
—
Distributions to partners
)
—
—
—
)
Distributions to noncontrolling interest owners
—
—
—
)
)
Proceeds from sale of common units, net of offering costs
—
—
—
Net changes in advances with consolidated entities
)
—
)
—
Net cash provided by financing activities
—
Net increase (decrease) in cash and cash equivalents
—
)
Cash and cash equivalents, beginning of period
—
Cash and cash equivalents, end of period
$
$
—
$
$
$
(1)
The parent and NGL Energy Finance Corp. are co-issuers of the 2019 Notes and 2021 Notes.</t>
  </si>
  <si>
    <t>Significant Accounting Policies (Policies)</t>
  </si>
  <si>
    <t>Basis of Presentation</t>
  </si>
  <si>
    <t>Basis of Presentation
The accompanying unaudited condensed consolidated financial statements include our accounts and those of our controlled subsidiaries. All significant intercompany transactions and account balances have been eliminated in consolidation. Investments we cannot exercise control of, but can exercise significant influence over, are accounted for using the equity method of accounting.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5 is derived from our audited consolidated financial statements for the fiscal year ended March 31, 2015 included in our Annual Report on Form 10–K (“Annual Report”).
We have reclassified certain prior period financial statement information to be consistent with the classification methods used in the current fiscal year. These reclassifications did not impact previously reported amounts of equity, net income, or cash flows.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6.</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densed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goodwill, the fair value of asset retirement obligations, the value of equity-based compensation, and accruals for various commitments and contingencies, among others. Although we believe these estimates are reasonable, actual results could differ from those estimates.</t>
  </si>
  <si>
    <t>Fair Value Measurements</t>
  </si>
  <si>
    <t>Fair Value Measurements
We record our commodity derivative instruments and assets and liabilities acquired in business combinations at fair value.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Quoted prices in active markets for identical assets and liabilities that we have the ability to access at the measurement date.
·
Level 2—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Revenue Recognition</t>
  </si>
  <si>
    <t>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Several of our terminaling service agreements with throughput customers allow us to receive the product volume gained resulting from differences between the measurement of product volumes received and distributed at our terminaling facilities. Such differences are due to the inherent variances in measurement devices and methodology. We record revenues for the net proceeds from the sale of the product gained. Revenues for our water solutions segment are recognized when we obtain the wastewater at our treatment and disposal facilities.
We report taxes collected from customers and remitted to taxing authorities, such as sales and use taxes, on a net basis. We include amounts billed to customers for shipping and handling costs in revenues in our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are entered into in contemplation of each other, we record the revenues for these transactions net of cost of sales.
Revenues during the three months and six months ended September 30, 2015 include $1.5 million and $2.9 million, respectively, associated with the amortization of a liability recorded in the acquisition accounting for an acquired business related to certain out-of-market revenue contracts.</t>
  </si>
  <si>
    <t>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
Inventories consist of the following at the dates indicated:
September 30,
March 31,
2015
2015
(in thousands)
Crude oil
$
$
Natural gas liquids–
Propane
Butane
Other
Refined products–
Gasoline
Diesel
Renewables
Other
Total
$
$</t>
  </si>
  <si>
    <t>Investments in Unconsolidated Entities</t>
  </si>
  <si>
    <t>Investments in Unconsolidated Entities
We own noncontrolling interests in certain entities. The largest of these investments are in Glass Mountain Pipeline, LLC (“Glass Mountain”), which owns a crude oil pipeline in Oklahoma, and Battleground Oil Specialty Terminal Company LLC (“BOSTCO”), which owns a refined products storage facility.
We account for these investments using the equity method of accounting. Under the equity method, we do not report the individual assets and liabilities of these entities on our condensed consolidated balance sheets; instead, our ownership interests are reported within investments in unconsolidated entities on our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Our investments in unconsolidated entities consist of the following at the dates indicated:
Ownership
Date Acquired
September 30,
March 31,
Entity
Segment
Interest
or Formed
2015
2015
(in thousands)
Glass Mountain (1)
Crude oil logistics
%
December 2013
$
$
BOSTCO (2)
Refined products and renewables
%
July 2014
Frontera (2)
Refined products and renewables
%
July 2014
Water supply company
Water solutions
%
June 2014
Water treatment and disposal facility
Water solutions
%
August 2015
—
Ethanol production facility
Refined products and renewables
%
December 2013
Retail propane company
Retail propane
%
April 2015
—
Total
$
$
(1)
When we acquired Gavilon, LLC, we recorded the investment in Glass Mountain at fair value. Our investment in Glass Mountain exceeds our proportionate share of the historical net book value of Glass Mountain’s net assets by $75.7 million at September 30, 2015. This difference relates primarily to goodwill and customer relationships.
(2)
When we acquired TransMontaigne Inc. (“TransMontaigne”), we recorded the investments in BOSTCO and Frontera Brownsville LLC (“Frontera”) at fair value. On a combined basis, our investments in BOSTCO and Frontera exceed our proportionate share of the historical net book value of BOSTCO’s and Frontera’s net assets by $15.4 million at September 30, 2015. This difference relates primarily to goodwill.</t>
  </si>
  <si>
    <t>Noncontrolling Interests
We have certain consolidated subsidiaries in which outside parties own interests. The noncontrolling interest shown in our condensed consolidated financial statements reflects the other owners’ interests in these entities.
As part of our acquisition of TransMontaigne on July 1, 2014, we acquired a 19.7% limited partner interest in TLP. We attribute net earnings allocable to TLP’s limited partners to the controlling and noncontrolling interests based on the relative ownership interests in TLP as well as including certain adjustments related to our acquisition accounting. Earnings allocable to TLP’s limited partners are net of the earnings allocable to TLP’s general partner interest. The earnings allocable to TLP’s general partner interest include the distributions of cash attributable to the period to TLP’s general partner interest and incentive distribution rights, net of adjustments for TLP’s general partner’s proportionate share of undistributed earnings. Undistributed earnings are allocated to TLP’s limited partners and TLP’s general partner interest based on their respective sharing of earnings or losses specified in TLP’s partnership agreement, which is based on their ownership percentages of 98% and 2%, respectively.</t>
  </si>
  <si>
    <t>Business Combination Measurement Period</t>
  </si>
  <si>
    <t>Business Combination Measurement Period
We record the assets acquired and liabilities assumed in a business combination at their acquisition date fair values. Pursuant to GAAP, an entity is allowed no more than one year to obtain the information necessary to identify and measure the fair values of the assets acquired and liabilities assumed in a business combination. As described in Note 4, certain acquisitions are still within this measurement period, and as a result, the acquisition date fair values we have recorded for the assets acquired and liabilities assumed are subject to change.</t>
  </si>
  <si>
    <t>Recent Accounting Pronouncements</t>
  </si>
  <si>
    <t>Recent Accounting Pronouncements
In July 2015, the Financial Accounting Standards Board (“FASB”) issued Accounting Standards Update (“ASU”) No. 2015–11, “Simplifying the Measurement of Inventory.” ASU No. 2015–11 requires that inventory within the scope of the guidance be measured at the lower of cost or net realizable value. The ASU is effective for the Partnership beginning April 1, 2017, although early adoption is permitted. We do not expect the adoption of this ASU to have a material impact on our current accounting policies.
In April 2015, the FASB issued ASU No. 2015–03, “Simplifying the Presentation of Debt Issuance Costs.” ASU No. 2015–03 requires that debt issuance costs (excluding costs associated with revolving debt arrangements) be presented in the balance sheet as a reduction to the carrying amount of the debt. We plan to adopt this ASU effective March 31, 2016, when we will begin presenting debt issuance costs as a reduction to long-term debt, rather than as an intangible asset. At September 30, 2015, intangible assets on our condensed consolidated balance sheet include $16.1 million of debt issuance costs associated with our senior notes that, upon adoption of ASU No. 2015–03, would be reclassified as a reduction to long-term debt. The ASU requires retrospective application for all prior periods presented. At March 31, 2015, intangible assets on our condensed consolidated balance sheet include $17.8 million of debt issuance costs associated with our senior notes that, upon adoption of ASU No. 2015–03, will be reclassified as a reduction to long-term debt.
In May 2014, the FASB issued ASU No. 2014–09, “Revenue from Contracts with Customers.” ASU No. 2014–09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with cumulative effect) methods of adoption. We are in the process of determining the method of adoption and assessing the impact of this ASU on our consolidated financial statements.</t>
  </si>
  <si>
    <t>Significant Accounting Policies (Tables)</t>
  </si>
  <si>
    <t>Schedule of supplemental cash flow information</t>
  </si>
  <si>
    <t>Three Months Ended September 30,
Six Months Ended September 30,
2015
2014
2015
2014
(in thousands)
Interest paid, exclusive of debt issuance costs and letter of credit fees
$
$
$
$
Income taxes paid
$
$
$
$</t>
  </si>
  <si>
    <t>Schedule of inventories</t>
  </si>
  <si>
    <t>September 30,
March 31,
2015
2015
(in thousands)
Crude oil
$
$
Natural gas liquids–
Propane
Butane
Other
Refined products–
Gasoline
Diesel
Renewables
Other
Total
$
$</t>
  </si>
  <si>
    <t>Schedule of investments in unconsolidated entities</t>
  </si>
  <si>
    <t>Ownership
Date Acquired
September 30,
March 31,
Entity
Segment
Interest
or Formed
2015
2015
(in thousands)
Glass Mountain (1)
Crude oil logistics
%
December 2013
$
$
BOSTCO (2)
Refined products and renewables
%
July 2014
Frontera (2)
Refined products and renewables
%
July 2014
Water supply company
Water solutions
%
June 2014
Water treatment and disposal facility
Water solutions
%
August 2015
—
Ethanol production facility
Refined products and renewables
%
December 2013
Retail propane company
Retail propane
%
April 2015
—
Total
$
$
(1)
When we acquired Gavilon, LLC, we recorded the investment in Glass Mountain at fair value. Our investment in Glass Mountain exceeds our proportionate share of the historical net book value of Glass Mountain’s net assets by $75.7 million at September 30, 2015. This difference relates primarily to goodwill and customer relationships.
(2)
When we acquired TransMontaigne Inc. (“TransMontaigne”), we recorded the investments in BOSTCO and Frontera Brownsville LLC (“Frontera”) at fair value. On a combined basis, our investments in BOSTCO and Frontera exceed our proportionate share of the historical net book value of BOSTCO’s and Frontera’s net assets by $15.4 million at September 30, 2015. This difference relates primarily to goodwill.</t>
  </si>
  <si>
    <t>Schedule of other noncurrent assets</t>
  </si>
  <si>
    <t>September 30,
March 31,
2015
2015
(in thousands)
Loan receivable (1)
$
$
Linefill (2)
Other
Total
$
$
(1)
Represents a loan receivable associated with our financing of the construction of a natural gas liquids facility being used by a third party.
(2)
Represents minimum volumes of crude oil we are required to leave on certain third-party owned pipelines under long-term shipment commitments. At September 30, 2015, linefill consisted of 487,104 barrels of crude oil.</t>
  </si>
  <si>
    <t>Schedule of accrued expenses and other payables</t>
  </si>
  <si>
    <t>September 30,
March 31,
2015
2015
(in thousands)
Accrued compensation and benefits
$
$
Excise and other tax liabilities
Derivative liabilities
Accrued interest
Product exchange liabilities
Other
Total
$
$</t>
  </si>
  <si>
    <t>Loss Per Common Unit (Tables)</t>
  </si>
  <si>
    <t>Schedule of loss per common unit</t>
  </si>
  <si>
    <t>Three Months Ended September 30,
Six Months Ended September 30,
2015
2014
2015
2014
(in thousands, except unit and per unit amounts)
Net loss attributable to parent equity
$
)
$
)
$
)
$
)
Less: Net income allocated to general partner (1)
)
)
)
)
Less: Net loss allocated to subordinated unitholders (2)
—
—
—
Net loss allocated to common unitholders
$
)
$
)
$
)
$
)
Basic and diluted weighted average common units outstanding
Basic and diluted loss per common unit
$
)
$
)
$
)
$
)
(1)
Net income allocated to the general partner includes distributions to which it is entitled as the holder of incentive distribution rights, which are described in Note 11.
(2)
All outstanding subordinated units converted to common units in August 2014. Since the subordinated units did not share in the distribution of cash generated after June 30, 2014, we did not allocate any income or loss after that date to the subordinated unitholders. During the three months ended June 30, 2014, 5,919,346 subordinated units were outstanding and the loss per subordinated unit was $(0.68).</t>
  </si>
  <si>
    <t>Acquisitions (Tables)</t>
  </si>
  <si>
    <t>Delaware Basin Water Solutions Facilities</t>
  </si>
  <si>
    <t>Schedule of the fair values (and useful lives) of the assets acquired and liabilities assumed</t>
  </si>
  <si>
    <t>The following table summarizes the preliminary estimates of the fair values of the assets acquired (and useful lives) and liabilities assumed (in thousands):
Property, plant and equipment:
Water treatment facilities and equipment (3–30 years)
$
Land
Goodwill
Intangible asset:
Customer relationships (6 years)
Investments in unconsolidated entities
Accrued expenses and other payables
)
Fair value of net assets acquired
$</t>
  </si>
  <si>
    <t>Water Solutions Facilities - 2016 Acquisitions</t>
  </si>
  <si>
    <t>The following table summarizes the preliminary estimates of the fair values of the assets acquired (and useful lives) and liabilities assumed (in thousands):
Property, plant and equipment:
Water treatment facilities and equipment (3–30 years)
$
Buildings and leasehold improvements (7–30 years)
Land
Other (5 years)
Goodwill
Accrued expenses and other payables
)
Other noncurrent liabilities
)
Fair value of net assets acquired
$</t>
  </si>
  <si>
    <t>Natural Gas Liquids Storage</t>
  </si>
  <si>
    <t>Estimated At
September 30,
March 31,
2015
2015
Change
(in thousands)
Accounts receivable–trade
$
$
$
—
Prepaid expenses and other current assets
Property, plant and equipment:
Natural gas liquids terminal and storage assets (2–30 years)
—
Vehicles and railcars (3–25 years)
—
Land
—
Other
—
Construction in progress
—
Goodwill
Intangible assets:
Customer relationships (15 years)
)
Non-compete agreements (10 years)
)
Accounts payable–trade
)
)
—
Accrued expenses and other payables
)
)
—
Advance payments received from customers
)
)
—
Other noncurrent liabilities
)
)
—
Fair value of net assets acquired
$
$
$
—</t>
  </si>
  <si>
    <t>Schedule of future amortization of liability</t>
  </si>
  <si>
    <t>The following table summarizes the future amortization of this liability (in thousands):
Year Ending March 31,
2016 (six months)
$
2017
2018
2019</t>
  </si>
  <si>
    <t>Bakken Water Solutions Facilities</t>
  </si>
  <si>
    <t>Estimated At
March 31,
Final
2015
Change
(in thousands)
Property, plant and equipment:
Vehicles (10 years)
$
$
$
—
Water treatment facilities and equipment (3—30 years)
—
Buildings and leasehold improvements (7—30 years)
—
Land
—
Goodwill
)
Intangible asset:
Customer relationships (7 years)
Other noncurrent assets
—
Other noncurrent liabilities
)
)
)
Fair value of net assets acquired
$
$
$
—</t>
  </si>
  <si>
    <t>TransMontaigne</t>
  </si>
  <si>
    <t>Estimated At
March 31,
Final
2015
Change
(in thousands)
Cash and cash equivalents
$
$
$
—
Accounts receivable–trade
Accounts receivable–affiliates
—
Inventories
—
Prepaid expenses and other current assets
Property, plant and equipment:
Refined products terminal assets and equipment (20 years)
Vehicles
)
Crude oil tanks and related equipment (20 years)
Information technology equipment
—
Buildings and leasehold improvements (20 years)
Land
)
Tank bottoms (indefinite life)
—
Other
Construction in progress
—
Goodwill
Intangible assets:
Customer relationships (15 years)
)
Pipeline capacity rights (30 years)
—
Investments in unconsolidated entities
—
Other noncurrent assets
—
Accounts payable–trade
)
)
)
Accounts payable–affiliates
)
)
—
Accrued expenses and other payables
)
)
)
Advance payments received from customers
)
)
—
Long-term debt
)
)
—
Other noncurrent liabilities
)
)
—
Noncontrolling interests
)
)
—
Fair value of net assets acquired
$
$
$
—</t>
  </si>
  <si>
    <t>Water Solutions Facilities -2015 Acquisitions, Completed Acquisition Accounting</t>
  </si>
  <si>
    <t>Estimated At
March 31,
Final
2015
Change
(in thousands)
Accounts receivable–trade
$
$
$
—
Inventories
—
Prepaid expenses and other current assets
—
Property, plant and equipment:
Water treatment facilities and equipment (3–30 years)
—
Buildings and leasehold improvements (7–30 years)
—
Land
—
Other (5 years)
—
Goodwill
—
Intangible asset:
—
Customer relationships (4 years)
—
Other noncurrent assets
—
Accounts payable–trade
)
)
—
Accrued expenses and other payables
)
)
—
Other noncurrent liabilities
)
)
—
Noncontrolling interest
)
)
—
Fair value of net assets acquired
$
$
$
—</t>
  </si>
  <si>
    <t>Water Solutions Facilities, 2015 Acquisitions, Acquisition Accounting In Process</t>
  </si>
  <si>
    <t>Estimated At
September 30,
March 31,
2015
2015
Change
(in thousands)
Property, plant and equipment:
Water treatment facilities and equipment (3–30 years)
$
$
$
Buildings and leasehold improvements (7–30 years)
Land
Other (5 years)
Goodwill
)
Accrued expenses and other payables
)
)
—
Other noncurrent liabilities
)
)
—
Fair value of net assets acquired
$
$
—</t>
  </si>
  <si>
    <t>Retail Propane - 2015 Acquisitions</t>
  </si>
  <si>
    <t>Estimated At
March 31,
Final
2015
Change
(in thousands)
Accounts receivable–trade
$
$
$
—
Inventories
—
Prepaid expenses and other current assets
—
Property, plant and equipment:
Retail propane equipment (15–20 years)
—
Vehicles and railcars (5–7 years)
—
Buildings and leasehold improvements (30 years)
)
Land
)
Other (5–7 years)
Goodwill
—
Intangible assets:
Customer relationships (10–15 years)
—
Non-compete agreements (5–7 years)
—
Trade names (3–12 years)
—
Accounts payable–trade
)
)
Advance payments received from customers
)
)
—
Current maturities of long-term debt
)
)
—
Long-term debt, net of current maturities
)
)
—
Fair value of net assets acquired
$
$
$
—</t>
  </si>
  <si>
    <t>Property, Plant and Equipment (Tables)</t>
  </si>
  <si>
    <t>Schedule of property, plant and equipment</t>
  </si>
  <si>
    <t>Estimated
September 30,
March 31,
Description
Useful Lives
2015
2015
(in thousands)
Natural gas liquids terminal and storage assets
2–30 years
$
$
Refined products terminal assets and equipment
20 years
Retail propane equipment
2–30 years
Vehicles and railcars
3–25 years
Water treatment facilities and equipment
3–30 years
Crude oil tanks and related equipment
2–40 years
Barges and towboats
5–40 years
Information technology equipment
3–7 years
Buildings and leasehold improvements
3–40 years
Land
Tank bottoms
Other
3–30 years
Construction in progress
Accumulated depreciation
)
)
Net property, plant and equipment
$
$</t>
  </si>
  <si>
    <t>Schedule of depreciation expense</t>
  </si>
  <si>
    <t>Three Months Ended September 30,
Six Months Ended September 30,
2015
2014
2015
2014
(in thousands)
$
$
$
$</t>
  </si>
  <si>
    <t>Summary of tank bottoms</t>
  </si>
  <si>
    <t>September 30, 2015
March 31, 2015
Volume
Volume
Product
(in barrels) (in thousands)
Value (in thousands)
(in barrels) (in thousands)
Value (in thousands)
Gasoline
$
$
Crude oil
Diesel
Renewables
Other
Total
$
$</t>
  </si>
  <si>
    <t>Goodwill (Tables)</t>
  </si>
  <si>
    <t>Schedule of goodwill by segment, including changes to goodwill</t>
  </si>
  <si>
    <t>Refined
Crude Oil
Water
Retail
Products and
Logistics
Solutions
Liquids
Propane
Renewables
Total
(in thousands)
Balances at March 31, 2015
$
$
$
$
$
$
Revisions to acquisition accounting (Note 4)
—
)
—
Acquisitions (Note 4)
—
—
—
Balances at September 30, 2015
$
$
$
$
$
$</t>
  </si>
  <si>
    <t>Intangible Assets (Tables)</t>
  </si>
  <si>
    <t>Schedule of intangible assets</t>
  </si>
  <si>
    <t>September 30, 2015
March 31, 2015
Estimated
Gross Carrying
Accumulated
Gross Carrying
Accumulated
Description
Useful Lives
Amount
Amortization
Amount
Amortization
(in thousands)
Amortizable–
Customer relationships
3–20 years
$
$
$
$
Pipeline capacity rights
30 years
Water facility development agreement
5 years
Executory contracts and other agreements
2–10 years
Non-compete agreements
2–10 years
Trade names
2–12 years
Debt issuance costs
3–10 years
Total amortizable
Non-amortizable–
Customer commitments
—
—
Trade names
—
—
Total non-amortizable
—
—
Total
$
$
$
$</t>
  </si>
  <si>
    <t>Schedule of amortization expense</t>
  </si>
  <si>
    <t>Three Months Ended September 30,
Six Months Ended September 30,
Recorded In
2015
2014
2015
2014
(in thousands)
Depreciation and amortization
$
$
$
$
Cost of sales
Interest expense
Total
$
$
$
$</t>
  </si>
  <si>
    <t>Schedule of expected amortization of intangible assets</t>
  </si>
  <si>
    <t>Expected amortization of our intangible assets, exclusive of assets that are not yet amortizable, is as follows (in thousands):
Year Ending March 31,
2016 (six months)
$
2017
2018
2019
2020
Thereafter
Total
$</t>
  </si>
  <si>
    <t>Long-Term Debt (Tables)</t>
  </si>
  <si>
    <t>Schedule of long-term debt</t>
  </si>
  <si>
    <t>September 30,
March 31,
2015
2015
(in thousands)
Revolving credit facility–
Expansion capital borrowings
$
$
Working capital borrowings
5.125% Notes due 2019
6.875% Notes due 2021
6.650% Notes due 2022
TLP credit facility
Other long-term debt
Less: Current maturities
Long-term debt
$
$</t>
  </si>
  <si>
    <t>Schedule of maturities of long-term debt</t>
  </si>
  <si>
    <t>Revolving
TLP
Other
Credit
2019
2021
2022
Credit
Long-Term
Year Ending March 31,
Facility
Notes
Notes
Notes
Facility
Debt
Total
(in thousands)
2016 (six months)
$
—
$
—
$
—
$
—
$
—
$
$
2017
—
—
—
—
—
2018
—
—
—
—
2019
—
—
2020
—
—
—
Thereafter
—
—
—
Total
$
$
$
$
$
$
$</t>
  </si>
  <si>
    <t>TLP</t>
  </si>
  <si>
    <t>Summary of assets and liabilities</t>
  </si>
  <si>
    <t>The following table summarizes our basis in the assets and liabilities of TLP at September 30, 2015, inclusive of the impact of our acquisition accounting for the business combination with TransMontaigne (in thousands):
Cash and cash equivalents
$
Accounts receivable–trade
Accounts receivable–affiliates
Inventories
Prepaid expenses and other current assets
Property, plant and equipment, net
Goodwill
Intangible assets, net
Investments in unconsolidated entities
Other noncurrent assets
Accounts payable–trade
)
Accounts payable–affiliates
)
Net intercompany payable
)
Accrued expenses and other payables
)
Advanced payments received from customers
)
Long-term debt
)
Other noncurrent liabilities
)
Net assets
$</t>
  </si>
  <si>
    <t>Commitments and Contingencies (Tables)</t>
  </si>
  <si>
    <t>Schedule of future minimum lease payments under contractual commitments</t>
  </si>
  <si>
    <t>The following table summarizes future minimum lease payments under these agreements at September 30, 2015 (in thousands):
Year Ending March 31,
2016 (six months)
$
2017
2018
2019
2020
Thereafter
Total
$</t>
  </si>
  <si>
    <t>Schedule of rental expense relating to operating leases</t>
  </si>
  <si>
    <t>Schedule of future minimum throughput payments under agreements</t>
  </si>
  <si>
    <t>The following table summarizes future minimum throughput payments under these agreements at September 30, 2015 (in thousands):
Year Ending March 31,
2016 (six months)
$
2017
2018
2019
2020
Thereafter
Total
$</t>
  </si>
  <si>
    <t>Schedule of commitments outstanding</t>
  </si>
  <si>
    <t>Volume
Value
(in thousands)
Purchase commitments:
Natural gas liquids fixed-price (gallons)
$
Natural gas liquids index-price (gallons)
Crude oil fixed-price (barrels)
Crude oil index-price (barrels)
Sale commitments:
Natural gas liquids fixed-price (gallons)
Natural gas liquids index-price (gallons)
Crude oil fixed-price (barrels)
Crude oil index-price (barrels)</t>
  </si>
  <si>
    <t>Equity (Tables)</t>
  </si>
  <si>
    <t>Future Distribution Payments</t>
  </si>
  <si>
    <t>Schedule of percentage allocations of available cash from operating surplus between the unitholders and general partner</t>
  </si>
  <si>
    <t>Marginal Percentage Interest In
Distributions
Total Quarterly Distribution Per Unit
Limited Partners
General Partner
Minimum quarterly distribution
$
%
%
First target distribution
above
$
up to
$
%
%
Second target distribution
above
$
up to
$
%
%
Third target distribution
above
$
up to
$
%
%
Thereafter
above
$
%
%</t>
  </si>
  <si>
    <t>Future Distribution Payments | TLP</t>
  </si>
  <si>
    <t>Service awards</t>
  </si>
  <si>
    <t>Schedule of service awards activity</t>
  </si>
  <si>
    <t>Unvested Service Award units at March 31, 2015
Units granted
Units vested and issued
)
Units withheld for employee taxes
)
Units forfeited
)
Unvested Service Award units at September 30, 2015</t>
  </si>
  <si>
    <t>Summary of scheduled vesting of awards</t>
  </si>
  <si>
    <t>Year Ending March 31,
Number of Units
2016 (six months)
2017
2018
Thereafter
Unvested Service Award units at September 30, 2015</t>
  </si>
  <si>
    <t>Summary of expense</t>
  </si>
  <si>
    <t>Schedule of estimated equity-based expense to be recorded on the awards granted</t>
  </si>
  <si>
    <t>The following table summarizes the estimated future expense we expect to record on the unvested Service Award units at September 30, 2015 (in thousands), after taking into consideration estimated forfeitures of approximately 167,000 units.
Year Ending March 31,
2016 (six months)
$
2017
2018
Thereafter
Total
$</t>
  </si>
  <si>
    <t>Schedule of rollforward of the liability</t>
  </si>
  <si>
    <t>The following table is a rollforward of the liability related to the Service Award units, which is reported within accrued expenses and other payables in our condensed consolidated balance sheets (in thousands):
Balance at March 31, 2015
$
Expense recorded
Value of units vested and issued
)
Taxes paid on behalf of participants
)
Balance at September 30, 2015
$</t>
  </si>
  <si>
    <t>Performance awards</t>
  </si>
  <si>
    <t>The following table summarizes the estimated future expense we expect to record on the unvested Performance Award units at September 30, 2015 (in thousands), after taking into consideration estimated forfeitures.
Year Ending March 31,
2016 (six months)
$
2017
2018
Total
$</t>
  </si>
  <si>
    <t>Schedule of performance measurement period for each tranche</t>
  </si>
  <si>
    <t>Vesting Date of Tranche
Performance Period for Tranche
July 1, 2016
July 1, 2013 through June 30, 2016
July 1, 2017
July 1, 2014 through June 30, 2017</t>
  </si>
  <si>
    <t>Summary of percentage of the maximum performance award units that will vest depending on the percentage of entities in the Index that NGL outperforms</t>
  </si>
  <si>
    <t>Percentage of Entities in the
Percentage of Maximum
Index that NGL Outperforms
Performance Award Units to Vest
Less than 50%
50%–75%
25%–50%
75%–90%
50%–100%
Greater than 90%</t>
  </si>
  <si>
    <t>Summary of estimated fair value for each unvested tranche</t>
  </si>
  <si>
    <t>Fair Value of
Vesting Date of Tranche
Unvested Awards
(in thousands)
July 1, 2016
$
July 1, 2017
Total
$</t>
  </si>
  <si>
    <t>Summary of expense recorded for each vesting tranche</t>
  </si>
  <si>
    <t>Three Months Ended
Vesting Date of Tranche
June 30, 2015
September 30, 2015
Total
(in thousands)
July 1, 2015
$
$
$
July 1, 2016
)
July 1, 2017
)
Total
$
$
$</t>
  </si>
  <si>
    <t>The following table is a rollforward of the liability related to the Performance Award units, which is reported within accrued expenses and other payables in our condensed consolidated balance sheets (in thousands):
Balance at March 31, 2015
$
—
Expense recorded
Value of units vested and issued
)
Taxes paid on behalf of participants
)
Balance at September 30, 2015
$</t>
  </si>
  <si>
    <t>Performance awards | Maximum</t>
  </si>
  <si>
    <t>Maximum Performance
Vesting Date of Tranche
Award Units
July 1, 2016
July 1, 2017
Total</t>
  </si>
  <si>
    <t>Fair Value of Financial Instruments (Tables)</t>
  </si>
  <si>
    <t>Schedule of estimated fair value measurements of assets and liabilities</t>
  </si>
  <si>
    <t>September 30, 2015
March 31, 2015
Derivative
Derivative
Derivative
Derivative
Assets
Liabilities
Assets
Liabilities
(in thousands)
Level 1 measurements
$
$
)
$
$
)
Level 2 measurements
)
)
)
)
Netting of counterparty contracts (1)
)
)
Net cash collateral provided (held)
)
)
Commodity derivatives in condensed consolidated balance sheet
$
$
)
$
$
)
(1)
Relates to commodity derivative assets and liabilities that are expected to be net settled on an exchange or through a netting arrangement with the counterparty.</t>
  </si>
  <si>
    <t>Schedule of location of commodity derivative assets and liabilities reported on the condensed consolidated balance sheets</t>
  </si>
  <si>
    <t>September 30,
March 31,
2015
2015
(in thousands)
Prepaid expenses and other current assets
$
$
Accrued expenses and other payables
)
)
Net commodity derivative asset
$
$</t>
  </si>
  <si>
    <t>Summary of open commodity derivative contract positions</t>
  </si>
  <si>
    <t>Net Long (Short)
Fair Value
Notional
of
Units
Net Assets
Contracts
Settlement Period
(Barrels)
(Liabilities)
(in thousands)
At September 30, 2015–
Cross-commodity (1)
October 2015–March 2017
$
Crude oil fixed-price (2)
October 2015–December 2016
)
Propane fixed-price (2)
October 2015–December 2017
)
Refined products fixed-price (2)
October 2015–January 2017
)
Other
October 2015–June 2016
Net cash collateral held
)
Net commodity derivatives in condensed consolidated balance sheet
$
At March 31, 2015–
Cross-commodity (1)
April 2015–March 2016
$
)
Crude oil fixed-price (2)
April 2015–June 2015
)
)
Crude oil index-price (3)
April 2015–July 2015
Propane fixed-price (2)
April 2015–December 2016
)
Refined products fixed-price (2)
April 2015–December 2015
)
Other
April 2015–December 2015
Net cash collateral held
)
Net commodity derivatives in condensed consolidated balance sheet
$
(1)
Cross-commodity—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Commodity fixed-price—We may have fixed price physical purchases, including inventory , offset by floating price physical sales or floating price physical purchases offset by fixed price physical sales. These contracts are derivatives we have entered into as an economic hedge against the risk of mismatches between fixed and floating price physical obligations.
(3)
Commodity index-price—We may purchase or sell a physical commodity where the underlying contract pricing mechanisms are tied to different indices. These indices may vary in the commodity grade or location, or in the timing of delivery within a given month. These contracts are derivatives we have entered into as an economic hedge against the risk of one index moving relative to another index.</t>
  </si>
  <si>
    <t>Schedule of net gains (losses) from entity's commodity derivatives to cost of sales</t>
  </si>
  <si>
    <t>Schedule of fair value estimates of fixed-rate notes</t>
  </si>
  <si>
    <t>The following table provides fair value estimates of our fixed-rate notes at September 30, 2015 (in thousands):
5.125% Notes due 2019
$
6.875% Notes due 2021
6.650% Notes due 2022</t>
  </si>
  <si>
    <t>Segments (Tables)</t>
  </si>
  <si>
    <t>Schedule of certain information related to results of operations by segment</t>
  </si>
  <si>
    <t>Three Months Ended September 30,
Six Months Ended September 30,
2015
2014
2015
2014
(in thousands)
Revenues(1):
Crude oil logistics–
Crude oil sales
$
$
$
$
Crude oil transportation and other
Water solutions–
Service fees
Recovered hydrocarbons
Water transportation
—
—
Other revenues
—
—
Liquids–
Propane sales
Other product sales
Other revenues
Retail propane–
Propane sales
Distillate sales
Other revenues
Refined products and renewables–
Refined products sales
Renewables sales
Service fees
Corporate and other
—
—
Elimination of intersegment sales
)
)
)
)
Total revenues
$
$
$
$
Depreciation and Amortization:
Crude oil logistics
$
$
$
$
Water solutions
Liquids
Retail propane
Refined products and renewables
Corporate and other
Total depreciation and amortization
$
$
$
$
Operating Income (Loss):
Crude oil logistics
$
)
$
$
$
Water solutions
)
Liquids
Retail propane
)
)
)
)
Refined products and renewables
)
Corporate and other
)
)
)
)
Total operating income (loss)
$
$
$
)
$
)
(1)
During the three months ended September 30, 2015, we made certain changes in the way we attribute revenues to the categories shown in the table above. These changes did not impact total revenues. We have retrospectively adjusted previously reported amounts to conform to the current presentation.</t>
  </si>
  <si>
    <t>Schedule of additions to property, plant and equipment by segment</t>
  </si>
  <si>
    <t>Three Months Ended September 30,
Six Months Ended September 30,
2015
2014
2015
2014
(in thousands)
Additions to property, plant and equipment:
Crude oil logistics
$
$
$
$
Water solutions
Liquids
Retail propane
Refined products and renewables
Corporate and other
—
Total
$
$
$
$</t>
  </si>
  <si>
    <t>Schedule of long-lived assets (consisting of property, plant and equipment, intangible assets and goodwill) and total assets by segment</t>
  </si>
  <si>
    <t>September 30,
March 31,
2015
2015
(in thousands)
Long-lived assets, net:
Crude oil logistics
$
$
Water solutions
Liquids
Retail propane
Refined products and renewables
Corporate and other
Total
$
$
Total assets:
Crude oil logistics
$
$
Water solutions
Liquids
Retail propane
Refined products and renewables
Corporate and other
Total
$
$</t>
  </si>
  <si>
    <t>Transactions with Affiliates (Tables)</t>
  </si>
  <si>
    <t>Summary of purchase and sales transactions of products and services</t>
  </si>
  <si>
    <t>Three Months Ended September 30,
Six Months Ended September 30,
2015
2014
2015
2014
(in thousands)
Sales to SemGroup
$
$
$
$
Purchases from SemGroup
Sales to equity method investees
Purchases from equity method investees
Sales to entities affiliated with management
Purchases from entities affiliated with management</t>
  </si>
  <si>
    <t>Schedule of accounts receivable from affiliates</t>
  </si>
  <si>
    <t>September 30,
March 31,
2015
2015
(in thousands)
Receivables from SemGroup
$
$
Receivables from equity method investees
Receivables from entities affiliated with management
Total
$
$</t>
  </si>
  <si>
    <t>Schedule of accounts payable to affiliates</t>
  </si>
  <si>
    <t>September 30,
March 31,
2015
2015
(in thousands)
Payables to SemGroup
$
$
Payables to equity method investees
Payables to entities affiliated with management
Total
$
$</t>
  </si>
  <si>
    <t>Condensed Consolidating Guarantor and Non-Guarantor Financial Information (Tables)</t>
  </si>
  <si>
    <t>Schedule of Condensed Consolidating Balance Sheets</t>
  </si>
  <si>
    <t>NGL ENERGY PARTNERS LP AND SUBSIDIARIES
Condensed Consolidating Balance Sheet
(U.S. Dollars in Thousands)
September 30, 2015
NGL Energy
Partners LP
NGL Energy
Guarantor
Non-Guarantor
Consolidating
(Parent) (1)
Finance Corp. (1)
Subsidiaries
Subsidiaries
Adjustments
Consolidated
ASSETS
CURRENT ASSETS:
Cash and cash equivalents
$
$
—
$
$
$
—
$
Accounts receivable—trade, net of allowance for doubtful accounts
—
—
—
Accounts receivable—affiliates
—
—
—
Inventories
—
—
—
Prepaid expenses and other current assets
—
—
—
Total current assets
—
—
PROPERTY, PLANT AND EQUIPMENT, net of accumulated depreciation
—
—
—
GOODWILL
—
—
—
INTANGIBLE ASSETS, net of accumulated amortization
—
—
INVESTMENTS IN UNCONSOLIDATED ENTITIES
—
—
—
NET INTERCOMPANY RECEIVABLES (PAYABLES)
—
)
)
—
—
INVESTMENTS IN CONSOLIDATED SUBSIDIARIES
—
—
)
—
LOAN RECEIVABLE—AFFILIATE
—
—
—
—
OTHER NONCURRENT ASSETS
—
—
—
Total assets
$
$
—
$
$
$
)
$
LIABILITIES AND EQUITY
CURRENT LIABILITIES:
Accounts payable—trade
$
—
$
—
$
$
$
—
$
Accounts payable—affiliates
—
—
Accrued expenses and other payables
—
—
Advance payments received from customers
—
—
—
Current maturities of long-term debt
—
—
—
Total current liabilities
—
—
LONG-TERM DEBT, net of current maturities
—
—
OTHER NONCURRENT LIABILITIES
—
—
—
EQUITY:
Partners’ equity
—
)
Accumulated other comprehensive loss
—
—
—
)
—
)
Noncontrolling interests
—
—
—
—
Total equity
—
)
Total liabilities and equity
$
$
—
$
$
$
)
$
(1)
The parent and NGL Energy Finance Corp. are co-issuers of the 2019 Notes and 2021 Notes. Since the parent received the proceeds from the issuance of the 2019 Notes and 2021 Notes, all activity has been reflected in the parent column.
NGL ENERGY PARTNERS LP AND SUBSIDIARIES
Condensed Consolidating Balance Sheet
(U.S. Dollars in Thousands)
March 31, 2015
NGL Energy
Partners LP
NGL Energy
Guarantor
Non-Guarantor
Consolidating
(Parent) (1)
Finance Corp. (1)
Subsidiaries
Subsidiaries
Adjustments
Consolidated
ASSETS
CURRENT ASSETS:
Cash and cash equivalents
$
$
—
$
$
$
—
$
Accounts receivable—trade, net of allowance for doubtful accounts
—
—
—
Accounts receivable—affiliates
—
—
Inventories
—
—
—
Prepaid expenses and other current assets
—
—
—
Total current assets
—
—
PROPERTY, PLANT AND EQUIPMENT, net of accumulated depreciation
—
—
—
GOODWILL
—
—
—
INTANGIBLE ASSETS, net of accumulated amortization
—
—
INVESTMENTS IN UNCONSOLIDATED ENTITIES
—
—
—
NET INTERCOMPANY RECEIVABLES (PAYABLES)
—
)
)
—
—
INVESTMENTS IN CONSOLIDATED SUBSIDIARIES
—
—
)
—
LOAN RECEIVABLE—AFFILIATE
—
—
—
—
OTHER NONCURRENT ASSETS
—
—
—
Total assets
$
$
—
$
$
$
)
$
LIABILITIES AND EQUITY
CURRENT LIABILITIES:
Accounts payable—trade
$
—
$
—
$
$
$
—
$
Accounts payable—affiliates
—
—
—
Accrued expenses and other payables
—
—
Advance payments received from customers
—
—
—
Current maturities of long-term debt
—
—
—
Total current liabilities
—
—
LONG-TERM DEBT, net of current maturities
—
—
OTHER NONCURRENT LIABILITIES
—
—
—
EQUITY:
Partners’ equity
—
)
Accumulated other comprehensive loss
—
—
—
)
—
)
Noncontrolling interests
—
—
—
—
Total equity
—
)
Total liabilities and equity
$
$
—
$
$
$
)
$
(1)
The parent and NGL Energy Finance Corp. are co-issuers of the 2019 Notes and 2021 Notes. Since the parent received the proceeds from the issuance of the 2019 Notes and 2021 Notes, all activity has been reflected in the parent column.</t>
  </si>
  <si>
    <t>Schedule of Condensed Consolidating Statements of Operations</t>
  </si>
  <si>
    <t>NGL ENERGY PARTNERS LP AND SUBSIDIARIES
Condensed Consolidating Statement of Operations
(U.S. Dollars in Thousands)
Three Months Ended September 30, 2015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gain) on disposal or impairment of assets, net
—
—
)
—
Operating Income (Loss)
—
—
)
—
OTHER INCOME (EXPENSE):
Equity in earnings (losses) of unconsolidated entities
—
—
)
—
Interest expense
)
—
)
)
)
Other income, net
—
—
)
Income (Loss) Before Income Taxes
)
—
)
—
)
INCOME TAX (PROVISION) BENEFIT
—
—
)
—
EQUITY IN NET INCOME (LOSS) OF CONSOLIDATED SUBSIDIARIES
)
—
—
—
Net Income (Loss)
)
—
)
)
LESS: NET INCOME ALLOCATED TO GENERAL PARTNER
)
)
LESS: NET INCOME ATTRIBUTABLE TO NONCONTROLLING INTERESTS
)
)
NET INCOME (LOSS) ALLOCATED TO LIMITED PARTNERS
$
)
$
—
$
)
$
$
)
$
)
(1)
The parent and NGL Energy Finance Corp. are co-issuers of the 2019 Notes and 2021 Notes.
NGL ENERGY PARTNERS LP AND SUBSIDIARIES
Condensed Consolidating Statement of Operations
(U.S. Dollars in Thousands)
Three Months Ended September 30, 2014
NGL Energy
Partners LP
NGL Energy
Guarantor
Non-Guarantor
Consolidating
(Parent) (1)
Finance Corp. (1)
Subsidiaries
Subsidiaries
Adjustments
Consolidated
REVENUES
$
—
$
—
$
$
$
)
$
.
COST OF SALES
—
—
)
OPERATING COSTS AND EXPENSES:
Operating
—
—
—
General and administrative
—
—
—
Depreciation and amortization
—
—
—
Loss (gain) on disposal or impairment of assets, net
—
—
)
—
Operating Income
—
—
—
OTHER INCOME (EXPENSE):
Equity in earnings of unconsolidated entities
—
—
—
Interest expense
)
—
)
)
)
Other expense, net
—
—
)
)
)
)
Income (Loss) Before Income Taxes
)
—
)
—
)
INCOME TAX (PROVISION) BENEFIT
—
—
)
—
EQUITY IN NET INCOME (LOSS) OF CONSOLIDATED SUBSIDIARIES
)
—
—
—
Net Income (Loss)
)
—
)
)
LESS: NET INCOME ALLOCATED TO GENERAL PARTNER
)
)
LESS: NET INCOME ATTRIBUTABLE TO NONCONTROLLING INTERESTS
)
)
NET INCOME (LOSS) ALLOCATED TO LIMITED PARTNERS
$
)
$
—
$
)
$
$
)
$
)
(1)
The parent and NGL Energy Finance Corp. are co-issuers of the 2019 Notes and 2021 Notes.
NGL ENERGY PARTNERS LP AND SUBSIDIARIES
Condensed Consolidating Statement of Operations
(U.S. Dollars in Thousands)
Six Months Ended September 30, 2015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gain) on disposal or impairment of assets, net
—
—
)
—
Operating Income (Loss)
—
—
)
—
)
OTHER INCOME (EXPENSE):
Equity in earnings of unconsolidated entities
—
—
—
Interest expense
)
—
)
)
)
Other income, net
—
—
)
Income (Loss) Before Income Taxes
)
—
)
—
)
INCOME TAX (PROVISION) BENEFIT
—
—
)
—
EQUITY IN NET INCOME (LOSS) OF CONSOLIDATED SUBSIDIARIES
)
—
—
—
Net Income (Loss)
)
—
)
)
LESS: NET INCOME ALLOCATED TO GENERAL PARTNER
)
)
LESS: NET INCOME ATTRIBUTABLE TO NONCONTROLLING INTERESTS
)
)
NET INCOME (LOSS) ALLOCATED TO LIMITED PARTNERS
$
)
$
—
$
)
$
$
)
$
)
(1)
The parent and NGL Energy Finance Corp. are co-issuers of the 2019 Notes and 2021 Notes.
NGL ENERGY PARTNERS LP AND SUBSIDIARIES
Condensed Consolidating Statement of Operations
(U.S. Dollars in Thousands)
Six Months Ended September 30, 2014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gain) on disposal or impairment of assets, net
—
—
)
—
Operating Income (Loss)
—
—
)
—
)
OTHER INCOME (EXPENSE):
Equity in earnings of unconsolidated entities
—
—
—
Interest expense
)
—
)
)
)
Other income (expense), net
—
—
)
)
)
Income (Loss) Before Income Taxes
)
—
)
—
)
INCOME TAX (PROVISION) BENEFIT
—
—
)
—
EQUITY IN NET INCOME (LOSS) OF CONSOLIDATED SUBSIDIARIES
)
—
—
—
Net Income (Loss)
)
—
)
)
LESS: NET INCOME ALLOCATED TO GENERAL PARTNER
)
)
LESS: NET INCOME ATTRIBUTABLE TO NONCONTROLLING INTERESTS
)
)
NET INCOME (LOSS) ALLOCATED TO LIMITED PARTNERS
$
)
$
—
$
)
$
$
$
)
(1)
The parent and NGL Energy Finance Corp. are co-issuers of the 2019 Notes and 2021 Notes.</t>
  </si>
  <si>
    <t>Schedule of Condensed Consolidating Statements of Comprehensive Income (Loss)</t>
  </si>
  <si>
    <t>NGL ENERGY PARTNERS LP AND SUBSIDIARIES
Condensed Consolidating Statements of Comprehensive Income (Loss)
(U.S. Dollars in Thousands)
Three Months Ended September 30, 2015
NGL Energy
Partners LP
NGL Energy
Guarantor
Non-Guarantor
Consolidating
(Parent) (1)
Finance Corp. (1)
Subsidiaries
Subsidiaries
Adjustments
Consolidated
Net income (loss)
$
)
$
—
$
)
$
$
$
)
Other comprehensive loss
—
—
—
)
—
)
Comprehensive income (loss)
$
)
$
—
$
)
$
$
$
)
(1)
The parent and NGL Energy Finance Corp. are co-issuers of the 2019 Notes and 2021 Notes.
Three Months Ended September 30, 2014
NGL Energy
Partners LP
NGL Energy
Guarantor
Non-Guarantor
Consolidating
(Parent) (2)
Finance Corp. (2)
Subsidiaries
Subsidiaries
Adjustments
Consolidated
Net income (loss)
$
)
$
—
$
)
$
$
$
)
Other comprehensive income (loss)
—
—
)
—
)
Comprehensive income (loss)
$
)
$
—
$
)
$
$
$
)
(2)
The parent and NGL Energy Finance Corp. are co-issuers of the 2019 Notes and 2021 Notes.
NGL ENERGY PARTNERS LP AND SUBSIDIARIES
Condensed Consolidating Statements of Comprehensive Income (Loss)
(U.S. Dollars in Thousands)
Six Months Ended September 30, 2015
NGL Energy
Partners LP
NGL Energy
Guarantor
Non-Guarantor
Consolidating
(Parent) (1)
Finance Corp. (1)
Subsidiaries
Subsidiaries
Adjustments
Consolidated
Net income (loss)
$
)
$
—
$
)
$
$
$
)
Other comprehensive loss
—
—
—
)
—
)
Comprehensive income (loss)
$
)
$
—
$
)
$
$
$
)
(1)
The parent and NGL Energy Finance Corp. are co-issuers of the 2019 Notes and 2021 Notes.
Six Months Ended September 30, 2014
NGL Energy
Partners LP
NGL Energy
Guarantor
Non-Guarantor
Consolidating
(Parent) (2)
Finance Corp. (2)
Subsidiaries
Subsidiaries
Adjustments
Consolidated
Net income (loss)
$
)
$
—
$
)
$
$
$
)
Other comprehensive income (loss)
—
—
)
—
Comprehensive income (loss)
$
)
$
—
$
)
$
$
$
)
(2)
The parent and NGL Energy Finance Corp. are co-issuers of the 2019 Notes and 2021 Notes.</t>
  </si>
  <si>
    <t>Schedule of Condensed Consolidating Statements of Cash Flows</t>
  </si>
  <si>
    <t>NGL ENERGY PARTNERS LP AND SUBSIDIARIES
Condensed Consolidating Statement of Cash Flows
(U.S. Dollars in Thousands)
Six Months Ended September 30, 2015
NGL Energy
Partners LP
NGL Energy
Guarantor
Non-Guarantor
(Parent) (1)
Finance Corp. (1)
Subsidiaries
Subsidiaries
Consolidated
OPERATING ACTIVITIES:
Net cash provided by (used in) operating activities
$
)
$
—
$
$
$
INVESTING ACTIVITIES:
Purchases of long-lived assets
—
—
)
)
)
Acquisitions of businesses, including acquired working capital, net of cash acquired
—
—
)
—
)
Cash flows from commodity derivatives
—
—
—
Proceeds from sales of assets
—
—
Investments in unconsolidated entities
—
—
)
)
)
Distributions of capital from unconsolidated entities
—
—
Loan for natural gas liquids facility
—
—
)
—
)
Payments on loan for natural gas liquids facility
—
—
—
Loan to affiliate
—
—
)
—
)
Net cash used in investing activities
—
—
)
)
)
FINANCING ACTIVITIES:
Proceeds from borrowings under revolving credit facilities
—
—
Payments on revolving credit facilities
—
—
)
)
)
Payments on other long-term debt
—
—
)
)
)
Debt issuance costs
—
)
)
)
Contributions from general partner
—
—
—
Contributions from noncontrolling interest owners
—
—
—
Distributions to partners
)
—
—
—
)
Distributions to noncontrolling interest owners
—
—
—
)
)
Taxes paid on behalf of equity incentive plan participants
—
—
)
—
)
Common unit repurchases
)
—
—
—
)
Net changes in advances with consolidated entities
—
)
—
Other
—
—
)
)
)
Net cash provided by financing activities
—
Net increase (decrease) in cash and cash equivalents
)
—
)
)
Cash and cash equivalents, beginning of period
—
Cash and cash equivalents, end of period
$
$
—
$
$
$
(1)
The parent and NGL Energy Finance Corp. are co-issuers of the 2019 Notes and 2021 Notes.
NGL ENERGY PARTNERS LP AND SUBSIDIARIES
Condensed Consolidating Statement of Cash Flows
(U.S. Dollars in Thousands)
Six Months Ended September 30, 2014
NGL Energy
Partners LP
NGL Energy
Guarantor
Non-Guarantor
(Parent) (1)
Finance Corp. (1)
Subsidiaries
Subsidiaries
Consolidated
OPERATING ACTIVITIES:
Net cash provided by (used in) operating activities
$
)
$
—
$
)
$
$
)
INVESTING ACTIVITIES:
Purchases of long-lived assets
—
—
)
)
)
Acquisitions of businesses, including acquired working capital, net of cash acquired
—
—
)
)
)
Cash flows from commodity derivatives
—
—
—
Proceeds from sales of assets
—
—
—
Investments in unconsolidated entities
—
—
)
)
)
Distributions of capital from unconsolidated entities
—
—
Net cash used in investing activities
—
—
)
)
)
FINANCING ACTIVITIES:
Proceeds from borrowings under revolving credit facilities
—
—
Payments on revolving credit facilities
—
—
)
)
)
Issuance of notes
—
—
—
Payments on other long-term debt
—
—
)
)
)
Debt issuance costs
)
—
)
—
)
Contributions from general partner
—
—
—
Distributions to partners
)
—
—
—
)
Distributions to noncontrolling interest owners
—
—
—
)
)
Proceeds from sale of common units, net of offering costs
—
—
—
Net changes in advances with consolidated entities
)
—
)
—
Net cash provided by financing activities
—
Net increase (decrease) in cash and cash equivalents
—
)
Cash and cash equivalents, beginning of period
—
Cash and cash equivalents, end of period
$
$
—
$
$
$
(1)
The parent and NGL Energy Finance Corp. are co-issuers of the 2019 Notes and 2021 Notes.</t>
  </si>
  <si>
    <t>Organization and Operations (Details) - item</t>
  </si>
  <si>
    <t>Organization and operations</t>
  </si>
  <si>
    <t>Ownership interest (as a percent)</t>
  </si>
  <si>
    <t>TLP | General Partner</t>
  </si>
  <si>
    <t>2.00%</t>
  </si>
  <si>
    <t>TLP | Limited Partner</t>
  </si>
  <si>
    <t>19.60%</t>
  </si>
  <si>
    <t>Number of owned terminals</t>
  </si>
  <si>
    <t>Number of states in which entity operates</t>
  </si>
  <si>
    <t>Equity method ownership interest (as a percent)</t>
  </si>
  <si>
    <t>50.00%</t>
  </si>
  <si>
    <t>Significant Accounting Policies (Details) - USD ($) $ in Millions</t>
  </si>
  <si>
    <t>Amortization of contract liabilities to revenues</t>
  </si>
  <si>
    <t>Significant Accounting Policies (Details 2) - USD ($) $ in Thousands</t>
  </si>
  <si>
    <t>Supplemental Cash Flow Information</t>
  </si>
  <si>
    <t>Interest paid, exclusive of debt issuance costs and letter of credit fees</t>
  </si>
  <si>
    <t>Income taxes paid</t>
  </si>
  <si>
    <t>Significant Accounting Policies (Details 3) - USD ($) $ in Thousands</t>
  </si>
  <si>
    <t>Crude oil</t>
  </si>
  <si>
    <t>Natural gas liquids-</t>
  </si>
  <si>
    <t>Propane</t>
  </si>
  <si>
    <t>Butane</t>
  </si>
  <si>
    <t>Refined products-</t>
  </si>
  <si>
    <t>Gasoline</t>
  </si>
  <si>
    <t>Diesel</t>
  </si>
  <si>
    <t>Renewables</t>
  </si>
  <si>
    <t>Significant Accounting Policies (Details 4) - USD ($) $ in Thousands</t>
  </si>
  <si>
    <t>Carrying Value</t>
  </si>
  <si>
    <t>Glass Mountain</t>
  </si>
  <si>
    <t>Fair value in excess of historical net book value</t>
  </si>
  <si>
    <t>BOSTCO and Frontera</t>
  </si>
  <si>
    <t>BOSTCO</t>
  </si>
  <si>
    <t>42.50%</t>
  </si>
  <si>
    <t>Frontera</t>
  </si>
  <si>
    <t>Water supply company</t>
  </si>
  <si>
    <t>35.00%</t>
  </si>
  <si>
    <t>Water treatment and disposal facility</t>
  </si>
  <si>
    <t>Ethanol production facility</t>
  </si>
  <si>
    <t>19.00%</t>
  </si>
  <si>
    <t>Retail propane company</t>
  </si>
  <si>
    <t>Significant Accounting Policies (Details 5) $ in Thousands</t>
  </si>
  <si>
    <t>Sep. 30, 2015USD ($)bbl</t>
  </si>
  <si>
    <t>Mar. 31, 2015USD ($)</t>
  </si>
  <si>
    <t>Other Noncurrent Assets</t>
  </si>
  <si>
    <t>Loan receivable</t>
  </si>
  <si>
    <t>Linefill</t>
  </si>
  <si>
    <t>Linefill volume | bbl</t>
  </si>
  <si>
    <t>Significant Accounting Policies (Details 6) - USD ($) $ in Thousands</t>
  </si>
  <si>
    <t>Accrued Expenses and Other Payables</t>
  </si>
  <si>
    <t>Accrued compensation and benefits</t>
  </si>
  <si>
    <t>Excise and other tax liabilities</t>
  </si>
  <si>
    <t>Derivative liabilities</t>
  </si>
  <si>
    <t>Accrued interest</t>
  </si>
  <si>
    <t>Product exchange liabilities</t>
  </si>
  <si>
    <t>Significant Accounting Policies (Details 7)</t>
  </si>
  <si>
    <t>Jul. 01, 2014</t>
  </si>
  <si>
    <t>Ownership interest acquired (as a percent)</t>
  </si>
  <si>
    <t>19.70%</t>
  </si>
  <si>
    <t>98.00%</t>
  </si>
  <si>
    <t>Significant Accounting Policies (Details 8) - USD ($) $ in Millions</t>
  </si>
  <si>
    <t>New Accounting Pronouncements and Changes in Accounting Principles</t>
  </si>
  <si>
    <t>Debt issuance costs at reporting date</t>
  </si>
  <si>
    <t>Loss Per Common Unit (Details) - USD ($) $ / shares in Units, $ in Thousands</t>
  </si>
  <si>
    <t>Jun. 30, 2014</t>
  </si>
  <si>
    <t>Loss Per Unit</t>
  </si>
  <si>
    <t>Net loss attributable to parent equity</t>
  </si>
  <si>
    <t>Less: Net income allocated to general partner</t>
  </si>
  <si>
    <t>Basic and diluted weighted average units outstanding (in units)</t>
  </si>
  <si>
    <t>Common Units</t>
  </si>
  <si>
    <t>Basic and diluted loss per unit (in dollars per unit)</t>
  </si>
  <si>
    <t>Subordinated Units</t>
  </si>
  <si>
    <t>Acquisitions (Details) $ in Thousands</t>
  </si>
  <si>
    <t>Aug. 24, 2015USD ($)item</t>
  </si>
  <si>
    <t>Sep. 30, 2015USD ($)</t>
  </si>
  <si>
    <t>Estimated fair values of the assets acquired and liabilities assumed</t>
  </si>
  <si>
    <t>Cash paid</t>
  </si>
  <si>
    <t>Fair value of net assets acquired</t>
  </si>
  <si>
    <t>Delaware Basin Water Solutions Facilities | Water treatment facilities and equipment</t>
  </si>
  <si>
    <t>Property, plant and equipment</t>
  </si>
  <si>
    <t>Delaware Basin Water Solutions Facilities | Land</t>
  </si>
  <si>
    <t>Delaware Basin Water Solutions Facilities | Customer relationships</t>
  </si>
  <si>
    <t>Intangible assets</t>
  </si>
  <si>
    <t>Useful life of intangible assets</t>
  </si>
  <si>
    <t>6 years</t>
  </si>
  <si>
    <t>Four saltwater disposal facilities</t>
  </si>
  <si>
    <t>Number of businesses acquired | item</t>
  </si>
  <si>
    <t>A saltwater disposal facility</t>
  </si>
  <si>
    <t>Minimum | Water treatment facilities and equipment</t>
  </si>
  <si>
    <t>Useful life of property, plant and equipment</t>
  </si>
  <si>
    <t>3 years</t>
  </si>
  <si>
    <t>Minimum | Delaware Basin Water Solutions Facilities | Water treatment facilities and equipment</t>
  </si>
  <si>
    <t>Maximum | Water treatment facilities and equipment</t>
  </si>
  <si>
    <t>30 years</t>
  </si>
  <si>
    <t>Maximum | Delaware Basin Water Solutions Facilities | Water treatment facilities and equipment</t>
  </si>
  <si>
    <t>Acquisitions (Details 2) $ in Thousands</t>
  </si>
  <si>
    <t>Sep. 30, 2015USD ($)itemshares</t>
  </si>
  <si>
    <t>5 years</t>
  </si>
  <si>
    <t>Value of common units issued</t>
  </si>
  <si>
    <t>Other noncurrent liabilities</t>
  </si>
  <si>
    <t>Water Solutions Facilities - 2016 Acquisitions | Water treatment facilities and equipment</t>
  </si>
  <si>
    <t>Water Solutions Facilities - 2016 Acquisitions | Buildings and leasehold improvements</t>
  </si>
  <si>
    <t>Water Solutions Facilities - 2016 Acquisitions | Land</t>
  </si>
  <si>
    <t>Water Solutions Facilities - 2016 Acquisitions | Other</t>
  </si>
  <si>
    <t>Water Solutions Facilities - 2016 Acquisitions | Common Units</t>
  </si>
  <si>
    <t>Common units issued | shares</t>
  </si>
  <si>
    <t>Minimum | Buildings and leasehold improvements</t>
  </si>
  <si>
    <t>Minimum | Water Solutions Facilities - 2016 Acquisitions | Water treatment facilities and equipment</t>
  </si>
  <si>
    <t>Minimum | Water Solutions Facilities - 2016 Acquisitions | Buildings and leasehold improvements</t>
  </si>
  <si>
    <t>7 years</t>
  </si>
  <si>
    <t>Maximum | Buildings and leasehold improvements</t>
  </si>
  <si>
    <t>40 years</t>
  </si>
  <si>
    <t>Maximum | Water Solutions Facilities - 2016 Acquisitions | Water treatment facilities and equipment</t>
  </si>
  <si>
    <t>Maximum | Water Solutions Facilities - 2016 Acquisitions | Buildings and leasehold improvements</t>
  </si>
  <si>
    <t>Acquisitions (Details 3) - Retail Propane $ in Millions</t>
  </si>
  <si>
    <t>Sep. 30, 2015USD ($)item</t>
  </si>
  <si>
    <t>Mar. 31, 2015USD ($)item</t>
  </si>
  <si>
    <t>Acquisitions (Details 4) - USD ($) $ in Thousands</t>
  </si>
  <si>
    <t>1 Months Ended</t>
  </si>
  <si>
    <t>Feb. 28, 2015</t>
  </si>
  <si>
    <t>Change</t>
  </si>
  <si>
    <t>Consideration paid for acquisition</t>
  </si>
  <si>
    <t>Natural gas liquids terminal and storage assets | Minimum</t>
  </si>
  <si>
    <t>2 years</t>
  </si>
  <si>
    <t>Natural gas liquids terminal and storage assets | Maximum</t>
  </si>
  <si>
    <t>Vehicles and railcars | Minimum</t>
  </si>
  <si>
    <t>Vehicles and railcars | Maximum</t>
  </si>
  <si>
    <t>25 years</t>
  </si>
  <si>
    <t>Natural Gas Liquids Storage | Crude oil storage lease commitments</t>
  </si>
  <si>
    <t>Liability recorded in the acquisition accounting</t>
  </si>
  <si>
    <t>Future amortization</t>
  </si>
  <si>
    <t>2016 (six months)</t>
  </si>
  <si>
    <t>Natural Gas Liquids Storage | Customer relationships</t>
  </si>
  <si>
    <t>15 years</t>
  </si>
  <si>
    <t>Natural Gas Liquids Storage | Non-compete agreements</t>
  </si>
  <si>
    <t>10 years</t>
  </si>
  <si>
    <t>Natural Gas Liquids Storage | Natural gas liquids terminal and storage assets</t>
  </si>
  <si>
    <t>Natural Gas Liquids Storage | Natural gas liquids terminal and storage assets | Minimum</t>
  </si>
  <si>
    <t>Natural Gas Liquids Storage | Natural gas liquids terminal and storage assets | Maximum</t>
  </si>
  <si>
    <t>Natural Gas Liquids Storage | Vehicles and railcars</t>
  </si>
  <si>
    <t>Natural Gas Liquids Storage | Vehicles and railcars | Minimum</t>
  </si>
  <si>
    <t>Natural Gas Liquids Storage | Vehicles and railcars | Maximum</t>
  </si>
  <si>
    <t>Natural Gas Liquids Storage | Land</t>
  </si>
  <si>
    <t>Natural Gas Liquids Storage | Other</t>
  </si>
  <si>
    <t>Natural Gas Liquids Storage | Construction in progress</t>
  </si>
  <si>
    <t>Common Units | Natural Gas Liquids Storage</t>
  </si>
  <si>
    <t>Acquisitions (Details 5) $ in Thousands</t>
  </si>
  <si>
    <t>Nov. 21, 2014USD ($)item</t>
  </si>
  <si>
    <t>Water treatment facilities and equipment | Minimum</t>
  </si>
  <si>
    <t>Water treatment facilities and equipment | Maximum</t>
  </si>
  <si>
    <t>Buildings and leasehold improvements | Minimum</t>
  </si>
  <si>
    <t>Buildings and leasehold improvements | Maximum</t>
  </si>
  <si>
    <t>Other noncurrent assets</t>
  </si>
  <si>
    <t>Bakken Water Solutions Facilities | Customer relationships</t>
  </si>
  <si>
    <t>Bakken Water Solutions Facilities | Vehicles</t>
  </si>
  <si>
    <t>Bakken Water Solutions Facilities | Water treatment facilities and equipment</t>
  </si>
  <si>
    <t>Bakken Water Solutions Facilities | Water treatment facilities and equipment | Minimum</t>
  </si>
  <si>
    <t>Bakken Water Solutions Facilities | Water treatment facilities and equipment | Maximum</t>
  </si>
  <si>
    <t>Bakken Water Solutions Facilities | Buildings and leasehold improvements</t>
  </si>
  <si>
    <t>Bakken Water Solutions Facilities | Buildings and leasehold improvements | Minimum</t>
  </si>
  <si>
    <t>Bakken Water Solutions Facilities | Buildings and leasehold improvements | Maximum</t>
  </si>
  <si>
    <t>Bakken Water Solutions Facilities | Land</t>
  </si>
  <si>
    <t>Acquisitions (Details 6) - USD ($) $ in Thousands</t>
  </si>
  <si>
    <t>Purchase price, net of cash acquired</t>
  </si>
  <si>
    <t>Refined products terminal assets and equipment</t>
  </si>
  <si>
    <t>20 years</t>
  </si>
  <si>
    <t>Paid at closing</t>
  </si>
  <si>
    <t>Paid upon completion of working capital settlement</t>
  </si>
  <si>
    <t>Inventory purchased</t>
  </si>
  <si>
    <t>Amount paid for inventory purchased</t>
  </si>
  <si>
    <t>Working capital settlement payment</t>
  </si>
  <si>
    <t>Long-term debt</t>
  </si>
  <si>
    <t>Noncontrolling interest</t>
  </si>
  <si>
    <t>Accounts receivable-trade</t>
  </si>
  <si>
    <t>TransMontaigne | Customer relationships</t>
  </si>
  <si>
    <t>TransMontaigne | Pipeline capacity rights</t>
  </si>
  <si>
    <t>TransMontaigne | Refined products terminal assets and equipment</t>
  </si>
  <si>
    <t>TransMontaigne | Vehicles</t>
  </si>
  <si>
    <t>TransMontaigne | Crude oil tanks and related equipment</t>
  </si>
  <si>
    <t>TransMontaigne | Information technology equipment</t>
  </si>
  <si>
    <t>TransMontaigne | Buildings and leasehold improvements</t>
  </si>
  <si>
    <t>TransMontaigne | Land</t>
  </si>
  <si>
    <t>TransMontaigne | Tank bottoms</t>
  </si>
  <si>
    <t>TransMontaigne | Other</t>
  </si>
  <si>
    <t>TransMontaigne | Construction in progress</t>
  </si>
  <si>
    <t>Previous owner of TransMontaigne</t>
  </si>
  <si>
    <t>General Partner | TransMontaigne</t>
  </si>
  <si>
    <t>TLP | Limited Partner | TransMontaigne</t>
  </si>
  <si>
    <t>Acquisitions (Details 7) $ in Thousands</t>
  </si>
  <si>
    <t>Jul. 31, 2014USD ($)itemshares</t>
  </si>
  <si>
    <t>Water Solutions Facilities - 2015 Acquisitions</t>
  </si>
  <si>
    <t>16 Water solutions facilities</t>
  </si>
  <si>
    <t>Additional water solutions facility</t>
  </si>
  <si>
    <t>75.00%</t>
  </si>
  <si>
    <t>Number of business combinations for which acquisition accounting is completed | item</t>
  </si>
  <si>
    <t>Water Solutions Facilities -2015 Acquisitions, Completed Acquisition Accounting | Customer relationships</t>
  </si>
  <si>
    <t>4 years</t>
  </si>
  <si>
    <t>Water Solutions Facilities -2015 Acquisitions, Completed Acquisition Accounting | Water treatment facilities and equipment</t>
  </si>
  <si>
    <t>Water Solutions Facilities -2015 Acquisitions, Completed Acquisition Accounting | Water treatment facilities and equipment | Minimum</t>
  </si>
  <si>
    <t>Water Solutions Facilities -2015 Acquisitions, Completed Acquisition Accounting | Water treatment facilities and equipment | Maximum</t>
  </si>
  <si>
    <t>Water Solutions Facilities -2015 Acquisitions, Completed Acquisition Accounting | Buildings and leasehold improvements</t>
  </si>
  <si>
    <t>Water Solutions Facilities -2015 Acquisitions, Completed Acquisition Accounting | Buildings and leasehold improvements | Minimum</t>
  </si>
  <si>
    <t>Water Solutions Facilities -2015 Acquisitions, Completed Acquisition Accounting | Buildings and leasehold improvements | Maximum</t>
  </si>
  <si>
    <t>Water Solutions Facilities -2015 Acquisitions, Completed Acquisition Accounting | Land</t>
  </si>
  <si>
    <t>Water Solutions Facilities -2015 Acquisitions, Completed Acquisition Accounting | Other</t>
  </si>
  <si>
    <t>Common Units | Water Solutions Facilities - 2015 Acquisitions</t>
  </si>
  <si>
    <t>Acquisitions (Details 8) $ in Thousands</t>
  </si>
  <si>
    <t>Number of business combinations for which acquisition accounting remains to be completed | item</t>
  </si>
  <si>
    <t>Water Solutions Facilities, 2015 Acquisitions, Acquisition Accounting In Process | Water treatment facilities and equipment</t>
  </si>
  <si>
    <t>Water Solutions Facilities, 2015 Acquisitions, Acquisition Accounting In Process | Water treatment facilities and equipment | Minimum</t>
  </si>
  <si>
    <t>Water Solutions Facilities, 2015 Acquisitions, Acquisition Accounting In Process | Water treatment facilities and equipment | Maximum</t>
  </si>
  <si>
    <t>Water Solutions Facilities, 2015 Acquisitions, Acquisition Accounting In Process | Buildings and leasehold improvements</t>
  </si>
  <si>
    <t>Water Solutions Facilities, 2015 Acquisitions, Acquisition Accounting In Process | Buildings and leasehold improvements | Minimum</t>
  </si>
  <si>
    <t>Water Solutions Facilities, 2015 Acquisitions, Acquisition Accounting In Process | Buildings and leasehold improvements | Maximum</t>
  </si>
  <si>
    <t>Water Solutions Facilities, 2015 Acquisitions, Acquisition Accounting In Process | Land</t>
  </si>
  <si>
    <t>Water Solutions Facilities, 2015 Acquisitions, Acquisition Accounting In Process | Other</t>
  </si>
  <si>
    <t>Acquisitions (Details 9) $ in Thousands</t>
  </si>
  <si>
    <t>Mar. 31, 2015USD ($)itemshares</t>
  </si>
  <si>
    <t>Retail Propane</t>
  </si>
  <si>
    <t>Long-term debt, net of current maturities</t>
  </si>
  <si>
    <t>Retail propane equipment | Retail Propane - 2015 Acquisitions</t>
  </si>
  <si>
    <t>Vehicles and railcars | Retail Propane - 2015 Acquisitions</t>
  </si>
  <si>
    <t>Buildings and leasehold improvements | Retail Propane - 2015 Acquisitions</t>
  </si>
  <si>
    <t>Land | Retail Propane - 2015 Acquisitions</t>
  </si>
  <si>
    <t>Other | Retail Propane - 2015 Acquisitions</t>
  </si>
  <si>
    <t>Minimum | Retail propane equipment</t>
  </si>
  <si>
    <t>Minimum | Retail propane equipment | Retail Propane - 2015 Acquisitions</t>
  </si>
  <si>
    <t>Minimum | Vehicles and railcars</t>
  </si>
  <si>
    <t>Minimum | Vehicles and railcars | Retail Propane - 2015 Acquisitions</t>
  </si>
  <si>
    <t>Minimum | Other | Retail Propane - 2015 Acquisitions</t>
  </si>
  <si>
    <t>Maximum | Retail propane equipment</t>
  </si>
  <si>
    <t>Maximum | Retail propane equipment | Retail Propane - 2015 Acquisitions</t>
  </si>
  <si>
    <t>Maximum | Vehicles and railcars</t>
  </si>
  <si>
    <t>Maximum | Vehicles and railcars | Retail Propane - 2015 Acquisitions</t>
  </si>
  <si>
    <t>Maximum | Other | Retail Propane - 2015 Acquisitions</t>
  </si>
  <si>
    <t>Customer relationships | Retail Propane - 2015 Acquisitions</t>
  </si>
  <si>
    <t>Customer relationships | Minimum | Retail Propane - 2015 Acquisitions</t>
  </si>
  <si>
    <t>Customer relationships | Maximum | Retail Propane - 2015 Acquisitions</t>
  </si>
  <si>
    <t>Non-compete agreements | Retail Propane - 2015 Acquisitions</t>
  </si>
  <si>
    <t>Non-compete agreements | Minimum | Retail Propane - 2015 Acquisitions</t>
  </si>
  <si>
    <t>Non-compete agreements | Maximum | Retail Propane - 2015 Acquisitions</t>
  </si>
  <si>
    <t>Trade names | Retail Propane - 2015 Acquisitions</t>
  </si>
  <si>
    <t>Trade names | Minimum | Retail Propane - 2015 Acquisitions</t>
  </si>
  <si>
    <t>Trade names | Maximum | Retail Propane - 2015 Acquisitions</t>
  </si>
  <si>
    <t>12 years</t>
  </si>
  <si>
    <t>Common Units | Retail Propane</t>
  </si>
  <si>
    <t>Property, Plant and Equipment (Details) bbl in Thousands, $ in Thousands</t>
  </si>
  <si>
    <t>Sep. 30, 2014USD ($)</t>
  </si>
  <si>
    <t>Mar. 31, 2015USD ($)bbl</t>
  </si>
  <si>
    <t>Property, plant and equipment, gross</t>
  </si>
  <si>
    <t>Accumulated depreciation</t>
  </si>
  <si>
    <t>Net property, plant and equipment</t>
  </si>
  <si>
    <t>Depreciation expense</t>
  </si>
  <si>
    <t>Natural gas liquids terminal and storage assets</t>
  </si>
  <si>
    <t>Useful life</t>
  </si>
  <si>
    <t>Retail propane equipment</t>
  </si>
  <si>
    <t>Retail propane equipment | Minimum</t>
  </si>
  <si>
    <t>Retail propane equipment | Maximum</t>
  </si>
  <si>
    <t>Vehicles and railcars</t>
  </si>
  <si>
    <t>Water treatment facilities and equipment</t>
  </si>
  <si>
    <t>Crude oil tanks and related equipment</t>
  </si>
  <si>
    <t>Crude oil tanks and related equipment | Minimum</t>
  </si>
  <si>
    <t>Crude oil tanks and related equipment | Maximum</t>
  </si>
  <si>
    <t>Barges and towboats</t>
  </si>
  <si>
    <t>Barges and towboats | Minimum</t>
  </si>
  <si>
    <t>Barges and towboats | Maximum</t>
  </si>
  <si>
    <t>Information technology equipment</t>
  </si>
  <si>
    <t>Information technology equipment | Minimum</t>
  </si>
  <si>
    <t>Information technology equipment | Maximum</t>
  </si>
  <si>
    <t>Buildings and leasehold improvements</t>
  </si>
  <si>
    <t>Land</t>
  </si>
  <si>
    <t>Tank bottoms</t>
  </si>
  <si>
    <t>Tank bottoms | Gasoline</t>
  </si>
  <si>
    <t>Volume of property, plant and equipment | bbl</t>
  </si>
  <si>
    <t>Tank bottoms | Crude oil</t>
  </si>
  <si>
    <t>Tank bottoms | Diesel</t>
  </si>
  <si>
    <t>Tank bottoms | Renewables</t>
  </si>
  <si>
    <t>Tank bottoms | Other</t>
  </si>
  <si>
    <t>Other equipment</t>
  </si>
  <si>
    <t>Other equipment | Minimum</t>
  </si>
  <si>
    <t>Other equipment | Maximum</t>
  </si>
  <si>
    <t>Construction in progress</t>
  </si>
  <si>
    <t>Goodwill (Details) $ in Thousands</t>
  </si>
  <si>
    <t>Goodwill at the beginning of the period</t>
  </si>
  <si>
    <t>Revisions to acquisition accounting (Note 4)</t>
  </si>
  <si>
    <t>Acquisitions (Note 4)</t>
  </si>
  <si>
    <t>Goodwill at the end of the period</t>
  </si>
  <si>
    <t>Intangible Assets (Details) - USD ($) $ in Thousands</t>
  </si>
  <si>
    <t>Amortizable</t>
  </si>
  <si>
    <t>Gross Carrying Amount</t>
  </si>
  <si>
    <t>Accumulated Amortization</t>
  </si>
  <si>
    <t>Non-Amortizable</t>
  </si>
  <si>
    <t>Total non-amortizable</t>
  </si>
  <si>
    <t>Gross carrying amount of intangible assets</t>
  </si>
  <si>
    <t>Trade names</t>
  </si>
  <si>
    <t>Weighted average</t>
  </si>
  <si>
    <t>Useful Lives</t>
  </si>
  <si>
    <t>11 years</t>
  </si>
  <si>
    <t>Customer relationships</t>
  </si>
  <si>
    <t>Customer relationships | Minimum</t>
  </si>
  <si>
    <t>Customer relationships | Maximum</t>
  </si>
  <si>
    <t>Pipeline capacity rights</t>
  </si>
  <si>
    <t>Water facility development agreement</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Customer commitments</t>
  </si>
  <si>
    <t>Trade names | Minimum</t>
  </si>
  <si>
    <t>Trade names | Maximum</t>
  </si>
  <si>
    <t>Debt issuance costs | Minimum</t>
  </si>
  <si>
    <t>Debt issuance costs | Maximum</t>
  </si>
  <si>
    <t>Intangible Assets (Details 2) - USD ($) $ in Thousands</t>
  </si>
  <si>
    <t>Amortization related to intangible assets</t>
  </si>
  <si>
    <t>Amortization expense</t>
  </si>
  <si>
    <t>Future amortization expense of intangible assets</t>
  </si>
  <si>
    <t>Thereafter</t>
  </si>
  <si>
    <t>Cost of sales</t>
  </si>
  <si>
    <t>Long-Term Debt (Details) $ in Thousands</t>
  </si>
  <si>
    <t>Oct. 31, 2015USD ($)</t>
  </si>
  <si>
    <t>Jul. 09, 2014USD ($)</t>
  </si>
  <si>
    <t>Mar. 31, 2014USD ($)</t>
  </si>
  <si>
    <t>Oct. 16, 2013USD ($)</t>
  </si>
  <si>
    <t>Jun. 19, 2012USD ($)</t>
  </si>
  <si>
    <t>Total debt</t>
  </si>
  <si>
    <t>Less - current maturities</t>
  </si>
  <si>
    <t>Property, plant and equipment, net</t>
  </si>
  <si>
    <t>Intangible assets, net</t>
  </si>
  <si>
    <t>Net intercompany payable</t>
  </si>
  <si>
    <t>Net assets</t>
  </si>
  <si>
    <t>TLP | Letters of credit</t>
  </si>
  <si>
    <t>Outstanding letters of credit</t>
  </si>
  <si>
    <t>TLP | Credit Facility</t>
  </si>
  <si>
    <t>Maximum borrowing capacity</t>
  </si>
  <si>
    <t>Outstanding cash borrowings</t>
  </si>
  <si>
    <t>Weighted average interest rate</t>
  </si>
  <si>
    <t>2.60%</t>
  </si>
  <si>
    <t>Consolidated EBITDA</t>
  </si>
  <si>
    <t>TLP | Credit Facility | Minimum</t>
  </si>
  <si>
    <t>Commitments fees charged on unused capacity (as a percent)</t>
  </si>
  <si>
    <t>0.375%</t>
  </si>
  <si>
    <t>Interest coverage ratio</t>
  </si>
  <si>
    <t>TLP | Credit Facility | Maximum</t>
  </si>
  <si>
    <t>0.50%</t>
  </si>
  <si>
    <t>Leverage ratio</t>
  </si>
  <si>
    <t>Acquisitions that can be made as percentage of consolidated net tangible assets and permitted JV investments</t>
  </si>
  <si>
    <t>5.00%</t>
  </si>
  <si>
    <t>Permitted JV investments</t>
  </si>
  <si>
    <t>Leverage ratio, in the event of issuance of senior unsecured notes</t>
  </si>
  <si>
    <t>TLP | Credit Facility | Alternate base rate | Minimum</t>
  </si>
  <si>
    <t>Interest rate margin added to variable rate base (as a percent)</t>
  </si>
  <si>
    <t>1.00%</t>
  </si>
  <si>
    <t>TLP | Credit Facility | Alternate base rate | Maximum</t>
  </si>
  <si>
    <t>TLP | Credit Facility | LIBOR option | Minimum</t>
  </si>
  <si>
    <t>TLP | Credit Facility | LIBOR option | Maximum</t>
  </si>
  <si>
    <t>3.00%</t>
  </si>
  <si>
    <t>Revolving Credit Facility</t>
  </si>
  <si>
    <t>Actual leverage ratio</t>
  </si>
  <si>
    <t>Actual interest coverage ratio</t>
  </si>
  <si>
    <t>Interest rate (as a percent)</t>
  </si>
  <si>
    <t>2.21%</t>
  </si>
  <si>
    <t>Revolving Credit Facility | Minimum</t>
  </si>
  <si>
    <t>0.38%</t>
  </si>
  <si>
    <t>Revolving Credit Facility | Maximum</t>
  </si>
  <si>
    <t>Revolving Credit Facility | Alternate base rate | Minimum</t>
  </si>
  <si>
    <t>Revolving Credit Facility | Alternate base rate | Maximum</t>
  </si>
  <si>
    <t>1.50%</t>
  </si>
  <si>
    <t>Revolving Credit Facility | LIBOR option</t>
  </si>
  <si>
    <t>Reference rate (as a percent)</t>
  </si>
  <si>
    <t>0.21%</t>
  </si>
  <si>
    <t>Revolving Credit Facility | LIBOR option | Minimum</t>
  </si>
  <si>
    <t>Revolving Credit Facility | LIBOR option | Maximum</t>
  </si>
  <si>
    <t>2.50%</t>
  </si>
  <si>
    <t>Revolving Credit Facility | Expansion Capital Facility</t>
  </si>
  <si>
    <t>Increase in borrowing capacity</t>
  </si>
  <si>
    <t>Revolving Credit Facility | Working Capital Facility</t>
  </si>
  <si>
    <t>Revolving Credit Facility | Letters of credit</t>
  </si>
  <si>
    <t>Fixed interest rate (as a percent)</t>
  </si>
  <si>
    <t>2.25%</t>
  </si>
  <si>
    <t>5.125% Senior Notes due 2019</t>
  </si>
  <si>
    <t>5.125%</t>
  </si>
  <si>
    <t>Debt issued</t>
  </si>
  <si>
    <t>6.875% Notes due 2021</t>
  </si>
  <si>
    <t>6.875%</t>
  </si>
  <si>
    <t>2022 Notes</t>
  </si>
  <si>
    <t>6.65%</t>
  </si>
  <si>
    <t>Repayments in semi-annual installments</t>
  </si>
  <si>
    <t>2022 Notes | Minimum</t>
  </si>
  <si>
    <t>Debt covenant terms, default trigger amount</t>
  </si>
  <si>
    <t>Percentage of aggregate principal amount held by trustee or holders to declare notes due and payable</t>
  </si>
  <si>
    <t>51.00%</t>
  </si>
  <si>
    <t>Other long-term debt</t>
  </si>
  <si>
    <t>Long-Term Debt (Details 2) $ in Thousands</t>
  </si>
  <si>
    <t>Maturities</t>
  </si>
  <si>
    <t>Total long-term debt</t>
  </si>
  <si>
    <t>6.650% Notes due 2022</t>
  </si>
  <si>
    <t>Commitments and Contingencies (Details) $ in Millions</t>
  </si>
  <si>
    <t>Asset Retirement Obligation</t>
  </si>
  <si>
    <t>Asset retirement obligations</t>
  </si>
  <si>
    <t>Commitments and Contingencies (Details 2) - USD ($) $ in Thousands</t>
  </si>
  <si>
    <t>Future minimum lease payments</t>
  </si>
  <si>
    <t>Rental expense</t>
  </si>
  <si>
    <t>Commitments and Contingencies (Details 3) - Pipeline Capacity Agreements $ in Thousands</t>
  </si>
  <si>
    <t>Future minimum throughput payments</t>
  </si>
  <si>
    <t>Commitments and Contingencies (Details 4) gal in Thousands, bbl in Thousands, $ in Thousands</t>
  </si>
  <si>
    <t>Sep. 30, 2015USD ($)galbbl</t>
  </si>
  <si>
    <t>Sales and purchase contracts for natural gas liquids and crude oil</t>
  </si>
  <si>
    <t>Net asset (liability)</t>
  </si>
  <si>
    <t>Natural gas liquids</t>
  </si>
  <si>
    <t>Fixed-price purchase commitments (in gallons/barrels) | gal</t>
  </si>
  <si>
    <t>Index-price purchase commitments (in gallons/barrels) | gal</t>
  </si>
  <si>
    <t>Fixed-price sale commitments (in gallons/barrels) | gal</t>
  </si>
  <si>
    <t>Index-price sale commitments (in gallons/barrels) | gal</t>
  </si>
  <si>
    <t>Fixed-price purchase commitments</t>
  </si>
  <si>
    <t>Index-price purchase commitments</t>
  </si>
  <si>
    <t>Fixed-price sale commitments</t>
  </si>
  <si>
    <t>Index-price sale commitments</t>
  </si>
  <si>
    <t>Fixed-price purchase commitments (in gallons/barrels) | bbl</t>
  </si>
  <si>
    <t>Index-price purchase commitments (in gallons/barrels) | bbl</t>
  </si>
  <si>
    <t>Fixed-price sale commitments (in gallons/barrels) | bbl</t>
  </si>
  <si>
    <t>Index-price sale commitments (in gallons/barrels) | bbl</t>
  </si>
  <si>
    <t>Equity (Details) - shares</t>
  </si>
  <si>
    <t>Oct. 31, 2015</t>
  </si>
  <si>
    <t>Limited partner interest (as a percent)</t>
  </si>
  <si>
    <t>Common Units | Water Solutions Facility</t>
  </si>
  <si>
    <t>Equity (Details 2) - USD ($) $ in Thousands</t>
  </si>
  <si>
    <t>Sep. 10, 2015</t>
  </si>
  <si>
    <t>Unit Repurchase Program</t>
  </si>
  <si>
    <t>Value of units repurchased</t>
  </si>
  <si>
    <t>Authorized amount in a unit repurchase program</t>
  </si>
  <si>
    <t>Number of units repurchased</t>
  </si>
  <si>
    <t>Equity (Details 3) - USD ($) $ / shares in Units, $ in Millions</t>
  </si>
  <si>
    <t>Total Quarterly Distribution per Unit (in dollars per unit)</t>
  </si>
  <si>
    <t>Distribution declared per unit (in dollars per unit)</t>
  </si>
  <si>
    <t>Distribution received from TLP</t>
  </si>
  <si>
    <t>Amount of distribution declared</t>
  </si>
  <si>
    <t>Amount per unit (in dollars per unit)</t>
  </si>
  <si>
    <t>Amount Paid to Noncontrolling Interest Owners</t>
  </si>
  <si>
    <t>First target distribution | Minimum</t>
  </si>
  <si>
    <t>First target distribution | Minimum | TLP</t>
  </si>
  <si>
    <t>First target distribution | Maximum</t>
  </si>
  <si>
    <t>First target distribution | Maximum | TLP</t>
  </si>
  <si>
    <t>Second target distribution | Minimum</t>
  </si>
  <si>
    <t>Second target distribution | Minimum | TLP</t>
  </si>
  <si>
    <t>Second target distribution | Maximum</t>
  </si>
  <si>
    <t>Second target distribution | Maximum | TLP</t>
  </si>
  <si>
    <t>Third target distribution | Minimum</t>
  </si>
  <si>
    <t>Third target distribution | Minimum | TLP</t>
  </si>
  <si>
    <t>Third target distribution | Maximum</t>
  </si>
  <si>
    <t>Third target distribution | Maximum | TLP</t>
  </si>
  <si>
    <t>Thereafter | TLP</t>
  </si>
  <si>
    <t>Marginal Percentage Interest In Distributions</t>
  </si>
  <si>
    <t>Limited Partner | TLP</t>
  </si>
  <si>
    <t>Limited Partner | First target distribution</t>
  </si>
  <si>
    <t>Limited Partner | First target distribution | TLP</t>
  </si>
  <si>
    <t>Limited Partner | Second target distribution</t>
  </si>
  <si>
    <t>86.90%</t>
  </si>
  <si>
    <t>Limited Partner | Second target distribution | TLP</t>
  </si>
  <si>
    <t>85.00%</t>
  </si>
  <si>
    <t>Limited Partner | Third target distribution</t>
  </si>
  <si>
    <t>76.90%</t>
  </si>
  <si>
    <t>Limited Partner | Third target distribution | TLP</t>
  </si>
  <si>
    <t>Limited Partner | Thereafter</t>
  </si>
  <si>
    <t>51.90%</t>
  </si>
  <si>
    <t>Limited Partner | Thereafter | TLP</t>
  </si>
  <si>
    <t>General Partner | TLP</t>
  </si>
  <si>
    <t>General Partner | First target distribution</t>
  </si>
  <si>
    <t>General Partner | First target distribution | TLP</t>
  </si>
  <si>
    <t>General Partner | Second target distribution</t>
  </si>
  <si>
    <t>13.10%</t>
  </si>
  <si>
    <t>General Partner | Second target distribution | TLP</t>
  </si>
  <si>
    <t>15.00%</t>
  </si>
  <si>
    <t>General Partner | Third target distribution</t>
  </si>
  <si>
    <t>23.10%</t>
  </si>
  <si>
    <t>General Partner | Third target distribution | TLP</t>
  </si>
  <si>
    <t>25.00%</t>
  </si>
  <si>
    <t>General Partner | Thereafter</t>
  </si>
  <si>
    <t>48.10%</t>
  </si>
  <si>
    <t>General Partner | Thereafter | TLP</t>
  </si>
  <si>
    <t>Equity (Details 4) $ in Millions</t>
  </si>
  <si>
    <t>Sep. 30, 2015USD ($)shares</t>
  </si>
  <si>
    <t>Restricted units</t>
  </si>
  <si>
    <t>Equity-Based Incentive Compensation</t>
  </si>
  <si>
    <t>Distributions on restricted units during the vesting period | $</t>
  </si>
  <si>
    <t>Award activity</t>
  </si>
  <si>
    <t>Unvested restricted units at the beginning of the period (in units)</t>
  </si>
  <si>
    <t>Units granted (in units)</t>
  </si>
  <si>
    <t>Units vested and issued (in units)</t>
  </si>
  <si>
    <t>Units withheld for employee taxes (in units)</t>
  </si>
  <si>
    <t>Units forfeited (in units)</t>
  </si>
  <si>
    <t>Unvested restricted units at the end of the period (in units)</t>
  </si>
  <si>
    <t>Equity (Details 5) - USD ($) $ / shares in Units, $ in Thousands</t>
  </si>
  <si>
    <t>18 Months Ended</t>
  </si>
  <si>
    <t>Jun. 30, 2015</t>
  </si>
  <si>
    <t>Performance based awards</t>
  </si>
  <si>
    <t>Expense recorded</t>
  </si>
  <si>
    <t>Performance based awards | Change</t>
  </si>
  <si>
    <t>Reversal of expense recorded</t>
  </si>
  <si>
    <t>Number of units scheduled to vest</t>
  </si>
  <si>
    <t>Unvested units at reporting date (in units)</t>
  </si>
  <si>
    <t>Estimated forfeiture of unvested awards</t>
  </si>
  <si>
    <t>Closing price (in dollars per unit)</t>
  </si>
  <si>
    <t>Estimated equity-based compensation expense</t>
  </si>
  <si>
    <t>Service awards | 2016 (six months)</t>
  </si>
  <si>
    <t>Service awards | 2017</t>
  </si>
  <si>
    <t>Service awards | 2018</t>
  </si>
  <si>
    <t>Service awards | Thereafter</t>
  </si>
  <si>
    <t>Restricted units | Performance based awards</t>
  </si>
  <si>
    <t>Equity (Details 6) - USD ($) $ / shares in Units, $ in Thousands</t>
  </si>
  <si>
    <t>Rollforward of the liability related to equity-based compensation</t>
  </si>
  <si>
    <t>Taxes paid on behalf of participants</t>
  </si>
  <si>
    <t>Balance at the beginning of the period</t>
  </si>
  <si>
    <t>Value of units vested and issued</t>
  </si>
  <si>
    <t>Balance at the end of the period</t>
  </si>
  <si>
    <t>Other disclosures</t>
  </si>
  <si>
    <t>Weighted-average grant date fair value of the awards (in dollars per unit)</t>
  </si>
  <si>
    <t>Equity (Details 7) - USD ($) $ in Thousands</t>
  </si>
  <si>
    <t>Apr. 30, 2015</t>
  </si>
  <si>
    <t>Value of common units withheld for employee taxes</t>
  </si>
  <si>
    <t>Maximum number of common units that may be delivered under the LTIP as a percentage of issued and outstanding common units</t>
  </si>
  <si>
    <t>10.00%</t>
  </si>
  <si>
    <t>Incremental amount that the maximum common units deliverable may automatically increase under the LTIP, expressed as a percentage of issued and outstanding common units</t>
  </si>
  <si>
    <t>Number of common units available for issuance under the LTIP</t>
  </si>
  <si>
    <t>Performance awards | Less than 50%</t>
  </si>
  <si>
    <t>Percentage of entities outperformed, upper limit</t>
  </si>
  <si>
    <t>Percentage of awards to vest</t>
  </si>
  <si>
    <t>0.00%</t>
  </si>
  <si>
    <t>Performance awards | 50%-75%</t>
  </si>
  <si>
    <t>Percentage of entities outperformed, lower limit</t>
  </si>
  <si>
    <t>Performance awards | 50%-75% | Minimum</t>
  </si>
  <si>
    <t>Performance awards | 50%-75% | Maximum</t>
  </si>
  <si>
    <t>Performance awards | 75%-90%</t>
  </si>
  <si>
    <t>90.00%</t>
  </si>
  <si>
    <t>Performance awards | 75%-90% | Minimum</t>
  </si>
  <si>
    <t>Performance awards | 75%-90% | Maximum</t>
  </si>
  <si>
    <t>100.00%</t>
  </si>
  <si>
    <t>Performance awards | Greater than 90%</t>
  </si>
  <si>
    <t>Performance awards | July 1, 2016</t>
  </si>
  <si>
    <t>Fair value of unvested awards</t>
  </si>
  <si>
    <t>Performance awards | July 1, 2017</t>
  </si>
  <si>
    <t>Performance awards | July 1, 2015 to July 1, 2017</t>
  </si>
  <si>
    <t>76.00%</t>
  </si>
  <si>
    <t>Performance awards | July 1, 2015</t>
  </si>
  <si>
    <t>Maximum award units</t>
  </si>
  <si>
    <t>Percentage of entities in the Index that NGL outperforms</t>
  </si>
  <si>
    <t>83.00%</t>
  </si>
  <si>
    <t>Number of common units withheld for employee taxes</t>
  </si>
  <si>
    <t>Common units issued during period (in units)</t>
  </si>
  <si>
    <t>Common units issued during period</t>
  </si>
  <si>
    <t>Performance awards | April 2015 | July 1, 2016</t>
  </si>
  <si>
    <t>Performance awards | April 2015 | July 1, 2017</t>
  </si>
  <si>
    <t>Performance awards | April 2015 | July 1, 2016 to July 1, 2017</t>
  </si>
  <si>
    <t>Fair Value of Financial Instruments (Details) - USD ($) $ in Thousands</t>
  </si>
  <si>
    <t>Derivative assets (liabilities)</t>
  </si>
  <si>
    <t>Net asset</t>
  </si>
  <si>
    <t>Commodity contracts</t>
  </si>
  <si>
    <t>Assets:</t>
  </si>
  <si>
    <t>Derivative Assets</t>
  </si>
  <si>
    <t>Netting of counterparty contracts, assets</t>
  </si>
  <si>
    <t>Cash collateral provided (held)</t>
  </si>
  <si>
    <t>Commodity derivatives in condensed consolidated balance sheet, assets</t>
  </si>
  <si>
    <t>Liabilities:</t>
  </si>
  <si>
    <t>Derivative Liabilities</t>
  </si>
  <si>
    <t>Netting of counterparty contracts, liabilities</t>
  </si>
  <si>
    <t>Commodity derivatives in condensed consolidated balance sheet, liabilities</t>
  </si>
  <si>
    <t>Commodity contracts | Prepaid expenses and other current assets</t>
  </si>
  <si>
    <t>Commodity contracts | Accrued expenses and other payables</t>
  </si>
  <si>
    <t>Level 1 | Commodity contracts</t>
  </si>
  <si>
    <t>Level 2 | Commodity contracts</t>
  </si>
  <si>
    <t>Fair Value of Financial Instruments (Details 2) item in Thousands, $ in Thousands</t>
  </si>
  <si>
    <t>Derivative contract information</t>
  </si>
  <si>
    <t>Fair Value of Net Assets (Liabilities)</t>
  </si>
  <si>
    <t>Net cash collateral (held) provided</t>
  </si>
  <si>
    <t>Net commodity derivatives in condensed consolidated balance sheet</t>
  </si>
  <si>
    <t>Net gains (losses) on derivatives</t>
  </si>
  <si>
    <t>Cross-commodity</t>
  </si>
  <si>
    <t>Crude oil fixed-price</t>
  </si>
  <si>
    <t>Crude oil index-price</t>
  </si>
  <si>
    <t>Propane fixed-price</t>
  </si>
  <si>
    <t>Refined products fixed-price</t>
  </si>
  <si>
    <t>Other.</t>
  </si>
  <si>
    <t>Long | Cross-commodity</t>
  </si>
  <si>
    <t>Total Notional Units (Barrels) | item</t>
  </si>
  <si>
    <t>Long | Crude oil index-price</t>
  </si>
  <si>
    <t>Long | Propane fixed-price</t>
  </si>
  <si>
    <t>Short | Crude oil fixed-price</t>
  </si>
  <si>
    <t>Short | Refined products fixed-price</t>
  </si>
  <si>
    <t>Fair Value of Financial Instruments (Details 3) $ in Millions</t>
  </si>
  <si>
    <t>Interest Rate Risk</t>
  </si>
  <si>
    <t>Outstanding debt</t>
  </si>
  <si>
    <t>Interest Rate Risk | TLP | Credit Facility</t>
  </si>
  <si>
    <t>2.72%</t>
  </si>
  <si>
    <t>Change in interest rate that would result in an increase or decrease of annual interest expense (as a percent)</t>
  </si>
  <si>
    <t>0.125%</t>
  </si>
  <si>
    <t>Increase or decrease in annual interest expense</t>
  </si>
  <si>
    <t>Interest Rate Risk | Revolving Credit Facility</t>
  </si>
  <si>
    <t>Fair Value of Financial Instruments (Details 4) $ in Thousands</t>
  </si>
  <si>
    <t>Fair Value of Fixed - Rate Notes</t>
  </si>
  <si>
    <t>Fair value of Fixed - Rate Notes</t>
  </si>
  <si>
    <t>Segments (Details) $ in Thousands</t>
  </si>
  <si>
    <t>Segment information</t>
  </si>
  <si>
    <t>Revenue</t>
  </si>
  <si>
    <t>Operating income (loss)</t>
  </si>
  <si>
    <t>Additions to property, plant and equipment</t>
  </si>
  <si>
    <t>Long-lived assets, net</t>
  </si>
  <si>
    <t>Number of operating divisions | item</t>
  </si>
  <si>
    <t>Corporate and other</t>
  </si>
  <si>
    <t>Operating segment | Crude oil logistics | Crude oil</t>
  </si>
  <si>
    <t>Operating segment | Crude oil logistics | Crude oil transportation and other</t>
  </si>
  <si>
    <t>Operating segment | Water solutions | Water transportation</t>
  </si>
  <si>
    <t>Operating segment | Water solutions | Service fees</t>
  </si>
  <si>
    <t>Operating segment | Water solutions | Recovered hydrocarbons</t>
  </si>
  <si>
    <t>Operating segment | Water solutions | Other revenues</t>
  </si>
  <si>
    <t>Operating segment | Liquids | Propane sales</t>
  </si>
  <si>
    <t>Operating segment | Liquids | Other product sales</t>
  </si>
  <si>
    <t>Operating segment | Liquids | Other revenues</t>
  </si>
  <si>
    <t>Operating segment | Retail propane | Propane sales</t>
  </si>
  <si>
    <t>Operating segment | Retail propane | Distillate sales</t>
  </si>
  <si>
    <t>Operating segment | Retail propane | Other revenues</t>
  </si>
  <si>
    <t>Operating segment | Refined products and renewables | Service fees</t>
  </si>
  <si>
    <t>Operating segment | Refined products and renewables | Refined products sales</t>
  </si>
  <si>
    <t>Operating segment | Refined products and renewables | Renewables sales</t>
  </si>
  <si>
    <t>Operating segment | Corporate and other</t>
  </si>
  <si>
    <t>Elimination of intersegment sales</t>
  </si>
  <si>
    <t>Transactions with Affiliates (Details) - USD ($) $ in Thousands</t>
  </si>
  <si>
    <t>Accounts receivable from affiliates</t>
  </si>
  <si>
    <t>Accounts payable to affiliates</t>
  </si>
  <si>
    <t>SemGroup</t>
  </si>
  <si>
    <t>Sales to related party</t>
  </si>
  <si>
    <t>Purchases from related party</t>
  </si>
  <si>
    <t>Equity method investees</t>
  </si>
  <si>
    <t>Entities affiliated with management</t>
  </si>
  <si>
    <t>Increase in property, plant and equipment</t>
  </si>
  <si>
    <t>Condensed Consolidating Guarantor and Non-Guarantor Financial Information (Details) - USD ($) $ in Thousands</t>
  </si>
  <si>
    <t>Mar. 31, 2014</t>
  </si>
  <si>
    <t>Accounts receivable - trade, net of allowance for doubtful accounts</t>
  </si>
  <si>
    <t>PROPERTY, PLANT AND EQUIPMENT, net of accumulated depreciation</t>
  </si>
  <si>
    <t>INTANGIBLE ASSETS, net of accumulated amortization</t>
  </si>
  <si>
    <t>EQUITY :</t>
  </si>
  <si>
    <t>Partners' equity</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Condensed Consolidating Guarantor and Non-Guarantor Financial Information (Details 2) - USD ($) $ in Thousands</t>
  </si>
  <si>
    <t>Condensed Consolidating Statement of Operations</t>
  </si>
  <si>
    <t>REVENUES</t>
  </si>
  <si>
    <t>COST OF SALES</t>
  </si>
  <si>
    <t>Loss (gain) on disposal or impairment of assets, net</t>
  </si>
  <si>
    <t>Equity in earnings (losses) of unconsolidated entities</t>
  </si>
  <si>
    <t>Income (loss) before income taxes</t>
  </si>
  <si>
    <t>INCOME TAX (PROVISION) BENEFIT</t>
  </si>
  <si>
    <t>Net Income (Loss)</t>
  </si>
  <si>
    <t>NET INCOME (LOSS) ALLOCATED TO LIMITED PARTNERS</t>
  </si>
  <si>
    <t>EQUITY IN NET INCOME (LOSS) OF CONSOLIDATED SUBSIDIARIES</t>
  </si>
  <si>
    <t>Condensed Consolidating Guarantor and Non-Guarantor Financial Information (Details 3) - USD ($) $ in Thousands</t>
  </si>
  <si>
    <t>Condensed Consolidating Statement of Comprehensive Income (Loss)</t>
  </si>
  <si>
    <t>Comprehensive income (loss)</t>
  </si>
  <si>
    <t>Condensed Consolidating Guarantor and Non-Guarantor Financial Information (Details 4) - USD ($) $ in Thousands</t>
  </si>
  <si>
    <t>Net changes in advances with consolidated entiti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000000_);_(&quot;$ &quot;(#,##0.000000)" numFmtId="169"/>
    <numFmt formatCode="_(&quot;$ &quot;#,##0.0000_);_(&quot;$ &quot;(#,##0.0000)" numFmtId="170"/>
    <numFmt formatCode="_(&quot;$ &quot;#,##0.000_);_(&quot;$ &quot;(#,##0.000)" numFmtId="171"/>
    <numFmt formatCode="#,##0.000000_);(#,##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04461</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106936303</v>
      </c>
    </row>
    <row spans="1:3" r="13">
      <c r="A13" s="4" t="s">
        <v>21</v>
      </c>
      <c r="B13" s="5" t="n">
        <v>2016</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73</v>
      </c>
      <c r="B1" s="2" t="s">
        <v>1</v>
      </c>
    </row>
    <row spans="1:2" r="2">
      <c r="B2" s="2" t="s">
        <v>2</v>
      </c>
    </row>
    <row spans="1:2" r="3">
      <c r="A3" s="3" t="s">
        <v>173</v>
      </c>
    </row>
    <row spans="1:2" r="4">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75</v>
      </c>
      <c r="B1" s="2" t="s">
        <v>1</v>
      </c>
    </row>
    <row spans="1:2" r="2">
      <c r="B2" s="2" t="s">
        <v>2</v>
      </c>
    </row>
    <row spans="1:2" r="3">
      <c r="A3" s="3" t="s">
        <v>175</v>
      </c>
    </row>
    <row spans="1:2" r="4">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77</v>
      </c>
      <c r="B1" s="2" t="s">
        <v>1</v>
      </c>
    </row>
    <row spans="1:2" r="2">
      <c r="B2" s="2" t="s">
        <v>2</v>
      </c>
    </row>
    <row spans="1:2" r="3">
      <c r="A3" s="3" t="s">
        <v>177</v>
      </c>
    </row>
    <row spans="1:2" r="4">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r="A1" s="1" t="s">
        <v>179</v>
      </c>
      <c r="B1" s="2" t="s">
        <v>1</v>
      </c>
    </row>
    <row spans="1:2" r="2">
      <c r="B2" s="2" t="s">
        <v>2</v>
      </c>
    </row>
    <row spans="1:2" r="3">
      <c r="A3" s="3" t="s">
        <v>179</v>
      </c>
    </row>
    <row spans="1:2" r="4">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81</v>
      </c>
      <c r="B1" s="2" t="s">
        <v>1</v>
      </c>
    </row>
    <row spans="1:2" r="2">
      <c r="B2" s="2" t="s">
        <v>2</v>
      </c>
    </row>
    <row spans="1:2" r="3">
      <c r="A3" s="3" t="s">
        <v>181</v>
      </c>
    </row>
    <row spans="1:2" r="4">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r="A1" s="1" t="s">
        <v>183</v>
      </c>
      <c r="B1" s="2" t="s">
        <v>1</v>
      </c>
    </row>
    <row spans="1:2" r="2">
      <c r="B2" s="2" t="s">
        <v>2</v>
      </c>
    </row>
    <row spans="1:2" r="3">
      <c r="A3" s="3" t="s">
        <v>183</v>
      </c>
    </row>
    <row spans="1:2" r="4">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85</v>
      </c>
      <c r="B1" s="2" t="s">
        <v>1</v>
      </c>
    </row>
    <row spans="1:2" r="2">
      <c r="B2" s="2" t="s">
        <v>2</v>
      </c>
    </row>
    <row spans="1:2" r="3">
      <c r="A3" s="3" t="s">
        <v>185</v>
      </c>
    </row>
    <row spans="1:2" r="4">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7</v>
      </c>
      <c r="B1" s="2" t="s">
        <v>1</v>
      </c>
    </row>
    <row spans="1:2" r="2">
      <c r="B2" s="2" t="s">
        <v>2</v>
      </c>
    </row>
    <row spans="1:2" r="3">
      <c r="A3" s="3" t="s">
        <v>187</v>
      </c>
    </row>
    <row spans="1:2" r="4">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r="A1" s="1" t="s">
        <v>189</v>
      </c>
      <c r="B1" s="2" t="s">
        <v>1</v>
      </c>
    </row>
    <row spans="1:2" r="2">
      <c r="B2" s="2" t="s">
        <v>2</v>
      </c>
    </row>
    <row spans="1:2" r="3">
      <c r="A3" s="3" t="s">
        <v>189</v>
      </c>
    </row>
    <row spans="1:2" r="4">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91</v>
      </c>
      <c r="B1" s="2" t="s">
        <v>1</v>
      </c>
    </row>
    <row spans="1:2" r="2">
      <c r="B2" s="2" t="s">
        <v>2</v>
      </c>
    </row>
    <row spans="1:2" r="3">
      <c r="A3" s="3" t="s">
        <v>191</v>
      </c>
    </row>
    <row spans="1:2" r="4">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30053</v>
      </c>
      <c r="C3" s="7" t="n">
        <v>41303</v>
      </c>
    </row>
    <row spans="1:3" r="4">
      <c r="A4" s="4" t="s">
        <v>28</v>
      </c>
      <c r="B4" s="5" t="n">
        <v>712025</v>
      </c>
      <c r="C4" s="5" t="n">
        <v>1024226</v>
      </c>
    </row>
    <row spans="1:3" r="5">
      <c r="A5" s="4" t="s">
        <v>29</v>
      </c>
      <c r="B5" s="5" t="n">
        <v>6345</v>
      </c>
      <c r="C5" s="5" t="n">
        <v>17198</v>
      </c>
    </row>
    <row spans="1:3" r="6">
      <c r="A6" s="4" t="s">
        <v>30</v>
      </c>
      <c r="B6" s="5" t="n">
        <v>408374</v>
      </c>
      <c r="C6" s="5" t="n">
        <v>441762</v>
      </c>
    </row>
    <row spans="1:3" r="7">
      <c r="A7" s="4" t="s">
        <v>31</v>
      </c>
      <c r="B7" s="5" t="n">
        <v>120122</v>
      </c>
      <c r="C7" s="5" t="n">
        <v>120855</v>
      </c>
    </row>
    <row spans="1:3" r="8">
      <c r="A8" s="4" t="s">
        <v>32</v>
      </c>
      <c r="B8" s="5" t="n">
        <v>1276919</v>
      </c>
      <c r="C8" s="5" t="n">
        <v>1645344</v>
      </c>
    </row>
    <row spans="1:3" r="9">
      <c r="A9" s="4" t="s">
        <v>33</v>
      </c>
      <c r="B9" s="5" t="n">
        <v>1845112</v>
      </c>
      <c r="C9" s="5" t="n">
        <v>1617389</v>
      </c>
    </row>
    <row spans="1:3" r="10">
      <c r="A10" s="4" t="s">
        <v>34</v>
      </c>
      <c r="B10" s="5" t="n">
        <v>1490928</v>
      </c>
      <c r="C10" s="5" t="n">
        <v>1402761</v>
      </c>
    </row>
    <row spans="1:3" r="11">
      <c r="A11" s="4" t="s">
        <v>35</v>
      </c>
      <c r="B11" s="5" t="n">
        <v>1231192</v>
      </c>
      <c r="C11" s="5" t="n">
        <v>1288343</v>
      </c>
    </row>
    <row spans="1:3" r="12">
      <c r="A12" s="4" t="s">
        <v>36</v>
      </c>
      <c r="B12" s="5" t="n">
        <v>473239</v>
      </c>
      <c r="C12" s="5" t="n">
        <v>472673</v>
      </c>
    </row>
    <row spans="1:3" r="13">
      <c r="A13" s="4" t="s">
        <v>37</v>
      </c>
      <c r="B13" s="5" t="n">
        <v>23775</v>
      </c>
      <c r="C13" s="5" t="n">
        <v>8154</v>
      </c>
    </row>
    <row spans="1:3" r="14">
      <c r="A14" s="4" t="s">
        <v>38</v>
      </c>
      <c r="B14" s="5" t="n">
        <v>108672</v>
      </c>
      <c r="C14" s="5" t="n">
        <v>112837</v>
      </c>
    </row>
    <row spans="1:3" r="15">
      <c r="A15" s="4" t="s">
        <v>39</v>
      </c>
      <c r="B15" s="5" t="n">
        <v>6449837</v>
      </c>
      <c r="C15" s="5" t="n">
        <v>6547501</v>
      </c>
    </row>
    <row spans="1:3" r="16">
      <c r="A16" s="3" t="s">
        <v>40</v>
      </c>
    </row>
    <row spans="1:3" r="17">
      <c r="A17" s="4" t="s">
        <v>41</v>
      </c>
      <c r="B17" s="5" t="n">
        <v>568523</v>
      </c>
      <c r="C17" s="5" t="n">
        <v>833380</v>
      </c>
    </row>
    <row spans="1:3" r="18">
      <c r="A18" s="4" t="s">
        <v>42</v>
      </c>
      <c r="B18" s="5" t="n">
        <v>18794</v>
      </c>
      <c r="C18" s="5" t="n">
        <v>25794</v>
      </c>
    </row>
    <row spans="1:3" r="19">
      <c r="A19" s="4" t="s">
        <v>43</v>
      </c>
      <c r="B19" s="5" t="n">
        <v>164433</v>
      </c>
      <c r="C19" s="5" t="n">
        <v>195116</v>
      </c>
    </row>
    <row spans="1:3" r="20">
      <c r="A20" s="4" t="s">
        <v>44</v>
      </c>
      <c r="B20" s="5" t="n">
        <v>96380</v>
      </c>
      <c r="C20" s="5" t="n">
        <v>54234</v>
      </c>
    </row>
    <row spans="1:3" r="21">
      <c r="A21" s="4" t="s">
        <v>45</v>
      </c>
      <c r="B21" s="5" t="n">
        <v>4040</v>
      </c>
      <c r="C21" s="5" t="n">
        <v>4472</v>
      </c>
    </row>
    <row spans="1:3" r="22">
      <c r="A22" s="4" t="s">
        <v>46</v>
      </c>
      <c r="B22" s="5" t="n">
        <v>852170</v>
      </c>
      <c r="C22" s="5" t="n">
        <v>1112996</v>
      </c>
    </row>
    <row spans="1:3" r="23">
      <c r="A23" s="4" t="s">
        <v>47</v>
      </c>
      <c r="B23" s="5" t="n">
        <v>3093694</v>
      </c>
      <c r="C23" s="5" t="n">
        <v>2745299</v>
      </c>
    </row>
    <row spans="1:3" r="24">
      <c r="A24" s="4" t="s">
        <v>48</v>
      </c>
      <c r="B24" s="7" t="n">
        <v>17679</v>
      </c>
      <c r="C24" s="7" t="n">
        <v>16086</v>
      </c>
    </row>
    <row spans="1:3" r="25">
      <c r="A25" s="4" t="s">
        <v>49</v>
      </c>
      <c r="B25" s="4" t="s">
        <v>50</v>
      </c>
      <c r="C25" s="4" t="s">
        <v>50</v>
      </c>
    </row>
    <row spans="1:3" r="26">
      <c r="A26" s="3" t="s">
        <v>51</v>
      </c>
    </row>
    <row spans="1:3" r="27">
      <c r="A27" s="4" t="s">
        <v>52</v>
      </c>
      <c r="B27" s="7" t="n">
        <v>-34380</v>
      </c>
      <c r="C27" s="7" t="n">
        <v>-37021</v>
      </c>
    </row>
    <row spans="1:3" r="28">
      <c r="A28" s="4" t="s">
        <v>53</v>
      </c>
      <c r="B28" s="5" t="n">
        <v>1976663</v>
      </c>
      <c r="C28" s="5" t="n">
        <v>2162924</v>
      </c>
    </row>
    <row spans="1:3" r="29">
      <c r="A29" s="4" t="s">
        <v>54</v>
      </c>
      <c r="B29" s="5" t="n">
        <v>-136</v>
      </c>
      <c r="C29" s="5" t="n">
        <v>-109</v>
      </c>
    </row>
    <row spans="1:3" r="30">
      <c r="A30" s="4" t="s">
        <v>55</v>
      </c>
      <c r="B30" s="5" t="n">
        <v>544147</v>
      </c>
      <c r="C30" s="5" t="n">
        <v>547326</v>
      </c>
    </row>
    <row spans="1:3" r="31">
      <c r="A31" s="4" t="s">
        <v>56</v>
      </c>
      <c r="B31" s="5" t="n">
        <v>2486294</v>
      </c>
      <c r="C31" s="5" t="n">
        <v>2673120</v>
      </c>
    </row>
    <row spans="1:3" r="32">
      <c r="A32" s="4" t="s">
        <v>57</v>
      </c>
      <c r="B32" s="7" t="n">
        <v>6449837</v>
      </c>
      <c r="C32" s="7" t="n">
        <v>6547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r="A1" s="1" t="s">
        <v>193</v>
      </c>
      <c r="B1" s="2" t="s">
        <v>1</v>
      </c>
    </row>
    <row spans="1:2" r="2">
      <c r="B2" s="2" t="s">
        <v>2</v>
      </c>
    </row>
    <row spans="1:2" r="3">
      <c r="A3" s="3" t="s">
        <v>193</v>
      </c>
    </row>
    <row spans="1:2" r="4">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5</v>
      </c>
      <c r="B1" s="2" t="s">
        <v>1</v>
      </c>
    </row>
    <row spans="1:2" r="2">
      <c r="B2" s="2" t="s">
        <v>2</v>
      </c>
    </row>
    <row spans="1:2" r="3">
      <c r="A3" s="3" t="s">
        <v>195</v>
      </c>
    </row>
    <row spans="1:2" r="4">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97</v>
      </c>
      <c r="B1" s="2" t="s">
        <v>1</v>
      </c>
    </row>
    <row spans="1:2" r="2">
      <c r="B2" s="2" t="s">
        <v>2</v>
      </c>
    </row>
    <row spans="1:2" r="3">
      <c r="A3" s="3" t="s">
        <v>197</v>
      </c>
    </row>
    <row spans="1:2" r="4">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r="A1" s="1" t="s">
        <v>199</v>
      </c>
      <c r="B1" s="2" t="s">
        <v>1</v>
      </c>
    </row>
    <row spans="1:2" r="2">
      <c r="B2" s="2" t="s">
        <v>2</v>
      </c>
    </row>
    <row spans="1:2" r="3">
      <c r="A3" s="3" t="s">
        <v>171</v>
      </c>
    </row>
    <row spans="1:2" r="4">
      <c r="A4" s="4" t="s">
        <v>200</v>
      </c>
      <c r="B4" s="4" t="s">
        <v>201</v>
      </c>
    </row>
    <row spans="1:2" r="5">
      <c r="A5" s="4" t="s">
        <v>202</v>
      </c>
      <c r="B5" s="4" t="s">
        <v>203</v>
      </c>
    </row>
    <row spans="1:2" r="6">
      <c r="A6" s="4" t="s">
        <v>204</v>
      </c>
      <c r="B6" s="4" t="s">
        <v>205</v>
      </c>
    </row>
    <row spans="1:2" r="7">
      <c r="A7" s="4" t="s">
        <v>206</v>
      </c>
      <c r="B7" s="4" t="s">
        <v>207</v>
      </c>
    </row>
    <row spans="1:2" r="8">
      <c r="A8" s="4" t="s">
        <v>30</v>
      </c>
      <c r="B8" s="4" t="s">
        <v>208</v>
      </c>
    </row>
    <row spans="1:2" r="9">
      <c r="A9" s="4" t="s">
        <v>209</v>
      </c>
      <c r="B9" s="4" t="s">
        <v>210</v>
      </c>
    </row>
    <row spans="1:2" r="10">
      <c r="A10" s="4" t="s">
        <v>111</v>
      </c>
      <c r="B10" s="4" t="s">
        <v>211</v>
      </c>
    </row>
    <row spans="1:2" r="11">
      <c r="A11" s="4" t="s">
        <v>212</v>
      </c>
      <c r="B11" s="4" t="s">
        <v>213</v>
      </c>
    </row>
    <row spans="1:2" r="12">
      <c r="A12" s="4" t="s">
        <v>214</v>
      </c>
      <c r="B12"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r="A1" s="1" t="s">
        <v>216</v>
      </c>
      <c r="B1" s="2" t="s">
        <v>1</v>
      </c>
    </row>
    <row spans="1:2" r="2">
      <c r="B2" s="2" t="s">
        <v>2</v>
      </c>
    </row>
    <row spans="1:2" r="3">
      <c r="A3" s="3" t="s">
        <v>171</v>
      </c>
    </row>
    <row spans="1:2" r="4">
      <c r="A4" s="4" t="s">
        <v>217</v>
      </c>
      <c r="B4" s="4" t="s">
        <v>218</v>
      </c>
    </row>
    <row spans="1:2" r="5">
      <c r="A5" s="4" t="s">
        <v>219</v>
      </c>
      <c r="B5" s="4" t="s">
        <v>220</v>
      </c>
    </row>
    <row spans="1:2" r="6">
      <c r="A6" s="4" t="s">
        <v>221</v>
      </c>
      <c r="B6" s="4" t="s">
        <v>222</v>
      </c>
    </row>
    <row spans="1:2" r="7">
      <c r="A7" s="4" t="s">
        <v>223</v>
      </c>
      <c r="B7" s="4" t="s">
        <v>224</v>
      </c>
    </row>
    <row spans="1:2" r="8">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27</v>
      </c>
      <c r="B1" s="2" t="s">
        <v>1</v>
      </c>
    </row>
    <row spans="1:2" r="2">
      <c r="B2" s="2" t="s">
        <v>2</v>
      </c>
    </row>
    <row spans="1:2" r="3">
      <c r="A3" s="3" t="s">
        <v>173</v>
      </c>
    </row>
    <row spans="1:2" r="4">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r="A1" s="1" t="s">
        <v>230</v>
      </c>
      <c r="B1" s="2" t="s">
        <v>1</v>
      </c>
    </row>
    <row spans="1:2" r="2">
      <c r="B2" s="2" t="s">
        <v>2</v>
      </c>
    </row>
    <row spans="1:2" r="3">
      <c r="A3" s="4" t="s">
        <v>231</v>
      </c>
    </row>
    <row spans="1:2" r="4">
      <c r="A4" s="3" t="s">
        <v>175</v>
      </c>
    </row>
    <row spans="1:2" r="5">
      <c r="A5" s="4" t="s">
        <v>232</v>
      </c>
      <c r="B5" s="4" t="s">
        <v>233</v>
      </c>
    </row>
    <row spans="1:2" r="6">
      <c r="A6" s="4" t="s">
        <v>234</v>
      </c>
    </row>
    <row spans="1:2" r="7">
      <c r="A7" s="3" t="s">
        <v>175</v>
      </c>
    </row>
    <row spans="1:2" r="8">
      <c r="A8" s="4" t="s">
        <v>232</v>
      </c>
      <c r="B8" s="4" t="s">
        <v>235</v>
      </c>
    </row>
    <row spans="1:2" r="9">
      <c r="A9" s="4" t="s">
        <v>236</v>
      </c>
    </row>
    <row spans="1:2" r="10">
      <c r="A10" s="3" t="s">
        <v>175</v>
      </c>
    </row>
    <row spans="1:2" r="11">
      <c r="A11" s="4" t="s">
        <v>232</v>
      </c>
      <c r="B11" s="4" t="s">
        <v>237</v>
      </c>
    </row>
    <row spans="1:2" r="12">
      <c r="A12" s="4" t="s">
        <v>238</v>
      </c>
      <c r="B12" s="4" t="s">
        <v>239</v>
      </c>
    </row>
    <row spans="1:2" r="13">
      <c r="A13" s="4" t="s">
        <v>240</v>
      </c>
    </row>
    <row spans="1:2" r="14">
      <c r="A14" s="3" t="s">
        <v>175</v>
      </c>
    </row>
    <row spans="1:2" r="15">
      <c r="A15" s="4" t="s">
        <v>232</v>
      </c>
      <c r="B15" s="4" t="s">
        <v>241</v>
      </c>
    </row>
    <row spans="1:2" r="16">
      <c r="A16" s="4" t="s">
        <v>242</v>
      </c>
    </row>
    <row spans="1:2" r="17">
      <c r="A17" s="3" t="s">
        <v>175</v>
      </c>
    </row>
    <row spans="1:2" r="18">
      <c r="A18" s="4" t="s">
        <v>232</v>
      </c>
      <c r="B18" s="4" t="s">
        <v>243</v>
      </c>
    </row>
    <row spans="1:2" r="19">
      <c r="A19" s="4" t="s">
        <v>244</v>
      </c>
    </row>
    <row spans="1:2" r="20">
      <c r="A20" s="3" t="s">
        <v>175</v>
      </c>
    </row>
    <row spans="1:2" r="21">
      <c r="A21" s="4" t="s">
        <v>232</v>
      </c>
      <c r="B21" s="4" t="s">
        <v>245</v>
      </c>
    </row>
    <row spans="1:2" r="22">
      <c r="A22" s="4" t="s">
        <v>246</v>
      </c>
    </row>
    <row spans="1:2" r="23">
      <c r="A23" s="3" t="s">
        <v>175</v>
      </c>
    </row>
    <row spans="1:2" r="24">
      <c r="A24" s="4" t="s">
        <v>232</v>
      </c>
      <c r="B24" s="4" t="s">
        <v>247</v>
      </c>
    </row>
    <row spans="1:2" r="25">
      <c r="A25" s="4" t="s">
        <v>248</v>
      </c>
    </row>
    <row spans="1:2" r="26">
      <c r="A26" s="3" t="s">
        <v>175</v>
      </c>
    </row>
    <row spans="1:2" r="27">
      <c r="A27" s="4" t="s">
        <v>232</v>
      </c>
      <c r="B2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r="A1" s="1" t="s">
        <v>250</v>
      </c>
      <c r="B1" s="2" t="s">
        <v>1</v>
      </c>
    </row>
    <row spans="1:2" r="2">
      <c r="B2" s="2" t="s">
        <v>2</v>
      </c>
    </row>
    <row spans="1:2" r="3">
      <c r="A3" s="3" t="s">
        <v>177</v>
      </c>
    </row>
    <row spans="1:2" r="4">
      <c r="A4" s="4" t="s">
        <v>251</v>
      </c>
      <c r="B4" s="4" t="s">
        <v>252</v>
      </c>
    </row>
    <row spans="1:2" r="5">
      <c r="A5" s="4" t="s">
        <v>253</v>
      </c>
      <c r="B5" s="4" t="s">
        <v>254</v>
      </c>
    </row>
    <row spans="1:2" r="6">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257</v>
      </c>
      <c r="B1" s="2" t="s">
        <v>1</v>
      </c>
    </row>
    <row spans="1:2" r="2">
      <c r="B2" s="2" t="s">
        <v>2</v>
      </c>
    </row>
    <row spans="1:2" r="3">
      <c r="A3" s="3" t="s">
        <v>179</v>
      </c>
    </row>
    <row spans="1:2" r="4">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r="A1" s="1" t="s">
        <v>260</v>
      </c>
      <c r="B1" s="2" t="s">
        <v>1</v>
      </c>
    </row>
    <row spans="1:2" r="2">
      <c r="B2" s="2" t="s">
        <v>2</v>
      </c>
    </row>
    <row spans="1:2" r="3">
      <c r="A3" s="3" t="s">
        <v>181</v>
      </c>
    </row>
    <row spans="1:2" r="4">
      <c r="A4" s="4" t="s">
        <v>261</v>
      </c>
      <c r="B4" s="4" t="s">
        <v>262</v>
      </c>
    </row>
    <row spans="1:2" r="5">
      <c r="A5" s="4" t="s">
        <v>263</v>
      </c>
      <c r="B5" s="4" t="s">
        <v>264</v>
      </c>
    </row>
    <row spans="1:2" r="6">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r="A1" s="1" t="s">
        <v>58</v>
      </c>
      <c r="B1" s="2" t="s">
        <v>1</v>
      </c>
      <c r="C1" s="2" t="s">
        <v>59</v>
      </c>
    </row>
    <row spans="1:3" r="2">
      <c r="B2" s="2" t="s">
        <v>2</v>
      </c>
      <c r="C2" s="2" t="s">
        <v>25</v>
      </c>
    </row>
    <row spans="1:3" r="3">
      <c r="A3" s="3" t="s">
        <v>60</v>
      </c>
    </row>
    <row spans="1:3" r="4">
      <c r="A4" s="4" t="s">
        <v>61</v>
      </c>
      <c r="B4" s="7" t="n">
        <v>5995</v>
      </c>
      <c r="C4" s="7" t="n">
        <v>4367</v>
      </c>
    </row>
    <row spans="1:3" r="5">
      <c r="A5" s="4" t="s">
        <v>62</v>
      </c>
      <c r="B5" s="5" t="n">
        <v>270332</v>
      </c>
      <c r="C5" s="5" t="n">
        <v>202959</v>
      </c>
    </row>
    <row spans="1:3" r="6">
      <c r="A6" s="4" t="s">
        <v>63</v>
      </c>
      <c r="B6" s="7" t="n">
        <v>274823</v>
      </c>
      <c r="C6" s="7" t="n">
        <v>220517</v>
      </c>
    </row>
    <row spans="1:3" r="7">
      <c r="A7" s="4" t="s">
        <v>64</v>
      </c>
      <c r="B7" s="4" t="s">
        <v>65</v>
      </c>
      <c r="C7" s="4" t="s">
        <v>65</v>
      </c>
    </row>
    <row spans="1:3" r="8">
      <c r="A8" s="4" t="s">
        <v>66</v>
      </c>
      <c r="B8" s="5" t="n">
        <v>105269</v>
      </c>
      <c r="C8" s="5" t="n">
        <v>103899</v>
      </c>
    </row>
    <row spans="1:3" r="9">
      <c r="A9" s="4" t="s">
        <v>67</v>
      </c>
      <c r="B9" s="4" t="s">
        <v>68</v>
      </c>
      <c r="C9" s="4" t="s">
        <v>68</v>
      </c>
    </row>
    <row spans="1:3" r="10">
      <c r="A10" s="4" t="s">
        <v>69</v>
      </c>
      <c r="B10" s="5" t="n">
        <v>105164071</v>
      </c>
      <c r="C10" s="5" t="n">
        <v>103794870</v>
      </c>
    </row>
    <row spans="1:3" r="11">
      <c r="A11" s="4" t="s">
        <v>70</v>
      </c>
      <c r="B11" s="5" t="n">
        <v>105164071</v>
      </c>
      <c r="C11" s="5" t="n">
        <v>1037948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r="A1" s="1" t="s">
        <v>267</v>
      </c>
      <c r="B1" s="2" t="s">
        <v>1</v>
      </c>
    </row>
    <row spans="1:2" r="2">
      <c r="B2" s="2" t="s">
        <v>2</v>
      </c>
    </row>
    <row spans="1:2" r="3">
      <c r="A3" s="3" t="s">
        <v>183</v>
      </c>
    </row>
    <row spans="1:2" r="4">
      <c r="A4" s="4" t="s">
        <v>268</v>
      </c>
      <c r="B4" s="4" t="s">
        <v>269</v>
      </c>
    </row>
    <row spans="1:2" r="5">
      <c r="A5" s="4" t="s">
        <v>270</v>
      </c>
      <c r="B5" s="4" t="s">
        <v>271</v>
      </c>
    </row>
    <row spans="1:2" r="6">
      <c r="A6" s="4" t="s">
        <v>272</v>
      </c>
    </row>
    <row spans="1:2" r="7">
      <c r="A7" s="3" t="s">
        <v>183</v>
      </c>
    </row>
    <row spans="1:2" r="8">
      <c r="A8" s="4" t="s">
        <v>273</v>
      </c>
      <c r="B8"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r="A1" s="1" t="s">
        <v>275</v>
      </c>
      <c r="B1" s="2" t="s">
        <v>1</v>
      </c>
    </row>
    <row spans="1:2" r="2">
      <c r="B2" s="2" t="s">
        <v>2</v>
      </c>
    </row>
    <row spans="1:2" r="3">
      <c r="A3" s="3" t="s">
        <v>187</v>
      </c>
    </row>
    <row spans="1:2" r="4">
      <c r="A4" s="4" t="s">
        <v>276</v>
      </c>
      <c r="B4" s="4" t="s">
        <v>277</v>
      </c>
    </row>
    <row spans="1:2" r="5">
      <c r="A5" s="4" t="s">
        <v>278</v>
      </c>
      <c r="B5" s="4" t="s">
        <v>254</v>
      </c>
    </row>
    <row spans="1:2" r="6">
      <c r="A6" s="4" t="s">
        <v>279</v>
      </c>
      <c r="B6" s="4" t="s">
        <v>280</v>
      </c>
    </row>
    <row spans="1:2" r="7">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r="A1" s="1" t="s">
        <v>283</v>
      </c>
      <c r="B1" s="2" t="s">
        <v>1</v>
      </c>
    </row>
    <row spans="1:2" r="2">
      <c r="B2" s="2" t="s">
        <v>2</v>
      </c>
    </row>
    <row spans="1:2" r="3">
      <c r="A3" s="4" t="s">
        <v>284</v>
      </c>
    </row>
    <row spans="1:2" r="4">
      <c r="A4" s="3" t="s">
        <v>189</v>
      </c>
    </row>
    <row spans="1:2" r="5">
      <c r="A5" s="4" t="s">
        <v>285</v>
      </c>
      <c r="B5" s="4" t="s">
        <v>286</v>
      </c>
    </row>
    <row spans="1:2" r="6">
      <c r="A6" s="4" t="s">
        <v>287</v>
      </c>
    </row>
    <row spans="1:2" r="7">
      <c r="A7" s="3" t="s">
        <v>189</v>
      </c>
    </row>
    <row spans="1:2" r="8">
      <c r="A8" s="4" t="s">
        <v>285</v>
      </c>
      <c r="B8" s="4" t="s">
        <v>286</v>
      </c>
    </row>
    <row spans="1:2" r="9">
      <c r="A9" s="4" t="s">
        <v>288</v>
      </c>
    </row>
    <row spans="1:2" r="10">
      <c r="A10" s="3" t="s">
        <v>189</v>
      </c>
    </row>
    <row spans="1:2" r="11">
      <c r="A11" s="4" t="s">
        <v>289</v>
      </c>
      <c r="B11" s="4" t="s">
        <v>290</v>
      </c>
    </row>
    <row spans="1:2" r="12">
      <c r="A12" s="4" t="s">
        <v>291</v>
      </c>
      <c r="B12" s="4" t="s">
        <v>292</v>
      </c>
    </row>
    <row spans="1:2" r="13">
      <c r="A13" s="4" t="s">
        <v>293</v>
      </c>
      <c r="B13" s="4" t="s">
        <v>254</v>
      </c>
    </row>
    <row spans="1:2" r="14">
      <c r="A14" s="4" t="s">
        <v>294</v>
      </c>
      <c r="B14" s="4" t="s">
        <v>295</v>
      </c>
    </row>
    <row spans="1:2" r="15">
      <c r="A15" s="4" t="s">
        <v>296</v>
      </c>
      <c r="B15" s="4" t="s">
        <v>297</v>
      </c>
    </row>
    <row spans="1:2" r="16">
      <c r="A16" s="4" t="s">
        <v>298</v>
      </c>
    </row>
    <row spans="1:2" r="17">
      <c r="A17" s="3" t="s">
        <v>189</v>
      </c>
    </row>
    <row spans="1:2" r="18">
      <c r="A18" s="4" t="s">
        <v>294</v>
      </c>
      <c r="B18" s="4" t="s">
        <v>299</v>
      </c>
    </row>
    <row spans="1:2" r="19">
      <c r="A19" s="4" t="s">
        <v>300</v>
      </c>
      <c r="B19" s="4" t="s">
        <v>301</v>
      </c>
    </row>
    <row spans="1:2" r="20">
      <c r="A20" s="4" t="s">
        <v>302</v>
      </c>
      <c r="B20" s="4" t="s">
        <v>303</v>
      </c>
    </row>
    <row spans="1:2" r="21">
      <c r="A21" s="4" t="s">
        <v>304</v>
      </c>
      <c r="B21" s="4" t="s">
        <v>305</v>
      </c>
    </row>
    <row spans="1:2" r="22">
      <c r="A22" s="4" t="s">
        <v>306</v>
      </c>
      <c r="B22" s="4" t="s">
        <v>307</v>
      </c>
    </row>
    <row spans="1:2" r="23">
      <c r="A23" s="4" t="s">
        <v>296</v>
      </c>
      <c r="B23" s="4" t="s">
        <v>308</v>
      </c>
    </row>
    <row spans="1:2" r="24">
      <c r="A24" s="4" t="s">
        <v>309</v>
      </c>
    </row>
    <row spans="1:2" r="25">
      <c r="A25" s="3" t="s">
        <v>189</v>
      </c>
    </row>
    <row spans="1:2" r="26">
      <c r="A26" s="4" t="s">
        <v>291</v>
      </c>
      <c r="B2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311</v>
      </c>
      <c r="B1" s="2" t="s">
        <v>1</v>
      </c>
    </row>
    <row spans="1:2" r="2">
      <c r="B2" s="2" t="s">
        <v>2</v>
      </c>
    </row>
    <row spans="1:2" r="3">
      <c r="A3" s="3" t="s">
        <v>191</v>
      </c>
    </row>
    <row spans="1:2" r="4">
      <c r="A4" s="4" t="s">
        <v>312</v>
      </c>
      <c r="B4" s="4" t="s">
        <v>313</v>
      </c>
    </row>
    <row spans="1:2" r="5">
      <c r="A5" s="4" t="s">
        <v>314</v>
      </c>
      <c r="B5" s="4" t="s">
        <v>315</v>
      </c>
    </row>
    <row spans="1:2" r="6">
      <c r="A6" s="4" t="s">
        <v>316</v>
      </c>
      <c r="B6" s="4" t="s">
        <v>317</v>
      </c>
    </row>
    <row spans="1:2" r="7">
      <c r="A7" s="4" t="s">
        <v>318</v>
      </c>
      <c r="B7" s="4" t="s">
        <v>254</v>
      </c>
    </row>
    <row spans="1:2" r="8">
      <c r="A8" s="4" t="s">
        <v>319</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21</v>
      </c>
      <c r="B1" s="2" t="s">
        <v>1</v>
      </c>
    </row>
    <row spans="1:2" r="2">
      <c r="B2" s="2" t="s">
        <v>2</v>
      </c>
    </row>
    <row spans="1:2" r="3">
      <c r="A3" s="3" t="s">
        <v>193</v>
      </c>
    </row>
    <row spans="1:2" r="4">
      <c r="A4" s="4" t="s">
        <v>322</v>
      </c>
      <c r="B4" s="4" t="s">
        <v>323</v>
      </c>
    </row>
    <row spans="1:2" r="5">
      <c r="A5" s="4" t="s">
        <v>324</v>
      </c>
      <c r="B5" s="4" t="s">
        <v>325</v>
      </c>
    </row>
    <row spans="1:2" r="6">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s="1" t="s">
        <v>328</v>
      </c>
      <c r="B1" s="2" t="s">
        <v>1</v>
      </c>
    </row>
    <row spans="1:2" r="2">
      <c r="B2" s="2" t="s">
        <v>2</v>
      </c>
    </row>
    <row spans="1:2" r="3">
      <c r="A3" s="3" t="s">
        <v>195</v>
      </c>
    </row>
    <row spans="1:2" r="4">
      <c r="A4" s="4" t="s">
        <v>329</v>
      </c>
      <c r="B4" s="4" t="s">
        <v>330</v>
      </c>
    </row>
    <row spans="1:2" r="5">
      <c r="A5" s="4" t="s">
        <v>331</v>
      </c>
      <c r="B5" s="4" t="s">
        <v>332</v>
      </c>
    </row>
    <row spans="1:2" r="6">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335</v>
      </c>
      <c r="B1" s="2" t="s">
        <v>1</v>
      </c>
    </row>
    <row spans="1:2" r="2">
      <c r="B2" s="2" t="s">
        <v>2</v>
      </c>
    </row>
    <row spans="1:2" r="3">
      <c r="A3" s="3" t="s">
        <v>197</v>
      </c>
    </row>
    <row spans="1:2" r="4">
      <c r="A4" s="4" t="s">
        <v>336</v>
      </c>
      <c r="B4" s="4" t="s">
        <v>337</v>
      </c>
    </row>
    <row spans="1:2" r="5">
      <c r="A5" s="4" t="s">
        <v>338</v>
      </c>
      <c r="B5" s="4" t="s">
        <v>339</v>
      </c>
    </row>
    <row spans="1:2" r="6">
      <c r="A6" s="4" t="s">
        <v>340</v>
      </c>
      <c r="B6" s="4" t="s">
        <v>341</v>
      </c>
    </row>
    <row spans="1:2" r="7">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r="A1" s="1" t="s">
        <v>344</v>
      </c>
      <c r="B1" s="2" t="s">
        <v>1</v>
      </c>
      <c r="C1" s="2" t="s">
        <v>59</v>
      </c>
    </row>
    <row spans="1:3" r="2">
      <c r="B2" s="2" t="s">
        <v>2</v>
      </c>
      <c r="C2" s="2" t="s">
        <v>25</v>
      </c>
    </row>
    <row spans="1:3" r="3">
      <c r="A3" s="3" t="s">
        <v>345</v>
      </c>
    </row>
    <row spans="1:3" r="4">
      <c r="A4" s="4" t="s">
        <v>346</v>
      </c>
      <c r="B4" s="4" t="s">
        <v>65</v>
      </c>
      <c r="C4" s="4" t="s">
        <v>65</v>
      </c>
    </row>
    <row spans="1:3" r="5">
      <c r="A5" s="4" t="s">
        <v>347</v>
      </c>
    </row>
    <row spans="1:3" r="6">
      <c r="A6" s="3" t="s">
        <v>345</v>
      </c>
    </row>
    <row spans="1:3" r="7">
      <c r="A7" s="4" t="s">
        <v>346</v>
      </c>
      <c r="B7" s="4" t="s">
        <v>348</v>
      </c>
    </row>
    <row spans="1:3" r="8">
      <c r="A8" s="4" t="s">
        <v>349</v>
      </c>
    </row>
    <row spans="1:3" r="9">
      <c r="A9" s="3" t="s">
        <v>345</v>
      </c>
    </row>
    <row spans="1:3" r="10">
      <c r="A10" s="4" t="s">
        <v>346</v>
      </c>
      <c r="B10" s="4" t="s">
        <v>350</v>
      </c>
    </row>
    <row spans="1:3" r="11">
      <c r="A11" s="4" t="s">
        <v>77</v>
      </c>
    </row>
    <row spans="1:3" r="12">
      <c r="A12" s="3" t="s">
        <v>345</v>
      </c>
    </row>
    <row spans="1:3" r="13">
      <c r="A13" s="4" t="s">
        <v>351</v>
      </c>
      <c r="B13" s="5" t="n">
        <v>19</v>
      </c>
    </row>
    <row spans="1:3" r="14">
      <c r="A14" s="4" t="s">
        <v>78</v>
      </c>
    </row>
    <row spans="1:3" r="15">
      <c r="A15" s="3" t="s">
        <v>345</v>
      </c>
    </row>
    <row spans="1:3" r="16">
      <c r="A16" s="4" t="s">
        <v>352</v>
      </c>
      <c r="B16" s="5" t="n">
        <v>25</v>
      </c>
    </row>
    <row spans="1:3" r="17">
      <c r="A17" s="4" t="s">
        <v>75</v>
      </c>
    </row>
    <row spans="1:3" r="18">
      <c r="A18" s="3" t="s">
        <v>345</v>
      </c>
    </row>
    <row spans="1:3" r="19">
      <c r="A19" s="4" t="s">
        <v>353</v>
      </c>
      <c r="B19"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r="A1" s="1" t="s">
        <v>355</v>
      </c>
      <c r="B1" s="2" t="s">
        <v>72</v>
      </c>
      <c r="C1" s="2" t="s">
        <v>1</v>
      </c>
    </row>
    <row spans="1:3" r="2">
      <c r="B2" s="2" t="s">
        <v>2</v>
      </c>
      <c r="C2" s="2" t="s">
        <v>2</v>
      </c>
    </row>
    <row spans="1:3" r="3">
      <c r="A3" s="3" t="s">
        <v>206</v>
      </c>
    </row>
    <row spans="1:3" r="4">
      <c r="A4" s="4" t="s">
        <v>356</v>
      </c>
      <c r="B4" s="9" t="n">
        <v>1.5</v>
      </c>
      <c r="C4" s="9" t="n">
        <v>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s="1" t="s">
        <v>357</v>
      </c>
      <c r="B1" s="2" t="s">
        <v>72</v>
      </c>
      <c r="D1" s="2" t="s">
        <v>1</v>
      </c>
    </row>
    <row spans="1:5" r="2">
      <c r="B2" s="2" t="s">
        <v>2</v>
      </c>
      <c r="C2" s="2" t="s">
        <v>73</v>
      </c>
      <c r="D2" s="2" t="s">
        <v>2</v>
      </c>
      <c r="E2" s="2" t="s">
        <v>73</v>
      </c>
    </row>
    <row spans="1:5" r="3">
      <c r="A3" s="3" t="s">
        <v>358</v>
      </c>
    </row>
    <row spans="1:5" r="4">
      <c r="A4" s="4" t="s">
        <v>359</v>
      </c>
      <c r="B4" s="7" t="n">
        <v>26323</v>
      </c>
      <c r="C4" s="7" t="n">
        <v>10445</v>
      </c>
      <c r="D4" s="7" t="n">
        <v>57495</v>
      </c>
      <c r="E4" s="7" t="n">
        <v>36429</v>
      </c>
    </row>
    <row spans="1:5" r="5">
      <c r="A5" s="4" t="s">
        <v>360</v>
      </c>
      <c r="B5" s="7" t="n">
        <v>533</v>
      </c>
      <c r="C5" s="7" t="n">
        <v>1241</v>
      </c>
      <c r="D5" s="7" t="n">
        <v>4616</v>
      </c>
      <c r="E5" s="7" t="n">
        <v>22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3" t="s">
        <v>74</v>
      </c>
    </row>
    <row spans="1:5" r="4">
      <c r="A4" s="4" t="s">
        <v>75</v>
      </c>
      <c r="B4" s="7" t="n">
        <v>1007578</v>
      </c>
      <c r="C4" s="7" t="n">
        <v>2111143</v>
      </c>
      <c r="D4" s="7" t="n">
        <v>2335362</v>
      </c>
      <c r="E4" s="7" t="n">
        <v>4040426</v>
      </c>
    </row>
    <row spans="1:5" r="5">
      <c r="A5" s="4" t="s">
        <v>76</v>
      </c>
      <c r="B5" s="5" t="n">
        <v>47494</v>
      </c>
      <c r="C5" s="5" t="n">
        <v>52719</v>
      </c>
      <c r="D5" s="5" t="n">
        <v>101787</v>
      </c>
      <c r="E5" s="5" t="n">
        <v>100033</v>
      </c>
    </row>
    <row spans="1:5" r="6">
      <c r="A6" s="4" t="s">
        <v>77</v>
      </c>
      <c r="B6" s="5" t="n">
        <v>258992</v>
      </c>
      <c r="C6" s="5" t="n">
        <v>539753</v>
      </c>
      <c r="D6" s="5" t="n">
        <v>507977</v>
      </c>
      <c r="E6" s="5" t="n">
        <v>1014910</v>
      </c>
    </row>
    <row spans="1:5" r="7">
      <c r="A7" s="4" t="s">
        <v>78</v>
      </c>
      <c r="B7" s="5" t="n">
        <v>53206</v>
      </c>
      <c r="C7" s="5" t="n">
        <v>68358</v>
      </c>
      <c r="D7" s="5" t="n">
        <v>117653</v>
      </c>
      <c r="E7" s="5" t="n">
        <v>146260</v>
      </c>
    </row>
    <row spans="1:5" r="8">
      <c r="A8" s="4" t="s">
        <v>79</v>
      </c>
      <c r="B8" s="5" t="n">
        <v>1825925</v>
      </c>
      <c r="C8" s="5" t="n">
        <v>2607220</v>
      </c>
      <c r="D8" s="5" t="n">
        <v>3668885</v>
      </c>
      <c r="E8" s="5" t="n">
        <v>3724717</v>
      </c>
    </row>
    <row spans="1:5" r="9">
      <c r="A9" s="4" t="s">
        <v>80</v>
      </c>
      <c r="C9" s="5" t="n">
        <v>1333</v>
      </c>
      <c r="E9" s="5" t="n">
        <v>2794</v>
      </c>
    </row>
    <row spans="1:5" r="10">
      <c r="A10" s="4" t="s">
        <v>81</v>
      </c>
      <c r="B10" s="5" t="n">
        <v>3193195</v>
      </c>
      <c r="C10" s="5" t="n">
        <v>5380526</v>
      </c>
      <c r="D10" s="5" t="n">
        <v>6731664</v>
      </c>
      <c r="E10" s="5" t="n">
        <v>9029140</v>
      </c>
    </row>
    <row spans="1:5" r="11">
      <c r="A11" s="3" t="s">
        <v>82</v>
      </c>
    </row>
    <row spans="1:5" r="12">
      <c r="A12" s="4" t="s">
        <v>75</v>
      </c>
      <c r="B12" s="5" t="n">
        <v>982719</v>
      </c>
      <c r="C12" s="5" t="n">
        <v>2083712</v>
      </c>
      <c r="D12" s="5" t="n">
        <v>2274711</v>
      </c>
      <c r="E12" s="5" t="n">
        <v>3981351</v>
      </c>
    </row>
    <row spans="1:5" r="13">
      <c r="A13" s="4" t="s">
        <v>76</v>
      </c>
      <c r="B13" s="5" t="n">
        <v>-8567</v>
      </c>
      <c r="C13" s="5" t="n">
        <v>-9439</v>
      </c>
      <c r="D13" s="5" t="n">
        <v>-4960</v>
      </c>
      <c r="E13" s="5" t="n">
        <v>1134</v>
      </c>
    </row>
    <row spans="1:5" r="14">
      <c r="A14" s="4" t="s">
        <v>77</v>
      </c>
      <c r="B14" s="5" t="n">
        <v>221115</v>
      </c>
      <c r="C14" s="5" t="n">
        <v>514064</v>
      </c>
      <c r="D14" s="5" t="n">
        <v>453391</v>
      </c>
      <c r="E14" s="5" t="n">
        <v>976080</v>
      </c>
    </row>
    <row spans="1:5" r="15">
      <c r="A15" s="4" t="s">
        <v>78</v>
      </c>
      <c r="B15" s="5" t="n">
        <v>20879</v>
      </c>
      <c r="C15" s="5" t="n">
        <v>39894</v>
      </c>
      <c r="D15" s="5" t="n">
        <v>50443</v>
      </c>
      <c r="E15" s="5" t="n">
        <v>87418</v>
      </c>
    </row>
    <row spans="1:5" r="16">
      <c r="A16" s="4" t="s">
        <v>79</v>
      </c>
      <c r="B16" s="5" t="n">
        <v>1789680</v>
      </c>
      <c r="C16" s="5" t="n">
        <v>2550851</v>
      </c>
      <c r="D16" s="5" t="n">
        <v>3554792</v>
      </c>
      <c r="E16" s="5" t="n">
        <v>3665164</v>
      </c>
    </row>
    <row spans="1:5" r="17">
      <c r="A17" s="4" t="s">
        <v>80</v>
      </c>
      <c r="C17" s="5" t="n">
        <v>383</v>
      </c>
      <c r="E17" s="5" t="n">
        <v>2371</v>
      </c>
    </row>
    <row spans="1:5" r="18">
      <c r="A18" s="4" t="s">
        <v>83</v>
      </c>
      <c r="B18" s="5" t="n">
        <v>3005826</v>
      </c>
      <c r="C18" s="5" t="n">
        <v>5179465</v>
      </c>
      <c r="D18" s="5" t="n">
        <v>6328377</v>
      </c>
      <c r="E18" s="5" t="n">
        <v>8713518</v>
      </c>
    </row>
    <row spans="1:5" r="19">
      <c r="A19" s="3" t="s">
        <v>84</v>
      </c>
    </row>
    <row spans="1:5" r="20">
      <c r="A20" s="4" t="s">
        <v>85</v>
      </c>
      <c r="B20" s="5" t="n">
        <v>99773</v>
      </c>
      <c r="C20" s="5" t="n">
        <v>97419</v>
      </c>
      <c r="D20" s="5" t="n">
        <v>207687</v>
      </c>
      <c r="E20" s="5" t="n">
        <v>164855</v>
      </c>
    </row>
    <row spans="1:5" r="21">
      <c r="A21" s="4" t="s">
        <v>86</v>
      </c>
      <c r="B21" s="5" t="n">
        <v>29298</v>
      </c>
      <c r="C21" s="5" t="n">
        <v>41639</v>
      </c>
      <c r="D21" s="5" t="n">
        <v>91779</v>
      </c>
      <c r="E21" s="5" t="n">
        <v>69512</v>
      </c>
    </row>
    <row spans="1:5" r="22">
      <c r="A22" s="4" t="s">
        <v>87</v>
      </c>
      <c r="B22" s="5" t="n">
        <v>56761</v>
      </c>
      <c r="C22" s="5" t="n">
        <v>50099</v>
      </c>
      <c r="D22" s="5" t="n">
        <v>116592</v>
      </c>
      <c r="E22" s="5" t="n">
        <v>89474</v>
      </c>
    </row>
    <row spans="1:5" r="23">
      <c r="A23" s="4" t="s">
        <v>88</v>
      </c>
      <c r="B23" s="5" t="n">
        <v>1291</v>
      </c>
      <c r="C23" s="5" t="n">
        <v>4134</v>
      </c>
      <c r="D23" s="5" t="n">
        <v>1712</v>
      </c>
      <c r="E23" s="5" t="n">
        <v>4566</v>
      </c>
    </row>
    <row spans="1:5" r="24">
      <c r="A24" s="4" t="s">
        <v>89</v>
      </c>
      <c r="B24" s="5" t="n">
        <v>246</v>
      </c>
      <c r="C24" s="5" t="n">
        <v>7770</v>
      </c>
      <c r="D24" s="5" t="n">
        <v>-14483</v>
      </c>
      <c r="E24" s="5" t="n">
        <v>-12785</v>
      </c>
    </row>
    <row spans="1:5" r="25">
      <c r="A25" s="3" t="s">
        <v>90</v>
      </c>
    </row>
    <row spans="1:5" r="26">
      <c r="A26" s="4" t="s">
        <v>91</v>
      </c>
      <c r="B26" s="5" t="n">
        <v>2432</v>
      </c>
      <c r="C26" s="5" t="n">
        <v>3697</v>
      </c>
      <c r="D26" s="5" t="n">
        <v>11150</v>
      </c>
      <c r="E26" s="5" t="n">
        <v>6262</v>
      </c>
    </row>
    <row spans="1:5" r="27">
      <c r="A27" s="4" t="s">
        <v>92</v>
      </c>
      <c r="B27" s="5" t="n">
        <v>-31571</v>
      </c>
      <c r="C27" s="5" t="n">
        <v>-28651</v>
      </c>
      <c r="D27" s="5" t="n">
        <v>-62373</v>
      </c>
      <c r="E27" s="5" t="n">
        <v>-49145</v>
      </c>
    </row>
    <row spans="1:5" r="28">
      <c r="A28" s="4" t="s">
        <v>93</v>
      </c>
      <c r="B28" s="5" t="n">
        <v>1955</v>
      </c>
      <c r="C28" s="5" t="n">
        <v>-617</v>
      </c>
      <c r="D28" s="5" t="n">
        <v>780</v>
      </c>
      <c r="E28" s="5" t="n">
        <v>-1008</v>
      </c>
    </row>
    <row spans="1:5" r="29">
      <c r="A29" s="4" t="s">
        <v>94</v>
      </c>
      <c r="B29" s="5" t="n">
        <v>-26938</v>
      </c>
      <c r="C29" s="5" t="n">
        <v>-17801</v>
      </c>
      <c r="D29" s="5" t="n">
        <v>-64926</v>
      </c>
      <c r="E29" s="5" t="n">
        <v>-56676</v>
      </c>
    </row>
    <row spans="1:5" r="30">
      <c r="A30" s="4" t="s">
        <v>95</v>
      </c>
      <c r="B30" s="5" t="n">
        <v>2786</v>
      </c>
      <c r="C30" s="5" t="n">
        <v>1922</v>
      </c>
      <c r="D30" s="5" t="n">
        <v>2248</v>
      </c>
      <c r="E30" s="5" t="n">
        <v>887</v>
      </c>
    </row>
    <row spans="1:5" r="31">
      <c r="A31" s="4" t="s">
        <v>96</v>
      </c>
      <c r="B31" s="5" t="n">
        <v>-24152</v>
      </c>
      <c r="C31" s="5" t="n">
        <v>-15879</v>
      </c>
      <c r="D31" s="5" t="n">
        <v>-62678</v>
      </c>
      <c r="E31" s="5" t="n">
        <v>-55789</v>
      </c>
    </row>
    <row spans="1:5" r="32">
      <c r="A32" s="4" t="s">
        <v>97</v>
      </c>
      <c r="B32" s="5" t="n">
        <v>-16166</v>
      </c>
      <c r="C32" s="5" t="n">
        <v>-11056</v>
      </c>
      <c r="D32" s="5" t="n">
        <v>-31525</v>
      </c>
      <c r="E32" s="5" t="n">
        <v>-20437</v>
      </c>
    </row>
    <row spans="1:5" r="33">
      <c r="A33" s="4" t="s">
        <v>98</v>
      </c>
      <c r="B33" s="5" t="n">
        <v>-2891</v>
      </c>
      <c r="C33" s="5" t="n">
        <v>-3345</v>
      </c>
      <c r="D33" s="5" t="n">
        <v>-6766</v>
      </c>
      <c r="E33" s="5" t="n">
        <v>-3410</v>
      </c>
    </row>
    <row spans="1:5" r="34">
      <c r="A34" s="4" t="s">
        <v>99</v>
      </c>
      <c r="B34" s="7" t="n">
        <v>-43209</v>
      </c>
      <c r="C34" s="7" t="n">
        <v>-30280</v>
      </c>
      <c r="D34" s="7" t="n">
        <v>-100969</v>
      </c>
      <c r="E34" s="7" t="n">
        <v>-79636</v>
      </c>
    </row>
    <row spans="1:5" r="35">
      <c r="A35" s="4" t="s">
        <v>100</v>
      </c>
      <c r="B35" s="8" t="n">
        <v>-0.41</v>
      </c>
      <c r="C35" s="8" t="n">
        <v>-0.34</v>
      </c>
      <c r="D35" s="8" t="n">
        <v>-0.97</v>
      </c>
      <c r="E35" s="8" t="n">
        <v>-0.93</v>
      </c>
    </row>
    <row spans="1:5" r="36">
      <c r="A36" s="4" t="s">
        <v>101</v>
      </c>
      <c r="B36" s="5" t="n">
        <v>105189463</v>
      </c>
      <c r="C36" s="5" t="n">
        <v>88331653</v>
      </c>
      <c r="D36" s="5" t="n">
        <v>104542427</v>
      </c>
      <c r="E36" s="5" t="n">
        <v>81267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61</v>
      </c>
      <c r="B1" s="2" t="s">
        <v>2</v>
      </c>
      <c r="C1" s="2" t="s">
        <v>25</v>
      </c>
    </row>
    <row spans="1:3" r="2">
      <c r="A2" s="3" t="s">
        <v>30</v>
      </c>
    </row>
    <row spans="1:3" r="3">
      <c r="A3" s="4" t="s">
        <v>362</v>
      </c>
      <c r="B3" s="7" t="n">
        <v>84672</v>
      </c>
      <c r="C3" s="7" t="n">
        <v>145412</v>
      </c>
    </row>
    <row spans="1:3" r="4">
      <c r="A4" s="3" t="s">
        <v>363</v>
      </c>
    </row>
    <row spans="1:3" r="5">
      <c r="A5" s="4" t="s">
        <v>364</v>
      </c>
      <c r="B5" s="5" t="n">
        <v>65124</v>
      </c>
      <c r="C5" s="5" t="n">
        <v>44535</v>
      </c>
    </row>
    <row spans="1:3" r="6">
      <c r="A6" s="4" t="s">
        <v>365</v>
      </c>
      <c r="B6" s="5" t="n">
        <v>22715</v>
      </c>
      <c r="C6" s="5" t="n">
        <v>8668</v>
      </c>
    </row>
    <row spans="1:3" r="7">
      <c r="A7" s="4" t="s">
        <v>80</v>
      </c>
      <c r="B7" s="5" t="n">
        <v>7028</v>
      </c>
      <c r="C7" s="5" t="n">
        <v>3874</v>
      </c>
    </row>
    <row spans="1:3" r="8">
      <c r="A8" s="3" t="s">
        <v>366</v>
      </c>
    </row>
    <row spans="1:3" r="9">
      <c r="A9" s="4" t="s">
        <v>367</v>
      </c>
      <c r="B9" s="5" t="n">
        <v>99208</v>
      </c>
      <c r="C9" s="5" t="n">
        <v>128092</v>
      </c>
    </row>
    <row spans="1:3" r="10">
      <c r="A10" s="4" t="s">
        <v>368</v>
      </c>
      <c r="B10" s="5" t="n">
        <v>97016</v>
      </c>
      <c r="C10" s="5" t="n">
        <v>59097</v>
      </c>
    </row>
    <row spans="1:3" r="11">
      <c r="A11" s="4" t="s">
        <v>369</v>
      </c>
      <c r="B11" s="5" t="n">
        <v>22484</v>
      </c>
      <c r="C11" s="5" t="n">
        <v>44668</v>
      </c>
    </row>
    <row spans="1:3" r="12">
      <c r="A12" s="4" t="s">
        <v>80</v>
      </c>
      <c r="B12" s="5" t="n">
        <v>10127</v>
      </c>
      <c r="C12" s="5" t="n">
        <v>7416</v>
      </c>
    </row>
    <row spans="1:3" r="13">
      <c r="A13" s="4" t="s">
        <v>112</v>
      </c>
      <c r="B13" s="7" t="n">
        <v>408374</v>
      </c>
      <c r="C13" s="7" t="n">
        <v>4417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70</v>
      </c>
      <c r="B1" s="2" t="s">
        <v>2</v>
      </c>
      <c r="C1" s="2" t="s">
        <v>25</v>
      </c>
    </row>
    <row spans="1:3" r="2">
      <c r="A2" s="3" t="s">
        <v>209</v>
      </c>
    </row>
    <row spans="1:3" r="3">
      <c r="A3" s="4" t="s">
        <v>371</v>
      </c>
      <c r="B3" s="7" t="n">
        <v>473239</v>
      </c>
      <c r="C3" s="7" t="n">
        <v>472673</v>
      </c>
    </row>
    <row spans="1:3" r="4">
      <c r="A4" s="4" t="s">
        <v>372</v>
      </c>
    </row>
    <row spans="1:3" r="5">
      <c r="A5" s="3" t="s">
        <v>209</v>
      </c>
    </row>
    <row spans="1:3" r="6">
      <c r="A6" s="4" t="s">
        <v>353</v>
      </c>
      <c r="B6" s="4" t="s">
        <v>354</v>
      </c>
    </row>
    <row spans="1:3" r="7">
      <c r="A7" s="4" t="s">
        <v>371</v>
      </c>
      <c r="B7" s="7" t="n">
        <v>183888</v>
      </c>
      <c r="C7" s="5" t="n">
        <v>187590</v>
      </c>
    </row>
    <row spans="1:3" r="8">
      <c r="A8" s="4" t="s">
        <v>373</v>
      </c>
      <c r="B8" s="5" t="n">
        <v>75700</v>
      </c>
    </row>
    <row spans="1:3" r="9">
      <c r="A9" s="4" t="s">
        <v>374</v>
      </c>
    </row>
    <row spans="1:3" r="10">
      <c r="A10" s="3" t="s">
        <v>209</v>
      </c>
    </row>
    <row spans="1:3" r="11">
      <c r="A11" s="4" t="s">
        <v>373</v>
      </c>
      <c r="B11" s="7" t="n">
        <v>15400</v>
      </c>
    </row>
    <row spans="1:3" r="12">
      <c r="A12" s="4" t="s">
        <v>375</v>
      </c>
    </row>
    <row spans="1:3" r="13">
      <c r="A13" s="3" t="s">
        <v>209</v>
      </c>
    </row>
    <row spans="1:3" r="14">
      <c r="A14" s="4" t="s">
        <v>353</v>
      </c>
      <c r="B14" s="4" t="s">
        <v>376</v>
      </c>
    </row>
    <row spans="1:3" r="15">
      <c r="A15" s="4" t="s">
        <v>371</v>
      </c>
      <c r="B15" s="7" t="n">
        <v>238687</v>
      </c>
      <c r="C15" s="5" t="n">
        <v>238146</v>
      </c>
    </row>
    <row spans="1:3" r="16">
      <c r="A16" s="4" t="s">
        <v>377</v>
      </c>
    </row>
    <row spans="1:3" r="17">
      <c r="A17" s="3" t="s">
        <v>209</v>
      </c>
    </row>
    <row spans="1:3" r="18">
      <c r="A18" s="4" t="s">
        <v>353</v>
      </c>
      <c r="B18" s="4" t="s">
        <v>354</v>
      </c>
    </row>
    <row spans="1:3" r="19">
      <c r="A19" s="4" t="s">
        <v>371</v>
      </c>
      <c r="B19" s="7" t="n">
        <v>17069</v>
      </c>
      <c r="C19" s="5" t="n">
        <v>16927</v>
      </c>
    </row>
    <row spans="1:3" r="20">
      <c r="A20" s="4" t="s">
        <v>378</v>
      </c>
    </row>
    <row spans="1:3" r="21">
      <c r="A21" s="3" t="s">
        <v>209</v>
      </c>
    </row>
    <row spans="1:3" r="22">
      <c r="A22" s="4" t="s">
        <v>353</v>
      </c>
      <c r="B22" s="4" t="s">
        <v>379</v>
      </c>
    </row>
    <row spans="1:3" r="23">
      <c r="A23" s="4" t="s">
        <v>371</v>
      </c>
      <c r="B23" s="7" t="n">
        <v>16483</v>
      </c>
      <c r="C23" s="5" t="n">
        <v>16471</v>
      </c>
    </row>
    <row spans="1:3" r="24">
      <c r="A24" s="4" t="s">
        <v>380</v>
      </c>
    </row>
    <row spans="1:3" r="25">
      <c r="A25" s="3" t="s">
        <v>209</v>
      </c>
    </row>
    <row spans="1:3" r="26">
      <c r="A26" s="4" t="s">
        <v>353</v>
      </c>
      <c r="B26" s="4" t="s">
        <v>354</v>
      </c>
    </row>
    <row spans="1:3" r="27">
      <c r="A27" s="4" t="s">
        <v>371</v>
      </c>
      <c r="B27" s="7" t="n">
        <v>2290</v>
      </c>
    </row>
    <row spans="1:3" r="28">
      <c r="A28" s="4" t="s">
        <v>381</v>
      </c>
    </row>
    <row spans="1:3" r="29">
      <c r="A29" s="3" t="s">
        <v>209</v>
      </c>
    </row>
    <row spans="1:3" r="30">
      <c r="A30" s="4" t="s">
        <v>353</v>
      </c>
      <c r="B30" s="4" t="s">
        <v>382</v>
      </c>
    </row>
    <row spans="1:3" r="31">
      <c r="A31" s="4" t="s">
        <v>371</v>
      </c>
      <c r="B31" s="7" t="n">
        <v>14231</v>
      </c>
      <c r="C31" s="7" t="n">
        <v>13539</v>
      </c>
    </row>
    <row spans="1:3" r="32">
      <c r="A32" s="4" t="s">
        <v>383</v>
      </c>
    </row>
    <row spans="1:3" r="33">
      <c r="A33" s="3" t="s">
        <v>209</v>
      </c>
    </row>
    <row spans="1:3" r="34">
      <c r="A34" s="4" t="s">
        <v>353</v>
      </c>
      <c r="B34" s="4" t="s">
        <v>354</v>
      </c>
    </row>
    <row spans="1:3" r="35">
      <c r="A35" s="4" t="s">
        <v>371</v>
      </c>
      <c r="B35" s="7" t="n">
        <v>5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4"/>
    <col customWidth="1" max="3" min="3" width="21"/>
  </cols>
  <sheetData>
    <row spans="1:3" r="1">
      <c r="A1" s="1" t="s">
        <v>384</v>
      </c>
      <c r="B1" s="2" t="s">
        <v>385</v>
      </c>
      <c r="C1" s="2" t="s">
        <v>386</v>
      </c>
    </row>
    <row spans="1:3" r="2">
      <c r="A2" s="3" t="s">
        <v>387</v>
      </c>
    </row>
    <row spans="1:3" r="3">
      <c r="A3" s="4" t="s">
        <v>388</v>
      </c>
      <c r="B3" s="7" t="n">
        <v>54413</v>
      </c>
      <c r="C3" s="7" t="n">
        <v>58050</v>
      </c>
    </row>
    <row spans="1:3" r="4">
      <c r="A4" s="4" t="s">
        <v>389</v>
      </c>
      <c r="B4" s="5" t="n">
        <v>35060</v>
      </c>
      <c r="C4" s="5" t="n">
        <v>35060</v>
      </c>
    </row>
    <row spans="1:3" r="5">
      <c r="A5" s="4" t="s">
        <v>80</v>
      </c>
      <c r="B5" s="5" t="n">
        <v>19199</v>
      </c>
      <c r="C5" s="5" t="n">
        <v>19727</v>
      </c>
    </row>
    <row spans="1:3" r="6">
      <c r="A6" s="4" t="s">
        <v>112</v>
      </c>
      <c r="B6" s="7" t="n">
        <v>108672</v>
      </c>
      <c r="C6" s="7" t="n">
        <v>112837</v>
      </c>
    </row>
    <row spans="1:3" r="7">
      <c r="A7" s="4" t="s">
        <v>390</v>
      </c>
      <c r="B7" s="5" t="n">
        <v>4871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91</v>
      </c>
      <c r="B1" s="2" t="s">
        <v>2</v>
      </c>
      <c r="C1" s="2" t="s">
        <v>25</v>
      </c>
    </row>
    <row spans="1:3" r="2">
      <c r="A2" s="3" t="s">
        <v>392</v>
      </c>
    </row>
    <row spans="1:3" r="3">
      <c r="A3" s="4" t="s">
        <v>393</v>
      </c>
      <c r="B3" s="7" t="n">
        <v>40339</v>
      </c>
      <c r="C3" s="7" t="n">
        <v>52078</v>
      </c>
    </row>
    <row spans="1:3" r="4">
      <c r="A4" s="4" t="s">
        <v>394</v>
      </c>
      <c r="B4" s="5" t="n">
        <v>39941</v>
      </c>
      <c r="C4" s="5" t="n">
        <v>43847</v>
      </c>
    </row>
    <row spans="1:3" r="5">
      <c r="A5" s="4" t="s">
        <v>395</v>
      </c>
      <c r="B5" s="5" t="n">
        <v>13729</v>
      </c>
      <c r="C5" s="5" t="n">
        <v>27950</v>
      </c>
    </row>
    <row spans="1:3" r="6">
      <c r="A6" s="4" t="s">
        <v>396</v>
      </c>
      <c r="B6" s="5" t="n">
        <v>22369</v>
      </c>
      <c r="C6" s="5" t="n">
        <v>23065</v>
      </c>
    </row>
    <row spans="1:3" r="7">
      <c r="A7" s="4" t="s">
        <v>397</v>
      </c>
      <c r="B7" s="5" t="n">
        <v>25441</v>
      </c>
      <c r="C7" s="5" t="n">
        <v>15480</v>
      </c>
    </row>
    <row spans="1:3" r="8">
      <c r="A8" s="4" t="s">
        <v>80</v>
      </c>
      <c r="B8" s="5" t="n">
        <v>22614</v>
      </c>
      <c r="C8" s="5" t="n">
        <v>32696</v>
      </c>
    </row>
    <row spans="1:3" r="9">
      <c r="A9" s="4" t="s">
        <v>112</v>
      </c>
      <c r="B9" s="7" t="n">
        <v>164433</v>
      </c>
      <c r="C9" s="7" t="n">
        <v>1951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r="A1" s="1" t="s">
        <v>398</v>
      </c>
      <c r="B1" s="2" t="s">
        <v>399</v>
      </c>
      <c r="C1" s="2" t="s">
        <v>2</v>
      </c>
      <c r="D1" s="2" t="s">
        <v>25</v>
      </c>
    </row>
    <row spans="1:4" r="2">
      <c r="A2" s="3" t="s">
        <v>111</v>
      </c>
    </row>
    <row spans="1:4" r="3">
      <c r="A3" s="4" t="s">
        <v>67</v>
      </c>
      <c r="C3" s="4" t="s">
        <v>68</v>
      </c>
      <c r="D3" s="4" t="s">
        <v>68</v>
      </c>
    </row>
    <row spans="1:4" r="4">
      <c r="A4" s="4" t="s">
        <v>64</v>
      </c>
      <c r="C4" s="4" t="s">
        <v>65</v>
      </c>
      <c r="D4" s="4" t="s">
        <v>65</v>
      </c>
    </row>
    <row spans="1:4" r="5">
      <c r="A5" s="4" t="s">
        <v>272</v>
      </c>
    </row>
    <row spans="1:4" r="6">
      <c r="A6" s="3" t="s">
        <v>111</v>
      </c>
    </row>
    <row spans="1:4" r="7">
      <c r="A7" s="4" t="s">
        <v>400</v>
      </c>
      <c r="B7" s="4" t="s">
        <v>401</v>
      </c>
    </row>
    <row spans="1:4" r="8">
      <c r="A8" s="4" t="s">
        <v>67</v>
      </c>
      <c r="B8" s="4" t="s">
        <v>402</v>
      </c>
    </row>
    <row spans="1:4" r="9">
      <c r="A9" s="4" t="s">
        <v>64</v>
      </c>
      <c r="B9" s="4" t="s">
        <v>3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403</v>
      </c>
      <c r="B1" s="2" t="s">
        <v>2</v>
      </c>
      <c r="C1" s="2" t="s">
        <v>25</v>
      </c>
    </row>
    <row spans="1:3" r="2">
      <c r="A2" s="3" t="s">
        <v>404</v>
      </c>
    </row>
    <row spans="1:3" r="3">
      <c r="A3" s="4" t="s">
        <v>405</v>
      </c>
      <c r="B3" s="9" t="n">
        <v>16.1</v>
      </c>
      <c r="C3" s="9" t="n">
        <v>1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spans="1:6" r="1">
      <c r="A1" s="1" t="s">
        <v>406</v>
      </c>
      <c r="B1" s="2" t="s">
        <v>72</v>
      </c>
      <c r="E1" s="2" t="s">
        <v>1</v>
      </c>
    </row>
    <row spans="1:6" r="2">
      <c r="B2" s="2" t="s">
        <v>2</v>
      </c>
      <c r="C2" s="2" t="s">
        <v>73</v>
      </c>
      <c r="D2" s="2" t="s">
        <v>407</v>
      </c>
      <c r="E2" s="2" t="s">
        <v>2</v>
      </c>
      <c r="F2" s="2" t="s">
        <v>73</v>
      </c>
    </row>
    <row spans="1:6" r="3">
      <c r="A3" s="3" t="s">
        <v>408</v>
      </c>
    </row>
    <row spans="1:6" r="4">
      <c r="A4" s="4" t="s">
        <v>409</v>
      </c>
      <c r="B4" s="7" t="n">
        <v>-27043</v>
      </c>
      <c r="C4" s="7" t="n">
        <v>-19224</v>
      </c>
      <c r="E4" s="7" t="n">
        <v>-69444</v>
      </c>
      <c r="F4" s="7" t="n">
        <v>-59199</v>
      </c>
    </row>
    <row spans="1:6" r="5">
      <c r="A5" s="4" t="s">
        <v>410</v>
      </c>
      <c r="B5" s="5" t="n">
        <v>-16166</v>
      </c>
      <c r="C5" s="5" t="n">
        <v>-11056</v>
      </c>
      <c r="E5" s="5" t="n">
        <v>-31525</v>
      </c>
      <c r="F5" s="5" t="n">
        <v>-20437</v>
      </c>
    </row>
    <row spans="1:6" r="6">
      <c r="A6" s="4" t="s">
        <v>99</v>
      </c>
      <c r="B6" s="7" t="n">
        <v>-43209</v>
      </c>
      <c r="C6" s="7" t="n">
        <v>-30280</v>
      </c>
      <c r="E6" s="7" t="n">
        <v>-100969</v>
      </c>
      <c r="F6" s="7" t="n">
        <v>-79636</v>
      </c>
    </row>
    <row spans="1:6" r="7">
      <c r="A7" s="4" t="s">
        <v>411</v>
      </c>
      <c r="B7" s="5" t="n">
        <v>105189463</v>
      </c>
      <c r="C7" s="5" t="n">
        <v>88331653</v>
      </c>
      <c r="E7" s="5" t="n">
        <v>104542427</v>
      </c>
      <c r="F7" s="5" t="n">
        <v>81267742</v>
      </c>
    </row>
    <row spans="1:6" r="8">
      <c r="A8" s="4" t="s">
        <v>412</v>
      </c>
    </row>
    <row spans="1:6" r="9">
      <c r="A9" s="3" t="s">
        <v>408</v>
      </c>
    </row>
    <row spans="1:6" r="10">
      <c r="A10" s="4" t="s">
        <v>99</v>
      </c>
      <c r="B10" s="7" t="n">
        <v>-43209</v>
      </c>
      <c r="C10" s="7" t="n">
        <v>-30280</v>
      </c>
      <c r="E10" s="7" t="n">
        <v>-100969</v>
      </c>
      <c r="F10" s="7" t="n">
        <v>-75623</v>
      </c>
    </row>
    <row spans="1:6" r="11">
      <c r="A11" s="4" t="s">
        <v>411</v>
      </c>
      <c r="B11" s="5" t="n">
        <v>105189463</v>
      </c>
      <c r="C11" s="5" t="n">
        <v>88331653</v>
      </c>
      <c r="E11" s="5" t="n">
        <v>104542427</v>
      </c>
      <c r="F11" s="5" t="n">
        <v>81267742</v>
      </c>
    </row>
    <row spans="1:6" r="12">
      <c r="A12" s="4" t="s">
        <v>413</v>
      </c>
      <c r="B12" s="8" t="n">
        <v>-0.41</v>
      </c>
      <c r="C12" s="8" t="n">
        <v>-0.34</v>
      </c>
      <c r="E12" s="8" t="n">
        <v>-0.97</v>
      </c>
      <c r="F12" s="8" t="n">
        <v>-0.93</v>
      </c>
    </row>
    <row spans="1:6" r="13">
      <c r="A13" s="4" t="s">
        <v>414</v>
      </c>
    </row>
    <row spans="1:6" r="14">
      <c r="A14" s="3" t="s">
        <v>408</v>
      </c>
    </row>
    <row spans="1:6" r="15">
      <c r="A15" s="4" t="s">
        <v>99</v>
      </c>
      <c r="F15" s="7" t="n">
        <v>4013</v>
      </c>
    </row>
    <row spans="1:6" r="16">
      <c r="A16" s="4" t="s">
        <v>411</v>
      </c>
      <c r="D16" s="5" t="n">
        <v>5919346</v>
      </c>
    </row>
    <row spans="1:6" r="17">
      <c r="A17" s="4" t="s">
        <v>413</v>
      </c>
      <c r="D17" s="8" t="n">
        <v>-0.68</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r="A1" s="1" t="s">
        <v>415</v>
      </c>
      <c r="B1" s="2" t="s">
        <v>416</v>
      </c>
      <c r="C1" s="2" t="s">
        <v>417</v>
      </c>
      <c r="D1" s="2" t="s">
        <v>386</v>
      </c>
    </row>
    <row spans="1:4" r="2">
      <c r="A2" s="3" t="s">
        <v>418</v>
      </c>
    </row>
    <row spans="1:4" r="3">
      <c r="A3" s="4" t="s">
        <v>179</v>
      </c>
      <c r="C3" s="7" t="n">
        <v>1490928</v>
      </c>
      <c r="D3" s="7" t="n">
        <v>1402761</v>
      </c>
    </row>
    <row spans="1:4" r="4">
      <c r="A4" s="4" t="s">
        <v>231</v>
      </c>
    </row>
    <row spans="1:4" r="5">
      <c r="A5" s="3" t="s">
        <v>175</v>
      </c>
    </row>
    <row spans="1:4" r="6">
      <c r="A6" s="4" t="s">
        <v>419</v>
      </c>
      <c r="B6" s="7" t="n">
        <v>50000</v>
      </c>
    </row>
    <row spans="1:4" r="7">
      <c r="A7" s="3" t="s">
        <v>418</v>
      </c>
    </row>
    <row spans="1:4" r="8">
      <c r="A8" s="4" t="s">
        <v>179</v>
      </c>
      <c r="B8" s="5" t="n">
        <v>12776</v>
      </c>
    </row>
    <row spans="1:4" r="9">
      <c r="A9" s="4" t="s">
        <v>147</v>
      </c>
      <c r="B9" s="5" t="n">
        <v>2290</v>
      </c>
    </row>
    <row spans="1:4" r="10">
      <c r="A10" s="4" t="s">
        <v>43</v>
      </c>
      <c r="B10" s="5" t="n">
        <v>-116</v>
      </c>
    </row>
    <row spans="1:4" r="11">
      <c r="A11" s="4" t="s">
        <v>420</v>
      </c>
      <c r="B11" s="5" t="n">
        <v>50000</v>
      </c>
    </row>
    <row spans="1:4" r="12">
      <c r="A12" s="4" t="s">
        <v>421</v>
      </c>
    </row>
    <row spans="1:4" r="13">
      <c r="A13" s="3" t="s">
        <v>418</v>
      </c>
    </row>
    <row spans="1:4" r="14">
      <c r="A14" s="4" t="s">
        <v>422</v>
      </c>
      <c r="B14" s="5" t="n">
        <v>18650</v>
      </c>
    </row>
    <row spans="1:4" r="15">
      <c r="A15" s="4" t="s">
        <v>423</v>
      </c>
    </row>
    <row spans="1:4" r="16">
      <c r="A16" s="3" t="s">
        <v>418</v>
      </c>
    </row>
    <row spans="1:4" r="17">
      <c r="A17" s="4" t="s">
        <v>422</v>
      </c>
      <c r="B17" s="5" t="n">
        <v>400</v>
      </c>
    </row>
    <row spans="1:4" r="18">
      <c r="A18" s="4" t="s">
        <v>424</v>
      </c>
    </row>
    <row spans="1:4" r="19">
      <c r="A19" s="3" t="s">
        <v>418</v>
      </c>
    </row>
    <row spans="1:4" r="20">
      <c r="A20" s="4" t="s">
        <v>425</v>
      </c>
      <c r="B20" s="7" t="n">
        <v>16000</v>
      </c>
    </row>
    <row spans="1:4" r="21">
      <c r="A21" s="4" t="s">
        <v>426</v>
      </c>
      <c r="B21" s="4" t="s">
        <v>427</v>
      </c>
    </row>
    <row spans="1:4" r="22">
      <c r="A22" s="4" t="s">
        <v>428</v>
      </c>
    </row>
    <row spans="1:4" r="23">
      <c r="A23" s="3" t="s">
        <v>175</v>
      </c>
    </row>
    <row spans="1:4" r="24">
      <c r="A24" s="4" t="s">
        <v>429</v>
      </c>
      <c r="B24" s="5" t="n">
        <v>4</v>
      </c>
    </row>
    <row spans="1:4" r="25">
      <c r="A25" s="4" t="s">
        <v>430</v>
      </c>
    </row>
    <row spans="1:4" r="26">
      <c r="A26" s="3" t="s">
        <v>175</v>
      </c>
    </row>
    <row spans="1:4" r="27">
      <c r="A27" s="4" t="s">
        <v>400</v>
      </c>
      <c r="B27" s="4" t="s">
        <v>354</v>
      </c>
    </row>
    <row spans="1:4" r="28">
      <c r="A28" s="4" t="s">
        <v>431</v>
      </c>
    </row>
    <row spans="1:4" r="29">
      <c r="A29" s="3" t="s">
        <v>418</v>
      </c>
    </row>
    <row spans="1:4" r="30">
      <c r="A30" s="4" t="s">
        <v>432</v>
      </c>
      <c r="C30" s="4" t="s">
        <v>433</v>
      </c>
    </row>
    <row spans="1:4" r="31">
      <c r="A31" s="4" t="s">
        <v>434</v>
      </c>
    </row>
    <row spans="1:4" r="32">
      <c r="A32" s="3" t="s">
        <v>418</v>
      </c>
    </row>
    <row spans="1:4" r="33">
      <c r="A33" s="4" t="s">
        <v>432</v>
      </c>
      <c r="B33" s="4" t="s">
        <v>433</v>
      </c>
    </row>
    <row spans="1:4" r="34">
      <c r="A34" s="4" t="s">
        <v>435</v>
      </c>
    </row>
    <row spans="1:4" r="35">
      <c r="A35" s="3" t="s">
        <v>418</v>
      </c>
    </row>
    <row spans="1:4" r="36">
      <c r="A36" s="4" t="s">
        <v>432</v>
      </c>
      <c r="C36" s="4" t="s">
        <v>436</v>
      </c>
    </row>
    <row spans="1:4" r="37">
      <c r="A37" s="4" t="s">
        <v>437</v>
      </c>
    </row>
    <row spans="1:4" r="38">
      <c r="A38" s="3" t="s">
        <v>418</v>
      </c>
    </row>
    <row spans="1:4" r="39">
      <c r="A39" s="4" t="s">
        <v>432</v>
      </c>
      <c r="B39" s="4" t="s">
        <v>4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r="A1" s="1" t="s">
        <v>438</v>
      </c>
      <c r="B1" s="2" t="s">
        <v>72</v>
      </c>
      <c r="C1" s="2" t="s">
        <v>1</v>
      </c>
    </row>
    <row spans="1:4" r="2">
      <c r="B2" s="2" t="s">
        <v>439</v>
      </c>
      <c r="C2" s="2" t="s">
        <v>417</v>
      </c>
      <c r="D2" s="2" t="s">
        <v>386</v>
      </c>
    </row>
    <row spans="1:4" r="3">
      <c r="A3" s="3" t="s">
        <v>418</v>
      </c>
    </row>
    <row spans="1:4" r="4">
      <c r="A4" s="4" t="s">
        <v>179</v>
      </c>
      <c r="B4" s="7" t="n">
        <v>1490928</v>
      </c>
      <c r="C4" s="7" t="n">
        <v>1490928</v>
      </c>
      <c r="D4" s="7" t="n">
        <v>1402761</v>
      </c>
    </row>
    <row spans="1:4" r="5">
      <c r="A5" s="4" t="s">
        <v>80</v>
      </c>
    </row>
    <row spans="1:4" r="6">
      <c r="A6" s="3" t="s">
        <v>418</v>
      </c>
    </row>
    <row spans="1:4" r="7">
      <c r="A7" s="4" t="s">
        <v>432</v>
      </c>
      <c r="C7" s="4" t="s">
        <v>440</v>
      </c>
    </row>
    <row spans="1:4" r="8">
      <c r="A8" s="4" t="s">
        <v>234</v>
      </c>
    </row>
    <row spans="1:4" r="9">
      <c r="A9" s="3" t="s">
        <v>175</v>
      </c>
    </row>
    <row spans="1:4" r="10">
      <c r="A10" s="4" t="s">
        <v>429</v>
      </c>
      <c r="B10" s="5" t="n">
        <v>8</v>
      </c>
    </row>
    <row spans="1:4" r="11">
      <c r="A11" s="4" t="s">
        <v>419</v>
      </c>
      <c r="B11" s="7" t="n">
        <v>82600</v>
      </c>
    </row>
    <row spans="1:4" r="12">
      <c r="A12" s="4" t="s">
        <v>441</v>
      </c>
      <c r="B12" s="5" t="n">
        <v>11400</v>
      </c>
    </row>
    <row spans="1:4" r="13">
      <c r="A13" s="3" t="s">
        <v>418</v>
      </c>
    </row>
    <row spans="1:4" r="14">
      <c r="A14" s="4" t="s">
        <v>179</v>
      </c>
      <c r="B14" s="5" t="n">
        <v>55529</v>
      </c>
      <c r="C14" s="7" t="n">
        <v>55529</v>
      </c>
    </row>
    <row spans="1:4" r="15">
      <c r="A15" s="4" t="s">
        <v>43</v>
      </c>
      <c r="B15" s="5" t="n">
        <v>-2102</v>
      </c>
      <c r="C15" s="5" t="n">
        <v>-2102</v>
      </c>
    </row>
    <row spans="1:4" r="16">
      <c r="A16" s="4" t="s">
        <v>442</v>
      </c>
      <c r="B16" s="5" t="n">
        <v>-233</v>
      </c>
      <c r="C16" s="5" t="n">
        <v>-233</v>
      </c>
    </row>
    <row spans="1:4" r="17">
      <c r="A17" s="4" t="s">
        <v>420</v>
      </c>
      <c r="B17" s="5" t="n">
        <v>93982</v>
      </c>
      <c r="C17" s="5" t="n">
        <v>93982</v>
      </c>
    </row>
    <row spans="1:4" r="18">
      <c r="A18" s="4" t="s">
        <v>443</v>
      </c>
    </row>
    <row spans="1:4" r="19">
      <c r="A19" s="3" t="s">
        <v>418</v>
      </c>
    </row>
    <row spans="1:4" r="20">
      <c r="A20" s="4" t="s">
        <v>422</v>
      </c>
      <c r="B20" s="5" t="n">
        <v>32449</v>
      </c>
      <c r="C20" s="5" t="n">
        <v>32449</v>
      </c>
    </row>
    <row spans="1:4" r="21">
      <c r="A21" s="4" t="s">
        <v>444</v>
      </c>
    </row>
    <row spans="1:4" r="22">
      <c r="A22" s="3" t="s">
        <v>418</v>
      </c>
    </row>
    <row spans="1:4" r="23">
      <c r="A23" s="4" t="s">
        <v>422</v>
      </c>
      <c r="B23" s="5" t="n">
        <v>7281</v>
      </c>
      <c r="C23" s="5" t="n">
        <v>7281</v>
      </c>
    </row>
    <row spans="1:4" r="24">
      <c r="A24" s="4" t="s">
        <v>445</v>
      </c>
    </row>
    <row spans="1:4" r="25">
      <c r="A25" s="3" t="s">
        <v>418</v>
      </c>
    </row>
    <row spans="1:4" r="26">
      <c r="A26" s="4" t="s">
        <v>422</v>
      </c>
      <c r="B26" s="5" t="n">
        <v>1028</v>
      </c>
      <c r="C26" s="5" t="n">
        <v>1028</v>
      </c>
    </row>
    <row spans="1:4" r="27">
      <c r="A27" s="4" t="s">
        <v>446</v>
      </c>
    </row>
    <row spans="1:4" r="28">
      <c r="A28" s="3" t="s">
        <v>418</v>
      </c>
    </row>
    <row spans="1:4" r="29">
      <c r="A29" s="4" t="s">
        <v>422</v>
      </c>
      <c r="B29" s="7" t="n">
        <v>30</v>
      </c>
      <c r="C29" s="7" t="n">
        <v>30</v>
      </c>
    </row>
    <row spans="1:4" r="30">
      <c r="A30" s="4" t="s">
        <v>447</v>
      </c>
    </row>
    <row spans="1:4" r="31">
      <c r="A31" s="3" t="s">
        <v>175</v>
      </c>
    </row>
    <row spans="1:4" r="32">
      <c r="A32" s="4" t="s">
        <v>448</v>
      </c>
      <c r="B32" s="5" t="n">
        <v>386383</v>
      </c>
    </row>
    <row spans="1:4" r="33">
      <c r="A33" s="4" t="s">
        <v>431</v>
      </c>
    </row>
    <row spans="1:4" r="34">
      <c r="A34" s="3" t="s">
        <v>418</v>
      </c>
    </row>
    <row spans="1:4" r="35">
      <c r="A35" s="4" t="s">
        <v>432</v>
      </c>
      <c r="C35" s="4" t="s">
        <v>433</v>
      </c>
    </row>
    <row spans="1:4" r="36">
      <c r="A36" s="4" t="s">
        <v>449</v>
      </c>
    </row>
    <row spans="1:4" r="37">
      <c r="A37" s="3" t="s">
        <v>418</v>
      </c>
    </row>
    <row spans="1:4" r="38">
      <c r="A38" s="4" t="s">
        <v>432</v>
      </c>
      <c r="C38" s="4" t="s">
        <v>433</v>
      </c>
    </row>
    <row spans="1:4" r="39">
      <c r="A39" s="4" t="s">
        <v>450</v>
      </c>
    </row>
    <row spans="1:4" r="40">
      <c r="A40" s="3" t="s">
        <v>418</v>
      </c>
    </row>
    <row spans="1:4" r="41">
      <c r="A41" s="4" t="s">
        <v>432</v>
      </c>
      <c r="C41" s="4" t="s">
        <v>433</v>
      </c>
    </row>
    <row spans="1:4" r="42">
      <c r="A42" s="4" t="s">
        <v>451</v>
      </c>
    </row>
    <row spans="1:4" r="43">
      <c r="A43" s="3" t="s">
        <v>418</v>
      </c>
    </row>
    <row spans="1:4" r="44">
      <c r="A44" s="4" t="s">
        <v>432</v>
      </c>
      <c r="C44" s="4" t="s">
        <v>452</v>
      </c>
    </row>
    <row spans="1:4" r="45">
      <c r="A45" s="4" t="s">
        <v>435</v>
      </c>
    </row>
    <row spans="1:4" r="46">
      <c r="A46" s="3" t="s">
        <v>418</v>
      </c>
    </row>
    <row spans="1:4" r="47">
      <c r="A47" s="4" t="s">
        <v>432</v>
      </c>
      <c r="C47" s="4" t="s">
        <v>436</v>
      </c>
    </row>
    <row spans="1:4" r="48">
      <c r="A48" s="4" t="s">
        <v>453</v>
      </c>
    </row>
    <row spans="1:4" r="49">
      <c r="A49" s="3" t="s">
        <v>418</v>
      </c>
    </row>
    <row spans="1:4" r="50">
      <c r="A50" s="4" t="s">
        <v>432</v>
      </c>
      <c r="C50" s="4" t="s">
        <v>454</v>
      </c>
    </row>
    <row spans="1:4" r="51">
      <c r="A51" s="4" t="s">
        <v>455</v>
      </c>
    </row>
    <row spans="1:4" r="52">
      <c r="A52" s="3" t="s">
        <v>418</v>
      </c>
    </row>
    <row spans="1:4" r="53">
      <c r="A53" s="4" t="s">
        <v>432</v>
      </c>
      <c r="C53" s="4" t="s">
        <v>436</v>
      </c>
    </row>
    <row spans="1:4" r="54">
      <c r="A54" s="4" t="s">
        <v>456</v>
      </c>
    </row>
    <row spans="1:4" r="55">
      <c r="A55" s="3" t="s">
        <v>418</v>
      </c>
    </row>
    <row spans="1:4" r="56">
      <c r="A56" s="4" t="s">
        <v>432</v>
      </c>
      <c r="C5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25"/>
    <col customWidth="1" max="3" min="3" width="25"/>
  </cols>
  <sheetData>
    <row spans="1:3" r="1">
      <c r="A1" s="1" t="s">
        <v>457</v>
      </c>
      <c r="B1" s="2" t="s">
        <v>1</v>
      </c>
      <c r="C1" s="2" t="s">
        <v>59</v>
      </c>
    </row>
    <row spans="1:3" r="2">
      <c r="B2" s="2" t="s">
        <v>458</v>
      </c>
      <c r="C2" s="2" t="s">
        <v>459</v>
      </c>
    </row>
    <row spans="1:3" r="3">
      <c r="A3" s="3" t="s">
        <v>175</v>
      </c>
    </row>
    <row spans="1:3" r="4">
      <c r="A4" s="4" t="s">
        <v>429</v>
      </c>
      <c r="B4" s="5" t="n">
        <v>4</v>
      </c>
      <c r="C4" s="5" t="n">
        <v>8</v>
      </c>
    </row>
    <row spans="1:3" r="5">
      <c r="A5" s="4" t="s">
        <v>419</v>
      </c>
      <c r="B5" s="9" t="n">
        <v>15.9</v>
      </c>
      <c r="C5" s="9" t="n">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2</v>
      </c>
      <c r="B1" s="2" t="s">
        <v>72</v>
      </c>
      <c r="D1" s="2" t="s">
        <v>1</v>
      </c>
    </row>
    <row spans="1:5" r="2">
      <c r="B2" s="2" t="s">
        <v>2</v>
      </c>
      <c r="C2" s="2" t="s">
        <v>73</v>
      </c>
      <c r="D2" s="2" t="s">
        <v>2</v>
      </c>
      <c r="E2" s="2" t="s">
        <v>73</v>
      </c>
    </row>
    <row spans="1:5" r="3">
      <c r="A3" s="3" t="s">
        <v>103</v>
      </c>
    </row>
    <row spans="1:5" r="4">
      <c r="A4" s="4" t="s">
        <v>104</v>
      </c>
      <c r="B4" s="7" t="n">
        <v>-24152</v>
      </c>
      <c r="C4" s="7" t="n">
        <v>-15879</v>
      </c>
      <c r="D4" s="7" t="n">
        <v>-62678</v>
      </c>
      <c r="E4" s="7" t="n">
        <v>-55789</v>
      </c>
    </row>
    <row spans="1:5" r="5">
      <c r="A5" s="4" t="s">
        <v>105</v>
      </c>
      <c r="B5" s="5" t="n">
        <v>-19</v>
      </c>
      <c r="C5" s="5" t="n">
        <v>-22</v>
      </c>
      <c r="D5" s="5" t="n">
        <v>-27</v>
      </c>
      <c r="E5" s="5" t="n">
        <v>163</v>
      </c>
    </row>
    <row spans="1:5" r="6">
      <c r="A6" s="4" t="s">
        <v>106</v>
      </c>
      <c r="B6" s="7" t="n">
        <v>-24171</v>
      </c>
      <c r="C6" s="7" t="n">
        <v>-15901</v>
      </c>
      <c r="D6" s="7" t="n">
        <v>-62705</v>
      </c>
      <c r="E6" s="7" t="n">
        <v>-55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r="A1" s="1" t="s">
        <v>460</v>
      </c>
      <c r="B1" s="2" t="s">
        <v>461</v>
      </c>
      <c r="C1" s="2" t="s">
        <v>72</v>
      </c>
      <c r="D1" s="2" t="s">
        <v>1</v>
      </c>
    </row>
    <row spans="1:5" r="2">
      <c r="B2" s="2" t="s">
        <v>462</v>
      </c>
      <c r="C2" s="2" t="s">
        <v>2</v>
      </c>
      <c r="D2" s="2" t="s">
        <v>2</v>
      </c>
      <c r="E2" s="2" t="s">
        <v>25</v>
      </c>
    </row>
    <row spans="1:5" r="3">
      <c r="A3" s="3" t="s">
        <v>418</v>
      </c>
    </row>
    <row spans="1:5" r="4">
      <c r="A4" s="4" t="s">
        <v>179</v>
      </c>
      <c r="C4" s="7" t="n">
        <v>1490928</v>
      </c>
      <c r="D4" s="7" t="n">
        <v>1490928</v>
      </c>
      <c r="E4" s="7" t="n">
        <v>1402761</v>
      </c>
    </row>
    <row spans="1:5" r="5">
      <c r="A5" s="3" t="s">
        <v>463</v>
      </c>
    </row>
    <row spans="1:5" r="6">
      <c r="A6" s="4" t="s">
        <v>179</v>
      </c>
      <c r="D6" s="5" t="n">
        <v>15676</v>
      </c>
    </row>
    <row spans="1:5" r="7">
      <c r="A7" s="3" t="s">
        <v>464</v>
      </c>
    </row>
    <row spans="1:5" r="8">
      <c r="A8" s="4" t="s">
        <v>356</v>
      </c>
      <c r="C8" s="5" t="n">
        <v>1500</v>
      </c>
      <c r="D8" s="7" t="n">
        <v>2900</v>
      </c>
    </row>
    <row spans="1:5" r="9">
      <c r="A9" s="4" t="s">
        <v>465</v>
      </c>
    </row>
    <row spans="1:5" r="10">
      <c r="A10" s="3" t="s">
        <v>418</v>
      </c>
    </row>
    <row spans="1:5" r="11">
      <c r="A11" s="4" t="s">
        <v>432</v>
      </c>
      <c r="D11" s="4" t="s">
        <v>466</v>
      </c>
    </row>
    <row spans="1:5" r="12">
      <c r="A12" s="4" t="s">
        <v>467</v>
      </c>
    </row>
    <row spans="1:5" r="13">
      <c r="A13" s="3" t="s">
        <v>418</v>
      </c>
    </row>
    <row spans="1:5" r="14">
      <c r="A14" s="4" t="s">
        <v>432</v>
      </c>
      <c r="D14" s="4" t="s">
        <v>436</v>
      </c>
    </row>
    <row spans="1:5" r="15">
      <c r="A15" s="4" t="s">
        <v>468</v>
      </c>
    </row>
    <row spans="1:5" r="16">
      <c r="A16" s="3" t="s">
        <v>418</v>
      </c>
    </row>
    <row spans="1:5" r="17">
      <c r="A17" s="4" t="s">
        <v>432</v>
      </c>
      <c r="D17" s="4" t="s">
        <v>433</v>
      </c>
    </row>
    <row spans="1:5" r="18">
      <c r="A18" s="4" t="s">
        <v>469</v>
      </c>
    </row>
    <row spans="1:5" r="19">
      <c r="A19" s="3" t="s">
        <v>418</v>
      </c>
    </row>
    <row spans="1:5" r="20">
      <c r="A20" s="4" t="s">
        <v>432</v>
      </c>
      <c r="D20" s="4" t="s">
        <v>470</v>
      </c>
    </row>
    <row spans="1:5" r="21">
      <c r="A21" s="4" t="s">
        <v>80</v>
      </c>
    </row>
    <row spans="1:5" r="22">
      <c r="A22" s="3" t="s">
        <v>418</v>
      </c>
    </row>
    <row spans="1:5" r="23">
      <c r="A23" s="4" t="s">
        <v>432</v>
      </c>
      <c r="D23" s="4" t="s">
        <v>440</v>
      </c>
    </row>
    <row spans="1:5" r="24">
      <c r="A24" s="4" t="s">
        <v>236</v>
      </c>
    </row>
    <row spans="1:5" r="25">
      <c r="A25" s="3" t="s">
        <v>175</v>
      </c>
    </row>
    <row spans="1:5" r="26">
      <c r="A26" s="4" t="s">
        <v>419</v>
      </c>
      <c r="B26" s="7" t="n">
        <v>97600</v>
      </c>
    </row>
    <row spans="1:5" r="27">
      <c r="A27" s="4" t="s">
        <v>441</v>
      </c>
      <c r="B27" s="7" t="n">
        <v>218500</v>
      </c>
    </row>
    <row spans="1:5" r="28">
      <c r="A28" s="3" t="s">
        <v>418</v>
      </c>
    </row>
    <row spans="1:5" r="29">
      <c r="A29" s="4" t="s">
        <v>138</v>
      </c>
      <c r="C29" s="5" t="n">
        <v>42</v>
      </c>
      <c r="D29" s="7" t="n">
        <v>42</v>
      </c>
      <c r="E29" s="5" t="n">
        <v>42</v>
      </c>
    </row>
    <row spans="1:5" r="30">
      <c r="A30" s="4" t="s">
        <v>31</v>
      </c>
      <c r="C30" s="5" t="n">
        <v>843</v>
      </c>
      <c r="D30" s="5" t="n">
        <v>843</v>
      </c>
      <c r="E30" s="5" t="n">
        <v>600</v>
      </c>
    </row>
    <row spans="1:5" r="31">
      <c r="A31" s="4" t="s">
        <v>179</v>
      </c>
      <c r="C31" s="5" t="n">
        <v>168310</v>
      </c>
      <c r="D31" s="5" t="n">
        <v>168310</v>
      </c>
      <c r="E31" s="5" t="n">
        <v>151853</v>
      </c>
    </row>
    <row spans="1:5" r="32">
      <c r="A32" s="4" t="s">
        <v>41</v>
      </c>
      <c r="C32" s="5" t="n">
        <v>-931</v>
      </c>
      <c r="D32" s="5" t="n">
        <v>-931</v>
      </c>
      <c r="E32" s="5" t="n">
        <v>-931</v>
      </c>
    </row>
    <row spans="1:5" r="33">
      <c r="A33" s="4" t="s">
        <v>43</v>
      </c>
      <c r="C33" s="5" t="n">
        <v>-6511</v>
      </c>
      <c r="D33" s="5" t="n">
        <v>-6511</v>
      </c>
      <c r="E33" s="5" t="n">
        <v>-6511</v>
      </c>
    </row>
    <row spans="1:5" r="34">
      <c r="A34" s="4" t="s">
        <v>44</v>
      </c>
      <c r="C34" s="5" t="n">
        <v>-1015</v>
      </c>
      <c r="D34" s="5" t="n">
        <v>-1015</v>
      </c>
      <c r="E34" s="5" t="n">
        <v>-1015</v>
      </c>
    </row>
    <row spans="1:5" r="35">
      <c r="A35" s="4" t="s">
        <v>442</v>
      </c>
      <c r="C35" s="5" t="n">
        <v>-6817</v>
      </c>
      <c r="D35" s="5" t="n">
        <v>-6817</v>
      </c>
      <c r="E35" s="5" t="n">
        <v>-6817</v>
      </c>
    </row>
    <row spans="1:5" r="36">
      <c r="A36" s="4" t="s">
        <v>420</v>
      </c>
      <c r="C36" s="5" t="n">
        <v>316126</v>
      </c>
      <c r="D36" s="5" t="n">
        <v>316126</v>
      </c>
      <c r="E36" s="5" t="n">
        <v>316126</v>
      </c>
    </row>
    <row spans="1:5" r="37">
      <c r="A37" s="3" t="s">
        <v>463</v>
      </c>
    </row>
    <row spans="1:5" r="38">
      <c r="A38" s="4" t="s">
        <v>31</v>
      </c>
      <c r="D38" s="5" t="n">
        <v>243</v>
      </c>
    </row>
    <row spans="1:5" r="39">
      <c r="A39" s="4" t="s">
        <v>179</v>
      </c>
      <c r="D39" s="5" t="n">
        <v>16457</v>
      </c>
    </row>
    <row spans="1:5" r="40">
      <c r="A40" s="4" t="s">
        <v>471</v>
      </c>
    </row>
    <row spans="1:5" r="41">
      <c r="A41" s="3" t="s">
        <v>464</v>
      </c>
    </row>
    <row spans="1:5" r="42">
      <c r="A42" s="4" t="s">
        <v>472</v>
      </c>
      <c r="C42" s="5" t="n">
        <v>12800</v>
      </c>
      <c r="D42" s="5" t="n">
        <v>12800</v>
      </c>
    </row>
    <row spans="1:5" r="43">
      <c r="A43" s="4" t="s">
        <v>356</v>
      </c>
      <c r="D43" s="5" t="n">
        <v>2900</v>
      </c>
    </row>
    <row spans="1:5" r="44">
      <c r="A44" s="3" t="s">
        <v>473</v>
      </c>
    </row>
    <row spans="1:5" r="45">
      <c r="A45" s="4" t="s">
        <v>474</v>
      </c>
      <c r="D45" s="5" t="n">
        <v>2903</v>
      </c>
    </row>
    <row spans="1:5" r="46">
      <c r="A46" s="5" t="n">
        <v>2017</v>
      </c>
      <c r="D46" s="5" t="n">
        <v>4905</v>
      </c>
    </row>
    <row spans="1:5" r="47">
      <c r="A47" s="5" t="n">
        <v>2018</v>
      </c>
      <c r="D47" s="5" t="n">
        <v>1306</v>
      </c>
    </row>
    <row spans="1:5" r="48">
      <c r="A48" s="5" t="n">
        <v>2019</v>
      </c>
      <c r="D48" s="5" t="n">
        <v>88</v>
      </c>
    </row>
    <row spans="1:5" r="49">
      <c r="A49" s="4" t="s">
        <v>475</v>
      </c>
    </row>
    <row spans="1:5" r="50">
      <c r="A50" s="3" t="s">
        <v>418</v>
      </c>
    </row>
    <row spans="1:5" r="51">
      <c r="A51" s="4" t="s">
        <v>425</v>
      </c>
      <c r="C51" s="5" t="n">
        <v>76000</v>
      </c>
      <c r="D51" s="7" t="n">
        <v>76000</v>
      </c>
      <c r="E51" s="5" t="n">
        <v>85000</v>
      </c>
    </row>
    <row spans="1:5" r="52">
      <c r="A52" s="4" t="s">
        <v>426</v>
      </c>
      <c r="D52" s="4" t="s">
        <v>476</v>
      </c>
    </row>
    <row spans="1:5" r="53">
      <c r="A53" s="3" t="s">
        <v>463</v>
      </c>
    </row>
    <row spans="1:5" r="54">
      <c r="A54" s="4" t="s">
        <v>425</v>
      </c>
      <c r="D54" s="7" t="n">
        <v>-9000</v>
      </c>
    </row>
    <row spans="1:5" r="55">
      <c r="A55" s="4" t="s">
        <v>477</v>
      </c>
    </row>
    <row spans="1:5" r="56">
      <c r="A56" s="3" t="s">
        <v>418</v>
      </c>
    </row>
    <row spans="1:5" r="57">
      <c r="A57" s="4" t="s">
        <v>425</v>
      </c>
      <c r="C57" s="5" t="n">
        <v>4300</v>
      </c>
      <c r="D57" s="7" t="n">
        <v>4300</v>
      </c>
      <c r="E57" s="5" t="n">
        <v>12000</v>
      </c>
    </row>
    <row spans="1:5" r="58">
      <c r="A58" s="4" t="s">
        <v>426</v>
      </c>
      <c r="D58" s="4" t="s">
        <v>478</v>
      </c>
    </row>
    <row spans="1:5" r="59">
      <c r="A59" s="3" t="s">
        <v>463</v>
      </c>
    </row>
    <row spans="1:5" r="60">
      <c r="A60" s="4" t="s">
        <v>425</v>
      </c>
      <c r="D60" s="7" t="n">
        <v>-7700</v>
      </c>
    </row>
    <row spans="1:5" r="61">
      <c r="A61" s="4" t="s">
        <v>479</v>
      </c>
    </row>
    <row spans="1:5" r="62">
      <c r="A62" s="3" t="s">
        <v>418</v>
      </c>
    </row>
    <row spans="1:5" r="63">
      <c r="A63" s="4" t="s">
        <v>422</v>
      </c>
      <c r="C63" s="5" t="n">
        <v>62205</v>
      </c>
      <c r="D63" s="7" t="n">
        <v>62205</v>
      </c>
      <c r="E63" s="5" t="n">
        <v>62205</v>
      </c>
    </row>
    <row spans="1:5" r="64">
      <c r="A64" s="4" t="s">
        <v>480</v>
      </c>
    </row>
    <row spans="1:5" r="65">
      <c r="A65" s="3" t="s">
        <v>418</v>
      </c>
    </row>
    <row spans="1:5" r="66">
      <c r="A66" s="4" t="s">
        <v>432</v>
      </c>
      <c r="D66" s="4" t="s">
        <v>466</v>
      </c>
    </row>
    <row spans="1:5" r="67">
      <c r="A67" s="4" t="s">
        <v>481</v>
      </c>
    </row>
    <row spans="1:5" r="68">
      <c r="A68" s="3" t="s">
        <v>418</v>
      </c>
    </row>
    <row spans="1:5" r="69">
      <c r="A69" s="4" t="s">
        <v>432</v>
      </c>
      <c r="D69" s="4" t="s">
        <v>436</v>
      </c>
    </row>
    <row spans="1:5" r="70">
      <c r="A70" s="4" t="s">
        <v>482</v>
      </c>
    </row>
    <row spans="1:5" r="71">
      <c r="A71" s="3" t="s">
        <v>418</v>
      </c>
    </row>
    <row spans="1:5" r="72">
      <c r="A72" s="4" t="s">
        <v>422</v>
      </c>
      <c r="C72" s="5" t="n">
        <v>75</v>
      </c>
      <c r="D72" s="7" t="n">
        <v>75</v>
      </c>
      <c r="E72" s="5" t="n">
        <v>75</v>
      </c>
    </row>
    <row spans="1:5" r="73">
      <c r="A73" s="4" t="s">
        <v>483</v>
      </c>
    </row>
    <row spans="1:5" r="74">
      <c r="A74" s="3" t="s">
        <v>418</v>
      </c>
    </row>
    <row spans="1:5" r="75">
      <c r="A75" s="4" t="s">
        <v>432</v>
      </c>
      <c r="D75" s="4" t="s">
        <v>433</v>
      </c>
    </row>
    <row spans="1:5" r="76">
      <c r="A76" s="4" t="s">
        <v>484</v>
      </c>
    </row>
    <row spans="1:5" r="77">
      <c r="A77" s="3" t="s">
        <v>418</v>
      </c>
    </row>
    <row spans="1:5" r="78">
      <c r="A78" s="4" t="s">
        <v>432</v>
      </c>
      <c r="D78" s="4" t="s">
        <v>470</v>
      </c>
    </row>
    <row spans="1:5" r="79">
      <c r="A79" s="4" t="s">
        <v>485</v>
      </c>
    </row>
    <row spans="1:5" r="80">
      <c r="A80" s="3" t="s">
        <v>418</v>
      </c>
    </row>
    <row spans="1:5" r="81">
      <c r="A81" s="4" t="s">
        <v>422</v>
      </c>
      <c r="C81" s="5" t="n">
        <v>68</v>
      </c>
      <c r="D81" s="7" t="n">
        <v>68</v>
      </c>
      <c r="E81" s="5" t="n">
        <v>68</v>
      </c>
    </row>
    <row spans="1:5" r="82">
      <c r="A82" s="4" t="s">
        <v>486</v>
      </c>
    </row>
    <row spans="1:5" r="83">
      <c r="A83" s="3" t="s">
        <v>418</v>
      </c>
    </row>
    <row spans="1:5" r="84">
      <c r="A84" s="4" t="s">
        <v>422</v>
      </c>
      <c r="C84" s="5" t="n">
        <v>32</v>
      </c>
      <c r="D84" s="5" t="n">
        <v>32</v>
      </c>
      <c r="E84" s="5" t="n">
        <v>32</v>
      </c>
    </row>
    <row spans="1:5" r="85">
      <c r="A85" s="4" t="s">
        <v>487</v>
      </c>
    </row>
    <row spans="1:5" r="86">
      <c r="A86" s="3" t="s">
        <v>418</v>
      </c>
    </row>
    <row spans="1:5" r="87">
      <c r="A87" s="4" t="s">
        <v>422</v>
      </c>
      <c r="C87" s="7" t="n">
        <v>19525</v>
      </c>
      <c r="D87" s="7" t="n">
        <v>19525</v>
      </c>
      <c r="E87" s="7" t="n">
        <v>19525</v>
      </c>
    </row>
    <row spans="1:5" r="88">
      <c r="A88" s="4" t="s">
        <v>488</v>
      </c>
    </row>
    <row spans="1:5" r="89">
      <c r="A89" s="3" t="s">
        <v>175</v>
      </c>
    </row>
    <row spans="1:5" r="90">
      <c r="A90" s="4" t="s">
        <v>69</v>
      </c>
      <c r="B90" s="5" t="n">
        <v>73969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r="A1" s="1" t="s">
        <v>489</v>
      </c>
      <c r="B1" s="2" t="s">
        <v>490</v>
      </c>
      <c r="C1" s="2" t="s">
        <v>417</v>
      </c>
      <c r="D1" s="2" t="s">
        <v>386</v>
      </c>
    </row>
    <row spans="1:4" r="2">
      <c r="A2" s="3" t="s">
        <v>418</v>
      </c>
    </row>
    <row spans="1:4" r="3">
      <c r="A3" s="4" t="s">
        <v>179</v>
      </c>
      <c r="C3" s="7" t="n">
        <v>1490928</v>
      </c>
      <c r="D3" s="7" t="n">
        <v>1402761</v>
      </c>
    </row>
    <row spans="1:4" r="4">
      <c r="A4" s="3" t="s">
        <v>463</v>
      </c>
    </row>
    <row spans="1:4" r="5">
      <c r="A5" s="4" t="s">
        <v>179</v>
      </c>
      <c r="C5" s="7" t="n">
        <v>15676</v>
      </c>
    </row>
    <row spans="1:4" r="6">
      <c r="A6" s="4" t="s">
        <v>491</v>
      </c>
    </row>
    <row spans="1:4" r="7">
      <c r="A7" s="3" t="s">
        <v>418</v>
      </c>
    </row>
    <row spans="1:4" r="8">
      <c r="A8" s="4" t="s">
        <v>432</v>
      </c>
      <c r="C8" s="4" t="s">
        <v>433</v>
      </c>
    </row>
    <row spans="1:4" r="9">
      <c r="A9" s="4" t="s">
        <v>492</v>
      </c>
    </row>
    <row spans="1:4" r="10">
      <c r="A10" s="3" t="s">
        <v>418</v>
      </c>
    </row>
    <row spans="1:4" r="11">
      <c r="A11" s="4" t="s">
        <v>432</v>
      </c>
      <c r="C11" s="4" t="s">
        <v>436</v>
      </c>
    </row>
    <row spans="1:4" r="12">
      <c r="A12" s="4" t="s">
        <v>493</v>
      </c>
    </row>
    <row spans="1:4" r="13">
      <c r="A13" s="3" t="s">
        <v>418</v>
      </c>
    </row>
    <row spans="1:4" r="14">
      <c r="A14" s="4" t="s">
        <v>432</v>
      </c>
      <c r="C14" s="4" t="s">
        <v>433</v>
      </c>
    </row>
    <row spans="1:4" r="15">
      <c r="A15" s="4" t="s">
        <v>494</v>
      </c>
    </row>
    <row spans="1:4" r="16">
      <c r="A16" s="3" t="s">
        <v>418</v>
      </c>
    </row>
    <row spans="1:4" r="17">
      <c r="A17" s="4" t="s">
        <v>432</v>
      </c>
      <c r="C17" s="4" t="s">
        <v>454</v>
      </c>
    </row>
    <row spans="1:4" r="18">
      <c r="A18" s="4" t="s">
        <v>240</v>
      </c>
    </row>
    <row spans="1:4" r="19">
      <c r="A19" s="3" t="s">
        <v>175</v>
      </c>
    </row>
    <row spans="1:4" r="20">
      <c r="A20" s="4" t="s">
        <v>429</v>
      </c>
      <c r="B20" s="5" t="n">
        <v>2</v>
      </c>
    </row>
    <row spans="1:4" r="21">
      <c r="A21" s="4" t="s">
        <v>419</v>
      </c>
      <c r="B21" s="7" t="n">
        <v>34600</v>
      </c>
    </row>
    <row spans="1:4" r="22">
      <c r="A22" s="3" t="s">
        <v>418</v>
      </c>
    </row>
    <row spans="1:4" r="23">
      <c r="A23" s="4" t="s">
        <v>179</v>
      </c>
      <c r="C23" s="7" t="n">
        <v>4421</v>
      </c>
      <c r="D23" s="5" t="n">
        <v>6560</v>
      </c>
    </row>
    <row spans="1:4" r="24">
      <c r="A24" s="4" t="s">
        <v>495</v>
      </c>
      <c r="C24" s="5" t="n">
        <v>75</v>
      </c>
    </row>
    <row spans="1:4" r="25">
      <c r="A25" s="4" t="s">
        <v>442</v>
      </c>
      <c r="C25" s="5" t="n">
        <v>-304</v>
      </c>
      <c r="D25" s="5" t="n">
        <v>-68</v>
      </c>
    </row>
    <row spans="1:4" r="26">
      <c r="A26" s="4" t="s">
        <v>420</v>
      </c>
      <c r="C26" s="5" t="n">
        <v>34600</v>
      </c>
      <c r="D26" s="5" t="n">
        <v>34600</v>
      </c>
    </row>
    <row spans="1:4" r="27">
      <c r="A27" s="3" t="s">
        <v>463</v>
      </c>
    </row>
    <row spans="1:4" r="28">
      <c r="A28" s="4" t="s">
        <v>179</v>
      </c>
      <c r="C28" s="5" t="n">
        <v>-2139</v>
      </c>
    </row>
    <row spans="1:4" r="29">
      <c r="A29" s="4" t="s">
        <v>495</v>
      </c>
      <c r="C29" s="5" t="n">
        <v>75</v>
      </c>
    </row>
    <row spans="1:4" r="30">
      <c r="A30" s="4" t="s">
        <v>442</v>
      </c>
      <c r="C30" s="5" t="n">
        <v>-236</v>
      </c>
    </row>
    <row spans="1:4" r="31">
      <c r="A31" s="4" t="s">
        <v>496</v>
      </c>
    </row>
    <row spans="1:4" r="32">
      <c r="A32" s="3" t="s">
        <v>418</v>
      </c>
    </row>
    <row spans="1:4" r="33">
      <c r="A33" s="4" t="s">
        <v>425</v>
      </c>
      <c r="C33" s="7" t="n">
        <v>24300</v>
      </c>
      <c r="D33" s="5" t="n">
        <v>22000</v>
      </c>
    </row>
    <row spans="1:4" r="34">
      <c r="A34" s="4" t="s">
        <v>426</v>
      </c>
      <c r="C34" s="4" t="s">
        <v>452</v>
      </c>
    </row>
    <row spans="1:4" r="35">
      <c r="A35" s="3" t="s">
        <v>463</v>
      </c>
    </row>
    <row spans="1:4" r="36">
      <c r="A36" s="4" t="s">
        <v>425</v>
      </c>
      <c r="C36" s="7" t="n">
        <v>2300</v>
      </c>
    </row>
    <row spans="1:4" r="37">
      <c r="A37" s="4" t="s">
        <v>497</v>
      </c>
    </row>
    <row spans="1:4" r="38">
      <c r="A38" s="3" t="s">
        <v>418</v>
      </c>
    </row>
    <row spans="1:4" r="39">
      <c r="A39" s="4" t="s">
        <v>422</v>
      </c>
      <c r="C39" s="7" t="n">
        <v>63</v>
      </c>
      <c r="D39" s="5" t="n">
        <v>63</v>
      </c>
    </row>
    <row spans="1:4" r="40">
      <c r="A40" s="4" t="s">
        <v>432</v>
      </c>
      <c r="C40" s="4" t="s">
        <v>478</v>
      </c>
    </row>
    <row spans="1:4" r="41">
      <c r="A41" s="4" t="s">
        <v>498</v>
      </c>
    </row>
    <row spans="1:4" r="42">
      <c r="A42" s="3" t="s">
        <v>418</v>
      </c>
    </row>
    <row spans="1:4" r="43">
      <c r="A43" s="4" t="s">
        <v>422</v>
      </c>
      <c r="C43" s="7" t="n">
        <v>5815</v>
      </c>
      <c r="D43" s="5" t="n">
        <v>5815</v>
      </c>
    </row>
    <row spans="1:4" r="44">
      <c r="A44" s="4" t="s">
        <v>499</v>
      </c>
    </row>
    <row spans="1:4" r="45">
      <c r="A45" s="3" t="s">
        <v>418</v>
      </c>
    </row>
    <row spans="1:4" r="46">
      <c r="A46" s="4" t="s">
        <v>432</v>
      </c>
      <c r="C46" s="4" t="s">
        <v>433</v>
      </c>
    </row>
    <row spans="1:4" r="47">
      <c r="A47" s="4" t="s">
        <v>500</v>
      </c>
    </row>
    <row spans="1:4" r="48">
      <c r="A48" s="3" t="s">
        <v>418</v>
      </c>
    </row>
    <row spans="1:4" r="49">
      <c r="A49" s="4" t="s">
        <v>432</v>
      </c>
      <c r="C49" s="4" t="s">
        <v>436</v>
      </c>
    </row>
    <row spans="1:4" r="50">
      <c r="A50" s="4" t="s">
        <v>501</v>
      </c>
    </row>
    <row spans="1:4" r="51">
      <c r="A51" s="3" t="s">
        <v>418</v>
      </c>
    </row>
    <row spans="1:4" r="52">
      <c r="A52" s="4" t="s">
        <v>422</v>
      </c>
      <c r="C52" s="7" t="n">
        <v>130</v>
      </c>
      <c r="D52" s="5" t="n">
        <v>130</v>
      </c>
    </row>
    <row spans="1:4" r="53">
      <c r="A53" s="4" t="s">
        <v>502</v>
      </c>
    </row>
    <row spans="1:4" r="54">
      <c r="A54" s="3" t="s">
        <v>418</v>
      </c>
    </row>
    <row spans="1:4" r="55">
      <c r="A55" s="4" t="s">
        <v>432</v>
      </c>
      <c r="C55" s="4" t="s">
        <v>452</v>
      </c>
    </row>
    <row spans="1:4" r="56">
      <c r="A56" s="4" t="s">
        <v>503</v>
      </c>
    </row>
    <row spans="1:4" r="57">
      <c r="A57" s="3" t="s">
        <v>418</v>
      </c>
    </row>
    <row spans="1:4" r="58">
      <c r="A58" s="4" t="s">
        <v>432</v>
      </c>
      <c r="C58" s="4" t="s">
        <v>436</v>
      </c>
    </row>
    <row spans="1:4" r="59">
      <c r="A59" s="4" t="s">
        <v>504</v>
      </c>
    </row>
    <row spans="1:4" r="60">
      <c r="A60" s="3" t="s">
        <v>418</v>
      </c>
    </row>
    <row spans="1:4" r="61">
      <c r="A61" s="4" t="s">
        <v>422</v>
      </c>
      <c r="C61" s="7" t="n">
        <v>100</v>
      </c>
      <c r="D61" s="7" t="n">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r="A1" s="1" t="s">
        <v>505</v>
      </c>
      <c r="B1" s="2" t="s">
        <v>399</v>
      </c>
      <c r="C1" s="2" t="s">
        <v>2</v>
      </c>
      <c r="D1" s="2" t="s">
        <v>73</v>
      </c>
      <c r="E1" s="2" t="s">
        <v>25</v>
      </c>
    </row>
    <row spans="1:5" r="2">
      <c r="A2" s="3" t="s">
        <v>175</v>
      </c>
    </row>
    <row spans="1:5" r="3">
      <c r="A3" s="4" t="s">
        <v>506</v>
      </c>
      <c r="C3" s="7" t="n">
        <v>150546</v>
      </c>
      <c r="D3" s="7" t="n">
        <v>658764</v>
      </c>
    </row>
    <row spans="1:5" r="4">
      <c r="A4" s="3" t="s">
        <v>418</v>
      </c>
    </row>
    <row spans="1:5" r="5">
      <c r="A5" s="4" t="s">
        <v>179</v>
      </c>
      <c r="C5" s="5" t="n">
        <v>1490928</v>
      </c>
      <c r="E5" s="7" t="n">
        <v>1402761</v>
      </c>
    </row>
    <row spans="1:5" r="6">
      <c r="A6" s="3" t="s">
        <v>463</v>
      </c>
    </row>
    <row spans="1:5" r="7">
      <c r="A7" s="4" t="s">
        <v>179</v>
      </c>
      <c r="C7" s="7" t="n">
        <v>15676</v>
      </c>
    </row>
    <row spans="1:5" r="8">
      <c r="A8" s="4" t="s">
        <v>507</v>
      </c>
    </row>
    <row spans="1:5" r="9">
      <c r="A9" s="3" t="s">
        <v>418</v>
      </c>
    </row>
    <row spans="1:5" r="10">
      <c r="A10" s="4" t="s">
        <v>432</v>
      </c>
      <c r="C10" s="4" t="s">
        <v>508</v>
      </c>
    </row>
    <row spans="1:5" r="11">
      <c r="A11" s="4" t="s">
        <v>80</v>
      </c>
    </row>
    <row spans="1:5" r="12">
      <c r="A12" s="3" t="s">
        <v>418</v>
      </c>
    </row>
    <row spans="1:5" r="13">
      <c r="A13" s="4" t="s">
        <v>432</v>
      </c>
      <c r="C13" s="4" t="s">
        <v>440</v>
      </c>
    </row>
    <row spans="1:5" r="14">
      <c r="A14" s="4" t="s">
        <v>242</v>
      </c>
    </row>
    <row spans="1:5" r="15">
      <c r="A15" s="3" t="s">
        <v>175</v>
      </c>
    </row>
    <row spans="1:5" r="16">
      <c r="A16" s="4" t="s">
        <v>506</v>
      </c>
      <c r="B16" s="7" t="n">
        <v>200300</v>
      </c>
    </row>
    <row spans="1:5" r="17">
      <c r="A17" s="4" t="s">
        <v>509</v>
      </c>
      <c r="B17" s="5" t="n">
        <v>174100</v>
      </c>
    </row>
    <row spans="1:5" r="18">
      <c r="A18" s="4" t="s">
        <v>510</v>
      </c>
      <c r="B18" s="5" t="n">
        <v>26200</v>
      </c>
    </row>
    <row spans="1:5" r="19">
      <c r="A19" s="4" t="s">
        <v>511</v>
      </c>
      <c r="C19" s="7" t="n">
        <v>373870</v>
      </c>
      <c r="E19" s="5" t="n">
        <v>373870</v>
      </c>
    </row>
    <row spans="1:5" r="20">
      <c r="A20" s="4" t="s">
        <v>512</v>
      </c>
      <c r="B20" s="5" t="n">
        <v>346900</v>
      </c>
    </row>
    <row spans="1:5" r="21">
      <c r="A21" s="4" t="s">
        <v>513</v>
      </c>
      <c r="B21" s="5" t="n">
        <v>33500</v>
      </c>
    </row>
    <row spans="1:5" r="22">
      <c r="A22" s="3" t="s">
        <v>418</v>
      </c>
    </row>
    <row spans="1:5" r="23">
      <c r="A23" s="4" t="s">
        <v>27</v>
      </c>
      <c r="C23" s="5" t="n">
        <v>1469</v>
      </c>
      <c r="E23" s="5" t="n">
        <v>1469</v>
      </c>
    </row>
    <row spans="1:5" r="24">
      <c r="A24" s="4" t="s">
        <v>138</v>
      </c>
      <c r="C24" s="5" t="n">
        <v>199366</v>
      </c>
      <c r="E24" s="5" t="n">
        <v>197829</v>
      </c>
    </row>
    <row spans="1:5" r="25">
      <c r="A25" s="4" t="s">
        <v>29</v>
      </c>
      <c r="C25" s="5" t="n">
        <v>528</v>
      </c>
      <c r="E25" s="5" t="n">
        <v>528</v>
      </c>
    </row>
    <row spans="1:5" r="26">
      <c r="A26" s="4" t="s">
        <v>30</v>
      </c>
      <c r="C26" s="5" t="n">
        <v>373870</v>
      </c>
      <c r="E26" s="5" t="n">
        <v>373870</v>
      </c>
    </row>
    <row spans="1:5" r="27">
      <c r="A27" s="4" t="s">
        <v>31</v>
      </c>
      <c r="C27" s="5" t="n">
        <v>15110</v>
      </c>
      <c r="E27" s="5" t="n">
        <v>15001</v>
      </c>
    </row>
    <row spans="1:5" r="28">
      <c r="A28" s="4" t="s">
        <v>179</v>
      </c>
      <c r="C28" s="5" t="n">
        <v>30169</v>
      </c>
      <c r="E28" s="5" t="n">
        <v>28074</v>
      </c>
    </row>
    <row spans="1:5" r="29">
      <c r="A29" s="4" t="s">
        <v>147</v>
      </c>
      <c r="C29" s="5" t="n">
        <v>240583</v>
      </c>
      <c r="E29" s="5" t="n">
        <v>240583</v>
      </c>
    </row>
    <row spans="1:5" r="30">
      <c r="A30" s="4" t="s">
        <v>495</v>
      </c>
      <c r="C30" s="5" t="n">
        <v>3911</v>
      </c>
      <c r="E30" s="5" t="n">
        <v>3911</v>
      </c>
    </row>
    <row spans="1:5" r="31">
      <c r="A31" s="4" t="s">
        <v>41</v>
      </c>
      <c r="C31" s="5" t="n">
        <v>-113103</v>
      </c>
      <c r="E31" s="5" t="n">
        <v>-113066</v>
      </c>
    </row>
    <row spans="1:5" r="32">
      <c r="A32" s="4" t="s">
        <v>42</v>
      </c>
      <c r="C32" s="5" t="n">
        <v>-69</v>
      </c>
      <c r="E32" s="5" t="n">
        <v>-69</v>
      </c>
    </row>
    <row spans="1:5" r="33">
      <c r="A33" s="4" t="s">
        <v>43</v>
      </c>
      <c r="C33" s="5" t="n">
        <v>-79405</v>
      </c>
      <c r="E33" s="5" t="n">
        <v>-78427</v>
      </c>
    </row>
    <row spans="1:5" r="34">
      <c r="A34" s="4" t="s">
        <v>44</v>
      </c>
      <c r="C34" s="5" t="n">
        <v>-1919</v>
      </c>
      <c r="E34" s="5" t="n">
        <v>-1919</v>
      </c>
    </row>
    <row spans="1:5" r="35">
      <c r="A35" s="4" t="s">
        <v>514</v>
      </c>
      <c r="C35" s="5" t="n">
        <v>-234000</v>
      </c>
      <c r="E35" s="5" t="n">
        <v>-234000</v>
      </c>
    </row>
    <row spans="1:5" r="36">
      <c r="A36" s="4" t="s">
        <v>442</v>
      </c>
      <c r="C36" s="5" t="n">
        <v>-33227</v>
      </c>
      <c r="E36" s="5" t="n">
        <v>-33227</v>
      </c>
    </row>
    <row spans="1:5" r="37">
      <c r="A37" s="4" t="s">
        <v>515</v>
      </c>
      <c r="C37" s="5" t="n">
        <v>-545120</v>
      </c>
      <c r="E37" s="5" t="n">
        <v>-545120</v>
      </c>
    </row>
    <row spans="1:5" r="38">
      <c r="A38" s="4" t="s">
        <v>420</v>
      </c>
      <c r="C38" s="5" t="n">
        <v>580707</v>
      </c>
      <c r="E38" s="5" t="n">
        <v>580707</v>
      </c>
    </row>
    <row spans="1:5" r="39">
      <c r="A39" s="3" t="s">
        <v>463</v>
      </c>
    </row>
    <row spans="1:5" r="40">
      <c r="A40" s="4" t="s">
        <v>516</v>
      </c>
      <c r="C40" s="5" t="n">
        <v>1537</v>
      </c>
    </row>
    <row spans="1:5" r="41">
      <c r="A41" s="4" t="s">
        <v>31</v>
      </c>
      <c r="C41" s="5" t="n">
        <v>109</v>
      </c>
    </row>
    <row spans="1:5" r="42">
      <c r="A42" s="4" t="s">
        <v>179</v>
      </c>
      <c r="C42" s="5" t="n">
        <v>2095</v>
      </c>
    </row>
    <row spans="1:5" r="43">
      <c r="A43" s="4" t="s">
        <v>41</v>
      </c>
      <c r="C43" s="5" t="n">
        <v>37</v>
      </c>
    </row>
    <row spans="1:5" r="44">
      <c r="A44" s="4" t="s">
        <v>43</v>
      </c>
      <c r="C44" s="5" t="n">
        <v>-978</v>
      </c>
    </row>
    <row spans="1:5" r="45">
      <c r="A45" s="4" t="s">
        <v>517</v>
      </c>
    </row>
    <row spans="1:5" r="46">
      <c r="A46" s="3" t="s">
        <v>418</v>
      </c>
    </row>
    <row spans="1:5" r="47">
      <c r="A47" s="4" t="s">
        <v>425</v>
      </c>
      <c r="C47" s="7" t="n">
        <v>66000</v>
      </c>
      <c r="E47" s="5" t="n">
        <v>76100</v>
      </c>
    </row>
    <row spans="1:5" r="48">
      <c r="A48" s="4" t="s">
        <v>426</v>
      </c>
      <c r="C48" s="4" t="s">
        <v>476</v>
      </c>
    </row>
    <row spans="1:5" r="49">
      <c r="A49" s="3" t="s">
        <v>463</v>
      </c>
    </row>
    <row spans="1:5" r="50">
      <c r="A50" s="4" t="s">
        <v>425</v>
      </c>
      <c r="C50" s="7" t="n">
        <v>-10100</v>
      </c>
    </row>
    <row spans="1:5" r="51">
      <c r="A51" s="4" t="s">
        <v>518</v>
      </c>
    </row>
    <row spans="1:5" r="52">
      <c r="A52" s="3" t="s">
        <v>418</v>
      </c>
    </row>
    <row spans="1:5" r="53">
      <c r="A53" s="4" t="s">
        <v>425</v>
      </c>
      <c r="C53" s="7" t="n">
        <v>87618</v>
      </c>
      <c r="E53" s="5" t="n">
        <v>87618</v>
      </c>
    </row>
    <row spans="1:5" r="54">
      <c r="A54" s="4" t="s">
        <v>426</v>
      </c>
      <c r="C54" s="4" t="s">
        <v>436</v>
      </c>
    </row>
    <row spans="1:5" r="55">
      <c r="A55" s="4" t="s">
        <v>519</v>
      </c>
    </row>
    <row spans="1:5" r="56">
      <c r="A56" s="3" t="s">
        <v>418</v>
      </c>
    </row>
    <row spans="1:5" r="57">
      <c r="A57" s="4" t="s">
        <v>422</v>
      </c>
      <c r="C57" s="7" t="n">
        <v>415317</v>
      </c>
      <c r="E57" s="5" t="n">
        <v>399323</v>
      </c>
    </row>
    <row spans="1:5" r="58">
      <c r="A58" s="4" t="s">
        <v>432</v>
      </c>
      <c r="C58" s="4" t="s">
        <v>508</v>
      </c>
    </row>
    <row spans="1:5" r="59">
      <c r="A59" s="3" t="s">
        <v>463</v>
      </c>
    </row>
    <row spans="1:5" r="60">
      <c r="A60" s="4" t="s">
        <v>422</v>
      </c>
      <c r="C60" s="7" t="n">
        <v>15994</v>
      </c>
    </row>
    <row spans="1:5" r="61">
      <c r="A61" s="4" t="s">
        <v>520</v>
      </c>
    </row>
    <row spans="1:5" r="62">
      <c r="A62" s="3" t="s">
        <v>418</v>
      </c>
    </row>
    <row spans="1:5" r="63">
      <c r="A63" s="4" t="s">
        <v>422</v>
      </c>
      <c r="C63" s="5" t="n">
        <v>1696</v>
      </c>
      <c r="E63" s="5" t="n">
        <v>1698</v>
      </c>
    </row>
    <row spans="1:5" r="64">
      <c r="A64" s="3" t="s">
        <v>463</v>
      </c>
    </row>
    <row spans="1:5" r="65">
      <c r="A65" s="4" t="s">
        <v>422</v>
      </c>
      <c r="C65" s="5" t="n">
        <v>-2</v>
      </c>
    </row>
    <row spans="1:5" r="66">
      <c r="A66" s="4" t="s">
        <v>521</v>
      </c>
    </row>
    <row spans="1:5" r="67">
      <c r="A67" s="3" t="s">
        <v>418</v>
      </c>
    </row>
    <row spans="1:5" r="68">
      <c r="A68" s="4" t="s">
        <v>422</v>
      </c>
      <c r="C68" s="7" t="n">
        <v>1085</v>
      </c>
      <c r="E68" s="5" t="n">
        <v>1058</v>
      </c>
    </row>
    <row spans="1:5" r="69">
      <c r="A69" s="4" t="s">
        <v>432</v>
      </c>
      <c r="C69" s="4" t="s">
        <v>508</v>
      </c>
    </row>
    <row spans="1:5" r="70">
      <c r="A70" s="3" t="s">
        <v>463</v>
      </c>
    </row>
    <row spans="1:5" r="71">
      <c r="A71" s="4" t="s">
        <v>422</v>
      </c>
      <c r="C71" s="7" t="n">
        <v>27</v>
      </c>
    </row>
    <row spans="1:5" r="72">
      <c r="A72" s="4" t="s">
        <v>522</v>
      </c>
    </row>
    <row spans="1:5" r="73">
      <c r="A73" s="3" t="s">
        <v>418</v>
      </c>
    </row>
    <row spans="1:5" r="74">
      <c r="A74" s="4" t="s">
        <v>422</v>
      </c>
      <c r="C74" s="5" t="n">
        <v>7253</v>
      </c>
      <c r="E74" s="5" t="n">
        <v>7253</v>
      </c>
    </row>
    <row spans="1:5" r="75">
      <c r="A75" s="4" t="s">
        <v>523</v>
      </c>
    </row>
    <row spans="1:5" r="76">
      <c r="A76" s="3" t="s">
        <v>418</v>
      </c>
    </row>
    <row spans="1:5" r="77">
      <c r="A77" s="4" t="s">
        <v>422</v>
      </c>
      <c r="C77" s="7" t="n">
        <v>15323</v>
      </c>
      <c r="E77" s="5" t="n">
        <v>14770</v>
      </c>
    </row>
    <row spans="1:5" r="78">
      <c r="A78" s="4" t="s">
        <v>432</v>
      </c>
      <c r="C78" s="4" t="s">
        <v>508</v>
      </c>
    </row>
    <row spans="1:5" r="79">
      <c r="A79" s="3" t="s">
        <v>463</v>
      </c>
    </row>
    <row spans="1:5" r="80">
      <c r="A80" s="4" t="s">
        <v>422</v>
      </c>
      <c r="C80" s="7" t="n">
        <v>553</v>
      </c>
    </row>
    <row spans="1:5" r="81">
      <c r="A81" s="4" t="s">
        <v>524</v>
      </c>
    </row>
    <row spans="1:5" r="82">
      <c r="A82" s="3" t="s">
        <v>418</v>
      </c>
    </row>
    <row spans="1:5" r="83">
      <c r="A83" s="4" t="s">
        <v>422</v>
      </c>
      <c r="C83" s="5" t="n">
        <v>61329</v>
      </c>
      <c r="E83" s="5" t="n">
        <v>70529</v>
      </c>
    </row>
    <row spans="1:5" r="84">
      <c r="A84" s="3" t="s">
        <v>463</v>
      </c>
    </row>
    <row spans="1:5" r="85">
      <c r="A85" s="4" t="s">
        <v>422</v>
      </c>
      <c r="C85" s="5" t="n">
        <v>-9200</v>
      </c>
    </row>
    <row spans="1:5" r="86">
      <c r="A86" s="4" t="s">
        <v>525</v>
      </c>
    </row>
    <row spans="1:5" r="87">
      <c r="A87" s="3" t="s">
        <v>418</v>
      </c>
    </row>
    <row spans="1:5" r="88">
      <c r="A88" s="4" t="s">
        <v>422</v>
      </c>
      <c r="C88" s="5" t="n">
        <v>46900</v>
      </c>
      <c r="E88" s="5" t="n">
        <v>46900</v>
      </c>
    </row>
    <row spans="1:5" r="89">
      <c r="A89" s="4" t="s">
        <v>526</v>
      </c>
    </row>
    <row spans="1:5" r="90">
      <c r="A90" s="3" t="s">
        <v>418</v>
      </c>
    </row>
    <row spans="1:5" r="91">
      <c r="A91" s="4" t="s">
        <v>422</v>
      </c>
      <c r="C91" s="5" t="n">
        <v>15536</v>
      </c>
      <c r="E91" s="5" t="n">
        <v>15534</v>
      </c>
    </row>
    <row spans="1:5" r="92">
      <c r="A92" s="3" t="s">
        <v>463</v>
      </c>
    </row>
    <row spans="1:5" r="93">
      <c r="A93" s="4" t="s">
        <v>422</v>
      </c>
      <c r="C93" s="5" t="n">
        <v>2</v>
      </c>
    </row>
    <row spans="1:5" r="94">
      <c r="A94" s="4" t="s">
        <v>527</v>
      </c>
    </row>
    <row spans="1:5" r="95">
      <c r="A95" s="3" t="s">
        <v>418</v>
      </c>
    </row>
    <row spans="1:5" r="96">
      <c r="A96" s="4" t="s">
        <v>422</v>
      </c>
      <c r="C96" s="7" t="n">
        <v>4487</v>
      </c>
      <c r="E96" s="7" t="n">
        <v>4487</v>
      </c>
    </row>
    <row spans="1:5" r="97">
      <c r="A97" s="4" t="s">
        <v>528</v>
      </c>
    </row>
    <row spans="1:5" r="98">
      <c r="A98" s="3" t="s">
        <v>175</v>
      </c>
    </row>
    <row spans="1:5" r="99">
      <c r="A99" s="4" t="s">
        <v>511</v>
      </c>
      <c r="B99" s="5" t="n">
        <v>380400</v>
      </c>
    </row>
    <row spans="1:5" r="100">
      <c r="A100" s="3" t="s">
        <v>418</v>
      </c>
    </row>
    <row spans="1:5" r="101">
      <c r="A101" s="4" t="s">
        <v>30</v>
      </c>
      <c r="B101" s="7" t="n">
        <v>380400</v>
      </c>
    </row>
    <row spans="1:5" r="102">
      <c r="A102" s="4" t="s">
        <v>529</v>
      </c>
    </row>
    <row spans="1:5" r="103">
      <c r="A103" s="3" t="s">
        <v>175</v>
      </c>
    </row>
    <row spans="1:5" r="104">
      <c r="A104" s="4" t="s">
        <v>400</v>
      </c>
      <c r="B104" s="4" t="s">
        <v>348</v>
      </c>
    </row>
    <row spans="1:5" r="105">
      <c r="A105" s="4" t="s">
        <v>530</v>
      </c>
    </row>
    <row spans="1:5" r="106">
      <c r="A106" s="3" t="s">
        <v>175</v>
      </c>
    </row>
    <row spans="1:5" r="107">
      <c r="A107" s="4" t="s">
        <v>400</v>
      </c>
      <c r="B107" s="4" t="s">
        <v>4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25"/>
  </cols>
  <sheetData>
    <row spans="1:4" r="1">
      <c r="A1" s="1" t="s">
        <v>531</v>
      </c>
      <c r="B1" s="2" t="s">
        <v>461</v>
      </c>
      <c r="C1" s="2" t="s">
        <v>1</v>
      </c>
      <c r="D1" s="2" t="s">
        <v>59</v>
      </c>
    </row>
    <row spans="1:4" r="2">
      <c r="B2" s="2" t="s">
        <v>532</v>
      </c>
      <c r="C2" s="2" t="s">
        <v>458</v>
      </c>
      <c r="D2" s="2" t="s">
        <v>459</v>
      </c>
    </row>
    <row spans="1:4" r="3">
      <c r="A3" s="3" t="s">
        <v>418</v>
      </c>
    </row>
    <row spans="1:4" r="4">
      <c r="A4" s="4" t="s">
        <v>179</v>
      </c>
      <c r="C4" s="7" t="n">
        <v>1490928</v>
      </c>
      <c r="D4" s="7" t="n">
        <v>1402761</v>
      </c>
    </row>
    <row spans="1:4" r="5">
      <c r="A5" s="3" t="s">
        <v>463</v>
      </c>
    </row>
    <row spans="1:4" r="6">
      <c r="A6" s="4" t="s">
        <v>179</v>
      </c>
      <c r="C6" s="7" t="n">
        <v>15676</v>
      </c>
    </row>
    <row spans="1:4" r="7">
      <c r="A7" s="4" t="s">
        <v>491</v>
      </c>
    </row>
    <row spans="1:4" r="8">
      <c r="A8" s="3" t="s">
        <v>418</v>
      </c>
    </row>
    <row spans="1:4" r="9">
      <c r="A9" s="4" t="s">
        <v>432</v>
      </c>
      <c r="C9" s="4" t="s">
        <v>433</v>
      </c>
    </row>
    <row spans="1:4" r="10">
      <c r="A10" s="4" t="s">
        <v>492</v>
      </c>
    </row>
    <row spans="1:4" r="11">
      <c r="A11" s="3" t="s">
        <v>418</v>
      </c>
    </row>
    <row spans="1:4" r="12">
      <c r="A12" s="4" t="s">
        <v>432</v>
      </c>
      <c r="C12" s="4" t="s">
        <v>436</v>
      </c>
    </row>
    <row spans="1:4" r="13">
      <c r="A13" s="4" t="s">
        <v>493</v>
      </c>
    </row>
    <row spans="1:4" r="14">
      <c r="A14" s="3" t="s">
        <v>418</v>
      </c>
    </row>
    <row spans="1:4" r="15">
      <c r="A15" s="4" t="s">
        <v>432</v>
      </c>
      <c r="C15" s="4" t="s">
        <v>433</v>
      </c>
    </row>
    <row spans="1:4" r="16">
      <c r="A16" s="4" t="s">
        <v>494</v>
      </c>
    </row>
    <row spans="1:4" r="17">
      <c r="A17" s="3" t="s">
        <v>418</v>
      </c>
    </row>
    <row spans="1:4" r="18">
      <c r="A18" s="4" t="s">
        <v>432</v>
      </c>
      <c r="C18" s="4" t="s">
        <v>454</v>
      </c>
    </row>
    <row spans="1:4" r="19">
      <c r="A19" s="4" t="s">
        <v>80</v>
      </c>
    </row>
    <row spans="1:4" r="20">
      <c r="A20" s="3" t="s">
        <v>418</v>
      </c>
    </row>
    <row spans="1:4" r="21">
      <c r="A21" s="4" t="s">
        <v>432</v>
      </c>
      <c r="C21" s="4" t="s">
        <v>440</v>
      </c>
    </row>
    <row spans="1:4" r="22">
      <c r="A22" s="4" t="s">
        <v>533</v>
      </c>
    </row>
    <row spans="1:4" r="23">
      <c r="A23" s="3" t="s">
        <v>175</v>
      </c>
    </row>
    <row spans="1:4" r="24">
      <c r="A24" s="4" t="s">
        <v>429</v>
      </c>
      <c r="B24" s="5" t="n">
        <v>17</v>
      </c>
    </row>
    <row spans="1:4" r="25">
      <c r="A25" s="4" t="s">
        <v>419</v>
      </c>
      <c r="B25" s="7" t="n">
        <v>190000</v>
      </c>
    </row>
    <row spans="1:4" r="26">
      <c r="A26" s="4" t="s">
        <v>441</v>
      </c>
      <c r="B26" s="7" t="n">
        <v>37800</v>
      </c>
    </row>
    <row spans="1:4" r="27">
      <c r="A27" s="4" t="s">
        <v>534</v>
      </c>
    </row>
    <row spans="1:4" r="28">
      <c r="A28" s="3" t="s">
        <v>175</v>
      </c>
    </row>
    <row spans="1:4" r="29">
      <c r="A29" s="4" t="s">
        <v>429</v>
      </c>
      <c r="D29" s="5" t="n">
        <v>16</v>
      </c>
    </row>
    <row spans="1:4" r="30">
      <c r="A30" s="4" t="s">
        <v>535</v>
      </c>
    </row>
    <row spans="1:4" r="31">
      <c r="A31" s="3" t="s">
        <v>175</v>
      </c>
    </row>
    <row spans="1:4" r="32">
      <c r="A32" s="4" t="s">
        <v>429</v>
      </c>
      <c r="B32" s="5" t="n">
        <v>1</v>
      </c>
    </row>
    <row spans="1:4" r="33">
      <c r="A33" s="4" t="s">
        <v>400</v>
      </c>
      <c r="B33" s="4" t="s">
        <v>536</v>
      </c>
    </row>
    <row spans="1:4" r="34">
      <c r="A34" s="4" t="s">
        <v>244</v>
      </c>
    </row>
    <row spans="1:4" r="35">
      <c r="A35" s="3" t="s">
        <v>175</v>
      </c>
    </row>
    <row spans="1:4" r="36">
      <c r="A36" s="4" t="s">
        <v>537</v>
      </c>
      <c r="C36" s="5" t="n">
        <v>12</v>
      </c>
    </row>
    <row spans="1:4" r="37">
      <c r="A37" s="3" t="s">
        <v>418</v>
      </c>
    </row>
    <row spans="1:4" r="38">
      <c r="A38" s="4" t="s">
        <v>138</v>
      </c>
      <c r="C38" s="7" t="n">
        <v>939</v>
      </c>
      <c r="D38" s="7" t="n">
        <v>939</v>
      </c>
    </row>
    <row spans="1:4" r="39">
      <c r="A39" s="4" t="s">
        <v>30</v>
      </c>
      <c r="C39" s="5" t="n">
        <v>253</v>
      </c>
      <c r="D39" s="5" t="n">
        <v>253</v>
      </c>
    </row>
    <row spans="1:4" r="40">
      <c r="A40" s="4" t="s">
        <v>31</v>
      </c>
      <c r="C40" s="5" t="n">
        <v>62</v>
      </c>
      <c r="D40" s="5" t="n">
        <v>62</v>
      </c>
    </row>
    <row spans="1:4" r="41">
      <c r="A41" s="4" t="s">
        <v>179</v>
      </c>
      <c r="C41" s="5" t="n">
        <v>93358</v>
      </c>
      <c r="D41" s="5" t="n">
        <v>93358</v>
      </c>
    </row>
    <row spans="1:4" r="42">
      <c r="A42" s="4" t="s">
        <v>495</v>
      </c>
      <c r="C42" s="5" t="n">
        <v>50</v>
      </c>
      <c r="D42" s="5" t="n">
        <v>50</v>
      </c>
    </row>
    <row spans="1:4" r="43">
      <c r="A43" s="4" t="s">
        <v>41</v>
      </c>
      <c r="C43" s="5" t="n">
        <v>-58</v>
      </c>
      <c r="D43" s="5" t="n">
        <v>-58</v>
      </c>
    </row>
    <row spans="1:4" r="44">
      <c r="A44" s="4" t="s">
        <v>43</v>
      </c>
      <c r="C44" s="5" t="n">
        <v>-1092</v>
      </c>
      <c r="D44" s="5" t="n">
        <v>-1092</v>
      </c>
    </row>
    <row spans="1:4" r="45">
      <c r="A45" s="4" t="s">
        <v>442</v>
      </c>
      <c r="C45" s="5" t="n">
        <v>-420</v>
      </c>
      <c r="D45" s="5" t="n">
        <v>-420</v>
      </c>
    </row>
    <row spans="1:4" r="46">
      <c r="A46" s="4" t="s">
        <v>515</v>
      </c>
      <c r="C46" s="5" t="n">
        <v>-5775</v>
      </c>
      <c r="D46" s="5" t="n">
        <v>-5775</v>
      </c>
    </row>
    <row spans="1:4" r="47">
      <c r="A47" s="4" t="s">
        <v>420</v>
      </c>
      <c r="C47" s="5" t="n">
        <v>166025</v>
      </c>
      <c r="D47" s="5" t="n">
        <v>166025</v>
      </c>
    </row>
    <row spans="1:4" r="48">
      <c r="A48" s="4" t="s">
        <v>538</v>
      </c>
    </row>
    <row spans="1:4" r="49">
      <c r="A49" s="3" t="s">
        <v>418</v>
      </c>
    </row>
    <row spans="1:4" r="50">
      <c r="A50" s="4" t="s">
        <v>425</v>
      </c>
      <c r="C50" s="7" t="n">
        <v>10000</v>
      </c>
      <c r="D50" s="5" t="n">
        <v>10000</v>
      </c>
    </row>
    <row spans="1:4" r="51">
      <c r="A51" s="4" t="s">
        <v>426</v>
      </c>
      <c r="C51" s="4" t="s">
        <v>539</v>
      </c>
    </row>
    <row spans="1:4" r="52">
      <c r="A52" s="4" t="s">
        <v>540</v>
      </c>
    </row>
    <row spans="1:4" r="53">
      <c r="A53" s="3" t="s">
        <v>418</v>
      </c>
    </row>
    <row spans="1:4" r="54">
      <c r="A54" s="4" t="s">
        <v>422</v>
      </c>
      <c r="C54" s="7" t="n">
        <v>60784</v>
      </c>
      <c r="D54" s="5" t="n">
        <v>60784</v>
      </c>
    </row>
    <row spans="1:4" r="55">
      <c r="A55" s="4" t="s">
        <v>541</v>
      </c>
    </row>
    <row spans="1:4" r="56">
      <c r="A56" s="3" t="s">
        <v>418</v>
      </c>
    </row>
    <row spans="1:4" r="57">
      <c r="A57" s="4" t="s">
        <v>432</v>
      </c>
      <c r="C57" s="4" t="s">
        <v>433</v>
      </c>
    </row>
    <row spans="1:4" r="58">
      <c r="A58" s="4" t="s">
        <v>542</v>
      </c>
    </row>
    <row spans="1:4" r="59">
      <c r="A59" s="3" t="s">
        <v>418</v>
      </c>
    </row>
    <row spans="1:4" r="60">
      <c r="A60" s="4" t="s">
        <v>432</v>
      </c>
      <c r="C60" s="4" t="s">
        <v>436</v>
      </c>
    </row>
    <row spans="1:4" r="61">
      <c r="A61" s="4" t="s">
        <v>543</v>
      </c>
    </row>
    <row spans="1:4" r="62">
      <c r="A62" s="3" t="s">
        <v>418</v>
      </c>
    </row>
    <row spans="1:4" r="63">
      <c r="A63" s="4" t="s">
        <v>422</v>
      </c>
      <c r="C63" s="7" t="n">
        <v>5701</v>
      </c>
      <c r="D63" s="5" t="n">
        <v>5701</v>
      </c>
    </row>
    <row spans="1:4" r="64">
      <c r="A64" s="4" t="s">
        <v>544</v>
      </c>
    </row>
    <row spans="1:4" r="65">
      <c r="A65" s="3" t="s">
        <v>418</v>
      </c>
    </row>
    <row spans="1:4" r="66">
      <c r="A66" s="4" t="s">
        <v>432</v>
      </c>
      <c r="C66" s="4" t="s">
        <v>452</v>
      </c>
    </row>
    <row spans="1:4" r="67">
      <c r="A67" s="4" t="s">
        <v>545</v>
      </c>
    </row>
    <row spans="1:4" r="68">
      <c r="A68" s="3" t="s">
        <v>418</v>
      </c>
    </row>
    <row spans="1:4" r="69">
      <c r="A69" s="4" t="s">
        <v>432</v>
      </c>
      <c r="C69" s="4" t="s">
        <v>436</v>
      </c>
    </row>
    <row spans="1:4" r="70">
      <c r="A70" s="4" t="s">
        <v>546</v>
      </c>
    </row>
    <row spans="1:4" r="71">
      <c r="A71" s="3" t="s">
        <v>418</v>
      </c>
    </row>
    <row spans="1:4" r="72">
      <c r="A72" s="4" t="s">
        <v>422</v>
      </c>
      <c r="C72" s="7" t="n">
        <v>2122</v>
      </c>
      <c r="D72" s="5" t="n">
        <v>2122</v>
      </c>
    </row>
    <row spans="1:4" r="73">
      <c r="A73" s="4" t="s">
        <v>547</v>
      </c>
    </row>
    <row spans="1:4" r="74">
      <c r="A74" s="3" t="s">
        <v>418</v>
      </c>
    </row>
    <row spans="1:4" r="75">
      <c r="A75" s="4" t="s">
        <v>422</v>
      </c>
      <c r="C75" s="7" t="n">
        <v>101</v>
      </c>
      <c r="D75" s="7" t="n">
        <v>101</v>
      </c>
    </row>
    <row spans="1:4" r="76">
      <c r="A76" s="4" t="s">
        <v>432</v>
      </c>
      <c r="C76" s="4" t="s">
        <v>440</v>
      </c>
    </row>
    <row spans="1:4" r="77">
      <c r="A77" s="4" t="s">
        <v>548</v>
      </c>
    </row>
    <row spans="1:4" r="78">
      <c r="A78" s="3" t="s">
        <v>175</v>
      </c>
    </row>
    <row spans="1:4" r="79">
      <c r="A79" s="4" t="s">
        <v>448</v>
      </c>
      <c r="B79" s="5" t="n">
        <v>13220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s="1" t="s">
        <v>549</v>
      </c>
      <c r="B1" s="2" t="s">
        <v>1</v>
      </c>
    </row>
    <row spans="1:3" r="2">
      <c r="B2" s="2" t="s">
        <v>458</v>
      </c>
      <c r="C2" s="2" t="s">
        <v>386</v>
      </c>
    </row>
    <row spans="1:3" r="3">
      <c r="A3" s="3" t="s">
        <v>418</v>
      </c>
    </row>
    <row spans="1:3" r="4">
      <c r="A4" s="4" t="s">
        <v>179</v>
      </c>
      <c r="B4" s="7" t="n">
        <v>1490928</v>
      </c>
      <c r="C4" s="7" t="n">
        <v>1402761</v>
      </c>
    </row>
    <row spans="1:3" r="5">
      <c r="A5" s="3" t="s">
        <v>463</v>
      </c>
    </row>
    <row spans="1:3" r="6">
      <c r="A6" s="4" t="s">
        <v>179</v>
      </c>
      <c r="B6" s="7" t="n">
        <v>15676</v>
      </c>
    </row>
    <row spans="1:3" r="7">
      <c r="A7" s="4" t="s">
        <v>491</v>
      </c>
    </row>
    <row spans="1:3" r="8">
      <c r="A8" s="3" t="s">
        <v>418</v>
      </c>
    </row>
    <row spans="1:3" r="9">
      <c r="A9" s="4" t="s">
        <v>432</v>
      </c>
      <c r="B9" s="4" t="s">
        <v>433</v>
      </c>
    </row>
    <row spans="1:3" r="10">
      <c r="A10" s="4" t="s">
        <v>492</v>
      </c>
    </row>
    <row spans="1:3" r="11">
      <c r="A11" s="3" t="s">
        <v>418</v>
      </c>
    </row>
    <row spans="1:3" r="12">
      <c r="A12" s="4" t="s">
        <v>432</v>
      </c>
      <c r="B12" s="4" t="s">
        <v>436</v>
      </c>
    </row>
    <row spans="1:3" r="13">
      <c r="A13" s="4" t="s">
        <v>493</v>
      </c>
    </row>
    <row spans="1:3" r="14">
      <c r="A14" s="3" t="s">
        <v>418</v>
      </c>
    </row>
    <row spans="1:3" r="15">
      <c r="A15" s="4" t="s">
        <v>432</v>
      </c>
      <c r="B15" s="4" t="s">
        <v>433</v>
      </c>
    </row>
    <row spans="1:3" r="16">
      <c r="A16" s="4" t="s">
        <v>494</v>
      </c>
    </row>
    <row spans="1:3" r="17">
      <c r="A17" s="3" t="s">
        <v>418</v>
      </c>
    </row>
    <row spans="1:3" r="18">
      <c r="A18" s="4" t="s">
        <v>432</v>
      </c>
      <c r="B18" s="4" t="s">
        <v>454</v>
      </c>
    </row>
    <row spans="1:3" r="19">
      <c r="A19" s="4" t="s">
        <v>80</v>
      </c>
    </row>
    <row spans="1:3" r="20">
      <c r="A20" s="3" t="s">
        <v>418</v>
      </c>
    </row>
    <row spans="1:3" r="21">
      <c r="A21" s="4" t="s">
        <v>432</v>
      </c>
      <c r="B21" s="4" t="s">
        <v>440</v>
      </c>
    </row>
    <row spans="1:3" r="22">
      <c r="A22" s="4" t="s">
        <v>246</v>
      </c>
    </row>
    <row spans="1:3" r="23">
      <c r="A23" s="3" t="s">
        <v>175</v>
      </c>
    </row>
    <row spans="1:3" r="24">
      <c r="A24" s="4" t="s">
        <v>550</v>
      </c>
      <c r="B24" s="5" t="n">
        <v>5</v>
      </c>
    </row>
    <row spans="1:3" r="25">
      <c r="A25" s="3" t="s">
        <v>418</v>
      </c>
    </row>
    <row spans="1:3" r="26">
      <c r="A26" s="4" t="s">
        <v>179</v>
      </c>
      <c r="B26" s="7" t="n">
        <v>38675</v>
      </c>
      <c r="C26" s="5" t="n">
        <v>39412</v>
      </c>
    </row>
    <row spans="1:3" r="27">
      <c r="A27" s="4" t="s">
        <v>43</v>
      </c>
      <c r="B27" s="5" t="n">
        <v>-2000</v>
      </c>
      <c r="C27" s="5" t="n">
        <v>-2000</v>
      </c>
    </row>
    <row spans="1:3" r="28">
      <c r="A28" s="4" t="s">
        <v>442</v>
      </c>
      <c r="B28" s="5" t="n">
        <v>-162</v>
      </c>
      <c r="C28" s="5" t="n">
        <v>-162</v>
      </c>
    </row>
    <row spans="1:3" r="29">
      <c r="A29" s="4" t="s">
        <v>420</v>
      </c>
      <c r="B29" s="5" t="n">
        <v>61736</v>
      </c>
      <c r="C29" s="5" t="n">
        <v>61736</v>
      </c>
    </row>
    <row spans="1:3" r="30">
      <c r="A30" s="3" t="s">
        <v>463</v>
      </c>
    </row>
    <row spans="1:3" r="31">
      <c r="A31" s="4" t="s">
        <v>179</v>
      </c>
      <c r="B31" s="5" t="n">
        <v>-737</v>
      </c>
    </row>
    <row spans="1:3" r="32">
      <c r="A32" s="4" t="s">
        <v>551</v>
      </c>
    </row>
    <row spans="1:3" r="33">
      <c r="A33" s="3" t="s">
        <v>418</v>
      </c>
    </row>
    <row spans="1:3" r="34">
      <c r="A34" s="4" t="s">
        <v>422</v>
      </c>
      <c r="B34" s="5" t="n">
        <v>19198</v>
      </c>
      <c r="C34" s="5" t="n">
        <v>18922</v>
      </c>
    </row>
    <row spans="1:3" r="35">
      <c r="A35" s="3" t="s">
        <v>463</v>
      </c>
    </row>
    <row spans="1:3" r="36">
      <c r="A36" s="4" t="s">
        <v>422</v>
      </c>
      <c r="B36" s="7" t="n">
        <v>276</v>
      </c>
    </row>
    <row spans="1:3" r="37">
      <c r="A37" s="4" t="s">
        <v>552</v>
      </c>
    </row>
    <row spans="1:3" r="38">
      <c r="A38" s="3" t="s">
        <v>418</v>
      </c>
    </row>
    <row spans="1:3" r="39">
      <c r="A39" s="4" t="s">
        <v>432</v>
      </c>
      <c r="B39" s="4" t="s">
        <v>433</v>
      </c>
    </row>
    <row spans="1:3" r="40">
      <c r="A40" s="4" t="s">
        <v>553</v>
      </c>
    </row>
    <row spans="1:3" r="41">
      <c r="A41" s="3" t="s">
        <v>418</v>
      </c>
    </row>
    <row spans="1:3" r="42">
      <c r="A42" s="4" t="s">
        <v>432</v>
      </c>
      <c r="B42" s="4" t="s">
        <v>436</v>
      </c>
    </row>
    <row spans="1:3" r="43">
      <c r="A43" s="4" t="s">
        <v>554</v>
      </c>
    </row>
    <row spans="1:3" r="44">
      <c r="A44" s="3" t="s">
        <v>418</v>
      </c>
    </row>
    <row spans="1:3" r="45">
      <c r="A45" s="4" t="s">
        <v>422</v>
      </c>
      <c r="B45" s="7" t="n">
        <v>4989</v>
      </c>
      <c r="C45" s="5" t="n">
        <v>4549</v>
      </c>
    </row>
    <row spans="1:3" r="46">
      <c r="A46" s="3" t="s">
        <v>463</v>
      </c>
    </row>
    <row spans="1:3" r="47">
      <c r="A47" s="4" t="s">
        <v>422</v>
      </c>
      <c r="B47" s="7" t="n">
        <v>440</v>
      </c>
    </row>
    <row spans="1:3" r="48">
      <c r="A48" s="4" t="s">
        <v>555</v>
      </c>
    </row>
    <row spans="1:3" r="49">
      <c r="A49" s="3" t="s">
        <v>418</v>
      </c>
    </row>
    <row spans="1:3" r="50">
      <c r="A50" s="4" t="s">
        <v>432</v>
      </c>
      <c r="B50" s="4" t="s">
        <v>452</v>
      </c>
    </row>
    <row spans="1:3" r="51">
      <c r="A51" s="4" t="s">
        <v>556</v>
      </c>
    </row>
    <row spans="1:3" r="52">
      <c r="A52" s="3" t="s">
        <v>418</v>
      </c>
    </row>
    <row spans="1:3" r="53">
      <c r="A53" s="4" t="s">
        <v>432</v>
      </c>
      <c r="B53" s="4" t="s">
        <v>436</v>
      </c>
    </row>
    <row spans="1:3" r="54">
      <c r="A54" s="4" t="s">
        <v>557</v>
      </c>
    </row>
    <row spans="1:3" r="55">
      <c r="A55" s="3" t="s">
        <v>418</v>
      </c>
    </row>
    <row spans="1:3" r="56">
      <c r="A56" s="4" t="s">
        <v>422</v>
      </c>
      <c r="B56" s="7" t="n">
        <v>1005</v>
      </c>
      <c r="C56" s="5" t="n">
        <v>987</v>
      </c>
    </row>
    <row spans="1:3" r="57">
      <c r="A57" s="3" t="s">
        <v>463</v>
      </c>
    </row>
    <row spans="1:3" r="58">
      <c r="A58" s="4" t="s">
        <v>422</v>
      </c>
      <c r="B58" s="5" t="n">
        <v>18</v>
      </c>
    </row>
    <row spans="1:3" r="59">
      <c r="A59" s="4" t="s">
        <v>558</v>
      </c>
    </row>
    <row spans="1:3" r="60">
      <c r="A60" s="3" t="s">
        <v>418</v>
      </c>
    </row>
    <row spans="1:3" r="61">
      <c r="A61" s="4" t="s">
        <v>422</v>
      </c>
      <c r="B61" s="7" t="n">
        <v>31</v>
      </c>
      <c r="C61" s="7" t="n">
        <v>28</v>
      </c>
    </row>
    <row spans="1:3" r="62">
      <c r="A62" s="4" t="s">
        <v>432</v>
      </c>
      <c r="B62" s="4" t="s">
        <v>440</v>
      </c>
    </row>
    <row spans="1:3" r="63">
      <c r="A63" s="3" t="s">
        <v>463</v>
      </c>
    </row>
    <row spans="1:3" r="64">
      <c r="A64" s="4" t="s">
        <v>422</v>
      </c>
      <c r="B64" s="7"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4"/>
    <col customWidth="1" max="2" min="2" width="25"/>
    <col customWidth="1" max="3" min="3" width="31"/>
  </cols>
  <sheetData>
    <row spans="1:3" r="1">
      <c r="A1" s="1" t="s">
        <v>559</v>
      </c>
      <c r="B1" s="2" t="s">
        <v>1</v>
      </c>
      <c r="C1" s="2" t="s">
        <v>59</v>
      </c>
    </row>
    <row spans="1:3" r="2">
      <c r="B2" s="2" t="s">
        <v>458</v>
      </c>
      <c r="C2" s="2" t="s">
        <v>560</v>
      </c>
    </row>
    <row spans="1:3" r="3">
      <c r="A3" s="3" t="s">
        <v>418</v>
      </c>
    </row>
    <row spans="1:3" r="4">
      <c r="A4" s="4" t="s">
        <v>179</v>
      </c>
      <c r="B4" s="7" t="n">
        <v>1490928</v>
      </c>
      <c r="C4" s="7" t="n">
        <v>1402761</v>
      </c>
    </row>
    <row spans="1:3" r="5">
      <c r="A5" s="3" t="s">
        <v>463</v>
      </c>
    </row>
    <row spans="1:3" r="6">
      <c r="A6" s="4" t="s">
        <v>179</v>
      </c>
      <c r="B6" s="7" t="n">
        <v>15676</v>
      </c>
    </row>
    <row spans="1:3" r="7">
      <c r="A7" s="4" t="s">
        <v>561</v>
      </c>
    </row>
    <row spans="1:3" r="8">
      <c r="A8" s="3" t="s">
        <v>175</v>
      </c>
    </row>
    <row spans="1:3" r="9">
      <c r="A9" s="4" t="s">
        <v>429</v>
      </c>
      <c r="B9" s="5" t="n">
        <v>4</v>
      </c>
      <c r="C9" s="5" t="n">
        <v>8</v>
      </c>
    </row>
    <row spans="1:3" r="10">
      <c r="A10" s="4" t="s">
        <v>419</v>
      </c>
      <c r="B10" s="7" t="n">
        <v>15900</v>
      </c>
      <c r="C10" s="7" t="n">
        <v>39100</v>
      </c>
    </row>
    <row spans="1:3" r="11">
      <c r="A11" s="4" t="s">
        <v>248</v>
      </c>
    </row>
    <row spans="1:3" r="12">
      <c r="A12" s="3" t="s">
        <v>418</v>
      </c>
    </row>
    <row spans="1:3" r="13">
      <c r="A13" s="4" t="s">
        <v>138</v>
      </c>
      <c r="B13" s="5" t="n">
        <v>2237</v>
      </c>
      <c r="C13" s="5" t="n">
        <v>2237</v>
      </c>
    </row>
    <row spans="1:3" r="14">
      <c r="A14" s="4" t="s">
        <v>30</v>
      </c>
      <c r="B14" s="5" t="n">
        <v>771</v>
      </c>
      <c r="C14" s="5" t="n">
        <v>771</v>
      </c>
    </row>
    <row spans="1:3" r="15">
      <c r="A15" s="4" t="s">
        <v>31</v>
      </c>
      <c r="B15" s="5" t="n">
        <v>110</v>
      </c>
      <c r="C15" s="5" t="n">
        <v>110</v>
      </c>
    </row>
    <row spans="1:3" r="16">
      <c r="A16" s="4" t="s">
        <v>179</v>
      </c>
      <c r="B16" s="5" t="n">
        <v>8097</v>
      </c>
      <c r="C16" s="5" t="n">
        <v>8097</v>
      </c>
    </row>
    <row spans="1:3" r="17">
      <c r="A17" s="4" t="s">
        <v>41</v>
      </c>
      <c r="B17" s="5" t="n">
        <v>-1523</v>
      </c>
      <c r="C17" s="5" t="n">
        <v>-1921</v>
      </c>
    </row>
    <row spans="1:3" r="18">
      <c r="A18" s="4" t="s">
        <v>44</v>
      </c>
      <c r="B18" s="5" t="n">
        <v>-1750</v>
      </c>
      <c r="C18" s="5" t="n">
        <v>-1750</v>
      </c>
    </row>
    <row spans="1:3" r="19">
      <c r="A19" s="4" t="s">
        <v>45</v>
      </c>
      <c r="B19" s="5" t="n">
        <v>-78</v>
      </c>
      <c r="C19" s="5" t="n">
        <v>-78</v>
      </c>
    </row>
    <row spans="1:3" r="20">
      <c r="A20" s="4" t="s">
        <v>562</v>
      </c>
      <c r="B20" s="5" t="n">
        <v>-760</v>
      </c>
      <c r="C20" s="5" t="n">
        <v>-760</v>
      </c>
    </row>
    <row spans="1:3" r="21">
      <c r="A21" s="4" t="s">
        <v>420</v>
      </c>
      <c r="B21" s="5" t="n">
        <v>42783</v>
      </c>
      <c r="C21" s="5" t="n">
        <v>42783</v>
      </c>
    </row>
    <row spans="1:3" r="22">
      <c r="A22" s="3" t="s">
        <v>463</v>
      </c>
    </row>
    <row spans="1:3" r="23">
      <c r="A23" s="4" t="s">
        <v>41</v>
      </c>
      <c r="B23" s="5" t="n">
        <v>-398</v>
      </c>
    </row>
    <row spans="1:3" r="24">
      <c r="A24" s="4" t="s">
        <v>563</v>
      </c>
    </row>
    <row spans="1:3" r="25">
      <c r="A25" s="3" t="s">
        <v>418</v>
      </c>
    </row>
    <row spans="1:3" r="26">
      <c r="A26" s="4" t="s">
        <v>422</v>
      </c>
      <c r="B26" s="5" t="n">
        <v>13177</v>
      </c>
      <c r="C26" s="5" t="n">
        <v>13177</v>
      </c>
    </row>
    <row spans="1:3" r="27">
      <c r="A27" s="4" t="s">
        <v>564</v>
      </c>
    </row>
    <row spans="1:3" r="28">
      <c r="A28" s="3" t="s">
        <v>418</v>
      </c>
    </row>
    <row spans="1:3" r="29">
      <c r="A29" s="4" t="s">
        <v>422</v>
      </c>
      <c r="B29" s="5" t="n">
        <v>2332</v>
      </c>
      <c r="C29" s="5" t="n">
        <v>2332</v>
      </c>
    </row>
    <row spans="1:3" r="30">
      <c r="A30" s="4" t="s">
        <v>565</v>
      </c>
    </row>
    <row spans="1:3" r="31">
      <c r="A31" s="3" t="s">
        <v>418</v>
      </c>
    </row>
    <row spans="1:3" r="32">
      <c r="A32" s="4" t="s">
        <v>422</v>
      </c>
      <c r="B32" s="7" t="n">
        <v>534</v>
      </c>
      <c r="C32" s="5" t="n">
        <v>784</v>
      </c>
    </row>
    <row spans="1:3" r="33">
      <c r="A33" s="4" t="s">
        <v>432</v>
      </c>
      <c r="B33" s="4" t="s">
        <v>436</v>
      </c>
    </row>
    <row spans="1:3" r="34">
      <c r="A34" s="3" t="s">
        <v>463</v>
      </c>
    </row>
    <row spans="1:3" r="35">
      <c r="A35" s="4" t="s">
        <v>422</v>
      </c>
      <c r="B35" s="7" t="n">
        <v>-250</v>
      </c>
    </row>
    <row spans="1:3" r="36">
      <c r="A36" s="4" t="s">
        <v>566</v>
      </c>
    </row>
    <row spans="1:3" r="37">
      <c r="A37" s="3" t="s">
        <v>418</v>
      </c>
    </row>
    <row spans="1:3" r="38">
      <c r="A38" s="4" t="s">
        <v>422</v>
      </c>
      <c r="B38" s="5" t="n">
        <v>505</v>
      </c>
      <c r="C38" s="5" t="n">
        <v>655</v>
      </c>
    </row>
    <row spans="1:3" r="39">
      <c r="A39" s="3" t="s">
        <v>463</v>
      </c>
    </row>
    <row spans="1:3" r="40">
      <c r="A40" s="4" t="s">
        <v>422</v>
      </c>
      <c r="B40" s="7" t="n">
        <v>-150</v>
      </c>
    </row>
    <row spans="1:3" r="41">
      <c r="A41" s="4" t="s">
        <v>80</v>
      </c>
    </row>
    <row spans="1:3" r="42">
      <c r="A42" s="3" t="s">
        <v>418</v>
      </c>
    </row>
    <row spans="1:3" r="43">
      <c r="A43" s="4" t="s">
        <v>432</v>
      </c>
      <c r="B43" s="4" t="s">
        <v>440</v>
      </c>
    </row>
    <row spans="1:3" r="44">
      <c r="A44" s="4" t="s">
        <v>567</v>
      </c>
    </row>
    <row spans="1:3" r="45">
      <c r="A45" s="3" t="s">
        <v>418</v>
      </c>
    </row>
    <row spans="1:3" r="46">
      <c r="A46" s="4" t="s">
        <v>422</v>
      </c>
      <c r="B46" s="7" t="n">
        <v>118</v>
      </c>
      <c r="C46" s="5" t="n">
        <v>116</v>
      </c>
    </row>
    <row spans="1:3" r="47">
      <c r="A47" s="3" t="s">
        <v>463</v>
      </c>
    </row>
    <row spans="1:3" r="48">
      <c r="A48" s="4" t="s">
        <v>422</v>
      </c>
      <c r="B48" s="7" t="n">
        <v>2</v>
      </c>
    </row>
    <row spans="1:3" r="49">
      <c r="A49" s="4" t="s">
        <v>568</v>
      </c>
    </row>
    <row spans="1:3" r="50">
      <c r="A50" s="3" t="s">
        <v>418</v>
      </c>
    </row>
    <row spans="1:3" r="51">
      <c r="A51" s="4" t="s">
        <v>432</v>
      </c>
      <c r="B51" s="4" t="s">
        <v>466</v>
      </c>
    </row>
    <row spans="1:3" r="52">
      <c r="A52" s="4" t="s">
        <v>569</v>
      </c>
    </row>
    <row spans="1:3" r="53">
      <c r="A53" s="3" t="s">
        <v>418</v>
      </c>
    </row>
    <row spans="1:3" r="54">
      <c r="A54" s="4" t="s">
        <v>432</v>
      </c>
      <c r="B54" s="4" t="s">
        <v>476</v>
      </c>
    </row>
    <row spans="1:3" r="55">
      <c r="A55" s="4" t="s">
        <v>570</v>
      </c>
    </row>
    <row spans="1:3" r="56">
      <c r="A56" s="3" t="s">
        <v>418</v>
      </c>
    </row>
    <row spans="1:3" r="57">
      <c r="A57" s="4" t="s">
        <v>432</v>
      </c>
      <c r="B57" s="4" t="s">
        <v>433</v>
      </c>
    </row>
    <row spans="1:3" r="58">
      <c r="A58" s="4" t="s">
        <v>571</v>
      </c>
    </row>
    <row spans="1:3" r="59">
      <c r="A59" s="3" t="s">
        <v>418</v>
      </c>
    </row>
    <row spans="1:3" r="60">
      <c r="A60" s="4" t="s">
        <v>432</v>
      </c>
      <c r="B60" s="4" t="s">
        <v>440</v>
      </c>
    </row>
    <row spans="1:3" r="61">
      <c r="A61" s="4" t="s">
        <v>449</v>
      </c>
    </row>
    <row spans="1:3" r="62">
      <c r="A62" s="3" t="s">
        <v>418</v>
      </c>
    </row>
    <row spans="1:3" r="63">
      <c r="A63" s="4" t="s">
        <v>432</v>
      </c>
      <c r="B63" s="4" t="s">
        <v>433</v>
      </c>
    </row>
    <row spans="1:3" r="64">
      <c r="A64" s="4" t="s">
        <v>572</v>
      </c>
    </row>
    <row spans="1:3" r="65">
      <c r="A65" s="3" t="s">
        <v>418</v>
      </c>
    </row>
    <row spans="1:3" r="66">
      <c r="A66" s="4" t="s">
        <v>432</v>
      </c>
      <c r="B66" s="4" t="s">
        <v>440</v>
      </c>
    </row>
    <row spans="1:3" r="67">
      <c r="A67" s="4" t="s">
        <v>573</v>
      </c>
    </row>
    <row spans="1:3" r="68">
      <c r="A68" s="3" t="s">
        <v>418</v>
      </c>
    </row>
    <row spans="1:3" r="69">
      <c r="A69" s="4" t="s">
        <v>432</v>
      </c>
      <c r="B69" s="4" t="s">
        <v>436</v>
      </c>
    </row>
    <row spans="1:3" r="70">
      <c r="A70" s="4" t="s">
        <v>574</v>
      </c>
    </row>
    <row spans="1:3" r="71">
      <c r="A71" s="3" t="s">
        <v>418</v>
      </c>
    </row>
    <row spans="1:3" r="72">
      <c r="A72" s="4" t="s">
        <v>432</v>
      </c>
      <c r="B72" s="4" t="s">
        <v>508</v>
      </c>
    </row>
    <row spans="1:3" r="73">
      <c r="A73" s="4" t="s">
        <v>575</v>
      </c>
    </row>
    <row spans="1:3" r="74">
      <c r="A74" s="3" t="s">
        <v>418</v>
      </c>
    </row>
    <row spans="1:3" r="75">
      <c r="A75" s="4" t="s">
        <v>432</v>
      </c>
      <c r="B75" s="4" t="s">
        <v>470</v>
      </c>
    </row>
    <row spans="1:3" r="76">
      <c r="A76" s="4" t="s">
        <v>576</v>
      </c>
    </row>
    <row spans="1:3" r="77">
      <c r="A77" s="3" t="s">
        <v>418</v>
      </c>
    </row>
    <row spans="1:3" r="78">
      <c r="A78" s="4" t="s">
        <v>432</v>
      </c>
      <c r="B78" s="4" t="s">
        <v>452</v>
      </c>
    </row>
    <row spans="1:3" r="79">
      <c r="A79" s="4" t="s">
        <v>453</v>
      </c>
    </row>
    <row spans="1:3" r="80">
      <c r="A80" s="3" t="s">
        <v>418</v>
      </c>
    </row>
    <row spans="1:3" r="81">
      <c r="A81" s="4" t="s">
        <v>432</v>
      </c>
      <c r="B81" s="4" t="s">
        <v>454</v>
      </c>
    </row>
    <row spans="1:3" r="82">
      <c r="A82" s="4" t="s">
        <v>577</v>
      </c>
    </row>
    <row spans="1:3" r="83">
      <c r="A83" s="3" t="s">
        <v>418</v>
      </c>
    </row>
    <row spans="1:3" r="84">
      <c r="A84" s="4" t="s">
        <v>432</v>
      </c>
      <c r="B84" s="4" t="s">
        <v>452</v>
      </c>
    </row>
    <row spans="1:3" r="85">
      <c r="A85" s="4" t="s">
        <v>578</v>
      </c>
    </row>
    <row spans="1:3" r="86">
      <c r="A86" s="3" t="s">
        <v>418</v>
      </c>
    </row>
    <row spans="1:3" r="87">
      <c r="A87" s="4" t="s">
        <v>425</v>
      </c>
      <c r="B87" s="7" t="n">
        <v>17563</v>
      </c>
      <c r="C87" s="5" t="n">
        <v>17563</v>
      </c>
    </row>
    <row spans="1:3" r="88">
      <c r="A88" s="4" t="s">
        <v>579</v>
      </c>
    </row>
    <row spans="1:3" r="89">
      <c r="A89" s="3" t="s">
        <v>418</v>
      </c>
    </row>
    <row spans="1:3" r="90">
      <c r="A90" s="4" t="s">
        <v>426</v>
      </c>
      <c r="B90" s="4" t="s">
        <v>478</v>
      </c>
    </row>
    <row spans="1:3" r="91">
      <c r="A91" s="4" t="s">
        <v>580</v>
      </c>
    </row>
    <row spans="1:3" r="92">
      <c r="A92" s="3" t="s">
        <v>418</v>
      </c>
    </row>
    <row spans="1:3" r="93">
      <c r="A93" s="4" t="s">
        <v>426</v>
      </c>
      <c r="B93" s="4" t="s">
        <v>476</v>
      </c>
    </row>
    <row spans="1:3" r="94">
      <c r="A94" s="4" t="s">
        <v>581</v>
      </c>
    </row>
    <row spans="1:3" r="95">
      <c r="A95" s="3" t="s">
        <v>418</v>
      </c>
    </row>
    <row spans="1:3" r="96">
      <c r="A96" s="4" t="s">
        <v>425</v>
      </c>
      <c r="B96" s="7" t="n">
        <v>500</v>
      </c>
      <c r="C96" s="5" t="n">
        <v>500</v>
      </c>
    </row>
    <row spans="1:3" r="97">
      <c r="A97" s="4" t="s">
        <v>582</v>
      </c>
    </row>
    <row spans="1:3" r="98">
      <c r="A98" s="3" t="s">
        <v>418</v>
      </c>
    </row>
    <row spans="1:3" r="99">
      <c r="A99" s="4" t="s">
        <v>426</v>
      </c>
      <c r="B99" s="4" t="s">
        <v>440</v>
      </c>
    </row>
    <row spans="1:3" r="100">
      <c r="A100" s="4" t="s">
        <v>583</v>
      </c>
    </row>
    <row spans="1:3" r="101">
      <c r="A101" s="3" t="s">
        <v>418</v>
      </c>
    </row>
    <row spans="1:3" r="102">
      <c r="A102" s="4" t="s">
        <v>426</v>
      </c>
      <c r="B102" s="4" t="s">
        <v>452</v>
      </c>
    </row>
    <row spans="1:3" r="103">
      <c r="A103" s="4" t="s">
        <v>584</v>
      </c>
    </row>
    <row spans="1:3" r="104">
      <c r="A104" s="3" t="s">
        <v>418</v>
      </c>
    </row>
    <row spans="1:3" r="105">
      <c r="A105" s="4" t="s">
        <v>425</v>
      </c>
      <c r="B105" s="7" t="n">
        <v>950</v>
      </c>
      <c r="C105" s="7" t="n">
        <v>950</v>
      </c>
    </row>
    <row spans="1:3" r="106">
      <c r="A106" s="4" t="s">
        <v>585</v>
      </c>
    </row>
    <row spans="1:3" r="107">
      <c r="A107" s="3" t="s">
        <v>418</v>
      </c>
    </row>
    <row spans="1:3" r="108">
      <c r="A108" s="4" t="s">
        <v>426</v>
      </c>
      <c r="B108" s="4" t="s">
        <v>433</v>
      </c>
    </row>
    <row spans="1:3" r="109">
      <c r="A109" s="4" t="s">
        <v>586</v>
      </c>
    </row>
    <row spans="1:3" r="110">
      <c r="A110" s="3" t="s">
        <v>418</v>
      </c>
    </row>
    <row spans="1:3" r="111">
      <c r="A111" s="4" t="s">
        <v>426</v>
      </c>
      <c r="B111" s="4" t="s">
        <v>587</v>
      </c>
    </row>
    <row spans="1:3" r="112">
      <c r="A112" s="4" t="s">
        <v>588</v>
      </c>
    </row>
    <row spans="1:3" r="113">
      <c r="A113" s="3" t="s">
        <v>175</v>
      </c>
    </row>
    <row spans="1:3" r="114">
      <c r="A114" s="4" t="s">
        <v>448</v>
      </c>
      <c r="C114" s="5" t="n">
        <v>132100</v>
      </c>
    </row>
    <row spans="1:3" r="115">
      <c r="A115" s="4" t="s">
        <v>441</v>
      </c>
      <c r="C115" s="7" t="n">
        <v>3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4"/>
    <col customWidth="1" max="5" min="5" width="21"/>
    <col customWidth="1" max="6" min="6" width="24"/>
  </cols>
  <sheetData>
    <row spans="1:6" r="1">
      <c r="A1" s="1" t="s">
        <v>589</v>
      </c>
      <c r="B1" s="2" t="s">
        <v>72</v>
      </c>
      <c r="D1" s="2" t="s">
        <v>1</v>
      </c>
    </row>
    <row spans="1:6" r="2">
      <c r="B2" s="2" t="s">
        <v>385</v>
      </c>
      <c r="C2" s="2" t="s">
        <v>590</v>
      </c>
      <c r="D2" s="2" t="s">
        <v>385</v>
      </c>
      <c r="E2" s="2" t="s">
        <v>590</v>
      </c>
      <c r="F2" s="2" t="s">
        <v>591</v>
      </c>
    </row>
    <row spans="1:6" r="3">
      <c r="A3" s="3" t="s">
        <v>177</v>
      </c>
    </row>
    <row spans="1:6" r="4">
      <c r="A4" s="4" t="s">
        <v>592</v>
      </c>
      <c r="B4" s="7" t="n">
        <v>2115444</v>
      </c>
      <c r="D4" s="7" t="n">
        <v>2115444</v>
      </c>
      <c r="F4" s="7" t="n">
        <v>1820348</v>
      </c>
    </row>
    <row spans="1:6" r="5">
      <c r="A5" s="4" t="s">
        <v>593</v>
      </c>
      <c r="B5" s="5" t="n">
        <v>-270332</v>
      </c>
      <c r="D5" s="5" t="n">
        <v>-270332</v>
      </c>
      <c r="F5" s="5" t="n">
        <v>-202959</v>
      </c>
    </row>
    <row spans="1:6" r="6">
      <c r="A6" s="4" t="s">
        <v>594</v>
      </c>
      <c r="B6" s="5" t="n">
        <v>1845112</v>
      </c>
      <c r="D6" s="5" t="n">
        <v>1845112</v>
      </c>
      <c r="F6" s="5" t="n">
        <v>1617389</v>
      </c>
    </row>
    <row spans="1:6" r="7">
      <c r="A7" s="4" t="s">
        <v>595</v>
      </c>
      <c r="B7" s="5" t="n">
        <v>34469</v>
      </c>
      <c r="C7" s="7" t="n">
        <v>28387</v>
      </c>
      <c r="D7" s="5" t="n">
        <v>70264</v>
      </c>
      <c r="E7" s="7" t="n">
        <v>46870</v>
      </c>
    </row>
    <row spans="1:6" r="8">
      <c r="A8" s="4" t="s">
        <v>596</v>
      </c>
    </row>
    <row spans="1:6" r="9">
      <c r="A9" s="3" t="s">
        <v>177</v>
      </c>
    </row>
    <row spans="1:6" r="10">
      <c r="A10" s="4" t="s">
        <v>592</v>
      </c>
      <c r="B10" s="5" t="n">
        <v>134335</v>
      </c>
      <c r="D10" s="7" t="n">
        <v>134335</v>
      </c>
      <c r="F10" s="5" t="n">
        <v>132851</v>
      </c>
    </row>
    <row spans="1:6" r="11">
      <c r="A11" s="4" t="s">
        <v>465</v>
      </c>
    </row>
    <row spans="1:6" r="12">
      <c r="A12" s="3" t="s">
        <v>177</v>
      </c>
    </row>
    <row spans="1:6" r="13">
      <c r="A13" s="4" t="s">
        <v>597</v>
      </c>
      <c r="D13" s="4" t="s">
        <v>466</v>
      </c>
    </row>
    <row spans="1:6" r="14">
      <c r="A14" s="4" t="s">
        <v>467</v>
      </c>
    </row>
    <row spans="1:6" r="15">
      <c r="A15" s="3" t="s">
        <v>177</v>
      </c>
    </row>
    <row spans="1:6" r="16">
      <c r="A16" s="4" t="s">
        <v>597</v>
      </c>
      <c r="D16" s="4" t="s">
        <v>436</v>
      </c>
    </row>
    <row spans="1:6" r="17">
      <c r="A17" s="4" t="s">
        <v>507</v>
      </c>
    </row>
    <row spans="1:6" r="18">
      <c r="A18" s="3" t="s">
        <v>177</v>
      </c>
    </row>
    <row spans="1:6" r="19">
      <c r="A19" s="4" t="s">
        <v>597</v>
      </c>
      <c r="D19" s="4" t="s">
        <v>508</v>
      </c>
    </row>
    <row spans="1:6" r="20">
      <c r="A20" s="4" t="s">
        <v>592</v>
      </c>
      <c r="B20" s="5" t="n">
        <v>439154</v>
      </c>
      <c r="D20" s="7" t="n">
        <v>439154</v>
      </c>
      <c r="F20" s="5" t="n">
        <v>403609</v>
      </c>
    </row>
    <row spans="1:6" r="21">
      <c r="A21" s="4" t="s">
        <v>598</v>
      </c>
    </row>
    <row spans="1:6" r="22">
      <c r="A22" s="3" t="s">
        <v>177</v>
      </c>
    </row>
    <row spans="1:6" r="23">
      <c r="A23" s="4" t="s">
        <v>592</v>
      </c>
      <c r="B23" s="5" t="n">
        <v>191493</v>
      </c>
      <c r="D23" s="7" t="n">
        <v>191493</v>
      </c>
      <c r="F23" s="5" t="n">
        <v>181140</v>
      </c>
    </row>
    <row spans="1:6" r="24">
      <c r="A24" s="4" t="s">
        <v>599</v>
      </c>
    </row>
    <row spans="1:6" r="25">
      <c r="A25" s="3" t="s">
        <v>177</v>
      </c>
    </row>
    <row spans="1:6" r="26">
      <c r="A26" s="4" t="s">
        <v>597</v>
      </c>
      <c r="D26" s="4" t="s">
        <v>466</v>
      </c>
    </row>
    <row spans="1:6" r="27">
      <c r="A27" s="4" t="s">
        <v>600</v>
      </c>
    </row>
    <row spans="1:6" r="28">
      <c r="A28" s="3" t="s">
        <v>177</v>
      </c>
    </row>
    <row spans="1:6" r="29">
      <c r="A29" s="4" t="s">
        <v>597</v>
      </c>
      <c r="D29" s="4" t="s">
        <v>436</v>
      </c>
    </row>
    <row spans="1:6" r="30">
      <c r="A30" s="4" t="s">
        <v>601</v>
      </c>
    </row>
    <row spans="1:6" r="31">
      <c r="A31" s="3" t="s">
        <v>177</v>
      </c>
    </row>
    <row spans="1:6" r="32">
      <c r="A32" s="4" t="s">
        <v>592</v>
      </c>
      <c r="B32" s="5" t="n">
        <v>185216</v>
      </c>
      <c r="D32" s="7" t="n">
        <v>185216</v>
      </c>
      <c r="F32" s="5" t="n">
        <v>180679</v>
      </c>
    </row>
    <row spans="1:6" r="33">
      <c r="A33" s="4" t="s">
        <v>468</v>
      </c>
    </row>
    <row spans="1:6" r="34">
      <c r="A34" s="3" t="s">
        <v>177</v>
      </c>
    </row>
    <row spans="1:6" r="35">
      <c r="A35" s="4" t="s">
        <v>597</v>
      </c>
      <c r="D35" s="4" t="s">
        <v>433</v>
      </c>
    </row>
    <row spans="1:6" r="36">
      <c r="A36" s="4" t="s">
        <v>469</v>
      </c>
    </row>
    <row spans="1:6" r="37">
      <c r="A37" s="3" t="s">
        <v>177</v>
      </c>
    </row>
    <row spans="1:6" r="38">
      <c r="A38" s="4" t="s">
        <v>597</v>
      </c>
      <c r="D38" s="4" t="s">
        <v>470</v>
      </c>
    </row>
    <row spans="1:6" r="39">
      <c r="A39" s="4" t="s">
        <v>602</v>
      </c>
    </row>
    <row spans="1:6" r="40">
      <c r="A40" s="3" t="s">
        <v>177</v>
      </c>
    </row>
    <row spans="1:6" r="41">
      <c r="A41" s="4" t="s">
        <v>592</v>
      </c>
      <c r="B41" s="5" t="n">
        <v>405382</v>
      </c>
      <c r="D41" s="7" t="n">
        <v>405382</v>
      </c>
      <c r="F41" s="5" t="n">
        <v>317317</v>
      </c>
    </row>
    <row spans="1:6" r="42">
      <c r="A42" s="4" t="s">
        <v>491</v>
      </c>
    </row>
    <row spans="1:6" r="43">
      <c r="A43" s="3" t="s">
        <v>177</v>
      </c>
    </row>
    <row spans="1:6" r="44">
      <c r="A44" s="4" t="s">
        <v>597</v>
      </c>
      <c r="D44" s="4" t="s">
        <v>433</v>
      </c>
    </row>
    <row spans="1:6" r="45">
      <c r="A45" s="4" t="s">
        <v>492</v>
      </c>
    </row>
    <row spans="1:6" r="46">
      <c r="A46" s="3" t="s">
        <v>177</v>
      </c>
    </row>
    <row spans="1:6" r="47">
      <c r="A47" s="4" t="s">
        <v>597</v>
      </c>
      <c r="D47" s="4" t="s">
        <v>436</v>
      </c>
    </row>
    <row spans="1:6" r="48">
      <c r="A48" s="4" t="s">
        <v>603</v>
      </c>
    </row>
    <row spans="1:6" r="49">
      <c r="A49" s="3" t="s">
        <v>177</v>
      </c>
    </row>
    <row spans="1:6" r="50">
      <c r="A50" s="4" t="s">
        <v>592</v>
      </c>
      <c r="B50" s="5" t="n">
        <v>113524</v>
      </c>
      <c r="D50" s="7" t="n">
        <v>113524</v>
      </c>
      <c r="F50" s="5" t="n">
        <v>109909</v>
      </c>
    </row>
    <row spans="1:6" r="51">
      <c r="A51" s="4" t="s">
        <v>604</v>
      </c>
    </row>
    <row spans="1:6" r="52">
      <c r="A52" s="3" t="s">
        <v>177</v>
      </c>
    </row>
    <row spans="1:6" r="53">
      <c r="A53" s="4" t="s">
        <v>597</v>
      </c>
      <c r="D53" s="4" t="s">
        <v>466</v>
      </c>
    </row>
    <row spans="1:6" r="54">
      <c r="A54" s="4" t="s">
        <v>605</v>
      </c>
    </row>
    <row spans="1:6" r="55">
      <c r="A55" s="3" t="s">
        <v>177</v>
      </c>
    </row>
    <row spans="1:6" r="56">
      <c r="A56" s="4" t="s">
        <v>597</v>
      </c>
      <c r="D56" s="4" t="s">
        <v>454</v>
      </c>
    </row>
    <row spans="1:6" r="57">
      <c r="A57" s="4" t="s">
        <v>606</v>
      </c>
    </row>
    <row spans="1:6" r="58">
      <c r="A58" s="3" t="s">
        <v>177</v>
      </c>
    </row>
    <row spans="1:6" r="59">
      <c r="A59" s="4" t="s">
        <v>592</v>
      </c>
      <c r="B59" s="5" t="n">
        <v>78718</v>
      </c>
      <c r="D59" s="7" t="n">
        <v>78718</v>
      </c>
      <c r="F59" s="5" t="n">
        <v>59848</v>
      </c>
    </row>
    <row spans="1:6" r="60">
      <c r="A60" s="4" t="s">
        <v>607</v>
      </c>
    </row>
    <row spans="1:6" r="61">
      <c r="A61" s="3" t="s">
        <v>177</v>
      </c>
    </row>
    <row spans="1:6" r="62">
      <c r="A62" s="4" t="s">
        <v>597</v>
      </c>
      <c r="D62" s="4" t="s">
        <v>440</v>
      </c>
    </row>
    <row spans="1:6" r="63">
      <c r="A63" s="4" t="s">
        <v>608</v>
      </c>
    </row>
    <row spans="1:6" r="64">
      <c r="A64" s="3" t="s">
        <v>177</v>
      </c>
    </row>
    <row spans="1:6" r="65">
      <c r="A65" s="4" t="s">
        <v>597</v>
      </c>
      <c r="D65" s="4" t="s">
        <v>454</v>
      </c>
    </row>
    <row spans="1:6" r="66">
      <c r="A66" s="4" t="s">
        <v>609</v>
      </c>
    </row>
    <row spans="1:6" r="67">
      <c r="A67" s="3" t="s">
        <v>177</v>
      </c>
    </row>
    <row spans="1:6" r="68">
      <c r="A68" s="4" t="s">
        <v>592</v>
      </c>
      <c r="B68" s="5" t="n">
        <v>39558</v>
      </c>
      <c r="D68" s="7" t="n">
        <v>39558</v>
      </c>
      <c r="F68" s="5" t="n">
        <v>34915</v>
      </c>
    </row>
    <row spans="1:6" r="69">
      <c r="A69" s="4" t="s">
        <v>610</v>
      </c>
    </row>
    <row spans="1:6" r="70">
      <c r="A70" s="3" t="s">
        <v>177</v>
      </c>
    </row>
    <row spans="1:6" r="71">
      <c r="A71" s="4" t="s">
        <v>597</v>
      </c>
      <c r="D71" s="4" t="s">
        <v>433</v>
      </c>
    </row>
    <row spans="1:6" r="72">
      <c r="A72" s="4" t="s">
        <v>611</v>
      </c>
    </row>
    <row spans="1:6" r="73">
      <c r="A73" s="3" t="s">
        <v>177</v>
      </c>
    </row>
    <row spans="1:6" r="74">
      <c r="A74" s="4" t="s">
        <v>597</v>
      </c>
      <c r="D74" s="4" t="s">
        <v>452</v>
      </c>
    </row>
    <row spans="1:6" r="75">
      <c r="A75" s="4" t="s">
        <v>612</v>
      </c>
    </row>
    <row spans="1:6" r="76">
      <c r="A76" s="3" t="s">
        <v>177</v>
      </c>
    </row>
    <row spans="1:6" r="77">
      <c r="A77" s="4" t="s">
        <v>592</v>
      </c>
      <c r="B77" s="5" t="n">
        <v>118338</v>
      </c>
      <c r="D77" s="7" t="n">
        <v>118338</v>
      </c>
      <c r="F77" s="5" t="n">
        <v>98989</v>
      </c>
    </row>
    <row spans="1:6" r="78">
      <c r="A78" s="4" t="s">
        <v>493</v>
      </c>
    </row>
    <row spans="1:6" r="79">
      <c r="A79" s="3" t="s">
        <v>177</v>
      </c>
    </row>
    <row spans="1:6" r="80">
      <c r="A80" s="4" t="s">
        <v>597</v>
      </c>
      <c r="D80" s="4" t="s">
        <v>433</v>
      </c>
    </row>
    <row spans="1:6" r="81">
      <c r="A81" s="4" t="s">
        <v>494</v>
      </c>
    </row>
    <row spans="1:6" r="82">
      <c r="A82" s="3" t="s">
        <v>177</v>
      </c>
    </row>
    <row spans="1:6" r="83">
      <c r="A83" s="4" t="s">
        <v>597</v>
      </c>
      <c r="D83" s="4" t="s">
        <v>454</v>
      </c>
    </row>
    <row spans="1:6" r="84">
      <c r="A84" s="4" t="s">
        <v>613</v>
      </c>
    </row>
    <row spans="1:6" r="85">
      <c r="A85" s="3" t="s">
        <v>177</v>
      </c>
    </row>
    <row spans="1:6" r="86">
      <c r="A86" s="4" t="s">
        <v>592</v>
      </c>
      <c r="B86" s="5" t="n">
        <v>101245</v>
      </c>
      <c r="D86" s="7" t="n">
        <v>101245</v>
      </c>
      <c r="F86" s="5" t="n">
        <v>107098</v>
      </c>
    </row>
    <row spans="1:6" r="87">
      <c r="A87" s="4" t="s">
        <v>614</v>
      </c>
    </row>
    <row spans="1:6" r="88">
      <c r="A88" s="3" t="s">
        <v>177</v>
      </c>
    </row>
    <row spans="1:6" r="89">
      <c r="A89" s="4" t="s">
        <v>592</v>
      </c>
      <c r="B89" s="5" t="n">
        <v>64741</v>
      </c>
      <c r="D89" s="5" t="n">
        <v>64741</v>
      </c>
      <c r="F89" s="5" t="n">
        <v>62656</v>
      </c>
    </row>
    <row spans="1:6" r="90">
      <c r="A90" s="4" t="s">
        <v>615</v>
      </c>
    </row>
    <row spans="1:6" r="91">
      <c r="A91" s="3" t="s">
        <v>177</v>
      </c>
    </row>
    <row spans="1:6" r="92">
      <c r="A92" s="4" t="s">
        <v>592</v>
      </c>
      <c r="B92" s="7" t="n">
        <v>25710</v>
      </c>
      <c r="D92" s="7" t="n">
        <v>25710</v>
      </c>
      <c r="F92" s="7" t="n">
        <v>25710</v>
      </c>
    </row>
    <row spans="1:6" r="93">
      <c r="A93" s="4" t="s">
        <v>616</v>
      </c>
      <c r="B93" s="5" t="n">
        <v>219</v>
      </c>
      <c r="D93" s="5" t="n">
        <v>219</v>
      </c>
      <c r="F93" s="5" t="n">
        <v>219</v>
      </c>
    </row>
    <row spans="1:6" r="94">
      <c r="A94" s="4" t="s">
        <v>617</v>
      </c>
    </row>
    <row spans="1:6" r="95">
      <c r="A95" s="3" t="s">
        <v>177</v>
      </c>
    </row>
    <row spans="1:6" r="96">
      <c r="A96" s="4" t="s">
        <v>592</v>
      </c>
      <c r="B96" s="7" t="n">
        <v>19320</v>
      </c>
      <c r="D96" s="7" t="n">
        <v>19320</v>
      </c>
      <c r="F96" s="7" t="n">
        <v>16835</v>
      </c>
    </row>
    <row spans="1:6" r="97">
      <c r="A97" s="4" t="s">
        <v>616</v>
      </c>
      <c r="B97" s="5" t="n">
        <v>231</v>
      </c>
      <c r="D97" s="5" t="n">
        <v>231</v>
      </c>
      <c r="F97" s="5" t="n">
        <v>184</v>
      </c>
    </row>
    <row spans="1:6" r="98">
      <c r="A98" s="4" t="s">
        <v>618</v>
      </c>
    </row>
    <row spans="1:6" r="99">
      <c r="A99" s="3" t="s">
        <v>177</v>
      </c>
    </row>
    <row spans="1:6" r="100">
      <c r="A100" s="4" t="s">
        <v>592</v>
      </c>
      <c r="B100" s="7" t="n">
        <v>14753</v>
      </c>
      <c r="D100" s="7" t="n">
        <v>14753</v>
      </c>
      <c r="F100" s="7" t="n">
        <v>15153</v>
      </c>
    </row>
    <row spans="1:6" r="101">
      <c r="A101" s="4" t="s">
        <v>616</v>
      </c>
      <c r="B101" s="5" t="n">
        <v>121</v>
      </c>
      <c r="D101" s="5" t="n">
        <v>121</v>
      </c>
      <c r="F101" s="5" t="n">
        <v>124</v>
      </c>
    </row>
    <row spans="1:6" r="102">
      <c r="A102" s="4" t="s">
        <v>619</v>
      </c>
    </row>
    <row spans="1:6" r="103">
      <c r="A103" s="3" t="s">
        <v>177</v>
      </c>
    </row>
    <row spans="1:6" r="104">
      <c r="A104" s="4" t="s">
        <v>592</v>
      </c>
      <c r="B104" s="7" t="n">
        <v>4220</v>
      </c>
      <c r="D104" s="7" t="n">
        <v>4220</v>
      </c>
      <c r="F104" s="7" t="n">
        <v>4220</v>
      </c>
    </row>
    <row spans="1:6" r="105">
      <c r="A105" s="4" t="s">
        <v>616</v>
      </c>
      <c r="B105" s="5" t="n">
        <v>41</v>
      </c>
      <c r="D105" s="5" t="n">
        <v>41</v>
      </c>
      <c r="F105" s="5" t="n">
        <v>41</v>
      </c>
    </row>
    <row spans="1:6" r="106">
      <c r="A106" s="4" t="s">
        <v>620</v>
      </c>
    </row>
    <row spans="1:6" r="107">
      <c r="A107" s="3" t="s">
        <v>177</v>
      </c>
    </row>
    <row spans="1:6" r="108">
      <c r="A108" s="4" t="s">
        <v>592</v>
      </c>
      <c r="B108" s="7" t="n">
        <v>738</v>
      </c>
      <c r="D108" s="7" t="n">
        <v>738</v>
      </c>
      <c r="F108" s="7" t="n">
        <v>738</v>
      </c>
    </row>
    <row spans="1:6" r="109">
      <c r="A109" s="4" t="s">
        <v>616</v>
      </c>
      <c r="B109" s="5" t="n">
        <v>12</v>
      </c>
      <c r="D109" s="5" t="n">
        <v>12</v>
      </c>
      <c r="F109" s="5" t="n">
        <v>12</v>
      </c>
    </row>
    <row spans="1:6" r="110">
      <c r="A110" s="4" t="s">
        <v>621</v>
      </c>
    </row>
    <row spans="1:6" r="111">
      <c r="A111" s="3" t="s">
        <v>177</v>
      </c>
    </row>
    <row spans="1:6" r="112">
      <c r="A112" s="4" t="s">
        <v>592</v>
      </c>
      <c r="B112" s="7" t="n">
        <v>35818</v>
      </c>
      <c r="D112" s="7" t="n">
        <v>35818</v>
      </c>
      <c r="F112" s="7" t="n">
        <v>34415</v>
      </c>
    </row>
    <row spans="1:6" r="113">
      <c r="A113" s="4" t="s">
        <v>622</v>
      </c>
    </row>
    <row spans="1:6" r="114">
      <c r="A114" s="3" t="s">
        <v>177</v>
      </c>
    </row>
    <row spans="1:6" r="115">
      <c r="A115" s="4" t="s">
        <v>597</v>
      </c>
      <c r="D115" s="4" t="s">
        <v>433</v>
      </c>
    </row>
    <row spans="1:6" r="116">
      <c r="A116" s="4" t="s">
        <v>623</v>
      </c>
    </row>
    <row spans="1:6" r="117">
      <c r="A117" s="3" t="s">
        <v>177</v>
      </c>
    </row>
    <row spans="1:6" r="118">
      <c r="A118" s="4" t="s">
        <v>597</v>
      </c>
      <c r="D118" s="4" t="s">
        <v>436</v>
      </c>
    </row>
    <row spans="1:6" r="119">
      <c r="A119" s="4" t="s">
        <v>624</v>
      </c>
    </row>
    <row spans="1:6" r="120">
      <c r="A120" s="3" t="s">
        <v>177</v>
      </c>
    </row>
    <row spans="1:6" r="121">
      <c r="A121" s="4" t="s">
        <v>592</v>
      </c>
      <c r="B121" s="7" t="n">
        <v>207922</v>
      </c>
      <c r="D121" s="7" t="n">
        <v>207922</v>
      </c>
      <c r="F121" s="7" t="n">
        <v>969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5"/>
    <col customWidth="1" max="2" min="2" width="21"/>
  </cols>
  <sheetData>
    <row spans="1:2" r="1">
      <c r="A1" s="1" t="s">
        <v>625</v>
      </c>
      <c r="B1" s="2" t="s">
        <v>1</v>
      </c>
    </row>
    <row spans="1:2" r="2">
      <c r="B2" s="2" t="s">
        <v>417</v>
      </c>
    </row>
    <row spans="1:2" r="3">
      <c r="A3" s="3" t="s">
        <v>179</v>
      </c>
    </row>
    <row spans="1:2" r="4">
      <c r="A4" s="4" t="s">
        <v>626</v>
      </c>
      <c r="B4" s="7" t="n">
        <v>1402761</v>
      </c>
    </row>
    <row spans="1:2" r="5">
      <c r="A5" s="4" t="s">
        <v>627</v>
      </c>
      <c r="B5" s="5" t="n">
        <v>15676</v>
      </c>
    </row>
    <row spans="1:2" r="6">
      <c r="A6" s="4" t="s">
        <v>628</v>
      </c>
      <c r="B6" s="5" t="n">
        <v>72491</v>
      </c>
    </row>
    <row spans="1:2" r="7">
      <c r="A7" s="4" t="s">
        <v>629</v>
      </c>
      <c r="B7" s="5" t="n">
        <v>1490928</v>
      </c>
    </row>
    <row spans="1:2" r="8">
      <c r="A8" s="4" t="s">
        <v>75</v>
      </c>
    </row>
    <row spans="1:2" r="9">
      <c r="A9" s="3" t="s">
        <v>179</v>
      </c>
    </row>
    <row spans="1:2" r="10">
      <c r="A10" s="4" t="s">
        <v>626</v>
      </c>
      <c r="B10" s="5" t="n">
        <v>579846</v>
      </c>
    </row>
    <row spans="1:2" r="11">
      <c r="A11" s="4" t="s">
        <v>629</v>
      </c>
      <c r="B11" s="5" t="n">
        <v>579846</v>
      </c>
    </row>
    <row spans="1:2" r="12">
      <c r="A12" s="4" t="s">
        <v>76</v>
      </c>
    </row>
    <row spans="1:2" r="13">
      <c r="A13" s="3" t="s">
        <v>179</v>
      </c>
    </row>
    <row spans="1:2" r="14">
      <c r="A14" s="4" t="s">
        <v>626</v>
      </c>
      <c r="B14" s="5" t="n">
        <v>401656</v>
      </c>
    </row>
    <row spans="1:2" r="15">
      <c r="A15" s="4" t="s">
        <v>627</v>
      </c>
      <c r="B15" s="5" t="n">
        <v>-2876</v>
      </c>
    </row>
    <row spans="1:2" r="16">
      <c r="A16" s="4" t="s">
        <v>628</v>
      </c>
      <c r="B16" s="5" t="n">
        <v>68305</v>
      </c>
    </row>
    <row spans="1:2" r="17">
      <c r="A17" s="4" t="s">
        <v>629</v>
      </c>
      <c r="B17" s="5" t="n">
        <v>467085</v>
      </c>
    </row>
    <row spans="1:2" r="18">
      <c r="A18" s="4" t="s">
        <v>77</v>
      </c>
    </row>
    <row spans="1:2" r="19">
      <c r="A19" s="3" t="s">
        <v>179</v>
      </c>
    </row>
    <row spans="1:2" r="20">
      <c r="A20" s="4" t="s">
        <v>626</v>
      </c>
      <c r="B20" s="5" t="n">
        <v>234803</v>
      </c>
    </row>
    <row spans="1:2" r="21">
      <c r="A21" s="4" t="s">
        <v>627</v>
      </c>
      <c r="B21" s="5" t="n">
        <v>16457</v>
      </c>
    </row>
    <row spans="1:2" r="22">
      <c r="A22" s="4" t="s">
        <v>629</v>
      </c>
      <c r="B22" s="5" t="n">
        <v>251260</v>
      </c>
    </row>
    <row spans="1:2" r="23">
      <c r="A23" s="4" t="s">
        <v>78</v>
      </c>
    </row>
    <row spans="1:2" r="24">
      <c r="A24" s="3" t="s">
        <v>179</v>
      </c>
    </row>
    <row spans="1:2" r="25">
      <c r="A25" s="4" t="s">
        <v>626</v>
      </c>
      <c r="B25" s="5" t="n">
        <v>122382</v>
      </c>
    </row>
    <row spans="1:2" r="26">
      <c r="A26" s="4" t="s">
        <v>628</v>
      </c>
      <c r="B26" s="5" t="n">
        <v>4186</v>
      </c>
    </row>
    <row spans="1:2" r="27">
      <c r="A27" s="4" t="s">
        <v>629</v>
      </c>
      <c r="B27" s="5" t="n">
        <v>126568</v>
      </c>
    </row>
    <row spans="1:2" r="28">
      <c r="A28" s="4" t="s">
        <v>79</v>
      </c>
    </row>
    <row spans="1:2" r="29">
      <c r="A29" s="3" t="s">
        <v>179</v>
      </c>
    </row>
    <row spans="1:2" r="30">
      <c r="A30" s="4" t="s">
        <v>626</v>
      </c>
      <c r="B30" s="5" t="n">
        <v>64074</v>
      </c>
    </row>
    <row spans="1:2" r="31">
      <c r="A31" s="4" t="s">
        <v>627</v>
      </c>
      <c r="B31" s="5" t="n">
        <v>2095</v>
      </c>
    </row>
    <row spans="1:2" r="32">
      <c r="A32" s="4" t="s">
        <v>629</v>
      </c>
      <c r="B32" s="7" t="n">
        <v>661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r="A1" s="1" t="s">
        <v>630</v>
      </c>
      <c r="B1" s="2" t="s">
        <v>1</v>
      </c>
    </row>
    <row spans="1:3" r="2">
      <c r="B2" s="2" t="s">
        <v>2</v>
      </c>
      <c r="C2" s="2" t="s">
        <v>25</v>
      </c>
    </row>
    <row spans="1:3" r="3">
      <c r="A3" s="3" t="s">
        <v>631</v>
      </c>
    </row>
    <row spans="1:3" r="4">
      <c r="A4" s="4" t="s">
        <v>632</v>
      </c>
      <c r="B4" s="7" t="n">
        <v>1173395</v>
      </c>
      <c r="C4" s="7" t="n">
        <v>1176240</v>
      </c>
    </row>
    <row spans="1:3" r="5">
      <c r="A5" s="4" t="s">
        <v>633</v>
      </c>
      <c r="B5" s="5" t="n">
        <v>274823</v>
      </c>
      <c r="C5" s="5" t="n">
        <v>220517</v>
      </c>
    </row>
    <row spans="1:3" r="6">
      <c r="A6" s="3" t="s">
        <v>634</v>
      </c>
    </row>
    <row spans="1:3" r="7">
      <c r="A7" s="4" t="s">
        <v>635</v>
      </c>
      <c r="B7" s="5" t="n">
        <v>332620</v>
      </c>
      <c r="C7" s="5" t="n">
        <v>332620</v>
      </c>
    </row>
    <row spans="1:3" r="8">
      <c r="A8" s="4" t="s">
        <v>636</v>
      </c>
      <c r="B8" s="5" t="n">
        <v>1506015</v>
      </c>
      <c r="C8" s="5" t="n">
        <v>1508860</v>
      </c>
    </row>
    <row spans="1:3" r="9">
      <c r="A9" s="4" t="s">
        <v>637</v>
      </c>
    </row>
    <row spans="1:3" r="10">
      <c r="A10" s="3" t="s">
        <v>634</v>
      </c>
    </row>
    <row spans="1:3" r="11">
      <c r="A11" s="4" t="s">
        <v>635</v>
      </c>
      <c r="B11" s="7" t="n">
        <v>22620</v>
      </c>
      <c r="C11" s="5" t="n">
        <v>22620</v>
      </c>
    </row>
    <row spans="1:3" r="12">
      <c r="A12" s="4" t="s">
        <v>638</v>
      </c>
    </row>
    <row spans="1:3" r="13">
      <c r="A13" s="3" t="s">
        <v>631</v>
      </c>
    </row>
    <row spans="1:3" r="14">
      <c r="A14" s="4" t="s">
        <v>639</v>
      </c>
      <c r="B14" s="4" t="s">
        <v>640</v>
      </c>
    </row>
    <row spans="1:3" r="15">
      <c r="A15" s="4" t="s">
        <v>641</v>
      </c>
    </row>
    <row spans="1:3" r="16">
      <c r="A16" s="3" t="s">
        <v>631</v>
      </c>
    </row>
    <row spans="1:3" r="17">
      <c r="A17" s="4" t="s">
        <v>632</v>
      </c>
      <c r="B17" s="7" t="n">
        <v>924467</v>
      </c>
      <c r="C17" s="5" t="n">
        <v>921418</v>
      </c>
    </row>
    <row spans="1:3" r="18">
      <c r="A18" s="4" t="s">
        <v>633</v>
      </c>
      <c r="B18" s="7" t="n">
        <v>199578</v>
      </c>
      <c r="C18" s="5" t="n">
        <v>159215</v>
      </c>
    </row>
    <row spans="1:3" r="19">
      <c r="A19" s="4" t="s">
        <v>642</v>
      </c>
    </row>
    <row spans="1:3" r="20">
      <c r="A20" s="3" t="s">
        <v>631</v>
      </c>
    </row>
    <row spans="1:3" r="21">
      <c r="A21" s="4" t="s">
        <v>639</v>
      </c>
      <c r="B21" s="4" t="s">
        <v>433</v>
      </c>
    </row>
    <row spans="1:3" r="22">
      <c r="A22" s="4" t="s">
        <v>643</v>
      </c>
    </row>
    <row spans="1:3" r="23">
      <c r="A23" s="3" t="s">
        <v>631</v>
      </c>
    </row>
    <row spans="1:3" r="24">
      <c r="A24" s="4" t="s">
        <v>639</v>
      </c>
      <c r="B24" s="4" t="s">
        <v>508</v>
      </c>
    </row>
    <row spans="1:3" r="25">
      <c r="A25" s="4" t="s">
        <v>644</v>
      </c>
    </row>
    <row spans="1:3" r="26">
      <c r="A26" s="3" t="s">
        <v>631</v>
      </c>
    </row>
    <row spans="1:3" r="27">
      <c r="A27" s="4" t="s">
        <v>632</v>
      </c>
      <c r="B27" s="7" t="n">
        <v>119636</v>
      </c>
      <c r="C27" s="5" t="n">
        <v>119636</v>
      </c>
    </row>
    <row spans="1:3" r="28">
      <c r="A28" s="4" t="s">
        <v>633</v>
      </c>
      <c r="B28" s="7" t="n">
        <v>4565</v>
      </c>
      <c r="C28" s="5" t="n">
        <v>2571</v>
      </c>
    </row>
    <row spans="1:3" r="29">
      <c r="A29" s="4" t="s">
        <v>639</v>
      </c>
      <c r="B29" s="4" t="s">
        <v>436</v>
      </c>
    </row>
    <row spans="1:3" r="30">
      <c r="A30" s="4" t="s">
        <v>645</v>
      </c>
    </row>
    <row spans="1:3" r="31">
      <c r="A31" s="3" t="s">
        <v>631</v>
      </c>
    </row>
    <row spans="1:3" r="32">
      <c r="A32" s="4" t="s">
        <v>632</v>
      </c>
      <c r="B32" s="7" t="n">
        <v>14000</v>
      </c>
      <c r="C32" s="5" t="n">
        <v>14000</v>
      </c>
    </row>
    <row spans="1:3" r="33">
      <c r="A33" s="4" t="s">
        <v>633</v>
      </c>
      <c r="B33" s="7" t="n">
        <v>6300</v>
      </c>
      <c r="C33" s="5" t="n">
        <v>4900</v>
      </c>
    </row>
    <row spans="1:3" r="34">
      <c r="A34" s="4" t="s">
        <v>639</v>
      </c>
      <c r="B34" s="4" t="s">
        <v>440</v>
      </c>
    </row>
    <row spans="1:3" r="35">
      <c r="A35" s="4" t="s">
        <v>646</v>
      </c>
    </row>
    <row spans="1:3" r="36">
      <c r="A36" s="3" t="s">
        <v>631</v>
      </c>
    </row>
    <row spans="1:3" r="37">
      <c r="A37" s="4" t="s">
        <v>632</v>
      </c>
      <c r="B37" s="7" t="n">
        <v>23920</v>
      </c>
      <c r="C37" s="5" t="n">
        <v>23920</v>
      </c>
    </row>
    <row spans="1:3" r="38">
      <c r="A38" s="4" t="s">
        <v>633</v>
      </c>
      <c r="B38" s="7" t="n">
        <v>19768</v>
      </c>
      <c r="C38" s="5" t="n">
        <v>18387</v>
      </c>
    </row>
    <row spans="1:3" r="39">
      <c r="A39" s="4" t="s">
        <v>647</v>
      </c>
    </row>
    <row spans="1:3" r="40">
      <c r="A40" s="3" t="s">
        <v>631</v>
      </c>
    </row>
    <row spans="1:3" r="41">
      <c r="A41" s="4" t="s">
        <v>639</v>
      </c>
      <c r="B41" s="4" t="s">
        <v>466</v>
      </c>
    </row>
    <row spans="1:3" r="42">
      <c r="A42" s="4" t="s">
        <v>648</v>
      </c>
    </row>
    <row spans="1:3" r="43">
      <c r="A43" s="3" t="s">
        <v>631</v>
      </c>
    </row>
    <row spans="1:3" r="44">
      <c r="A44" s="4" t="s">
        <v>639</v>
      </c>
      <c r="B44" s="4" t="s">
        <v>478</v>
      </c>
    </row>
    <row spans="1:3" r="45">
      <c r="A45" s="4" t="s">
        <v>649</v>
      </c>
    </row>
    <row spans="1:3" r="46">
      <c r="A46" s="3" t="s">
        <v>631</v>
      </c>
    </row>
    <row spans="1:3" r="47">
      <c r="A47" s="4" t="s">
        <v>632</v>
      </c>
      <c r="B47" s="7" t="n">
        <v>19388</v>
      </c>
      <c r="C47" s="5" t="n">
        <v>26662</v>
      </c>
    </row>
    <row spans="1:3" r="48">
      <c r="A48" s="4" t="s">
        <v>633</v>
      </c>
      <c r="B48" s="7" t="n">
        <v>12169</v>
      </c>
      <c r="C48" s="5" t="n">
        <v>10408</v>
      </c>
    </row>
    <row spans="1:3" r="49">
      <c r="A49" s="4" t="s">
        <v>650</v>
      </c>
    </row>
    <row spans="1:3" r="50">
      <c r="A50" s="3" t="s">
        <v>631</v>
      </c>
    </row>
    <row spans="1:3" r="51">
      <c r="A51" s="4" t="s">
        <v>639</v>
      </c>
      <c r="B51" s="4" t="s">
        <v>466</v>
      </c>
    </row>
    <row spans="1:3" r="52">
      <c r="A52" s="4" t="s">
        <v>651</v>
      </c>
    </row>
    <row spans="1:3" r="53">
      <c r="A53" s="3" t="s">
        <v>631</v>
      </c>
    </row>
    <row spans="1:3" r="54">
      <c r="A54" s="4" t="s">
        <v>639</v>
      </c>
      <c r="B54" s="4" t="s">
        <v>478</v>
      </c>
    </row>
    <row spans="1:3" r="55">
      <c r="A55" s="4" t="s">
        <v>652</v>
      </c>
    </row>
    <row spans="1:3" r="56">
      <c r="A56" s="3" t="s">
        <v>634</v>
      </c>
    </row>
    <row spans="1:3" r="57">
      <c r="A57" s="4" t="s">
        <v>635</v>
      </c>
      <c r="B57" s="7" t="n">
        <v>310000</v>
      </c>
      <c r="C57" s="5" t="n">
        <v>310000</v>
      </c>
    </row>
    <row spans="1:3" r="58">
      <c r="A58" s="4" t="s">
        <v>637</v>
      </c>
    </row>
    <row spans="1:3" r="59">
      <c r="A59" s="3" t="s">
        <v>631</v>
      </c>
    </row>
    <row spans="1:3" r="60">
      <c r="A60" s="4" t="s">
        <v>632</v>
      </c>
      <c r="B60" s="5" t="n">
        <v>15439</v>
      </c>
      <c r="C60" s="5" t="n">
        <v>15439</v>
      </c>
    </row>
    <row spans="1:3" r="61">
      <c r="A61" s="4" t="s">
        <v>633</v>
      </c>
      <c r="B61" s="7" t="n">
        <v>10399</v>
      </c>
      <c r="C61" s="5" t="n">
        <v>7569</v>
      </c>
    </row>
    <row spans="1:3" r="62">
      <c r="A62" s="4" t="s">
        <v>653</v>
      </c>
    </row>
    <row spans="1:3" r="63">
      <c r="A63" s="3" t="s">
        <v>631</v>
      </c>
    </row>
    <row spans="1:3" r="64">
      <c r="A64" s="4" t="s">
        <v>639</v>
      </c>
      <c r="B64" s="4" t="s">
        <v>466</v>
      </c>
    </row>
    <row spans="1:3" r="65">
      <c r="A65" s="4" t="s">
        <v>654</v>
      </c>
    </row>
    <row spans="1:3" r="66">
      <c r="A66" s="3" t="s">
        <v>631</v>
      </c>
    </row>
    <row spans="1:3" r="67">
      <c r="A67" s="4" t="s">
        <v>639</v>
      </c>
      <c r="B67" s="4" t="s">
        <v>587</v>
      </c>
    </row>
    <row spans="1:3" r="68">
      <c r="A68" s="4" t="s">
        <v>158</v>
      </c>
    </row>
    <row spans="1:3" r="69">
      <c r="A69" s="3" t="s">
        <v>631</v>
      </c>
    </row>
    <row spans="1:3" r="70">
      <c r="A70" s="4" t="s">
        <v>632</v>
      </c>
      <c r="B70" s="7" t="n">
        <v>56545</v>
      </c>
      <c r="C70" s="5" t="n">
        <v>55165</v>
      </c>
    </row>
    <row spans="1:3" r="71">
      <c r="A71" s="4" t="s">
        <v>633</v>
      </c>
      <c r="B71" s="7" t="n">
        <v>22044</v>
      </c>
      <c r="C71" s="7" t="n">
        <v>17467</v>
      </c>
    </row>
    <row spans="1:3" r="72">
      <c r="A72" s="4" t="s">
        <v>655</v>
      </c>
    </row>
    <row spans="1:3" r="73">
      <c r="A73" s="3" t="s">
        <v>631</v>
      </c>
    </row>
    <row spans="1:3" r="74">
      <c r="A74" s="4" t="s">
        <v>639</v>
      </c>
      <c r="B74" s="4" t="s">
        <v>433</v>
      </c>
    </row>
    <row spans="1:3" r="75">
      <c r="A75" s="4" t="s">
        <v>656</v>
      </c>
    </row>
    <row spans="1:3" r="76">
      <c r="A76" s="3" t="s">
        <v>631</v>
      </c>
    </row>
    <row spans="1:3" r="77">
      <c r="A77" s="4" t="s">
        <v>639</v>
      </c>
      <c r="B77"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r="A1" s="1" t="s">
        <v>657</v>
      </c>
      <c r="B1" s="2" t="s">
        <v>72</v>
      </c>
      <c r="D1" s="2" t="s">
        <v>1</v>
      </c>
    </row>
    <row spans="1:5" r="2">
      <c r="B2" s="2" t="s">
        <v>2</v>
      </c>
      <c r="C2" s="2" t="s">
        <v>73</v>
      </c>
      <c r="D2" s="2" t="s">
        <v>2</v>
      </c>
      <c r="E2" s="2" t="s">
        <v>73</v>
      </c>
    </row>
    <row spans="1:5" r="3">
      <c r="A3" s="3" t="s">
        <v>658</v>
      </c>
    </row>
    <row spans="1:5" r="4">
      <c r="A4" s="4" t="s">
        <v>659</v>
      </c>
      <c r="B4" s="7" t="n">
        <v>26267</v>
      </c>
      <c r="C4" s="7" t="n">
        <v>25812</v>
      </c>
      <c r="D4" s="7" t="n">
        <v>54287</v>
      </c>
      <c r="E4" s="7" t="n">
        <v>50754</v>
      </c>
    </row>
    <row spans="1:5" r="5">
      <c r="A5" s="3" t="s">
        <v>660</v>
      </c>
    </row>
    <row spans="1:5" r="6">
      <c r="A6" s="4" t="s">
        <v>474</v>
      </c>
      <c r="B6" s="5" t="n">
        <v>54702</v>
      </c>
      <c r="D6" s="5" t="n">
        <v>54702</v>
      </c>
    </row>
    <row spans="1:5" r="7">
      <c r="A7" s="5" t="n">
        <v>2017</v>
      </c>
      <c r="B7" s="5" t="n">
        <v>104446</v>
      </c>
      <c r="D7" s="5" t="n">
        <v>104446</v>
      </c>
    </row>
    <row spans="1:5" r="8">
      <c r="A8" s="5" t="n">
        <v>2018</v>
      </c>
      <c r="B8" s="5" t="n">
        <v>100474</v>
      </c>
      <c r="D8" s="5" t="n">
        <v>100474</v>
      </c>
    </row>
    <row spans="1:5" r="9">
      <c r="A9" s="5" t="n">
        <v>2019</v>
      </c>
      <c r="B9" s="5" t="n">
        <v>90926</v>
      </c>
      <c r="D9" s="5" t="n">
        <v>90926</v>
      </c>
    </row>
    <row spans="1:5" r="10">
      <c r="A10" s="5" t="n">
        <v>2020</v>
      </c>
      <c r="B10" s="5" t="n">
        <v>84159</v>
      </c>
      <c r="D10" s="5" t="n">
        <v>84159</v>
      </c>
    </row>
    <row spans="1:5" r="11">
      <c r="A11" s="4" t="s">
        <v>661</v>
      </c>
      <c r="B11" s="5" t="n">
        <v>463865</v>
      </c>
      <c r="D11" s="5" t="n">
        <v>463865</v>
      </c>
    </row>
    <row spans="1:5" r="12">
      <c r="A12" s="4" t="s">
        <v>112</v>
      </c>
      <c r="B12" s="5" t="n">
        <v>898572</v>
      </c>
      <c r="D12" s="5" t="n">
        <v>898572</v>
      </c>
    </row>
    <row spans="1:5" r="13">
      <c r="A13" s="4" t="s">
        <v>87</v>
      </c>
    </row>
    <row spans="1:5" r="14">
      <c r="A14" s="3" t="s">
        <v>658</v>
      </c>
    </row>
    <row spans="1:5" r="15">
      <c r="A15" s="4" t="s">
        <v>659</v>
      </c>
      <c r="B15" s="5" t="n">
        <v>22291</v>
      </c>
      <c r="C15" s="5" t="n">
        <v>21711</v>
      </c>
      <c r="D15" s="5" t="n">
        <v>46328</v>
      </c>
      <c r="E15" s="5" t="n">
        <v>42604</v>
      </c>
    </row>
    <row spans="1:5" r="16">
      <c r="A16" s="4" t="s">
        <v>662</v>
      </c>
    </row>
    <row spans="1:5" r="17">
      <c r="A17" s="3" t="s">
        <v>658</v>
      </c>
    </row>
    <row spans="1:5" r="18">
      <c r="A18" s="4" t="s">
        <v>659</v>
      </c>
      <c r="B18" s="5" t="n">
        <v>1700</v>
      </c>
      <c r="C18" s="5" t="n">
        <v>1984</v>
      </c>
      <c r="D18" s="5" t="n">
        <v>3401</v>
      </c>
      <c r="E18" s="5" t="n">
        <v>4121</v>
      </c>
    </row>
    <row spans="1:5" r="19">
      <c r="A19" s="4" t="s">
        <v>92</v>
      </c>
    </row>
    <row spans="1:5" r="20">
      <c r="A20" s="3" t="s">
        <v>658</v>
      </c>
    </row>
    <row spans="1:5" r="21">
      <c r="A21" s="4" t="s">
        <v>659</v>
      </c>
      <c r="B21" s="7" t="n">
        <v>2276</v>
      </c>
      <c r="C21" s="7" t="n">
        <v>2117</v>
      </c>
      <c r="D21" s="7" t="n">
        <v>4558</v>
      </c>
      <c r="E21" s="7" t="n">
        <v>40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37"/>
    <col customWidth="1" max="5" min="5" width="25"/>
    <col customWidth="1" max="6" min="6" width="12"/>
  </cols>
  <sheetData>
    <row spans="1:6" r="1">
      <c r="A1" s="1" t="s">
        <v>107</v>
      </c>
      <c r="B1" s="2" t="s">
        <v>108</v>
      </c>
      <c r="C1" s="2" t="s">
        <v>109</v>
      </c>
      <c r="D1" s="2" t="s">
        <v>110</v>
      </c>
      <c r="E1" s="2" t="s">
        <v>111</v>
      </c>
      <c r="F1" s="2" t="s">
        <v>112</v>
      </c>
    </row>
    <row spans="1:6" r="2">
      <c r="A2" s="4" t="s">
        <v>113</v>
      </c>
      <c r="B2" s="7" t="n">
        <v>-37021</v>
      </c>
      <c r="C2" s="7" t="n">
        <v>2162924</v>
      </c>
      <c r="D2" s="7" t="n">
        <v>-109</v>
      </c>
      <c r="E2" s="7" t="n">
        <v>547326</v>
      </c>
      <c r="F2" s="7" t="n">
        <v>2673120</v>
      </c>
    </row>
    <row spans="1:6" r="3">
      <c r="A3" s="4" t="s">
        <v>114</v>
      </c>
      <c r="C3" s="5" t="n">
        <v>103794870</v>
      </c>
    </row>
    <row spans="1:6" r="4">
      <c r="A4" s="3" t="s">
        <v>115</v>
      </c>
    </row>
    <row spans="1:6" r="5">
      <c r="A5" s="4" t="s">
        <v>116</v>
      </c>
      <c r="B5" s="5" t="n">
        <v>-28929</v>
      </c>
      <c r="C5" s="7" t="n">
        <v>-125895</v>
      </c>
      <c r="E5" s="5" t="n">
        <v>-17780</v>
      </c>
      <c r="F5" s="5" t="n">
        <v>-172604</v>
      </c>
    </row>
    <row spans="1:6" r="6">
      <c r="A6" s="4" t="s">
        <v>117</v>
      </c>
      <c r="B6" s="5" t="n">
        <v>45</v>
      </c>
      <c r="E6" s="5" t="n">
        <v>6613</v>
      </c>
      <c r="F6" s="5" t="n">
        <v>6658</v>
      </c>
    </row>
    <row spans="1:6" r="7">
      <c r="A7" s="4" t="s">
        <v>118</v>
      </c>
      <c r="C7" s="7" t="n">
        <v>11367</v>
      </c>
      <c r="F7" s="5" t="n">
        <v>11367</v>
      </c>
    </row>
    <row spans="1:6" r="8">
      <c r="A8" s="4" t="s">
        <v>119</v>
      </c>
      <c r="C8" s="5" t="n">
        <v>386383</v>
      </c>
    </row>
    <row spans="1:6" r="9">
      <c r="A9" s="4" t="s">
        <v>120</v>
      </c>
      <c r="C9" s="7" t="n">
        <v>32919</v>
      </c>
      <c r="F9" s="5" t="n">
        <v>32919</v>
      </c>
    </row>
    <row spans="1:6" r="10">
      <c r="A10" s="4" t="s">
        <v>121</v>
      </c>
      <c r="C10" s="5" t="n">
        <v>1140444</v>
      </c>
    </row>
    <row spans="1:6" r="11">
      <c r="A11" s="4" t="s">
        <v>122</v>
      </c>
      <c r="C11" s="7" t="n">
        <v>-3650</v>
      </c>
      <c r="F11" s="5" t="n">
        <v>-3650</v>
      </c>
    </row>
    <row spans="1:6" r="12">
      <c r="A12" s="4" t="s">
        <v>123</v>
      </c>
      <c r="C12" s="5" t="n">
        <v>-157626</v>
      </c>
    </row>
    <row spans="1:6" r="13">
      <c r="A13" s="4" t="s">
        <v>124</v>
      </c>
      <c r="B13" s="5" t="n">
        <v>31525</v>
      </c>
      <c r="C13" s="7" t="n">
        <v>-100969</v>
      </c>
      <c r="E13" s="5" t="n">
        <v>6766</v>
      </c>
      <c r="F13" s="5" t="n">
        <v>-62678</v>
      </c>
    </row>
    <row spans="1:6" r="14">
      <c r="A14" s="4" t="s">
        <v>125</v>
      </c>
      <c r="D14" s="5" t="n">
        <v>-27</v>
      </c>
      <c r="F14" s="5" t="n">
        <v>-27</v>
      </c>
    </row>
    <row spans="1:6" r="15">
      <c r="A15" s="4" t="s">
        <v>126</v>
      </c>
      <c r="E15" s="5" t="n">
        <v>1301</v>
      </c>
      <c r="F15" s="5" t="n">
        <v>1301</v>
      </c>
    </row>
    <row spans="1:6" r="16">
      <c r="A16" s="4" t="s">
        <v>80</v>
      </c>
      <c r="C16" s="5" t="n">
        <v>-33</v>
      </c>
      <c r="E16" s="5" t="n">
        <v>-79</v>
      </c>
      <c r="F16" s="5" t="n">
        <v>-112</v>
      </c>
    </row>
    <row spans="1:6" r="17">
      <c r="A17" s="4" t="s">
        <v>127</v>
      </c>
      <c r="B17" s="7" t="n">
        <v>-34380</v>
      </c>
      <c r="C17" s="7" t="n">
        <v>1976663</v>
      </c>
      <c r="D17" s="7" t="n">
        <v>-136</v>
      </c>
      <c r="E17" s="7" t="n">
        <v>544147</v>
      </c>
      <c r="F17" s="7" t="n">
        <v>2486294</v>
      </c>
    </row>
    <row spans="1:6" r="18">
      <c r="A18" s="4" t="s">
        <v>128</v>
      </c>
      <c r="C18" s="5" t="n">
        <v>1051640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r="A1" s="1" t="s">
        <v>663</v>
      </c>
      <c r="B1" s="2" t="s">
        <v>461</v>
      </c>
      <c r="C1" s="2" t="s">
        <v>1</v>
      </c>
    </row>
    <row spans="1:9" r="2">
      <c r="B2" s="2" t="s">
        <v>664</v>
      </c>
      <c r="C2" s="2" t="s">
        <v>417</v>
      </c>
      <c r="D2" s="2" t="s">
        <v>386</v>
      </c>
      <c r="E2" s="2" t="s">
        <v>590</v>
      </c>
      <c r="F2" s="2" t="s">
        <v>665</v>
      </c>
      <c r="G2" s="2" t="s">
        <v>666</v>
      </c>
      <c r="H2" s="2" t="s">
        <v>667</v>
      </c>
      <c r="I2" s="2" t="s">
        <v>668</v>
      </c>
    </row>
    <row spans="1:9" r="3">
      <c r="A3" s="3" t="s">
        <v>183</v>
      </c>
    </row>
    <row spans="1:9" r="4">
      <c r="A4" s="4" t="s">
        <v>669</v>
      </c>
      <c r="C4" s="7" t="n">
        <v>3097734</v>
      </c>
      <c r="D4" s="7" t="n">
        <v>2749771</v>
      </c>
    </row>
    <row spans="1:9" r="5">
      <c r="A5" s="4" t="s">
        <v>670</v>
      </c>
      <c r="C5" s="5" t="n">
        <v>4040</v>
      </c>
      <c r="D5" s="5" t="n">
        <v>4472</v>
      </c>
    </row>
    <row spans="1:9" r="6">
      <c r="A6" s="4" t="s">
        <v>514</v>
      </c>
      <c r="C6" s="5" t="n">
        <v>3093694</v>
      </c>
      <c r="D6" s="5" t="n">
        <v>2745299</v>
      </c>
    </row>
    <row spans="1:9" r="7">
      <c r="A7" s="3" t="s">
        <v>273</v>
      </c>
    </row>
    <row spans="1:9" r="8">
      <c r="A8" s="4" t="s">
        <v>27</v>
      </c>
      <c r="C8" s="5" t="n">
        <v>30053</v>
      </c>
      <c r="D8" s="5" t="n">
        <v>41303</v>
      </c>
      <c r="E8" s="7" t="n">
        <v>11823</v>
      </c>
      <c r="G8" s="7" t="n">
        <v>10440</v>
      </c>
    </row>
    <row spans="1:9" r="9">
      <c r="A9" s="4" t="s">
        <v>516</v>
      </c>
      <c r="C9" s="5" t="n">
        <v>712025</v>
      </c>
      <c r="D9" s="5" t="n">
        <v>1024226</v>
      </c>
    </row>
    <row spans="1:9" r="10">
      <c r="A10" s="4" t="s">
        <v>29</v>
      </c>
      <c r="C10" s="5" t="n">
        <v>6345</v>
      </c>
      <c r="D10" s="5" t="n">
        <v>17198</v>
      </c>
    </row>
    <row spans="1:9" r="11">
      <c r="A11" s="4" t="s">
        <v>30</v>
      </c>
      <c r="C11" s="5" t="n">
        <v>408374</v>
      </c>
      <c r="D11" s="5" t="n">
        <v>441762</v>
      </c>
    </row>
    <row spans="1:9" r="12">
      <c r="A12" s="4" t="s">
        <v>31</v>
      </c>
      <c r="C12" s="5" t="n">
        <v>120122</v>
      </c>
      <c r="D12" s="5" t="n">
        <v>120855</v>
      </c>
    </row>
    <row spans="1:9" r="13">
      <c r="A13" s="4" t="s">
        <v>671</v>
      </c>
      <c r="C13" s="5" t="n">
        <v>1845112</v>
      </c>
      <c r="D13" s="5" t="n">
        <v>1617389</v>
      </c>
    </row>
    <row spans="1:9" r="14">
      <c r="A14" s="4" t="s">
        <v>179</v>
      </c>
      <c r="C14" s="5" t="n">
        <v>1490928</v>
      </c>
      <c r="D14" s="5" t="n">
        <v>1402761</v>
      </c>
    </row>
    <row spans="1:9" r="15">
      <c r="A15" s="4" t="s">
        <v>672</v>
      </c>
      <c r="C15" s="5" t="n">
        <v>1231192</v>
      </c>
      <c r="D15" s="5" t="n">
        <v>1288343</v>
      </c>
    </row>
    <row spans="1:9" r="16">
      <c r="A16" s="4" t="s">
        <v>147</v>
      </c>
      <c r="C16" s="5" t="n">
        <v>473239</v>
      </c>
      <c r="D16" s="5" t="n">
        <v>472673</v>
      </c>
    </row>
    <row spans="1:9" r="17">
      <c r="A17" s="4" t="s">
        <v>495</v>
      </c>
      <c r="C17" s="5" t="n">
        <v>108672</v>
      </c>
      <c r="D17" s="5" t="n">
        <v>112837</v>
      </c>
    </row>
    <row spans="1:9" r="18">
      <c r="A18" s="4" t="s">
        <v>41</v>
      </c>
      <c r="C18" s="5" t="n">
        <v>-568523</v>
      </c>
      <c r="D18" s="5" t="n">
        <v>-833380</v>
      </c>
    </row>
    <row spans="1:9" r="19">
      <c r="A19" s="4" t="s">
        <v>42</v>
      </c>
      <c r="C19" s="5" t="n">
        <v>-18794</v>
      </c>
      <c r="D19" s="5" t="n">
        <v>-25794</v>
      </c>
    </row>
    <row spans="1:9" r="20">
      <c r="A20" s="4" t="s">
        <v>43</v>
      </c>
      <c r="C20" s="5" t="n">
        <v>-164433</v>
      </c>
      <c r="D20" s="5" t="n">
        <v>-195116</v>
      </c>
    </row>
    <row spans="1:9" r="21">
      <c r="A21" s="4" t="s">
        <v>44</v>
      </c>
      <c r="C21" s="5" t="n">
        <v>-96380</v>
      </c>
      <c r="D21" s="5" t="n">
        <v>-54234</v>
      </c>
    </row>
    <row spans="1:9" r="22">
      <c r="A22" s="4" t="s">
        <v>514</v>
      </c>
      <c r="C22" s="5" t="n">
        <v>-3093694</v>
      </c>
      <c r="D22" s="5" t="n">
        <v>-2745299</v>
      </c>
    </row>
    <row spans="1:9" r="23">
      <c r="A23" s="4" t="s">
        <v>442</v>
      </c>
      <c r="C23" s="5" t="n">
        <v>-17679</v>
      </c>
      <c r="D23" s="5" t="n">
        <v>-16086</v>
      </c>
    </row>
    <row spans="1:9" r="24">
      <c r="A24" s="4" t="s">
        <v>272</v>
      </c>
    </row>
    <row spans="1:9" r="25">
      <c r="A25" s="3" t="s">
        <v>183</v>
      </c>
    </row>
    <row spans="1:9" r="26">
      <c r="A26" s="4" t="s">
        <v>669</v>
      </c>
      <c r="D26" s="5" t="n">
        <v>250000</v>
      </c>
    </row>
    <row spans="1:9" r="27">
      <c r="A27" s="4" t="s">
        <v>514</v>
      </c>
      <c r="C27" s="5" t="n">
        <v>249600</v>
      </c>
    </row>
    <row spans="1:9" r="28">
      <c r="A28" s="3" t="s">
        <v>273</v>
      </c>
    </row>
    <row spans="1:9" r="29">
      <c r="A29" s="4" t="s">
        <v>27</v>
      </c>
      <c r="C29" s="5" t="n">
        <v>791</v>
      </c>
    </row>
    <row spans="1:9" r="30">
      <c r="A30" s="4" t="s">
        <v>516</v>
      </c>
      <c r="C30" s="5" t="n">
        <v>3074</v>
      </c>
    </row>
    <row spans="1:9" r="31">
      <c r="A31" s="4" t="s">
        <v>29</v>
      </c>
      <c r="C31" s="5" t="n">
        <v>679</v>
      </c>
    </row>
    <row spans="1:9" r="32">
      <c r="A32" s="4" t="s">
        <v>30</v>
      </c>
      <c r="C32" s="5" t="n">
        <v>1250</v>
      </c>
    </row>
    <row spans="1:9" r="33">
      <c r="A33" s="4" t="s">
        <v>31</v>
      </c>
      <c r="C33" s="5" t="n">
        <v>858</v>
      </c>
    </row>
    <row spans="1:9" r="34">
      <c r="A34" s="4" t="s">
        <v>671</v>
      </c>
      <c r="C34" s="5" t="n">
        <v>477357</v>
      </c>
    </row>
    <row spans="1:9" r="35">
      <c r="A35" s="4" t="s">
        <v>179</v>
      </c>
      <c r="C35" s="5" t="n">
        <v>30169</v>
      </c>
    </row>
    <row spans="1:9" r="36">
      <c r="A36" s="4" t="s">
        <v>672</v>
      </c>
      <c r="C36" s="5" t="n">
        <v>61696</v>
      </c>
    </row>
    <row spans="1:9" r="37">
      <c r="A37" s="4" t="s">
        <v>147</v>
      </c>
      <c r="C37" s="5" t="n">
        <v>255757</v>
      </c>
    </row>
    <row spans="1:9" r="38">
      <c r="A38" s="4" t="s">
        <v>495</v>
      </c>
      <c r="C38" s="5" t="n">
        <v>968</v>
      </c>
    </row>
    <row spans="1:9" r="39">
      <c r="A39" s="4" t="s">
        <v>41</v>
      </c>
      <c r="C39" s="5" t="n">
        <v>-6760</v>
      </c>
    </row>
    <row spans="1:9" r="40">
      <c r="A40" s="4" t="s">
        <v>42</v>
      </c>
      <c r="C40" s="5" t="n">
        <v>-121</v>
      </c>
    </row>
    <row spans="1:9" r="41">
      <c r="A41" s="4" t="s">
        <v>673</v>
      </c>
      <c r="C41" s="5" t="n">
        <v>-1911</v>
      </c>
    </row>
    <row spans="1:9" r="42">
      <c r="A42" s="4" t="s">
        <v>43</v>
      </c>
      <c r="C42" s="5" t="n">
        <v>-7054</v>
      </c>
    </row>
    <row spans="1:9" r="43">
      <c r="A43" s="4" t="s">
        <v>44</v>
      </c>
      <c r="C43" s="5" t="n">
        <v>-151</v>
      </c>
    </row>
    <row spans="1:9" r="44">
      <c r="A44" s="4" t="s">
        <v>514</v>
      </c>
      <c r="C44" s="5" t="n">
        <v>-249600</v>
      </c>
    </row>
    <row spans="1:9" r="45">
      <c r="A45" s="4" t="s">
        <v>442</v>
      </c>
      <c r="C45" s="5" t="n">
        <v>-3441</v>
      </c>
    </row>
    <row spans="1:9" r="46">
      <c r="A46" s="4" t="s">
        <v>674</v>
      </c>
      <c r="C46" s="5" t="n">
        <v>563561</v>
      </c>
    </row>
    <row spans="1:9" r="47">
      <c r="A47" s="4" t="s">
        <v>675</v>
      </c>
    </row>
    <row spans="1:9" r="48">
      <c r="A48" s="3" t="s">
        <v>183</v>
      </c>
    </row>
    <row spans="1:9" r="49">
      <c r="A49" s="4" t="s">
        <v>676</v>
      </c>
      <c r="C49" s="5" t="n">
        <v>0</v>
      </c>
    </row>
    <row spans="1:9" r="50">
      <c r="A50" s="4" t="s">
        <v>677</v>
      </c>
    </row>
    <row spans="1:9" r="51">
      <c r="A51" s="3" t="s">
        <v>183</v>
      </c>
    </row>
    <row spans="1:9" r="52">
      <c r="A52" s="4" t="s">
        <v>669</v>
      </c>
      <c r="C52" s="5" t="n">
        <v>249600</v>
      </c>
    </row>
    <row spans="1:9" r="53">
      <c r="A53" s="4" t="s">
        <v>678</v>
      </c>
      <c r="C53" s="5" t="n">
        <v>400000</v>
      </c>
    </row>
    <row spans="1:9" r="54">
      <c r="A54" s="4" t="s">
        <v>679</v>
      </c>
      <c r="C54" s="7" t="n">
        <v>249600</v>
      </c>
    </row>
    <row spans="1:9" r="55">
      <c r="A55" s="4" t="s">
        <v>680</v>
      </c>
      <c r="C55" s="4" t="s">
        <v>681</v>
      </c>
    </row>
    <row spans="1:9" r="56">
      <c r="A56" s="4" t="s">
        <v>682</v>
      </c>
      <c r="C56" s="10" t="n">
        <v>4.75</v>
      </c>
    </row>
    <row spans="1:9" r="57">
      <c r="A57" s="4" t="s">
        <v>683</v>
      </c>
    </row>
    <row spans="1:9" r="58">
      <c r="A58" s="3" t="s">
        <v>183</v>
      </c>
    </row>
    <row spans="1:9" r="59">
      <c r="A59" s="4" t="s">
        <v>684</v>
      </c>
      <c r="C59" s="4" t="s">
        <v>685</v>
      </c>
    </row>
    <row spans="1:9" r="60">
      <c r="A60" s="4" t="s">
        <v>686</v>
      </c>
      <c r="C60" s="5" t="n">
        <v>3</v>
      </c>
    </row>
    <row spans="1:9" r="61">
      <c r="A61" s="4" t="s">
        <v>687</v>
      </c>
    </row>
    <row spans="1:9" r="62">
      <c r="A62" s="3" t="s">
        <v>183</v>
      </c>
    </row>
    <row spans="1:9" r="63">
      <c r="A63" s="4" t="s">
        <v>684</v>
      </c>
      <c r="C63" s="4" t="s">
        <v>688</v>
      </c>
    </row>
    <row spans="1:9" r="64">
      <c r="A64" s="4" t="s">
        <v>689</v>
      </c>
      <c r="C64" s="10" t="n">
        <v>4.75</v>
      </c>
    </row>
    <row spans="1:9" r="65">
      <c r="A65" s="4" t="s">
        <v>690</v>
      </c>
      <c r="C65" s="4" t="s">
        <v>691</v>
      </c>
    </row>
    <row spans="1:9" r="66">
      <c r="A66" s="4" t="s">
        <v>692</v>
      </c>
      <c r="C66" s="7" t="n">
        <v>125000</v>
      </c>
    </row>
    <row spans="1:9" r="67">
      <c r="A67" s="4" t="s">
        <v>693</v>
      </c>
      <c r="C67" s="10" t="n">
        <v>3.75</v>
      </c>
    </row>
    <row spans="1:9" r="68">
      <c r="A68" s="4" t="s">
        <v>694</v>
      </c>
    </row>
    <row spans="1:9" r="69">
      <c r="A69" s="3" t="s">
        <v>183</v>
      </c>
    </row>
    <row spans="1:9" r="70">
      <c r="A70" s="4" t="s">
        <v>695</v>
      </c>
      <c r="C70" s="4" t="s">
        <v>696</v>
      </c>
    </row>
    <row spans="1:9" r="71">
      <c r="A71" s="4" t="s">
        <v>697</v>
      </c>
    </row>
    <row spans="1:9" r="72">
      <c r="A72" s="3" t="s">
        <v>183</v>
      </c>
    </row>
    <row spans="1:9" r="73">
      <c r="A73" s="4" t="s">
        <v>695</v>
      </c>
      <c r="C73" s="4" t="s">
        <v>348</v>
      </c>
    </row>
    <row spans="1:9" r="74">
      <c r="A74" s="4" t="s">
        <v>698</v>
      </c>
    </row>
    <row spans="1:9" r="75">
      <c r="A75" s="3" t="s">
        <v>183</v>
      </c>
    </row>
    <row spans="1:9" r="76">
      <c r="A76" s="4" t="s">
        <v>695</v>
      </c>
      <c r="C76" s="4" t="s">
        <v>348</v>
      </c>
    </row>
    <row spans="1:9" r="77">
      <c r="A77" s="4" t="s">
        <v>699</v>
      </c>
    </row>
    <row spans="1:9" r="78">
      <c r="A78" s="3" t="s">
        <v>183</v>
      </c>
    </row>
    <row spans="1:9" r="79">
      <c r="A79" s="4" t="s">
        <v>695</v>
      </c>
      <c r="C79" s="4" t="s">
        <v>700</v>
      </c>
    </row>
    <row spans="1:9" r="80">
      <c r="A80" s="4" t="s">
        <v>701</v>
      </c>
    </row>
    <row spans="1:9" r="81">
      <c r="A81" s="3" t="s">
        <v>183</v>
      </c>
    </row>
    <row spans="1:9" r="82">
      <c r="A82" s="4" t="s">
        <v>678</v>
      </c>
      <c r="C82" s="7" t="n">
        <v>2296000</v>
      </c>
    </row>
    <row spans="1:9" r="83">
      <c r="A83" s="4" t="s">
        <v>702</v>
      </c>
      <c r="C83" s="11" t="n">
        <v>3.5</v>
      </c>
    </row>
    <row spans="1:9" r="84">
      <c r="A84" s="4" t="s">
        <v>703</v>
      </c>
      <c r="C84" s="11" t="n">
        <v>5.9</v>
      </c>
    </row>
    <row spans="1:9" r="85">
      <c r="A85" s="4" t="s">
        <v>704</v>
      </c>
      <c r="C85" s="4" t="s">
        <v>705</v>
      </c>
    </row>
    <row spans="1:9" r="86">
      <c r="A86" s="4" t="s">
        <v>706</v>
      </c>
    </row>
    <row spans="1:9" r="87">
      <c r="A87" s="3" t="s">
        <v>183</v>
      </c>
    </row>
    <row spans="1:9" r="88">
      <c r="A88" s="4" t="s">
        <v>684</v>
      </c>
      <c r="C88" s="4" t="s">
        <v>707</v>
      </c>
    </row>
    <row spans="1:9" r="89">
      <c r="A89" s="4" t="s">
        <v>686</v>
      </c>
      <c r="C89" s="10" t="n">
        <v>2.75</v>
      </c>
    </row>
    <row spans="1:9" r="90">
      <c r="A90" s="4" t="s">
        <v>708</v>
      </c>
    </row>
    <row spans="1:9" r="91">
      <c r="A91" s="3" t="s">
        <v>183</v>
      </c>
    </row>
    <row spans="1:9" r="92">
      <c r="A92" s="4" t="s">
        <v>684</v>
      </c>
      <c r="C92" s="4" t="s">
        <v>688</v>
      </c>
    </row>
    <row spans="1:9" r="93">
      <c r="A93" s="4" t="s">
        <v>689</v>
      </c>
      <c r="C93" s="10" t="n">
        <v>4.25</v>
      </c>
    </row>
    <row spans="1:9" r="94">
      <c r="A94" s="4" t="s">
        <v>709</v>
      </c>
    </row>
    <row spans="1:9" r="95">
      <c r="A95" s="3" t="s">
        <v>183</v>
      </c>
    </row>
    <row spans="1:9" r="96">
      <c r="A96" s="4" t="s">
        <v>695</v>
      </c>
      <c r="C96" s="4" t="s">
        <v>688</v>
      </c>
    </row>
    <row spans="1:9" r="97">
      <c r="A97" s="4" t="s">
        <v>710</v>
      </c>
    </row>
    <row spans="1:9" r="98">
      <c r="A98" s="3" t="s">
        <v>183</v>
      </c>
    </row>
    <row spans="1:9" r="99">
      <c r="A99" s="4" t="s">
        <v>695</v>
      </c>
      <c r="C99" s="4" t="s">
        <v>711</v>
      </c>
    </row>
    <row spans="1:9" r="100">
      <c r="A100" s="4" t="s">
        <v>712</v>
      </c>
    </row>
    <row spans="1:9" r="101">
      <c r="A101" s="3" t="s">
        <v>183</v>
      </c>
    </row>
    <row spans="1:9" r="102">
      <c r="A102" s="4" t="s">
        <v>695</v>
      </c>
      <c r="C102" s="4" t="s">
        <v>348</v>
      </c>
    </row>
    <row spans="1:9" r="103">
      <c r="A103" s="4" t="s">
        <v>713</v>
      </c>
      <c r="C103" s="4" t="s">
        <v>714</v>
      </c>
    </row>
    <row spans="1:9" r="104">
      <c r="A104" s="4" t="s">
        <v>715</v>
      </c>
    </row>
    <row spans="1:9" r="105">
      <c r="A105" s="3" t="s">
        <v>183</v>
      </c>
    </row>
    <row spans="1:9" r="106">
      <c r="A106" s="4" t="s">
        <v>695</v>
      </c>
      <c r="C106" s="4" t="s">
        <v>711</v>
      </c>
    </row>
    <row spans="1:9" r="107">
      <c r="A107" s="4" t="s">
        <v>716</v>
      </c>
    </row>
    <row spans="1:9" r="108">
      <c r="A108" s="3" t="s">
        <v>183</v>
      </c>
    </row>
    <row spans="1:9" r="109">
      <c r="A109" s="4" t="s">
        <v>695</v>
      </c>
      <c r="C109" s="4" t="s">
        <v>717</v>
      </c>
    </row>
    <row spans="1:9" r="110">
      <c r="A110" s="4" t="s">
        <v>718</v>
      </c>
    </row>
    <row spans="1:9" r="111">
      <c r="A111" s="3" t="s">
        <v>183</v>
      </c>
    </row>
    <row spans="1:9" r="112">
      <c r="A112" s="4" t="s">
        <v>669</v>
      </c>
      <c r="C112" s="7" t="n">
        <v>1083000</v>
      </c>
      <c r="D112" s="5" t="n">
        <v>702500</v>
      </c>
    </row>
    <row spans="1:9" r="113">
      <c r="A113" s="4" t="s">
        <v>678</v>
      </c>
      <c r="C113" s="5" t="n">
        <v>1258000</v>
      </c>
    </row>
    <row spans="1:9" r="114">
      <c r="A114" s="4" t="s">
        <v>679</v>
      </c>
      <c r="C114" s="5" t="n">
        <v>1083000</v>
      </c>
    </row>
    <row spans="1:9" r="115">
      <c r="A115" s="4" t="s">
        <v>719</v>
      </c>
      <c r="B115" s="7" t="n">
        <v>150000</v>
      </c>
    </row>
    <row spans="1:9" r="116">
      <c r="A116" s="4" t="s">
        <v>720</v>
      </c>
    </row>
    <row spans="1:9" r="117">
      <c r="A117" s="3" t="s">
        <v>183</v>
      </c>
    </row>
    <row spans="1:9" r="118">
      <c r="A118" s="4" t="s">
        <v>669</v>
      </c>
      <c r="C118" s="5" t="n">
        <v>656000</v>
      </c>
      <c r="D118" s="5" t="n">
        <v>688000</v>
      </c>
    </row>
    <row spans="1:9" r="119">
      <c r="A119" s="4" t="s">
        <v>678</v>
      </c>
      <c r="C119" s="5" t="n">
        <v>1038000</v>
      </c>
    </row>
    <row spans="1:9" r="120">
      <c r="A120" s="4" t="s">
        <v>679</v>
      </c>
      <c r="C120" s="5" t="n">
        <v>656000</v>
      </c>
    </row>
    <row spans="1:9" r="121">
      <c r="A121" s="4" t="s">
        <v>676</v>
      </c>
      <c r="C121" s="7" t="n">
        <v>89600</v>
      </c>
    </row>
    <row spans="1:9" r="122">
      <c r="A122" s="4" t="s">
        <v>721</v>
      </c>
    </row>
    <row spans="1:9" r="123">
      <c r="A123" s="3" t="s">
        <v>183</v>
      </c>
    </row>
    <row spans="1:9" r="124">
      <c r="A124" s="4" t="s">
        <v>722</v>
      </c>
      <c r="C124" s="4" t="s">
        <v>723</v>
      </c>
    </row>
    <row spans="1:9" r="125">
      <c r="A125" s="4" t="s">
        <v>724</v>
      </c>
    </row>
    <row spans="1:9" r="126">
      <c r="A126" s="3" t="s">
        <v>183</v>
      </c>
    </row>
    <row spans="1:9" r="127">
      <c r="A127" s="4" t="s">
        <v>669</v>
      </c>
      <c r="C127" s="7" t="n">
        <v>400000</v>
      </c>
      <c r="D127" s="5" t="n">
        <v>400000</v>
      </c>
    </row>
    <row spans="1:9" r="128">
      <c r="A128" s="4" t="s">
        <v>722</v>
      </c>
      <c r="C128" s="4" t="s">
        <v>725</v>
      </c>
      <c r="F128" s="4" t="s">
        <v>725</v>
      </c>
    </row>
    <row spans="1:9" r="129">
      <c r="A129" s="4" t="s">
        <v>726</v>
      </c>
      <c r="F129" s="7" t="n">
        <v>400000</v>
      </c>
    </row>
    <row spans="1:9" r="130">
      <c r="A130" s="4" t="s">
        <v>727</v>
      </c>
    </row>
    <row spans="1:9" r="131">
      <c r="A131" s="3" t="s">
        <v>183</v>
      </c>
    </row>
    <row spans="1:9" r="132">
      <c r="A132" s="4" t="s">
        <v>669</v>
      </c>
      <c r="C132" s="7" t="n">
        <v>450000</v>
      </c>
      <c r="D132" s="5" t="n">
        <v>450000</v>
      </c>
    </row>
    <row spans="1:9" r="133">
      <c r="A133" s="4" t="s">
        <v>722</v>
      </c>
      <c r="C133" s="4" t="s">
        <v>728</v>
      </c>
      <c r="H133" s="4" t="s">
        <v>728</v>
      </c>
    </row>
    <row spans="1:9" r="134">
      <c r="A134" s="4" t="s">
        <v>726</v>
      </c>
      <c r="H134" s="7" t="n">
        <v>450000</v>
      </c>
    </row>
    <row spans="1:9" r="135">
      <c r="A135" s="4" t="s">
        <v>729</v>
      </c>
    </row>
    <row spans="1:9" r="136">
      <c r="A136" s="3" t="s">
        <v>183</v>
      </c>
    </row>
    <row spans="1:9" r="137">
      <c r="A137" s="4" t="s">
        <v>669</v>
      </c>
      <c r="C137" s="7" t="n">
        <v>250000</v>
      </c>
      <c r="D137" s="5" t="n">
        <v>250000</v>
      </c>
    </row>
    <row spans="1:9" r="138">
      <c r="A138" s="4" t="s">
        <v>722</v>
      </c>
      <c r="C138" s="4" t="s">
        <v>730</v>
      </c>
    </row>
    <row spans="1:9" r="139">
      <c r="A139" s="4" t="s">
        <v>726</v>
      </c>
      <c r="I139" s="7" t="n">
        <v>250000</v>
      </c>
    </row>
    <row spans="1:9" r="140">
      <c r="A140" s="4" t="s">
        <v>731</v>
      </c>
      <c r="C140" s="7" t="n">
        <v>25000</v>
      </c>
    </row>
    <row spans="1:9" r="141">
      <c r="A141" s="4" t="s">
        <v>732</v>
      </c>
    </row>
    <row spans="1:9" r="142">
      <c r="A142" s="3" t="s">
        <v>183</v>
      </c>
    </row>
    <row spans="1:9" r="143">
      <c r="A143" s="4" t="s">
        <v>733</v>
      </c>
      <c r="C143" s="7" t="n">
        <v>10000</v>
      </c>
    </row>
    <row spans="1:9" r="144">
      <c r="A144" s="4" t="s">
        <v>734</v>
      </c>
      <c r="C144" s="4" t="s">
        <v>735</v>
      </c>
    </row>
    <row spans="1:9" r="145">
      <c r="A145" s="4" t="s">
        <v>736</v>
      </c>
    </row>
    <row spans="1:9" r="146">
      <c r="A146" s="3" t="s">
        <v>183</v>
      </c>
    </row>
    <row spans="1:9" r="147">
      <c r="A147" s="4" t="s">
        <v>669</v>
      </c>
      <c r="C147" s="7" t="n">
        <v>9134</v>
      </c>
      <c r="D147" s="7" t="n">
        <v>92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42"/>
    <col customWidth="1" max="2" min="2" width="21"/>
  </cols>
  <sheetData>
    <row spans="1:2" r="1">
      <c r="A1" s="1" t="s">
        <v>737</v>
      </c>
      <c r="B1" s="2" t="s">
        <v>417</v>
      </c>
    </row>
    <row spans="1:2" r="2">
      <c r="A2" s="3" t="s">
        <v>738</v>
      </c>
    </row>
    <row spans="1:2" r="3">
      <c r="A3" s="4" t="s">
        <v>474</v>
      </c>
      <c r="B3" s="7" t="n">
        <v>1891</v>
      </c>
    </row>
    <row spans="1:2" r="4">
      <c r="A4" s="5" t="n">
        <v>2017</v>
      </c>
      <c r="B4" s="5" t="n">
        <v>2879</v>
      </c>
    </row>
    <row spans="1:2" r="5">
      <c r="A5" s="5" t="n">
        <v>2018</v>
      </c>
      <c r="B5" s="5" t="n">
        <v>27129</v>
      </c>
    </row>
    <row spans="1:2" r="6">
      <c r="A6" s="5" t="n">
        <v>2019</v>
      </c>
      <c r="B6" s="5" t="n">
        <v>2040013</v>
      </c>
    </row>
    <row spans="1:2" r="7">
      <c r="A7" s="5" t="n">
        <v>2020</v>
      </c>
      <c r="B7" s="5" t="n">
        <v>450344</v>
      </c>
    </row>
    <row spans="1:2" r="8">
      <c r="A8" s="4" t="s">
        <v>661</v>
      </c>
      <c r="B8" s="5" t="n">
        <v>575478</v>
      </c>
    </row>
    <row spans="1:2" r="9">
      <c r="A9" s="4" t="s">
        <v>739</v>
      </c>
      <c r="B9" s="5" t="n">
        <v>3097734</v>
      </c>
    </row>
    <row spans="1:2" r="10">
      <c r="A10" s="4" t="s">
        <v>677</v>
      </c>
    </row>
    <row spans="1:2" r="11">
      <c r="A11" s="3" t="s">
        <v>738</v>
      </c>
    </row>
    <row spans="1:2" r="12">
      <c r="A12" s="5" t="n">
        <v>2019</v>
      </c>
      <c r="B12" s="5" t="n">
        <v>249600</v>
      </c>
    </row>
    <row spans="1:2" r="13">
      <c r="A13" s="4" t="s">
        <v>739</v>
      </c>
      <c r="B13" s="5" t="n">
        <v>249600</v>
      </c>
    </row>
    <row spans="1:2" r="14">
      <c r="A14" s="4" t="s">
        <v>701</v>
      </c>
    </row>
    <row spans="1:2" r="15">
      <c r="A15" s="3" t="s">
        <v>738</v>
      </c>
    </row>
    <row spans="1:2" r="16">
      <c r="A16" s="5" t="n">
        <v>2019</v>
      </c>
      <c r="B16" s="5" t="n">
        <v>1739000</v>
      </c>
    </row>
    <row spans="1:2" r="17">
      <c r="A17" s="4" t="s">
        <v>739</v>
      </c>
      <c r="B17" s="5" t="n">
        <v>1739000</v>
      </c>
    </row>
    <row spans="1:2" r="18">
      <c r="A18" s="4" t="s">
        <v>724</v>
      </c>
    </row>
    <row spans="1:2" r="19">
      <c r="A19" s="3" t="s">
        <v>738</v>
      </c>
    </row>
    <row spans="1:2" r="20">
      <c r="A20" s="5" t="n">
        <v>2020</v>
      </c>
      <c r="B20" s="5" t="n">
        <v>400000</v>
      </c>
    </row>
    <row spans="1:2" r="21">
      <c r="A21" s="4" t="s">
        <v>739</v>
      </c>
      <c r="B21" s="5" t="n">
        <v>400000</v>
      </c>
    </row>
    <row spans="1:2" r="22">
      <c r="A22" s="4" t="s">
        <v>727</v>
      </c>
    </row>
    <row spans="1:2" r="23">
      <c r="A23" s="3" t="s">
        <v>738</v>
      </c>
    </row>
    <row spans="1:2" r="24">
      <c r="A24" s="4" t="s">
        <v>661</v>
      </c>
      <c r="B24" s="5" t="n">
        <v>450000</v>
      </c>
    </row>
    <row spans="1:2" r="25">
      <c r="A25" s="4" t="s">
        <v>739</v>
      </c>
      <c r="B25" s="5" t="n">
        <v>450000</v>
      </c>
    </row>
    <row spans="1:2" r="26">
      <c r="A26" s="4" t="s">
        <v>740</v>
      </c>
    </row>
    <row spans="1:2" r="27">
      <c r="A27" s="3" t="s">
        <v>738</v>
      </c>
    </row>
    <row spans="1:2" r="28">
      <c r="A28" s="5" t="n">
        <v>2018</v>
      </c>
      <c r="B28" s="5" t="n">
        <v>25000</v>
      </c>
    </row>
    <row spans="1:2" r="29">
      <c r="A29" s="5" t="n">
        <v>2019</v>
      </c>
      <c r="B29" s="5" t="n">
        <v>50000</v>
      </c>
    </row>
    <row spans="1:2" r="30">
      <c r="A30" s="5" t="n">
        <v>2020</v>
      </c>
      <c r="B30" s="5" t="n">
        <v>50000</v>
      </c>
    </row>
    <row spans="1:2" r="31">
      <c r="A31" s="4" t="s">
        <v>661</v>
      </c>
      <c r="B31" s="5" t="n">
        <v>125000</v>
      </c>
    </row>
    <row spans="1:2" r="32">
      <c r="A32" s="4" t="s">
        <v>739</v>
      </c>
      <c r="B32" s="5" t="n">
        <v>250000</v>
      </c>
    </row>
    <row spans="1:2" r="33">
      <c r="A33" s="4" t="s">
        <v>736</v>
      </c>
    </row>
    <row spans="1:2" r="34">
      <c r="A34" s="3" t="s">
        <v>738</v>
      </c>
    </row>
    <row spans="1:2" r="35">
      <c r="A35" s="4" t="s">
        <v>474</v>
      </c>
      <c r="B35" s="5" t="n">
        <v>1891</v>
      </c>
    </row>
    <row spans="1:2" r="36">
      <c r="A36" s="5" t="n">
        <v>2017</v>
      </c>
      <c r="B36" s="5" t="n">
        <v>2879</v>
      </c>
    </row>
    <row spans="1:2" r="37">
      <c r="A37" s="5" t="n">
        <v>2018</v>
      </c>
      <c r="B37" s="5" t="n">
        <v>2129</v>
      </c>
    </row>
    <row spans="1:2" r="38">
      <c r="A38" s="5" t="n">
        <v>2019</v>
      </c>
      <c r="B38" s="5" t="n">
        <v>1413</v>
      </c>
    </row>
    <row spans="1:2" r="39">
      <c r="A39" s="5" t="n">
        <v>2020</v>
      </c>
      <c r="B39" s="5" t="n">
        <v>344</v>
      </c>
    </row>
    <row spans="1:2" r="40">
      <c r="A40" s="4" t="s">
        <v>661</v>
      </c>
      <c r="B40" s="5" t="n">
        <v>478</v>
      </c>
    </row>
    <row spans="1:2" r="41">
      <c r="A41" s="4" t="s">
        <v>739</v>
      </c>
      <c r="B41" s="7" t="n">
        <v>91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r="A1" s="1" t="s">
        <v>741</v>
      </c>
      <c r="B1" s="2" t="s">
        <v>417</v>
      </c>
    </row>
    <row spans="1:2" r="2">
      <c r="A2" s="3" t="s">
        <v>742</v>
      </c>
    </row>
    <row spans="1:2" r="3">
      <c r="A3" s="4" t="s">
        <v>743</v>
      </c>
      <c r="B3" s="9" t="n">
        <v>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s="1" t="s">
        <v>744</v>
      </c>
      <c r="B1" s="2" t="s">
        <v>72</v>
      </c>
      <c r="D1" s="2" t="s">
        <v>1</v>
      </c>
    </row>
    <row spans="1:5" r="2">
      <c r="B2" s="2" t="s">
        <v>2</v>
      </c>
      <c r="C2" s="2" t="s">
        <v>73</v>
      </c>
      <c r="D2" s="2" t="s">
        <v>2</v>
      </c>
      <c r="E2" s="2" t="s">
        <v>73</v>
      </c>
    </row>
    <row spans="1:5" r="3">
      <c r="A3" s="3" t="s">
        <v>745</v>
      </c>
    </row>
    <row spans="1:5" r="4">
      <c r="A4" s="4" t="s">
        <v>474</v>
      </c>
      <c r="B4" s="7" t="n">
        <v>60441</v>
      </c>
      <c r="D4" s="7" t="n">
        <v>60441</v>
      </c>
    </row>
    <row spans="1:5" r="5">
      <c r="A5" s="5" t="n">
        <v>2017</v>
      </c>
      <c r="B5" s="5" t="n">
        <v>106125</v>
      </c>
      <c r="D5" s="5" t="n">
        <v>106125</v>
      </c>
    </row>
    <row spans="1:5" r="6">
      <c r="A6" s="5" t="n">
        <v>2018</v>
      </c>
      <c r="B6" s="5" t="n">
        <v>90783</v>
      </c>
      <c r="D6" s="5" t="n">
        <v>90783</v>
      </c>
    </row>
    <row spans="1:5" r="7">
      <c r="A7" s="5" t="n">
        <v>2019</v>
      </c>
      <c r="B7" s="5" t="n">
        <v>66385</v>
      </c>
      <c r="D7" s="5" t="n">
        <v>66385</v>
      </c>
    </row>
    <row spans="1:5" r="8">
      <c r="A8" s="5" t="n">
        <v>2020</v>
      </c>
      <c r="B8" s="5" t="n">
        <v>56509</v>
      </c>
      <c r="D8" s="5" t="n">
        <v>56509</v>
      </c>
    </row>
    <row spans="1:5" r="9">
      <c r="A9" s="4" t="s">
        <v>661</v>
      </c>
      <c r="B9" s="5" t="n">
        <v>123193</v>
      </c>
      <c r="D9" s="5" t="n">
        <v>123193</v>
      </c>
    </row>
    <row spans="1:5" r="10">
      <c r="A10" s="4" t="s">
        <v>112</v>
      </c>
      <c r="B10" s="5" t="n">
        <v>503436</v>
      </c>
      <c r="D10" s="5" t="n">
        <v>503436</v>
      </c>
    </row>
    <row spans="1:5" r="11">
      <c r="A11" s="4" t="s">
        <v>746</v>
      </c>
      <c r="B11" s="7" t="n">
        <v>33354</v>
      </c>
      <c r="C11" s="7" t="n">
        <v>29333</v>
      </c>
      <c r="D11" s="7" t="n">
        <v>67075</v>
      </c>
      <c r="E11" s="7" t="n">
        <v>546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747</v>
      </c>
      <c r="B1" s="2" t="s">
        <v>417</v>
      </c>
    </row>
    <row spans="1:2" r="2">
      <c r="A2" s="3" t="s">
        <v>748</v>
      </c>
    </row>
    <row spans="1:2" r="3">
      <c r="A3" s="4" t="s">
        <v>474</v>
      </c>
      <c r="B3" s="7" t="n">
        <v>56753</v>
      </c>
    </row>
    <row spans="1:2" r="4">
      <c r="A4" s="5" t="n">
        <v>2017</v>
      </c>
      <c r="B4" s="5" t="n">
        <v>85349</v>
      </c>
    </row>
    <row spans="1:2" r="5">
      <c r="A5" s="5" t="n">
        <v>2018</v>
      </c>
      <c r="B5" s="5" t="n">
        <v>85435</v>
      </c>
    </row>
    <row spans="1:2" r="6">
      <c r="A6" s="5" t="n">
        <v>2019</v>
      </c>
      <c r="B6" s="5" t="n">
        <v>84643</v>
      </c>
    </row>
    <row spans="1:2" r="7">
      <c r="A7" s="5" t="n">
        <v>2020</v>
      </c>
      <c r="B7" s="5" t="n">
        <v>74811</v>
      </c>
    </row>
    <row spans="1:2" r="8">
      <c r="A8" s="4" t="s">
        <v>661</v>
      </c>
      <c r="B8" s="5" t="n">
        <v>90972</v>
      </c>
    </row>
    <row spans="1:2" r="9">
      <c r="A9" s="4" t="s">
        <v>112</v>
      </c>
      <c r="B9" s="7" t="n">
        <v>4779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7"/>
  </cols>
  <sheetData>
    <row spans="1:2" r="1">
      <c r="A1" s="1" t="s">
        <v>749</v>
      </c>
      <c r="B1" s="2" t="s">
        <v>750</v>
      </c>
    </row>
    <row spans="1:2" r="2">
      <c r="A2" s="4" t="s">
        <v>31</v>
      </c>
    </row>
    <row spans="1:2" r="3">
      <c r="A3" s="3" t="s">
        <v>751</v>
      </c>
    </row>
    <row spans="1:2" r="4">
      <c r="A4" s="4" t="s">
        <v>752</v>
      </c>
      <c r="B4" s="7" t="n">
        <v>21600</v>
      </c>
    </row>
    <row spans="1:2" r="5">
      <c r="A5" s="4" t="s">
        <v>43</v>
      </c>
    </row>
    <row spans="1:2" r="6">
      <c r="A6" s="3" t="s">
        <v>751</v>
      </c>
    </row>
    <row spans="1:2" r="7">
      <c r="A7" s="4" t="s">
        <v>752</v>
      </c>
      <c r="B7" s="7" t="n">
        <v>13500</v>
      </c>
    </row>
    <row spans="1:2" r="8">
      <c r="A8" s="4" t="s">
        <v>753</v>
      </c>
    </row>
    <row spans="1:2" r="9">
      <c r="A9" s="3" t="s">
        <v>751</v>
      </c>
    </row>
    <row spans="1:2" r="10">
      <c r="A10" s="4" t="s">
        <v>754</v>
      </c>
      <c r="B10" s="5" t="n">
        <v>61618</v>
      </c>
    </row>
    <row spans="1:2" r="11">
      <c r="A11" s="4" t="s">
        <v>755</v>
      </c>
      <c r="B11" s="5" t="n">
        <v>526956</v>
      </c>
    </row>
    <row spans="1:2" r="12">
      <c r="A12" s="4" t="s">
        <v>756</v>
      </c>
      <c r="B12" s="5" t="n">
        <v>179849</v>
      </c>
    </row>
    <row spans="1:2" r="13">
      <c r="A13" s="4" t="s">
        <v>757</v>
      </c>
      <c r="B13" s="5" t="n">
        <v>253827</v>
      </c>
    </row>
    <row spans="1:2" r="14">
      <c r="A14" s="4" t="s">
        <v>758</v>
      </c>
      <c r="B14" s="7" t="n">
        <v>38073</v>
      </c>
    </row>
    <row spans="1:2" r="15">
      <c r="A15" s="4" t="s">
        <v>759</v>
      </c>
      <c r="B15" s="5" t="n">
        <v>264790</v>
      </c>
    </row>
    <row spans="1:2" r="16">
      <c r="A16" s="4" t="s">
        <v>760</v>
      </c>
      <c r="B16" s="5" t="n">
        <v>127038</v>
      </c>
    </row>
    <row spans="1:2" r="17">
      <c r="A17" s="4" t="s">
        <v>761</v>
      </c>
      <c r="B17" s="7" t="n">
        <v>194588</v>
      </c>
    </row>
    <row spans="1:2" r="18">
      <c r="A18" s="4" t="s">
        <v>362</v>
      </c>
    </row>
    <row spans="1:2" r="19">
      <c r="A19" s="3" t="s">
        <v>751</v>
      </c>
    </row>
    <row spans="1:2" r="20">
      <c r="A20" s="4" t="s">
        <v>762</v>
      </c>
      <c r="B20" s="5" t="n">
        <v>13</v>
      </c>
    </row>
    <row spans="1:2" r="21">
      <c r="A21" s="4" t="s">
        <v>763</v>
      </c>
      <c r="B21" s="5" t="n">
        <v>7982</v>
      </c>
    </row>
    <row spans="1:2" r="22">
      <c r="A22" s="4" t="s">
        <v>764</v>
      </c>
      <c r="B22" s="5" t="n">
        <v>1018</v>
      </c>
    </row>
    <row spans="1:2" r="23">
      <c r="A23" s="4" t="s">
        <v>765</v>
      </c>
      <c r="B23" s="5" t="n">
        <v>7842</v>
      </c>
    </row>
    <row spans="1:2" r="24">
      <c r="A24" s="4" t="s">
        <v>758</v>
      </c>
      <c r="B24" s="7" t="n">
        <v>578</v>
      </c>
    </row>
    <row spans="1:2" r="25">
      <c r="A25" s="4" t="s">
        <v>759</v>
      </c>
      <c r="B25" s="5" t="n">
        <v>336151</v>
      </c>
    </row>
    <row spans="1:2" r="26">
      <c r="A26" s="4" t="s">
        <v>760</v>
      </c>
      <c r="B26" s="5" t="n">
        <v>46279</v>
      </c>
    </row>
    <row spans="1:2" r="27">
      <c r="A27" s="4" t="s">
        <v>761</v>
      </c>
      <c r="B27" s="7" t="n">
        <v>3919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0"/>
    <col customWidth="1" max="2" min="2" width="15"/>
    <col customWidth="1" max="3" min="3" width="15"/>
    <col customWidth="1" max="4" min="4" width="15"/>
    <col customWidth="1" max="5" min="5" width="16"/>
  </cols>
  <sheetData>
    <row spans="1:5" r="1">
      <c r="A1" s="1" t="s">
        <v>766</v>
      </c>
      <c r="B1" s="2" t="s">
        <v>461</v>
      </c>
      <c r="C1" s="2" t="s">
        <v>72</v>
      </c>
      <c r="D1" s="2" t="s">
        <v>1</v>
      </c>
      <c r="E1" s="2" t="s">
        <v>59</v>
      </c>
    </row>
    <row spans="1:5" r="2">
      <c r="B2" s="2" t="s">
        <v>767</v>
      </c>
      <c r="C2" s="2" t="s">
        <v>2</v>
      </c>
      <c r="D2" s="2" t="s">
        <v>2</v>
      </c>
      <c r="E2" s="2" t="s">
        <v>25</v>
      </c>
    </row>
    <row spans="1:5" r="3">
      <c r="A3" s="3" t="s">
        <v>189</v>
      </c>
    </row>
    <row spans="1:5" r="4">
      <c r="A4" s="4" t="s">
        <v>64</v>
      </c>
      <c r="D4" s="4" t="s">
        <v>65</v>
      </c>
      <c r="E4" s="4" t="s">
        <v>65</v>
      </c>
    </row>
    <row spans="1:5" r="5">
      <c r="A5" s="4" t="s">
        <v>768</v>
      </c>
      <c r="D5" s="4" t="s">
        <v>68</v>
      </c>
      <c r="E5" s="4" t="s">
        <v>68</v>
      </c>
    </row>
    <row spans="1:5" r="6">
      <c r="A6" s="4" t="s">
        <v>769</v>
      </c>
    </row>
    <row spans="1:5" r="7">
      <c r="A7" s="3" t="s">
        <v>189</v>
      </c>
    </row>
    <row spans="1:5" r="8">
      <c r="A8" s="4" t="s">
        <v>69</v>
      </c>
      <c r="C8" s="5" t="n">
        <v>386383</v>
      </c>
    </row>
    <row spans="1:5" r="9">
      <c r="A9" s="4" t="s">
        <v>588</v>
      </c>
    </row>
    <row spans="1:5" r="10">
      <c r="A10" s="3" t="s">
        <v>189</v>
      </c>
    </row>
    <row spans="1:5" r="11">
      <c r="A11" s="4" t="s">
        <v>69</v>
      </c>
      <c r="B11" s="5" t="n">
        <v>521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spans="1:4" r="1">
      <c r="A1" s="1" t="s">
        <v>770</v>
      </c>
      <c r="B1" s="2" t="s">
        <v>461</v>
      </c>
      <c r="C1" s="2" t="s">
        <v>1</v>
      </c>
    </row>
    <row spans="1:4" r="2">
      <c r="B2" s="2" t="s">
        <v>2</v>
      </c>
      <c r="C2" s="2" t="s">
        <v>2</v>
      </c>
      <c r="D2" s="2" t="s">
        <v>771</v>
      </c>
    </row>
    <row spans="1:4" r="3">
      <c r="A3" s="3" t="s">
        <v>772</v>
      </c>
    </row>
    <row spans="1:4" r="4">
      <c r="A4" s="4" t="s">
        <v>773</v>
      </c>
      <c r="C4" s="7" t="n">
        <v>3650</v>
      </c>
    </row>
    <row spans="1:4" r="5">
      <c r="A5" s="4" t="s">
        <v>412</v>
      </c>
    </row>
    <row spans="1:4" r="6">
      <c r="A6" s="3" t="s">
        <v>772</v>
      </c>
    </row>
    <row spans="1:4" r="7">
      <c r="A7" s="4" t="s">
        <v>774</v>
      </c>
      <c r="D7" s="7" t="n">
        <v>45000</v>
      </c>
    </row>
    <row spans="1:4" r="8">
      <c r="A8" s="4" t="s">
        <v>775</v>
      </c>
      <c r="B8" s="5" t="n">
        <v>157626</v>
      </c>
    </row>
    <row spans="1:4" r="9">
      <c r="A9" s="4" t="s">
        <v>773</v>
      </c>
      <c r="B9" s="7" t="n">
        <v>3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s>
  <sheetData>
    <row spans="1:4" r="1">
      <c r="A1" s="1" t="s">
        <v>776</v>
      </c>
      <c r="B1" s="2" t="s">
        <v>461</v>
      </c>
      <c r="C1" s="2" t="s">
        <v>72</v>
      </c>
      <c r="D1" s="2" t="s">
        <v>1</v>
      </c>
    </row>
    <row spans="1:4" r="2">
      <c r="B2" s="2" t="s">
        <v>767</v>
      </c>
      <c r="C2" s="2" t="s">
        <v>2</v>
      </c>
      <c r="D2" s="2" t="s">
        <v>2</v>
      </c>
    </row>
    <row spans="1:4" r="3">
      <c r="A3" s="3" t="s">
        <v>116</v>
      </c>
    </row>
    <row spans="1:4" r="4">
      <c r="A4" s="4" t="s">
        <v>777</v>
      </c>
      <c r="D4" s="12" t="n">
        <v>0.3375</v>
      </c>
    </row>
    <row spans="1:4" r="5">
      <c r="A5" s="4" t="s">
        <v>778</v>
      </c>
      <c r="B5" s="13" t="n">
        <v>0.64</v>
      </c>
    </row>
    <row spans="1:4" r="6">
      <c r="A6" s="4" t="s">
        <v>779</v>
      </c>
      <c r="B6" s="7" t="n">
        <v>4</v>
      </c>
    </row>
    <row spans="1:4" r="7">
      <c r="A7" s="4" t="s">
        <v>780</v>
      </c>
      <c r="B7" s="9" t="n">
        <v>83.59999999999999</v>
      </c>
    </row>
    <row spans="1:4" r="8">
      <c r="A8" s="4" t="s">
        <v>272</v>
      </c>
    </row>
    <row spans="1:4" r="9">
      <c r="A9" s="3" t="s">
        <v>116</v>
      </c>
    </row>
    <row spans="1:4" r="10">
      <c r="A10" s="4" t="s">
        <v>777</v>
      </c>
      <c r="D10" s="10" t="n">
        <v>0.4</v>
      </c>
    </row>
    <row spans="1:4" r="11">
      <c r="A11" s="4" t="s">
        <v>778</v>
      </c>
      <c r="B11" s="14" t="n">
        <v>0.665</v>
      </c>
    </row>
    <row spans="1:4" r="12">
      <c r="A12" s="4" t="s">
        <v>781</v>
      </c>
      <c r="C12" s="13" t="n">
        <v>0.665</v>
      </c>
    </row>
    <row spans="1:4" r="13">
      <c r="A13" s="4" t="s">
        <v>782</v>
      </c>
      <c r="B13" s="9" t="n">
        <v>8.6</v>
      </c>
    </row>
    <row spans="1:4" r="14">
      <c r="A14" s="4" t="s">
        <v>783</v>
      </c>
    </row>
    <row spans="1:4" r="15">
      <c r="A15" s="3" t="s">
        <v>116</v>
      </c>
    </row>
    <row spans="1:4" r="16">
      <c r="A16" s="4" t="s">
        <v>777</v>
      </c>
      <c r="D16" s="15" t="n">
        <v>0.3375</v>
      </c>
    </row>
    <row spans="1:4" r="17">
      <c r="A17" s="4" t="s">
        <v>784</v>
      </c>
    </row>
    <row spans="1:4" r="18">
      <c r="A18" s="3" t="s">
        <v>116</v>
      </c>
    </row>
    <row spans="1:4" r="19">
      <c r="A19" s="4" t="s">
        <v>777</v>
      </c>
      <c r="D19" s="10" t="n">
        <v>0.4</v>
      </c>
    </row>
    <row spans="1:4" r="20">
      <c r="A20" s="4" t="s">
        <v>785</v>
      </c>
    </row>
    <row spans="1:4" r="21">
      <c r="A21" s="3" t="s">
        <v>116</v>
      </c>
    </row>
    <row spans="1:4" r="22">
      <c r="A22" s="4" t="s">
        <v>777</v>
      </c>
      <c r="D22" s="15" t="n">
        <v>0.388125</v>
      </c>
    </row>
    <row spans="1:4" r="23">
      <c r="A23" s="4" t="s">
        <v>786</v>
      </c>
    </row>
    <row spans="1:4" r="24">
      <c r="A24" s="3" t="s">
        <v>116</v>
      </c>
    </row>
    <row spans="1:4" r="25">
      <c r="A25" s="4" t="s">
        <v>777</v>
      </c>
      <c r="D25" s="10" t="n">
        <v>0.44</v>
      </c>
    </row>
    <row spans="1:4" r="26">
      <c r="A26" s="4" t="s">
        <v>787</v>
      </c>
    </row>
    <row spans="1:4" r="27">
      <c r="A27" s="3" t="s">
        <v>116</v>
      </c>
    </row>
    <row spans="1:4" r="28">
      <c r="A28" s="4" t="s">
        <v>777</v>
      </c>
      <c r="D28" s="15" t="n">
        <v>0.388125</v>
      </c>
    </row>
    <row spans="1:4" r="29">
      <c r="A29" s="4" t="s">
        <v>788</v>
      </c>
    </row>
    <row spans="1:4" r="30">
      <c r="A30" s="3" t="s">
        <v>116</v>
      </c>
    </row>
    <row spans="1:4" r="31">
      <c r="A31" s="4" t="s">
        <v>777</v>
      </c>
      <c r="D31" s="10" t="n">
        <v>0.44</v>
      </c>
    </row>
    <row spans="1:4" r="32">
      <c r="A32" s="4" t="s">
        <v>789</v>
      </c>
    </row>
    <row spans="1:4" r="33">
      <c r="A33" s="3" t="s">
        <v>116</v>
      </c>
    </row>
    <row spans="1:4" r="34">
      <c r="A34" s="4" t="s">
        <v>777</v>
      </c>
      <c r="D34" s="15" t="n">
        <v>0.421875</v>
      </c>
    </row>
    <row spans="1:4" r="35">
      <c r="A35" s="4" t="s">
        <v>790</v>
      </c>
    </row>
    <row spans="1:4" r="36">
      <c r="A36" s="3" t="s">
        <v>116</v>
      </c>
    </row>
    <row spans="1:4" r="37">
      <c r="A37" s="4" t="s">
        <v>777</v>
      </c>
      <c r="D37" s="10" t="n">
        <v>0.5</v>
      </c>
    </row>
    <row spans="1:4" r="38">
      <c r="A38" s="4" t="s">
        <v>791</v>
      </c>
    </row>
    <row spans="1:4" r="39">
      <c r="A39" s="3" t="s">
        <v>116</v>
      </c>
    </row>
    <row spans="1:4" r="40">
      <c r="A40" s="4" t="s">
        <v>777</v>
      </c>
      <c r="D40" s="15" t="n">
        <v>0.421875</v>
      </c>
    </row>
    <row spans="1:4" r="41">
      <c r="A41" s="4" t="s">
        <v>792</v>
      </c>
    </row>
    <row spans="1:4" r="42">
      <c r="A42" s="3" t="s">
        <v>116</v>
      </c>
    </row>
    <row spans="1:4" r="43">
      <c r="A43" s="4" t="s">
        <v>777</v>
      </c>
      <c r="D43" s="10" t="n">
        <v>0.5</v>
      </c>
    </row>
    <row spans="1:4" r="44">
      <c r="A44" s="4" t="s">
        <v>793</v>
      </c>
    </row>
    <row spans="1:4" r="45">
      <c r="A45" s="3" t="s">
        <v>116</v>
      </c>
    </row>
    <row spans="1:4" r="46">
      <c r="A46" s="4" t="s">
        <v>777</v>
      </c>
      <c r="D46" s="15" t="n">
        <v>0.50625</v>
      </c>
    </row>
    <row spans="1:4" r="47">
      <c r="A47" s="4" t="s">
        <v>794</v>
      </c>
    </row>
    <row spans="1:4" r="48">
      <c r="A48" s="3" t="s">
        <v>116</v>
      </c>
    </row>
    <row spans="1:4" r="49">
      <c r="A49" s="4" t="s">
        <v>777</v>
      </c>
      <c r="D49" s="10" t="n">
        <v>0.6</v>
      </c>
    </row>
    <row spans="1:4" r="50">
      <c r="A50" s="4" t="s">
        <v>661</v>
      </c>
    </row>
    <row spans="1:4" r="51">
      <c r="A51" s="3" t="s">
        <v>116</v>
      </c>
    </row>
    <row spans="1:4" r="52">
      <c r="A52" s="4" t="s">
        <v>777</v>
      </c>
      <c r="D52" s="15" t="n">
        <v>0.50625</v>
      </c>
    </row>
    <row spans="1:4" r="53">
      <c r="A53" s="4" t="s">
        <v>795</v>
      </c>
    </row>
    <row spans="1:4" r="54">
      <c r="A54" s="3" t="s">
        <v>116</v>
      </c>
    </row>
    <row spans="1:4" r="55">
      <c r="A55" s="4" t="s">
        <v>777</v>
      </c>
      <c r="D55" s="8" t="n">
        <v>0.6</v>
      </c>
    </row>
    <row spans="1:4" r="56">
      <c r="A56" s="4" t="s">
        <v>109</v>
      </c>
    </row>
    <row spans="1:4" r="57">
      <c r="A57" s="3" t="s">
        <v>116</v>
      </c>
    </row>
    <row spans="1:4" r="58">
      <c r="A58" s="4" t="s">
        <v>796</v>
      </c>
      <c r="D58" s="4" t="s">
        <v>68</v>
      </c>
    </row>
    <row spans="1:4" r="59">
      <c r="A59" s="4" t="s">
        <v>797</v>
      </c>
    </row>
    <row spans="1:4" r="60">
      <c r="A60" s="3" t="s">
        <v>116</v>
      </c>
    </row>
    <row spans="1:4" r="61">
      <c r="A61" s="4" t="s">
        <v>796</v>
      </c>
      <c r="D61" s="4" t="s">
        <v>402</v>
      </c>
    </row>
    <row spans="1:4" r="62">
      <c r="A62" s="4" t="s">
        <v>798</v>
      </c>
    </row>
    <row spans="1:4" r="63">
      <c r="A63" s="3" t="s">
        <v>116</v>
      </c>
    </row>
    <row spans="1:4" r="64">
      <c r="A64" s="4" t="s">
        <v>796</v>
      </c>
      <c r="D64" s="4" t="s">
        <v>68</v>
      </c>
    </row>
    <row spans="1:4" r="65">
      <c r="A65" s="4" t="s">
        <v>799</v>
      </c>
    </row>
    <row spans="1:4" r="66">
      <c r="A66" s="3" t="s">
        <v>116</v>
      </c>
    </row>
    <row spans="1:4" r="67">
      <c r="A67" s="4" t="s">
        <v>796</v>
      </c>
      <c r="D67" s="4" t="s">
        <v>402</v>
      </c>
    </row>
    <row spans="1:4" r="68">
      <c r="A68" s="4" t="s">
        <v>800</v>
      </c>
    </row>
    <row spans="1:4" r="69">
      <c r="A69" s="3" t="s">
        <v>116</v>
      </c>
    </row>
    <row spans="1:4" r="70">
      <c r="A70" s="4" t="s">
        <v>796</v>
      </c>
      <c r="D70" s="4" t="s">
        <v>801</v>
      </c>
    </row>
    <row spans="1:4" r="71">
      <c r="A71" s="4" t="s">
        <v>802</v>
      </c>
    </row>
    <row spans="1:4" r="72">
      <c r="A72" s="3" t="s">
        <v>116</v>
      </c>
    </row>
    <row spans="1:4" r="73">
      <c r="A73" s="4" t="s">
        <v>796</v>
      </c>
      <c r="D73" s="4" t="s">
        <v>803</v>
      </c>
    </row>
    <row spans="1:4" r="74">
      <c r="A74" s="4" t="s">
        <v>804</v>
      </c>
    </row>
    <row spans="1:4" r="75">
      <c r="A75" s="3" t="s">
        <v>116</v>
      </c>
    </row>
    <row spans="1:4" r="76">
      <c r="A76" s="4" t="s">
        <v>796</v>
      </c>
      <c r="D76" s="4" t="s">
        <v>805</v>
      </c>
    </row>
    <row spans="1:4" r="77">
      <c r="A77" s="4" t="s">
        <v>806</v>
      </c>
    </row>
    <row spans="1:4" r="78">
      <c r="A78" s="3" t="s">
        <v>116</v>
      </c>
    </row>
    <row spans="1:4" r="79">
      <c r="A79" s="4" t="s">
        <v>796</v>
      </c>
      <c r="D79" s="4" t="s">
        <v>536</v>
      </c>
    </row>
    <row spans="1:4" r="80">
      <c r="A80" s="4" t="s">
        <v>807</v>
      </c>
    </row>
    <row spans="1:4" r="81">
      <c r="A81" s="3" t="s">
        <v>116</v>
      </c>
    </row>
    <row spans="1:4" r="82">
      <c r="A82" s="4" t="s">
        <v>796</v>
      </c>
      <c r="D82" s="4" t="s">
        <v>808</v>
      </c>
    </row>
    <row spans="1:4" r="83">
      <c r="A83" s="4" t="s">
        <v>809</v>
      </c>
    </row>
    <row spans="1:4" r="84">
      <c r="A84" s="3" t="s">
        <v>116</v>
      </c>
    </row>
    <row spans="1:4" r="85">
      <c r="A85" s="4" t="s">
        <v>796</v>
      </c>
      <c r="D85" s="4" t="s">
        <v>354</v>
      </c>
    </row>
    <row spans="1:4" r="86">
      <c r="A86" s="4" t="s">
        <v>108</v>
      </c>
    </row>
    <row spans="1:4" r="87">
      <c r="A87" s="3" t="s">
        <v>116</v>
      </c>
    </row>
    <row spans="1:4" r="88">
      <c r="A88" s="4" t="s">
        <v>796</v>
      </c>
      <c r="D88" s="4" t="s">
        <v>65</v>
      </c>
    </row>
    <row spans="1:4" r="89">
      <c r="A89" s="4" t="s">
        <v>810</v>
      </c>
    </row>
    <row spans="1:4" r="90">
      <c r="A90" s="3" t="s">
        <v>116</v>
      </c>
    </row>
    <row spans="1:4" r="91">
      <c r="A91" s="4" t="s">
        <v>796</v>
      </c>
      <c r="D91" s="4" t="s">
        <v>348</v>
      </c>
    </row>
    <row spans="1:4" r="92">
      <c r="A92" s="4" t="s">
        <v>811</v>
      </c>
    </row>
    <row spans="1:4" r="93">
      <c r="A93" s="3" t="s">
        <v>116</v>
      </c>
    </row>
    <row spans="1:4" r="94">
      <c r="A94" s="4" t="s">
        <v>796</v>
      </c>
      <c r="D94" s="4" t="s">
        <v>65</v>
      </c>
    </row>
    <row spans="1:4" r="95">
      <c r="A95" s="4" t="s">
        <v>812</v>
      </c>
    </row>
    <row spans="1:4" r="96">
      <c r="A96" s="3" t="s">
        <v>116</v>
      </c>
    </row>
    <row spans="1:4" r="97">
      <c r="A97" s="4" t="s">
        <v>796</v>
      </c>
      <c r="D97" s="4" t="s">
        <v>348</v>
      </c>
    </row>
    <row spans="1:4" r="98">
      <c r="A98" s="4" t="s">
        <v>813</v>
      </c>
    </row>
    <row spans="1:4" r="99">
      <c r="A99" s="3" t="s">
        <v>116</v>
      </c>
    </row>
    <row spans="1:4" r="100">
      <c r="A100" s="4" t="s">
        <v>796</v>
      </c>
      <c r="D100" s="4" t="s">
        <v>814</v>
      </c>
    </row>
    <row spans="1:4" r="101">
      <c r="A101" s="4" t="s">
        <v>815</v>
      </c>
    </row>
    <row spans="1:4" r="102">
      <c r="A102" s="3" t="s">
        <v>116</v>
      </c>
    </row>
    <row spans="1:4" r="103">
      <c r="A103" s="4" t="s">
        <v>796</v>
      </c>
      <c r="D103" s="4" t="s">
        <v>816</v>
      </c>
    </row>
    <row spans="1:4" r="104">
      <c r="A104" s="4" t="s">
        <v>817</v>
      </c>
    </row>
    <row spans="1:4" r="105">
      <c r="A105" s="3" t="s">
        <v>116</v>
      </c>
    </row>
    <row spans="1:4" r="106">
      <c r="A106" s="4" t="s">
        <v>796</v>
      </c>
      <c r="D106" s="4" t="s">
        <v>818</v>
      </c>
    </row>
    <row spans="1:4" r="107">
      <c r="A107" s="4" t="s">
        <v>819</v>
      </c>
    </row>
    <row spans="1:4" r="108">
      <c r="A108" s="3" t="s">
        <v>116</v>
      </c>
    </row>
    <row spans="1:4" r="109">
      <c r="A109" s="4" t="s">
        <v>796</v>
      </c>
      <c r="D109" s="4" t="s">
        <v>820</v>
      </c>
    </row>
    <row spans="1:4" r="110">
      <c r="A110" s="4" t="s">
        <v>821</v>
      </c>
    </row>
    <row spans="1:4" r="111">
      <c r="A111" s="3" t="s">
        <v>116</v>
      </c>
    </row>
    <row spans="1:4" r="112">
      <c r="A112" s="4" t="s">
        <v>796</v>
      </c>
      <c r="D112" s="4" t="s">
        <v>822</v>
      </c>
    </row>
    <row spans="1:4" r="113">
      <c r="A113" s="4" t="s">
        <v>823</v>
      </c>
    </row>
    <row spans="1:4" r="114">
      <c r="A114" s="3" t="s">
        <v>116</v>
      </c>
    </row>
    <row spans="1:4" r="115">
      <c r="A115" s="4" t="s">
        <v>796</v>
      </c>
      <c r="D115" s="4" t="s">
        <v>3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7"/>
  </cols>
  <sheetData>
    <row spans="1:2" r="1">
      <c r="A1" s="1" t="s">
        <v>824</v>
      </c>
      <c r="B1" s="2" t="s">
        <v>1</v>
      </c>
    </row>
    <row spans="1:2" r="2">
      <c r="B2" s="2" t="s">
        <v>825</v>
      </c>
    </row>
    <row spans="1:2" r="3">
      <c r="A3" s="4" t="s">
        <v>826</v>
      </c>
    </row>
    <row spans="1:2" r="4">
      <c r="A4" s="3" t="s">
        <v>827</v>
      </c>
    </row>
    <row spans="1:2" r="5">
      <c r="A5" s="4" t="s">
        <v>828</v>
      </c>
      <c r="B5" s="7" t="n">
        <v>0</v>
      </c>
    </row>
    <row spans="1:2" r="6">
      <c r="A6" s="4" t="s">
        <v>288</v>
      </c>
    </row>
    <row spans="1:2" r="7">
      <c r="A7" s="3" t="s">
        <v>829</v>
      </c>
    </row>
    <row spans="1:2" r="8">
      <c r="A8" s="4" t="s">
        <v>830</v>
      </c>
      <c r="B8" s="5" t="n">
        <v>2260400</v>
      </c>
    </row>
    <row spans="1:2" r="9">
      <c r="A9" s="4" t="s">
        <v>831</v>
      </c>
      <c r="B9" s="5" t="n">
        <v>787562</v>
      </c>
    </row>
    <row spans="1:2" r="10">
      <c r="A10" s="4" t="s">
        <v>832</v>
      </c>
      <c r="B10" s="5" t="n">
        <v>-820017</v>
      </c>
    </row>
    <row spans="1:2" r="11">
      <c r="A11" s="4" t="s">
        <v>833</v>
      </c>
      <c r="B11" s="5" t="n">
        <v>-443663</v>
      </c>
    </row>
    <row spans="1:2" r="12">
      <c r="A12" s="4" t="s">
        <v>834</v>
      </c>
      <c r="B12" s="5" t="n">
        <v>-64000</v>
      </c>
    </row>
    <row spans="1:2" r="13">
      <c r="A13" s="4" t="s">
        <v>835</v>
      </c>
      <c r="B13" s="5" t="n">
        <v>17202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9</v>
      </c>
      <c r="B1" s="2" t="s">
        <v>1</v>
      </c>
    </row>
    <row spans="1:3" r="2">
      <c r="B2" s="2" t="s">
        <v>2</v>
      </c>
      <c r="C2" s="2" t="s">
        <v>73</v>
      </c>
    </row>
    <row spans="1:3" r="3">
      <c r="A3" s="3" t="s">
        <v>130</v>
      </c>
    </row>
    <row spans="1:3" r="4">
      <c r="A4" s="4" t="s">
        <v>104</v>
      </c>
      <c r="B4" s="7" t="n">
        <v>-62678</v>
      </c>
      <c r="C4" s="7" t="n">
        <v>-55789</v>
      </c>
    </row>
    <row spans="1:3" r="5">
      <c r="A5" s="3" t="s">
        <v>131</v>
      </c>
    </row>
    <row spans="1:3" r="6">
      <c r="A6" s="4" t="s">
        <v>132</v>
      </c>
      <c r="B6" s="5" t="n">
        <v>124551</v>
      </c>
      <c r="C6" s="5" t="n">
        <v>97624</v>
      </c>
    </row>
    <row spans="1:3" r="7">
      <c r="A7" s="4" t="s">
        <v>133</v>
      </c>
      <c r="B7" s="5" t="n">
        <v>51482</v>
      </c>
      <c r="C7" s="5" t="n">
        <v>11758</v>
      </c>
    </row>
    <row spans="1:3" r="8">
      <c r="A8" s="4" t="s">
        <v>88</v>
      </c>
      <c r="B8" s="5" t="n">
        <v>1712</v>
      </c>
      <c r="C8" s="5" t="n">
        <v>4566</v>
      </c>
    </row>
    <row spans="1:3" r="9">
      <c r="A9" s="4" t="s">
        <v>134</v>
      </c>
      <c r="B9" s="5" t="n">
        <v>3046</v>
      </c>
      <c r="C9" s="5" t="n">
        <v>1347</v>
      </c>
    </row>
    <row spans="1:3" r="10">
      <c r="A10" s="4" t="s">
        <v>135</v>
      </c>
      <c r="B10" s="5" t="n">
        <v>-44534</v>
      </c>
      <c r="C10" s="5" t="n">
        <v>-38496</v>
      </c>
    </row>
    <row spans="1:3" r="11">
      <c r="A11" s="4" t="s">
        <v>91</v>
      </c>
      <c r="B11" s="5" t="n">
        <v>-11150</v>
      </c>
      <c r="C11" s="5" t="n">
        <v>-6262</v>
      </c>
    </row>
    <row spans="1:3" r="12">
      <c r="A12" s="4" t="s">
        <v>136</v>
      </c>
      <c r="B12" s="5" t="n">
        <v>11593</v>
      </c>
      <c r="C12" s="5" t="n">
        <v>5180</v>
      </c>
    </row>
    <row spans="1:3" r="13">
      <c r="A13" s="4" t="s">
        <v>80</v>
      </c>
      <c r="B13" s="5" t="n">
        <v>-8</v>
      </c>
      <c r="C13" s="5" t="n">
        <v>-837</v>
      </c>
    </row>
    <row spans="1:3" r="14">
      <c r="A14" s="3" t="s">
        <v>137</v>
      </c>
    </row>
    <row spans="1:3" r="15">
      <c r="A15" s="4" t="s">
        <v>138</v>
      </c>
      <c r="B15" s="5" t="n">
        <v>311377</v>
      </c>
      <c r="C15" s="5" t="n">
        <v>-358497</v>
      </c>
    </row>
    <row spans="1:3" r="16">
      <c r="A16" s="4" t="s">
        <v>29</v>
      </c>
      <c r="B16" s="5" t="n">
        <v>10853</v>
      </c>
      <c r="C16" s="5" t="n">
        <v>-33733</v>
      </c>
    </row>
    <row spans="1:3" r="17">
      <c r="A17" s="4" t="s">
        <v>30</v>
      </c>
      <c r="B17" s="5" t="n">
        <v>34333</v>
      </c>
      <c r="C17" s="5" t="n">
        <v>-203965</v>
      </c>
    </row>
    <row spans="1:3" r="18">
      <c r="A18" s="4" t="s">
        <v>139</v>
      </c>
      <c r="B18" s="5" t="n">
        <v>-7322</v>
      </c>
      <c r="C18" s="5" t="n">
        <v>-56109</v>
      </c>
    </row>
    <row spans="1:3" r="19">
      <c r="A19" s="4" t="s">
        <v>41</v>
      </c>
      <c r="B19" s="5" t="n">
        <v>-265322</v>
      </c>
      <c r="C19" s="5" t="n">
        <v>463767</v>
      </c>
    </row>
    <row spans="1:3" r="20">
      <c r="A20" s="4" t="s">
        <v>42</v>
      </c>
      <c r="B20" s="5" t="n">
        <v>-7000</v>
      </c>
      <c r="C20" s="5" t="n">
        <v>8392</v>
      </c>
    </row>
    <row spans="1:3" r="21">
      <c r="A21" s="4" t="s">
        <v>140</v>
      </c>
      <c r="B21" s="5" t="n">
        <v>-17083</v>
      </c>
      <c r="C21" s="5" t="n">
        <v>25719</v>
      </c>
    </row>
    <row spans="1:3" r="22">
      <c r="A22" s="4" t="s">
        <v>44</v>
      </c>
      <c r="B22" s="5" t="n">
        <v>40245</v>
      </c>
      <c r="C22" s="5" t="n">
        <v>73700</v>
      </c>
    </row>
    <row spans="1:3" r="23">
      <c r="A23" s="4" t="s">
        <v>141</v>
      </c>
      <c r="B23" s="5" t="n">
        <v>174095</v>
      </c>
      <c r="C23" s="5" t="n">
        <v>-61635</v>
      </c>
    </row>
    <row spans="1:3" r="24">
      <c r="A24" s="3" t="s">
        <v>142</v>
      </c>
    </row>
    <row spans="1:3" r="25">
      <c r="A25" s="4" t="s">
        <v>143</v>
      </c>
      <c r="B25" s="5" t="n">
        <v>-222276</v>
      </c>
      <c r="C25" s="5" t="n">
        <v>-82851</v>
      </c>
    </row>
    <row spans="1:3" r="26">
      <c r="A26" s="4" t="s">
        <v>144</v>
      </c>
      <c r="B26" s="5" t="n">
        <v>-150546</v>
      </c>
      <c r="C26" s="5" t="n">
        <v>-658764</v>
      </c>
    </row>
    <row spans="1:3" r="27">
      <c r="A27" s="4" t="s">
        <v>145</v>
      </c>
      <c r="B27" s="5" t="n">
        <v>43032</v>
      </c>
      <c r="C27" s="5" t="n">
        <v>4327</v>
      </c>
    </row>
    <row spans="1:3" r="28">
      <c r="A28" s="4" t="s">
        <v>146</v>
      </c>
      <c r="B28" s="5" t="n">
        <v>3567</v>
      </c>
      <c r="C28" s="5" t="n">
        <v>8741</v>
      </c>
    </row>
    <row spans="1:3" r="29">
      <c r="A29" s="4" t="s">
        <v>147</v>
      </c>
      <c r="B29" s="5" t="n">
        <v>-6926</v>
      </c>
      <c r="C29" s="5" t="n">
        <v>-26390</v>
      </c>
    </row>
    <row spans="1:3" r="30">
      <c r="A30" s="4" t="s">
        <v>148</v>
      </c>
      <c r="B30" s="5" t="n">
        <v>8207</v>
      </c>
      <c r="C30" s="5" t="n">
        <v>4649</v>
      </c>
    </row>
    <row spans="1:3" r="31">
      <c r="A31" s="4" t="s">
        <v>149</v>
      </c>
      <c r="B31" s="5" t="n">
        <v>-3913</v>
      </c>
    </row>
    <row spans="1:3" r="32">
      <c r="A32" s="4" t="s">
        <v>150</v>
      </c>
      <c r="B32" s="5" t="n">
        <v>3546</v>
      </c>
    </row>
    <row spans="1:3" r="33">
      <c r="A33" s="4" t="s">
        <v>151</v>
      </c>
      <c r="B33" s="5" t="n">
        <v>-15621</v>
      </c>
    </row>
    <row spans="1:3" r="34">
      <c r="A34" s="4" t="s">
        <v>152</v>
      </c>
      <c r="B34" s="5" t="n">
        <v>-340930</v>
      </c>
      <c r="C34" s="5" t="n">
        <v>-750288</v>
      </c>
    </row>
    <row spans="1:3" r="35">
      <c r="A35" s="3" t="s">
        <v>153</v>
      </c>
    </row>
    <row spans="1:3" r="36">
      <c r="A36" s="4" t="s">
        <v>154</v>
      </c>
      <c r="B36" s="5" t="n">
        <v>1354700</v>
      </c>
      <c r="C36" s="5" t="n">
        <v>1979500</v>
      </c>
    </row>
    <row spans="1:3" r="37">
      <c r="A37" s="4" t="s">
        <v>155</v>
      </c>
      <c r="B37" s="5" t="n">
        <v>-1006600</v>
      </c>
      <c r="C37" s="5" t="n">
        <v>-1804000</v>
      </c>
    </row>
    <row spans="1:3" r="38">
      <c r="A38" s="4" t="s">
        <v>156</v>
      </c>
      <c r="C38" s="5" t="n">
        <v>400000</v>
      </c>
    </row>
    <row spans="1:3" r="39">
      <c r="A39" s="4" t="s">
        <v>157</v>
      </c>
      <c r="B39" s="5" t="n">
        <v>-2344</v>
      </c>
      <c r="C39" s="5" t="n">
        <v>-4175</v>
      </c>
    </row>
    <row spans="1:3" r="40">
      <c r="A40" s="4" t="s">
        <v>158</v>
      </c>
      <c r="B40" s="5" t="n">
        <v>-1380</v>
      </c>
      <c r="C40" s="5" t="n">
        <v>-9198</v>
      </c>
    </row>
    <row spans="1:3" r="41">
      <c r="A41" s="4" t="s">
        <v>159</v>
      </c>
      <c r="B41" s="5" t="n">
        <v>45</v>
      </c>
      <c r="C41" s="5" t="n">
        <v>395</v>
      </c>
    </row>
    <row spans="1:3" r="42">
      <c r="A42" s="4" t="s">
        <v>160</v>
      </c>
      <c r="B42" s="5" t="n">
        <v>6613</v>
      </c>
    </row>
    <row spans="1:3" r="43">
      <c r="A43" s="4" t="s">
        <v>161</v>
      </c>
      <c r="B43" s="5" t="n">
        <v>-154824</v>
      </c>
      <c r="C43" s="5" t="n">
        <v>-111008</v>
      </c>
    </row>
    <row spans="1:3" r="44">
      <c r="A44" s="4" t="s">
        <v>162</v>
      </c>
      <c r="B44" s="5" t="n">
        <v>-17780</v>
      </c>
      <c r="C44" s="5" t="n">
        <v>-8654</v>
      </c>
    </row>
    <row spans="1:3" r="45">
      <c r="A45" s="4" t="s">
        <v>163</v>
      </c>
      <c r="B45" s="5" t="n">
        <v>-19083</v>
      </c>
    </row>
    <row spans="1:3" r="46">
      <c r="A46" s="4" t="s">
        <v>122</v>
      </c>
      <c r="B46" s="5" t="n">
        <v>-3650</v>
      </c>
    </row>
    <row spans="1:3" r="47">
      <c r="A47" s="4" t="s">
        <v>164</v>
      </c>
      <c r="C47" s="5" t="n">
        <v>370446</v>
      </c>
    </row>
    <row spans="1:3" r="48">
      <c r="A48" s="4" t="s">
        <v>80</v>
      </c>
      <c r="B48" s="5" t="n">
        <v>-112</v>
      </c>
    </row>
    <row spans="1:3" r="49">
      <c r="A49" s="4" t="s">
        <v>165</v>
      </c>
      <c r="B49" s="5" t="n">
        <v>155585</v>
      </c>
      <c r="C49" s="5" t="n">
        <v>813306</v>
      </c>
    </row>
    <row spans="1:3" r="50">
      <c r="A50" s="4" t="s">
        <v>166</v>
      </c>
      <c r="B50" s="5" t="n">
        <v>-11250</v>
      </c>
      <c r="C50" s="5" t="n">
        <v>1383</v>
      </c>
    </row>
    <row spans="1:3" r="51">
      <c r="A51" s="4" t="s">
        <v>167</v>
      </c>
      <c r="B51" s="5" t="n">
        <v>41303</v>
      </c>
      <c r="C51" s="5" t="n">
        <v>10440</v>
      </c>
    </row>
    <row spans="1:3" r="52">
      <c r="A52" s="4" t="s">
        <v>168</v>
      </c>
      <c r="B52" s="7" t="n">
        <v>30053</v>
      </c>
      <c r="C52" s="7" t="n">
        <v>118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6"/>
    <col customWidth="1" max="8" min="8" width="16"/>
  </cols>
  <sheetData>
    <row spans="1:8" r="1">
      <c r="A1" s="1" t="s">
        <v>836</v>
      </c>
      <c r="B1" s="2" t="s">
        <v>72</v>
      </c>
      <c r="E1" s="2" t="s">
        <v>1</v>
      </c>
      <c r="G1" s="2" t="s">
        <v>59</v>
      </c>
      <c r="H1" s="2" t="s">
        <v>837</v>
      </c>
    </row>
    <row spans="1:8" r="2">
      <c r="B2" s="2" t="s">
        <v>2</v>
      </c>
      <c r="C2" s="2" t="s">
        <v>838</v>
      </c>
      <c r="D2" s="2" t="s">
        <v>73</v>
      </c>
      <c r="E2" s="2" t="s">
        <v>2</v>
      </c>
      <c r="F2" s="2" t="s">
        <v>73</v>
      </c>
      <c r="G2" s="2" t="s">
        <v>25</v>
      </c>
      <c r="H2" s="2" t="s">
        <v>2</v>
      </c>
    </row>
    <row spans="1:8" r="3">
      <c r="A3" s="4" t="s">
        <v>839</v>
      </c>
    </row>
    <row spans="1:8" r="4">
      <c r="A4" s="3" t="s">
        <v>827</v>
      </c>
    </row>
    <row spans="1:8" r="5">
      <c r="A5" s="4" t="s">
        <v>840</v>
      </c>
      <c r="B5" s="7" t="n">
        <v>11800</v>
      </c>
      <c r="C5" s="7" t="n">
        <v>3800</v>
      </c>
      <c r="G5" s="7" t="n">
        <v>10000</v>
      </c>
      <c r="H5" s="7" t="n">
        <v>11800</v>
      </c>
    </row>
    <row spans="1:8" r="6">
      <c r="A6" s="4" t="s">
        <v>841</v>
      </c>
    </row>
    <row spans="1:8" r="7">
      <c r="A7" s="3" t="s">
        <v>827</v>
      </c>
    </row>
    <row spans="1:8" r="8">
      <c r="A8" s="4" t="s">
        <v>842</v>
      </c>
      <c r="B8" s="7" t="n">
        <v>-2000</v>
      </c>
    </row>
    <row spans="1:8" r="9">
      <c r="A9" s="4" t="s">
        <v>288</v>
      </c>
    </row>
    <row spans="1:8" r="10">
      <c r="A10" s="3" t="s">
        <v>827</v>
      </c>
    </row>
    <row spans="1:8" r="11">
      <c r="A11" s="4" t="s">
        <v>843</v>
      </c>
      <c r="E11" s="5" t="n">
        <v>820017</v>
      </c>
    </row>
    <row spans="1:8" r="12">
      <c r="A12" s="4" t="s">
        <v>844</v>
      </c>
      <c r="B12" s="5" t="n">
        <v>1720282</v>
      </c>
      <c r="E12" s="5" t="n">
        <v>1720282</v>
      </c>
      <c r="G12" s="5" t="n">
        <v>2260400</v>
      </c>
      <c r="H12" s="5" t="n">
        <v>1720282</v>
      </c>
    </row>
    <row spans="1:8" r="13">
      <c r="A13" s="4" t="s">
        <v>840</v>
      </c>
      <c r="B13" s="7" t="n">
        <v>14859</v>
      </c>
      <c r="D13" s="7" t="n">
        <v>13745</v>
      </c>
      <c r="E13" s="7" t="n">
        <v>33362</v>
      </c>
      <c r="F13" s="7" t="n">
        <v>21659</v>
      </c>
    </row>
    <row spans="1:8" r="14">
      <c r="A14" s="4" t="s">
        <v>831</v>
      </c>
      <c r="E14" s="5" t="n">
        <v>787562</v>
      </c>
    </row>
    <row spans="1:8" r="15">
      <c r="A15" s="4" t="s">
        <v>845</v>
      </c>
      <c r="B15" s="5" t="n">
        <v>167000</v>
      </c>
      <c r="E15" s="5" t="n">
        <v>167000</v>
      </c>
      <c r="H15" s="5" t="n">
        <v>167000</v>
      </c>
    </row>
    <row spans="1:8" r="16">
      <c r="A16" s="4" t="s">
        <v>846</v>
      </c>
      <c r="B16" s="8" t="n">
        <v>19.97</v>
      </c>
      <c r="E16" s="8" t="n">
        <v>19.97</v>
      </c>
      <c r="H16" s="8" t="n">
        <v>19.97</v>
      </c>
    </row>
    <row spans="1:8" r="17">
      <c r="A17" s="3" t="s">
        <v>847</v>
      </c>
    </row>
    <row spans="1:8" r="18">
      <c r="A18" s="4" t="s">
        <v>474</v>
      </c>
      <c r="E18" s="7" t="n">
        <v>8364</v>
      </c>
    </row>
    <row spans="1:8" r="19">
      <c r="A19" s="5" t="n">
        <v>2017</v>
      </c>
      <c r="E19" s="5" t="n">
        <v>13533</v>
      </c>
    </row>
    <row spans="1:8" r="20">
      <c r="A20" s="5" t="n">
        <v>2018</v>
      </c>
      <c r="E20" s="5" t="n">
        <v>4461</v>
      </c>
    </row>
    <row spans="1:8" r="21">
      <c r="A21" s="4" t="s">
        <v>661</v>
      </c>
      <c r="E21" s="5" t="n">
        <v>1063</v>
      </c>
    </row>
    <row spans="1:8" r="22">
      <c r="A22" s="4" t="s">
        <v>112</v>
      </c>
      <c r="E22" s="7" t="n">
        <v>27421</v>
      </c>
    </row>
    <row spans="1:8" r="23">
      <c r="A23" s="4" t="s">
        <v>848</v>
      </c>
    </row>
    <row spans="1:8" r="24">
      <c r="A24" s="3" t="s">
        <v>827</v>
      </c>
    </row>
    <row spans="1:8" r="25">
      <c r="A25" s="4" t="s">
        <v>843</v>
      </c>
      <c r="E25" s="5" t="n">
        <v>45000</v>
      </c>
    </row>
    <row spans="1:8" r="26">
      <c r="A26" s="4" t="s">
        <v>849</v>
      </c>
    </row>
    <row spans="1:8" r="27">
      <c r="A27" s="3" t="s">
        <v>827</v>
      </c>
    </row>
    <row spans="1:8" r="28">
      <c r="A28" s="4" t="s">
        <v>843</v>
      </c>
      <c r="E28" s="5" t="n">
        <v>820641</v>
      </c>
    </row>
    <row spans="1:8" r="29">
      <c r="A29" s="4" t="s">
        <v>850</v>
      </c>
    </row>
    <row spans="1:8" r="30">
      <c r="A30" s="3" t="s">
        <v>827</v>
      </c>
    </row>
    <row spans="1:8" r="31">
      <c r="A31" s="4" t="s">
        <v>843</v>
      </c>
      <c r="E31" s="5" t="n">
        <v>747641</v>
      </c>
    </row>
    <row spans="1:8" r="32">
      <c r="A32" s="4" t="s">
        <v>851</v>
      </c>
    </row>
    <row spans="1:8" r="33">
      <c r="A33" s="3" t="s">
        <v>827</v>
      </c>
    </row>
    <row spans="1:8" r="34">
      <c r="A34" s="4" t="s">
        <v>843</v>
      </c>
      <c r="E34" s="5" t="n">
        <v>107000</v>
      </c>
    </row>
    <row spans="1:8" r="35">
      <c r="A35" s="4" t="s">
        <v>852</v>
      </c>
    </row>
    <row spans="1:8" r="36">
      <c r="A36" s="3" t="s">
        <v>827</v>
      </c>
    </row>
    <row spans="1:8" r="37">
      <c r="A37" s="4" t="s">
        <v>831</v>
      </c>
      <c r="G37" s="5" t="n">
        <v>465239</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853</v>
      </c>
      <c r="B1" s="2" t="s">
        <v>72</v>
      </c>
      <c r="D1" s="2" t="s">
        <v>1</v>
      </c>
    </row>
    <row spans="1:5" r="2">
      <c r="B2" s="2" t="s">
        <v>2</v>
      </c>
      <c r="C2" s="2" t="s">
        <v>73</v>
      </c>
      <c r="D2" s="2" t="s">
        <v>2</v>
      </c>
      <c r="E2" s="2" t="s">
        <v>73</v>
      </c>
    </row>
    <row spans="1:5" r="3">
      <c r="A3" s="3" t="s">
        <v>854</v>
      </c>
    </row>
    <row spans="1:5" r="4">
      <c r="A4" s="4" t="s">
        <v>855</v>
      </c>
      <c r="D4" s="7" t="n">
        <v>-19083</v>
      </c>
    </row>
    <row spans="1:5" r="5">
      <c r="A5" s="4" t="s">
        <v>288</v>
      </c>
    </row>
    <row spans="1:5" r="6">
      <c r="A6" s="3" t="s">
        <v>854</v>
      </c>
    </row>
    <row spans="1:5" r="7">
      <c r="A7" s="4" t="s">
        <v>856</v>
      </c>
      <c r="D7" s="5" t="n">
        <v>6154</v>
      </c>
    </row>
    <row spans="1:5" r="8">
      <c r="A8" s="4" t="s">
        <v>840</v>
      </c>
      <c r="B8" s="7" t="n">
        <v>14859</v>
      </c>
      <c r="C8" s="7" t="n">
        <v>13745</v>
      </c>
      <c r="D8" s="5" t="n">
        <v>33362</v>
      </c>
      <c r="E8" s="7" t="n">
        <v>21659</v>
      </c>
    </row>
    <row spans="1:5" r="9">
      <c r="A9" s="4" t="s">
        <v>857</v>
      </c>
      <c r="D9" s="5" t="n">
        <v>-23261</v>
      </c>
    </row>
    <row spans="1:5" r="10">
      <c r="A10" s="4" t="s">
        <v>855</v>
      </c>
      <c r="D10" s="5" t="n">
        <v>-12663</v>
      </c>
    </row>
    <row spans="1:5" r="11">
      <c r="A11" s="4" t="s">
        <v>858</v>
      </c>
      <c r="B11" s="7" t="n">
        <v>3592</v>
      </c>
      <c r="D11" s="7" t="n">
        <v>3592</v>
      </c>
    </row>
    <row spans="1:5" r="12">
      <c r="A12" s="3" t="s">
        <v>859</v>
      </c>
    </row>
    <row spans="1:5" r="13">
      <c r="A13" s="4" t="s">
        <v>860</v>
      </c>
      <c r="B13" s="8" t="n">
        <v>16.35</v>
      </c>
      <c r="D13" s="8" t="n">
        <v>16.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r="A1" s="1" t="s">
        <v>861</v>
      </c>
      <c r="B1" s="2" t="s">
        <v>461</v>
      </c>
      <c r="C1" s="2" t="s">
        <v>72</v>
      </c>
      <c r="E1" s="2" t="s">
        <v>1</v>
      </c>
    </row>
    <row spans="1:5" r="2">
      <c r="B2" s="2" t="s">
        <v>862</v>
      </c>
      <c r="C2" s="2" t="s">
        <v>2</v>
      </c>
      <c r="D2" s="2" t="s">
        <v>838</v>
      </c>
      <c r="E2" s="2" t="s">
        <v>2</v>
      </c>
    </row>
    <row spans="1:5" r="3">
      <c r="A3" s="3" t="s">
        <v>827</v>
      </c>
    </row>
    <row spans="1:5" r="4">
      <c r="A4" s="4" t="s">
        <v>863</v>
      </c>
      <c r="E4" s="7" t="n">
        <v>19083</v>
      </c>
    </row>
    <row spans="1:5" r="5">
      <c r="A5" s="3" t="s">
        <v>854</v>
      </c>
    </row>
    <row spans="1:5" r="6">
      <c r="A6" s="4" t="s">
        <v>855</v>
      </c>
      <c r="E6" s="7" t="n">
        <v>-19083</v>
      </c>
    </row>
    <row spans="1:5" r="7">
      <c r="A7" s="3" t="s">
        <v>859</v>
      </c>
    </row>
    <row spans="1:5" r="8">
      <c r="A8" s="4" t="s">
        <v>864</v>
      </c>
      <c r="E8" s="4" t="s">
        <v>865</v>
      </c>
    </row>
    <row spans="1:5" r="9">
      <c r="A9" s="4" t="s">
        <v>866</v>
      </c>
      <c r="E9" s="4" t="s">
        <v>865</v>
      </c>
    </row>
    <row spans="1:5" r="10">
      <c r="A10" s="4" t="s">
        <v>867</v>
      </c>
      <c r="C10" s="5" t="n">
        <v>5300000</v>
      </c>
      <c r="E10" s="5" t="n">
        <v>5300000</v>
      </c>
    </row>
    <row spans="1:5" r="11">
      <c r="A11" s="4" t="s">
        <v>298</v>
      </c>
    </row>
    <row spans="1:5" r="12">
      <c r="A12" s="3" t="s">
        <v>827</v>
      </c>
    </row>
    <row spans="1:5" r="13">
      <c r="A13" s="4" t="s">
        <v>863</v>
      </c>
      <c r="E13" s="7" t="n">
        <v>6420</v>
      </c>
    </row>
    <row spans="1:5" r="14">
      <c r="A14" s="3" t="s">
        <v>847</v>
      </c>
    </row>
    <row spans="1:5" r="15">
      <c r="A15" s="4" t="s">
        <v>474</v>
      </c>
      <c r="E15" s="5" t="n">
        <v>2321</v>
      </c>
    </row>
    <row spans="1:5" r="16">
      <c r="A16" s="5" t="n">
        <v>2017</v>
      </c>
      <c r="E16" s="5" t="n">
        <v>2080</v>
      </c>
    </row>
    <row spans="1:5" r="17">
      <c r="A17" s="5" t="n">
        <v>2018</v>
      </c>
      <c r="E17" s="5" t="n">
        <v>307</v>
      </c>
    </row>
    <row spans="1:5" r="18">
      <c r="A18" s="4" t="s">
        <v>112</v>
      </c>
      <c r="E18" s="5" t="n">
        <v>4708</v>
      </c>
    </row>
    <row spans="1:5" r="19">
      <c r="A19" s="3" t="s">
        <v>854</v>
      </c>
    </row>
    <row spans="1:5" r="20">
      <c r="A20" s="4" t="s">
        <v>840</v>
      </c>
      <c r="E20" s="5" t="n">
        <v>18120</v>
      </c>
    </row>
    <row spans="1:5" r="21">
      <c r="A21" s="4" t="s">
        <v>857</v>
      </c>
      <c r="E21" s="5" t="n">
        <v>-9658</v>
      </c>
    </row>
    <row spans="1:5" r="22">
      <c r="A22" s="4" t="s">
        <v>855</v>
      </c>
      <c r="E22" s="5" t="n">
        <v>-6420</v>
      </c>
    </row>
    <row spans="1:5" r="23">
      <c r="A23" s="4" t="s">
        <v>858</v>
      </c>
      <c r="C23" s="7" t="n">
        <v>2042</v>
      </c>
      <c r="E23" s="7" t="n">
        <v>2042</v>
      </c>
    </row>
    <row spans="1:5" r="24">
      <c r="A24" s="4" t="s">
        <v>868</v>
      </c>
    </row>
    <row spans="1:5" r="25">
      <c r="A25" s="3" t="s">
        <v>827</v>
      </c>
    </row>
    <row spans="1:5" r="26">
      <c r="A26" s="4" t="s">
        <v>869</v>
      </c>
      <c r="E26" s="4" t="s">
        <v>354</v>
      </c>
    </row>
    <row spans="1:5" r="27">
      <c r="A27" s="4" t="s">
        <v>870</v>
      </c>
      <c r="E27" s="4" t="s">
        <v>871</v>
      </c>
    </row>
    <row spans="1:5" r="28">
      <c r="A28" s="4" t="s">
        <v>872</v>
      </c>
    </row>
    <row spans="1:5" r="29">
      <c r="A29" s="3" t="s">
        <v>827</v>
      </c>
    </row>
    <row spans="1:5" r="30">
      <c r="A30" s="4" t="s">
        <v>873</v>
      </c>
      <c r="E30" s="4" t="s">
        <v>354</v>
      </c>
    </row>
    <row spans="1:5" r="31">
      <c r="A31" s="4" t="s">
        <v>869</v>
      </c>
      <c r="E31" s="4" t="s">
        <v>536</v>
      </c>
    </row>
    <row spans="1:5" r="32">
      <c r="A32" s="4" t="s">
        <v>874</v>
      </c>
    </row>
    <row spans="1:5" r="33">
      <c r="A33" s="3" t="s">
        <v>827</v>
      </c>
    </row>
    <row spans="1:5" r="34">
      <c r="A34" s="4" t="s">
        <v>870</v>
      </c>
      <c r="E34" s="4" t="s">
        <v>820</v>
      </c>
    </row>
    <row spans="1:5" r="35">
      <c r="A35" s="4" t="s">
        <v>875</v>
      </c>
    </row>
    <row spans="1:5" r="36">
      <c r="A36" s="3" t="s">
        <v>827</v>
      </c>
    </row>
    <row spans="1:5" r="37">
      <c r="A37" s="4" t="s">
        <v>870</v>
      </c>
      <c r="E37" s="4" t="s">
        <v>354</v>
      </c>
    </row>
    <row spans="1:5" r="38">
      <c r="A38" s="4" t="s">
        <v>876</v>
      </c>
    </row>
    <row spans="1:5" r="39">
      <c r="A39" s="3" t="s">
        <v>827</v>
      </c>
    </row>
    <row spans="1:5" r="40">
      <c r="A40" s="4" t="s">
        <v>873</v>
      </c>
      <c r="E40" s="4" t="s">
        <v>536</v>
      </c>
    </row>
    <row spans="1:5" r="41">
      <c r="A41" s="4" t="s">
        <v>869</v>
      </c>
      <c r="E41" s="4" t="s">
        <v>877</v>
      </c>
    </row>
    <row spans="1:5" r="42">
      <c r="A42" s="4" t="s">
        <v>878</v>
      </c>
    </row>
    <row spans="1:5" r="43">
      <c r="A43" s="3" t="s">
        <v>827</v>
      </c>
    </row>
    <row spans="1:5" r="44">
      <c r="A44" s="4" t="s">
        <v>870</v>
      </c>
      <c r="E44" s="4" t="s">
        <v>354</v>
      </c>
    </row>
    <row spans="1:5" r="45">
      <c r="A45" s="4" t="s">
        <v>879</v>
      </c>
    </row>
    <row spans="1:5" r="46">
      <c r="A46" s="3" t="s">
        <v>827</v>
      </c>
    </row>
    <row spans="1:5" r="47">
      <c r="A47" s="4" t="s">
        <v>870</v>
      </c>
      <c r="E47" s="4" t="s">
        <v>880</v>
      </c>
    </row>
    <row spans="1:5" r="48">
      <c r="A48" s="4" t="s">
        <v>881</v>
      </c>
    </row>
    <row spans="1:5" r="49">
      <c r="A49" s="3" t="s">
        <v>827</v>
      </c>
    </row>
    <row spans="1:5" r="50">
      <c r="A50" s="4" t="s">
        <v>873</v>
      </c>
      <c r="E50" s="4" t="s">
        <v>877</v>
      </c>
    </row>
    <row spans="1:5" r="51">
      <c r="A51" s="4" t="s">
        <v>870</v>
      </c>
      <c r="E51" s="4" t="s">
        <v>880</v>
      </c>
    </row>
    <row spans="1:5" r="52">
      <c r="A52" s="4" t="s">
        <v>882</v>
      </c>
    </row>
    <row spans="1:5" r="53">
      <c r="A53" s="3" t="s">
        <v>827</v>
      </c>
    </row>
    <row spans="1:5" r="54">
      <c r="A54" s="4" t="s">
        <v>883</v>
      </c>
      <c r="C54" s="5" t="n">
        <v>4276</v>
      </c>
      <c r="E54" s="7" t="n">
        <v>4276</v>
      </c>
    </row>
    <row spans="1:5" r="55">
      <c r="A55" s="3" t="s">
        <v>854</v>
      </c>
    </row>
    <row spans="1:5" r="56">
      <c r="A56" s="4" t="s">
        <v>840</v>
      </c>
      <c r="D56" s="7" t="n">
        <v>1720</v>
      </c>
      <c r="E56" s="5" t="n">
        <v>1500</v>
      </c>
    </row>
    <row spans="1:5" r="57">
      <c r="A57" s="4" t="s">
        <v>840</v>
      </c>
      <c r="C57" s="5" t="n">
        <v>-220</v>
      </c>
    </row>
    <row spans="1:5" r="58">
      <c r="A58" s="4" t="s">
        <v>884</v>
      </c>
    </row>
    <row spans="1:5" r="59">
      <c r="A59" s="3" t="s">
        <v>827</v>
      </c>
    </row>
    <row spans="1:5" r="60">
      <c r="A60" s="4" t="s">
        <v>883</v>
      </c>
      <c r="C60" s="5" t="n">
        <v>2906</v>
      </c>
      <c r="E60" s="5" t="n">
        <v>2906</v>
      </c>
    </row>
    <row spans="1:5" r="61">
      <c r="A61" s="3" t="s">
        <v>854</v>
      </c>
    </row>
    <row spans="1:5" r="62">
      <c r="A62" s="4" t="s">
        <v>840</v>
      </c>
      <c r="D62" s="5" t="n">
        <v>602</v>
      </c>
      <c r="E62" s="7" t="n">
        <v>542</v>
      </c>
    </row>
    <row spans="1:5" r="63">
      <c r="A63" s="4" t="s">
        <v>840</v>
      </c>
      <c r="C63" s="5" t="n">
        <v>-60</v>
      </c>
    </row>
    <row spans="1:5" r="64">
      <c r="A64" s="4" t="s">
        <v>885</v>
      </c>
    </row>
    <row spans="1:5" r="65">
      <c r="A65" s="3" t="s">
        <v>827</v>
      </c>
    </row>
    <row spans="1:5" r="66">
      <c r="A66" s="4" t="s">
        <v>870</v>
      </c>
      <c r="E66" s="4" t="s">
        <v>886</v>
      </c>
    </row>
    <row spans="1:5" r="67">
      <c r="A67" s="4" t="s">
        <v>883</v>
      </c>
      <c r="C67" s="5" t="n">
        <v>7182</v>
      </c>
      <c r="E67" s="7" t="n">
        <v>7182</v>
      </c>
    </row>
    <row spans="1:5" r="68">
      <c r="A68" s="3" t="s">
        <v>854</v>
      </c>
    </row>
    <row spans="1:5" r="69">
      <c r="A69" s="4" t="s">
        <v>840</v>
      </c>
      <c r="C69" s="5" t="n">
        <v>329</v>
      </c>
      <c r="D69" s="5" t="n">
        <v>17791</v>
      </c>
      <c r="E69" s="7" t="n">
        <v>18120</v>
      </c>
    </row>
    <row spans="1:5" r="70">
      <c r="A70" s="4" t="s">
        <v>887</v>
      </c>
    </row>
    <row spans="1:5" r="71">
      <c r="A71" s="3" t="s">
        <v>827</v>
      </c>
    </row>
    <row spans="1:5" r="72">
      <c r="A72" s="4" t="s">
        <v>888</v>
      </c>
      <c r="E72" s="5" t="n">
        <v>530564</v>
      </c>
    </row>
    <row spans="1:5" r="73">
      <c r="A73" s="4" t="s">
        <v>889</v>
      </c>
      <c r="E73" s="4" t="s">
        <v>890</v>
      </c>
    </row>
    <row spans="1:5" r="74">
      <c r="A74" s="4" t="s">
        <v>891</v>
      </c>
      <c r="E74" s="5" t="n">
        <v>210137</v>
      </c>
    </row>
    <row spans="1:5" r="75">
      <c r="A75" s="4" t="s">
        <v>863</v>
      </c>
      <c r="E75" s="7" t="n">
        <v>6400</v>
      </c>
    </row>
    <row spans="1:5" r="76">
      <c r="A76" s="4" t="s">
        <v>892</v>
      </c>
      <c r="E76" s="5" t="n">
        <v>320427</v>
      </c>
    </row>
    <row spans="1:5" r="77">
      <c r="A77" s="4" t="s">
        <v>893</v>
      </c>
      <c r="E77" s="7" t="n">
        <v>9700</v>
      </c>
    </row>
    <row spans="1:5" r="78">
      <c r="A78" s="3" t="s">
        <v>854</v>
      </c>
    </row>
    <row spans="1:5" r="79">
      <c r="A79" s="4" t="s">
        <v>840</v>
      </c>
      <c r="C79" s="7" t="n">
        <v>609</v>
      </c>
      <c r="D79" s="7" t="n">
        <v>15469</v>
      </c>
      <c r="E79" s="5" t="n">
        <v>16078</v>
      </c>
    </row>
    <row spans="1:5" r="80">
      <c r="A80" s="4" t="s">
        <v>855</v>
      </c>
      <c r="E80" s="7" t="n">
        <v>-6400</v>
      </c>
    </row>
    <row spans="1:5" r="81">
      <c r="A81" s="4" t="s">
        <v>894</v>
      </c>
    </row>
    <row spans="1:5" r="82">
      <c r="A82" s="3" t="s">
        <v>827</v>
      </c>
    </row>
    <row spans="1:5" r="83">
      <c r="A83" s="4" t="s">
        <v>888</v>
      </c>
      <c r="B83" s="5" t="n">
        <v>685382</v>
      </c>
    </row>
    <row spans="1:5" r="84">
      <c r="A84" s="4" t="s">
        <v>895</v>
      </c>
    </row>
    <row spans="1:5" r="85">
      <c r="A85" s="3" t="s">
        <v>827</v>
      </c>
    </row>
    <row spans="1:5" r="86">
      <c r="A86" s="4" t="s">
        <v>888</v>
      </c>
      <c r="B86" s="5" t="n">
        <v>677382</v>
      </c>
    </row>
    <row spans="1:5" r="87">
      <c r="A87" s="4" t="s">
        <v>896</v>
      </c>
    </row>
    <row spans="1:5" r="88">
      <c r="A88" s="3" t="s">
        <v>827</v>
      </c>
    </row>
    <row spans="1:5" r="89">
      <c r="A89" s="4" t="s">
        <v>888</v>
      </c>
      <c r="B89" s="5" t="n">
        <v>136276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897</v>
      </c>
      <c r="B1" s="2" t="s">
        <v>2</v>
      </c>
      <c r="C1" s="2" t="s">
        <v>25</v>
      </c>
    </row>
    <row spans="1:3" r="2">
      <c r="A2" s="4" t="s">
        <v>31</v>
      </c>
    </row>
    <row spans="1:3" r="3">
      <c r="A3" s="3" t="s">
        <v>898</v>
      </c>
    </row>
    <row spans="1:3" r="4">
      <c r="A4" s="4" t="s">
        <v>899</v>
      </c>
      <c r="B4" s="7" t="n">
        <v>21600</v>
      </c>
    </row>
    <row spans="1:3" r="5">
      <c r="A5" s="4" t="s">
        <v>43</v>
      </c>
    </row>
    <row spans="1:3" r="6">
      <c r="A6" s="3" t="s">
        <v>898</v>
      </c>
    </row>
    <row spans="1:3" r="7">
      <c r="A7" s="4" t="s">
        <v>899</v>
      </c>
      <c r="B7" s="5" t="n">
        <v>13500</v>
      </c>
    </row>
    <row spans="1:3" r="8">
      <c r="A8" s="4" t="s">
        <v>900</v>
      </c>
    </row>
    <row spans="1:3" r="9">
      <c r="A9" s="3" t="s">
        <v>901</v>
      </c>
    </row>
    <row spans="1:3" r="10">
      <c r="A10" s="4" t="s">
        <v>902</v>
      </c>
      <c r="B10" s="5" t="n">
        <v>69076</v>
      </c>
      <c r="C10" s="7" t="n">
        <v>118742</v>
      </c>
    </row>
    <row spans="1:3" r="11">
      <c r="A11" s="4" t="s">
        <v>903</v>
      </c>
      <c r="B11" s="5" t="n">
        <v>-3537</v>
      </c>
      <c r="C11" s="5" t="n">
        <v>-1804</v>
      </c>
    </row>
    <row spans="1:3" r="12">
      <c r="A12" s="4" t="s">
        <v>904</v>
      </c>
      <c r="B12" s="5" t="n">
        <v>-17980</v>
      </c>
      <c r="C12" s="5" t="n">
        <v>-56660</v>
      </c>
    </row>
    <row spans="1:3" r="13">
      <c r="A13" s="4" t="s">
        <v>905</v>
      </c>
      <c r="B13" s="5" t="n">
        <v>47559</v>
      </c>
      <c r="C13" s="5" t="n">
        <v>60278</v>
      </c>
    </row>
    <row spans="1:3" r="14">
      <c r="A14" s="3" t="s">
        <v>906</v>
      </c>
    </row>
    <row spans="1:3" r="15">
      <c r="A15" s="4" t="s">
        <v>907</v>
      </c>
      <c r="B15" s="5" t="n">
        <v>-20384</v>
      </c>
      <c r="C15" s="5" t="n">
        <v>-32733</v>
      </c>
    </row>
    <row spans="1:3" r="16">
      <c r="A16" s="4" t="s">
        <v>908</v>
      </c>
      <c r="B16" s="5" t="n">
        <v>3537</v>
      </c>
      <c r="C16" s="5" t="n">
        <v>1804</v>
      </c>
    </row>
    <row spans="1:3" r="17">
      <c r="A17" s="4" t="s">
        <v>904</v>
      </c>
      <c r="B17" s="5" t="n">
        <v>3118</v>
      </c>
      <c r="C17" s="5" t="n">
        <v>2979</v>
      </c>
    </row>
    <row spans="1:3" r="18">
      <c r="A18" s="4" t="s">
        <v>909</v>
      </c>
      <c r="B18" s="5" t="n">
        <v>-13729</v>
      </c>
      <c r="C18" s="5" t="n">
        <v>-27950</v>
      </c>
    </row>
    <row spans="1:3" r="19">
      <c r="A19" s="3" t="s">
        <v>898</v>
      </c>
    </row>
    <row spans="1:3" r="20">
      <c r="A20" s="4" t="s">
        <v>899</v>
      </c>
      <c r="B20" s="5" t="n">
        <v>33830</v>
      </c>
      <c r="C20" s="5" t="n">
        <v>32328</v>
      </c>
    </row>
    <row spans="1:3" r="21">
      <c r="A21" s="4" t="s">
        <v>910</v>
      </c>
    </row>
    <row spans="1:3" r="22">
      <c r="A22" s="3" t="s">
        <v>898</v>
      </c>
    </row>
    <row spans="1:3" r="23">
      <c r="A23" s="4" t="s">
        <v>899</v>
      </c>
      <c r="B23" s="5" t="n">
        <v>47559</v>
      </c>
      <c r="C23" s="5" t="n">
        <v>60278</v>
      </c>
    </row>
    <row spans="1:3" r="24">
      <c r="A24" s="4" t="s">
        <v>911</v>
      </c>
    </row>
    <row spans="1:3" r="25">
      <c r="A25" s="3" t="s">
        <v>898</v>
      </c>
    </row>
    <row spans="1:3" r="26">
      <c r="A26" s="4" t="s">
        <v>899</v>
      </c>
      <c r="B26" s="5" t="n">
        <v>-13729</v>
      </c>
      <c r="C26" s="5" t="n">
        <v>-27950</v>
      </c>
    </row>
    <row spans="1:3" r="27">
      <c r="A27" s="4" t="s">
        <v>912</v>
      </c>
    </row>
    <row spans="1:3" r="28">
      <c r="A28" s="3" t="s">
        <v>901</v>
      </c>
    </row>
    <row spans="1:3" r="29">
      <c r="A29" s="4" t="s">
        <v>902</v>
      </c>
      <c r="B29" s="5" t="n">
        <v>41612</v>
      </c>
      <c r="C29" s="5" t="n">
        <v>83779</v>
      </c>
    </row>
    <row spans="1:3" r="30">
      <c r="A30" s="3" t="s">
        <v>906</v>
      </c>
    </row>
    <row spans="1:3" r="31">
      <c r="A31" s="4" t="s">
        <v>907</v>
      </c>
      <c r="B31" s="5" t="n">
        <v>-5314</v>
      </c>
      <c r="C31" s="5" t="n">
        <v>-3969</v>
      </c>
    </row>
    <row spans="1:3" r="32">
      <c r="A32" s="4" t="s">
        <v>913</v>
      </c>
    </row>
    <row spans="1:3" r="33">
      <c r="A33" s="3" t="s">
        <v>901</v>
      </c>
    </row>
    <row spans="1:3" r="34">
      <c r="A34" s="4" t="s">
        <v>902</v>
      </c>
      <c r="B34" s="5" t="n">
        <v>27464</v>
      </c>
      <c r="C34" s="5" t="n">
        <v>34963</v>
      </c>
    </row>
    <row spans="1:3" r="35">
      <c r="A35" s="3" t="s">
        <v>906</v>
      </c>
    </row>
    <row spans="1:3" r="36">
      <c r="A36" s="4" t="s">
        <v>907</v>
      </c>
      <c r="B36" s="7" t="n">
        <v>-15070</v>
      </c>
      <c r="C36" s="7" t="n">
        <v>-287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r="A1" s="1" t="s">
        <v>914</v>
      </c>
      <c r="B1" s="2" t="s">
        <v>72</v>
      </c>
      <c r="D1" s="2" t="s">
        <v>1</v>
      </c>
    </row>
    <row spans="1:6" r="2">
      <c r="B2" s="2" t="s">
        <v>458</v>
      </c>
      <c r="C2" s="2" t="s">
        <v>590</v>
      </c>
      <c r="D2" s="2" t="s">
        <v>458</v>
      </c>
      <c r="E2" s="2" t="s">
        <v>590</v>
      </c>
      <c r="F2" s="2" t="s">
        <v>459</v>
      </c>
    </row>
    <row spans="1:6" r="3">
      <c r="A3" s="3" t="s">
        <v>915</v>
      </c>
    </row>
    <row spans="1:6" r="4">
      <c r="A4" s="4" t="s">
        <v>916</v>
      </c>
      <c r="B4" s="7" t="n">
        <v>48692</v>
      </c>
      <c r="D4" s="7" t="n">
        <v>48692</v>
      </c>
      <c r="F4" s="7" t="n">
        <v>86009</v>
      </c>
    </row>
    <row spans="1:6" r="5">
      <c r="A5" s="4" t="s">
        <v>917</v>
      </c>
      <c r="B5" s="5" t="n">
        <v>-14862</v>
      </c>
      <c r="D5" s="5" t="n">
        <v>-14862</v>
      </c>
      <c r="F5" s="5" t="n">
        <v>-53681</v>
      </c>
    </row>
    <row spans="1:6" r="6">
      <c r="A6" s="4" t="s">
        <v>918</v>
      </c>
      <c r="B6" s="5" t="n">
        <v>33830</v>
      </c>
      <c r="D6" s="5" t="n">
        <v>33830</v>
      </c>
      <c r="F6" s="5" t="n">
        <v>32328</v>
      </c>
    </row>
    <row spans="1:6" r="7">
      <c r="A7" s="4" t="s">
        <v>919</v>
      </c>
      <c r="B7" s="5" t="n">
        <v>85777</v>
      </c>
      <c r="C7" s="7" t="n">
        <v>55981</v>
      </c>
      <c r="D7" s="5" t="n">
        <v>44534</v>
      </c>
      <c r="E7" s="7" t="n">
        <v>38496</v>
      </c>
    </row>
    <row spans="1:6" r="8">
      <c r="A8" s="4" t="s">
        <v>920</v>
      </c>
    </row>
    <row spans="1:6" r="9">
      <c r="A9" s="3" t="s">
        <v>915</v>
      </c>
    </row>
    <row spans="1:6" r="10">
      <c r="A10" s="4" t="s">
        <v>916</v>
      </c>
      <c r="B10" s="5" t="n">
        <v>886</v>
      </c>
      <c r="D10" s="5" t="n">
        <v>886</v>
      </c>
      <c r="F10" s="5" t="n">
        <v>-105</v>
      </c>
    </row>
    <row spans="1:6" r="11">
      <c r="A11" s="4" t="s">
        <v>921</v>
      </c>
    </row>
    <row spans="1:6" r="12">
      <c r="A12" s="3" t="s">
        <v>915</v>
      </c>
    </row>
    <row spans="1:6" r="13">
      <c r="A13" s="4" t="s">
        <v>916</v>
      </c>
      <c r="B13" s="5" t="n">
        <v>3407</v>
      </c>
      <c r="D13" s="5" t="n">
        <v>3407</v>
      </c>
      <c r="F13" s="5" t="n">
        <v>-171</v>
      </c>
    </row>
    <row spans="1:6" r="14">
      <c r="A14" s="4" t="s">
        <v>922</v>
      </c>
    </row>
    <row spans="1:6" r="15">
      <c r="A15" s="3" t="s">
        <v>915</v>
      </c>
    </row>
    <row spans="1:6" r="16">
      <c r="A16" s="4" t="s">
        <v>916</v>
      </c>
      <c r="F16" s="5" t="n">
        <v>1835</v>
      </c>
    </row>
    <row spans="1:6" r="17">
      <c r="A17" s="4" t="s">
        <v>923</v>
      </c>
    </row>
    <row spans="1:6" r="18">
      <c r="A18" s="3" t="s">
        <v>915</v>
      </c>
    </row>
    <row spans="1:6" r="19">
      <c r="A19" s="4" t="s">
        <v>916</v>
      </c>
      <c r="B19" s="5" t="n">
        <v>-3925</v>
      </c>
      <c r="D19" s="5" t="n">
        <v>-3925</v>
      </c>
      <c r="F19" s="5" t="n">
        <v>-2842</v>
      </c>
    </row>
    <row spans="1:6" r="20">
      <c r="A20" s="4" t="s">
        <v>924</v>
      </c>
    </row>
    <row spans="1:6" r="21">
      <c r="A21" s="3" t="s">
        <v>915</v>
      </c>
    </row>
    <row spans="1:6" r="22">
      <c r="A22" s="4" t="s">
        <v>916</v>
      </c>
      <c r="B22" s="5" t="n">
        <v>43331</v>
      </c>
      <c r="D22" s="5" t="n">
        <v>43331</v>
      </c>
      <c r="F22" s="5" t="n">
        <v>84996</v>
      </c>
    </row>
    <row spans="1:6" r="23">
      <c r="A23" s="4" t="s">
        <v>925</v>
      </c>
    </row>
    <row spans="1:6" r="24">
      <c r="A24" s="3" t="s">
        <v>915</v>
      </c>
    </row>
    <row spans="1:6" r="25">
      <c r="A25" s="4" t="s">
        <v>916</v>
      </c>
      <c r="B25" s="7" t="n">
        <v>4993</v>
      </c>
      <c r="D25" s="7" t="n">
        <v>4993</v>
      </c>
      <c r="F25" s="7" t="n">
        <v>2296</v>
      </c>
    </row>
    <row spans="1:6" r="26">
      <c r="A26" s="4" t="s">
        <v>926</v>
      </c>
    </row>
    <row spans="1:6" r="27">
      <c r="A27" s="3" t="s">
        <v>915</v>
      </c>
    </row>
    <row spans="1:6" r="28">
      <c r="A28" s="4" t="s">
        <v>927</v>
      </c>
      <c r="B28" s="5" t="n">
        <v>86</v>
      </c>
      <c r="D28" s="5" t="n">
        <v>86</v>
      </c>
      <c r="F28" s="5" t="n">
        <v>98</v>
      </c>
    </row>
    <row spans="1:6" r="29">
      <c r="A29" s="4" t="s">
        <v>928</v>
      </c>
    </row>
    <row spans="1:6" r="30">
      <c r="A30" s="3" t="s">
        <v>915</v>
      </c>
    </row>
    <row spans="1:6" r="31">
      <c r="A31" s="4" t="s">
        <v>927</v>
      </c>
      <c r="F31" s="5" t="n">
        <v>751</v>
      </c>
    </row>
    <row spans="1:6" r="32">
      <c r="A32" s="4" t="s">
        <v>929</v>
      </c>
    </row>
    <row spans="1:6" r="33">
      <c r="A33" s="3" t="s">
        <v>915</v>
      </c>
    </row>
    <row spans="1:6" r="34">
      <c r="A34" s="4" t="s">
        <v>927</v>
      </c>
      <c r="B34" s="5" t="n">
        <v>1005</v>
      </c>
      <c r="D34" s="5" t="n">
        <v>1005</v>
      </c>
      <c r="F34" s="5" t="n">
        <v>193</v>
      </c>
    </row>
    <row spans="1:6" r="35">
      <c r="A35" s="4" t="s">
        <v>930</v>
      </c>
    </row>
    <row spans="1:6" r="36">
      <c r="A36" s="3" t="s">
        <v>915</v>
      </c>
    </row>
    <row spans="1:6" r="37">
      <c r="A37" s="4" t="s">
        <v>927</v>
      </c>
      <c r="B37" s="5" t="n">
        <v>1540</v>
      </c>
      <c r="D37" s="5" t="n">
        <v>1540</v>
      </c>
      <c r="F37" s="5" t="n">
        <v>1113</v>
      </c>
    </row>
    <row spans="1:6" r="38">
      <c r="A38" s="4" t="s">
        <v>931</v>
      </c>
    </row>
    <row spans="1:6" r="39">
      <c r="A39" s="3" t="s">
        <v>915</v>
      </c>
    </row>
    <row spans="1:6" r="40">
      <c r="A40" s="4" t="s">
        <v>927</v>
      </c>
      <c r="B40" s="5" t="n">
        <v>3580</v>
      </c>
      <c r="D40" s="5" t="n">
        <v>3580</v>
      </c>
      <c r="F40" s="5" t="n">
        <v>30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r="A1" s="1" t="s">
        <v>932</v>
      </c>
      <c r="B1" s="2" t="s">
        <v>1</v>
      </c>
    </row>
    <row spans="1:2" r="2">
      <c r="B2" s="2" t="s">
        <v>417</v>
      </c>
    </row>
    <row spans="1:2" r="3">
      <c r="A3" s="4" t="s">
        <v>677</v>
      </c>
    </row>
    <row spans="1:2" r="4">
      <c r="A4" s="3" t="s">
        <v>933</v>
      </c>
    </row>
    <row spans="1:2" r="5">
      <c r="A5" s="4" t="s">
        <v>934</v>
      </c>
      <c r="B5" s="9" t="n">
        <v>249.6</v>
      </c>
    </row>
    <row spans="1:2" r="6">
      <c r="A6" s="4" t="s">
        <v>701</v>
      </c>
    </row>
    <row spans="1:2" r="7">
      <c r="A7" s="3" t="s">
        <v>933</v>
      </c>
    </row>
    <row spans="1:2" r="8">
      <c r="A8" s="4" t="s">
        <v>704</v>
      </c>
      <c r="B8" s="4" t="s">
        <v>705</v>
      </c>
    </row>
    <row spans="1:2" r="9">
      <c r="A9" s="4" t="s">
        <v>935</v>
      </c>
    </row>
    <row spans="1:2" r="10">
      <c r="A10" s="3" t="s">
        <v>933</v>
      </c>
    </row>
    <row spans="1:2" r="11">
      <c r="A11" s="4" t="s">
        <v>934</v>
      </c>
      <c r="B11" s="9" t="n">
        <v>249.6</v>
      </c>
    </row>
    <row spans="1:2" r="12">
      <c r="A12" s="4" t="s">
        <v>704</v>
      </c>
      <c r="B12" s="4" t="s">
        <v>936</v>
      </c>
    </row>
    <row spans="1:2" r="13">
      <c r="A13" s="4" t="s">
        <v>937</v>
      </c>
      <c r="B13" s="4" t="s">
        <v>938</v>
      </c>
    </row>
    <row spans="1:2" r="14">
      <c r="A14" s="4" t="s">
        <v>939</v>
      </c>
      <c r="B14" s="9" t="n">
        <v>0.3</v>
      </c>
    </row>
    <row spans="1:2" r="15">
      <c r="A15" s="4" t="s">
        <v>940</v>
      </c>
    </row>
    <row spans="1:2" r="16">
      <c r="A16" s="3" t="s">
        <v>933</v>
      </c>
    </row>
    <row spans="1:2" r="17">
      <c r="A17" s="4" t="s">
        <v>934</v>
      </c>
      <c r="B17" s="7" t="n">
        <v>1739</v>
      </c>
    </row>
    <row spans="1:2" r="18">
      <c r="A18" s="4" t="s">
        <v>704</v>
      </c>
      <c r="B18" s="4" t="s">
        <v>705</v>
      </c>
    </row>
    <row spans="1:2" r="19">
      <c r="A19" s="4" t="s">
        <v>937</v>
      </c>
      <c r="B19" s="4" t="s">
        <v>938</v>
      </c>
    </row>
    <row spans="1:2" r="20">
      <c r="A20" s="4" t="s">
        <v>939</v>
      </c>
      <c r="B20" s="9" t="n">
        <v>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r="A1" s="1" t="s">
        <v>941</v>
      </c>
      <c r="B1" s="2" t="s">
        <v>417</v>
      </c>
    </row>
    <row spans="1:2" r="2">
      <c r="A2" s="4" t="s">
        <v>724</v>
      </c>
    </row>
    <row spans="1:2" r="3">
      <c r="A3" s="3" t="s">
        <v>942</v>
      </c>
    </row>
    <row spans="1:2" r="4">
      <c r="A4" s="4" t="s">
        <v>943</v>
      </c>
      <c r="B4" s="7" t="n">
        <v>378000</v>
      </c>
    </row>
    <row spans="1:2" r="5">
      <c r="A5" s="4" t="s">
        <v>727</v>
      </c>
    </row>
    <row spans="1:2" r="6">
      <c r="A6" s="3" t="s">
        <v>942</v>
      </c>
    </row>
    <row spans="1:2" r="7">
      <c r="A7" s="4" t="s">
        <v>943</v>
      </c>
      <c r="B7" s="5" t="n">
        <v>446625</v>
      </c>
    </row>
    <row spans="1:2" r="8">
      <c r="A8" s="4" t="s">
        <v>740</v>
      </c>
    </row>
    <row spans="1:2" r="9">
      <c r="A9" s="3" t="s">
        <v>942</v>
      </c>
    </row>
    <row spans="1:2" r="10">
      <c r="A10" s="4" t="s">
        <v>943</v>
      </c>
      <c r="B10" s="7" t="n">
        <v>2541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5"/>
    <col customWidth="1" max="5" min="5" width="21"/>
    <col customWidth="1" max="6" min="6" width="21"/>
  </cols>
  <sheetData>
    <row spans="1:6" r="1">
      <c r="A1" s="1" t="s">
        <v>944</v>
      </c>
      <c r="B1" s="2" t="s">
        <v>72</v>
      </c>
      <c r="D1" s="2" t="s">
        <v>1</v>
      </c>
    </row>
    <row spans="1:6" r="2">
      <c r="B2" s="2" t="s">
        <v>417</v>
      </c>
      <c r="C2" s="2" t="s">
        <v>590</v>
      </c>
      <c r="D2" s="2" t="s">
        <v>458</v>
      </c>
      <c r="E2" s="2" t="s">
        <v>590</v>
      </c>
      <c r="F2" s="2" t="s">
        <v>386</v>
      </c>
    </row>
    <row spans="1:6" r="3">
      <c r="A3" s="3" t="s">
        <v>945</v>
      </c>
    </row>
    <row spans="1:6" r="4">
      <c r="A4" s="4" t="s">
        <v>946</v>
      </c>
      <c r="B4" s="7" t="n">
        <v>3193195</v>
      </c>
      <c r="C4" s="7" t="n">
        <v>5380526</v>
      </c>
      <c r="D4" s="7" t="n">
        <v>6731664</v>
      </c>
      <c r="E4" s="7" t="n">
        <v>9029140</v>
      </c>
    </row>
    <row spans="1:6" r="5">
      <c r="A5" s="4" t="s">
        <v>87</v>
      </c>
      <c r="B5" s="5" t="n">
        <v>56761</v>
      </c>
      <c r="C5" s="5" t="n">
        <v>50099</v>
      </c>
      <c r="D5" s="5" t="n">
        <v>116592</v>
      </c>
      <c r="E5" s="5" t="n">
        <v>89474</v>
      </c>
    </row>
    <row spans="1:6" r="6">
      <c r="A6" s="4" t="s">
        <v>947</v>
      </c>
      <c r="B6" s="5" t="n">
        <v>246</v>
      </c>
      <c r="C6" s="5" t="n">
        <v>7770</v>
      </c>
      <c r="D6" s="5" t="n">
        <v>-14483</v>
      </c>
      <c r="E6" s="5" t="n">
        <v>-12785</v>
      </c>
    </row>
    <row spans="1:6" r="7">
      <c r="A7" s="4" t="s">
        <v>948</v>
      </c>
      <c r="B7" s="5" t="n">
        <v>140137</v>
      </c>
      <c r="C7" s="5" t="n">
        <v>605642</v>
      </c>
      <c r="D7" s="5" t="n">
        <v>304202</v>
      </c>
      <c r="E7" s="5" t="n">
        <v>660509</v>
      </c>
    </row>
    <row spans="1:6" r="8">
      <c r="A8" s="4" t="s">
        <v>949</v>
      </c>
      <c r="B8" s="5" t="n">
        <v>4567232</v>
      </c>
      <c r="D8" s="5" t="n">
        <v>4567232</v>
      </c>
      <c r="F8" s="7" t="n">
        <v>4308493</v>
      </c>
    </row>
    <row spans="1:6" r="9">
      <c r="A9" s="4" t="s">
        <v>39</v>
      </c>
      <c r="B9" s="5" t="n">
        <v>6449837</v>
      </c>
      <c r="D9" s="5" t="n">
        <v>6449837</v>
      </c>
      <c r="F9" s="5" t="n">
        <v>6547501</v>
      </c>
    </row>
    <row spans="1:6" r="10">
      <c r="A10" s="4" t="s">
        <v>75</v>
      </c>
    </row>
    <row spans="1:6" r="11">
      <c r="A11" s="3" t="s">
        <v>945</v>
      </c>
    </row>
    <row spans="1:6" r="12">
      <c r="A12" s="4" t="s">
        <v>87</v>
      </c>
      <c r="B12" s="5" t="n">
        <v>10053</v>
      </c>
      <c r="C12" s="5" t="n">
        <v>9240</v>
      </c>
      <c r="D12" s="5" t="n">
        <v>20055</v>
      </c>
      <c r="E12" s="5" t="n">
        <v>18971</v>
      </c>
    </row>
    <row spans="1:6" r="13">
      <c r="A13" s="4" t="s">
        <v>947</v>
      </c>
      <c r="B13" s="5" t="n">
        <v>-75</v>
      </c>
      <c r="C13" s="5" t="n">
        <v>38</v>
      </c>
      <c r="D13" s="5" t="n">
        <v>11885</v>
      </c>
      <c r="E13" s="5" t="n">
        <v>1501</v>
      </c>
    </row>
    <row spans="1:6" r="14">
      <c r="A14" s="4" t="s">
        <v>948</v>
      </c>
      <c r="B14" s="5" t="n">
        <v>44384</v>
      </c>
      <c r="C14" s="5" t="n">
        <v>39464</v>
      </c>
      <c r="D14" s="5" t="n">
        <v>107023</v>
      </c>
      <c r="E14" s="5" t="n">
        <v>81413</v>
      </c>
    </row>
    <row spans="1:6" r="15">
      <c r="A15" s="4" t="s">
        <v>949</v>
      </c>
      <c r="B15" s="5" t="n">
        <v>1412181</v>
      </c>
      <c r="D15" s="5" t="n">
        <v>1412181</v>
      </c>
      <c r="F15" s="5" t="n">
        <v>1327538</v>
      </c>
    </row>
    <row spans="1:6" r="16">
      <c r="A16" s="4" t="s">
        <v>39</v>
      </c>
      <c r="B16" s="5" t="n">
        <v>2088087</v>
      </c>
      <c r="D16" s="5" t="n">
        <v>2088087</v>
      </c>
      <c r="F16" s="5" t="n">
        <v>2337188</v>
      </c>
    </row>
    <row spans="1:6" r="17">
      <c r="A17" s="4" t="s">
        <v>76</v>
      </c>
    </row>
    <row spans="1:6" r="18">
      <c r="A18" s="3" t="s">
        <v>945</v>
      </c>
    </row>
    <row spans="1:6" r="19">
      <c r="A19" s="4" t="s">
        <v>87</v>
      </c>
      <c r="B19" s="5" t="n">
        <v>22416</v>
      </c>
      <c r="C19" s="5" t="n">
        <v>17573</v>
      </c>
      <c r="D19" s="5" t="n">
        <v>43262</v>
      </c>
      <c r="E19" s="5" t="n">
        <v>34665</v>
      </c>
    </row>
    <row spans="1:6" r="20">
      <c r="A20" s="4" t="s">
        <v>947</v>
      </c>
      <c r="B20" s="5" t="n">
        <v>205</v>
      </c>
      <c r="C20" s="5" t="n">
        <v>14792</v>
      </c>
      <c r="D20" s="5" t="n">
        <v>-2867</v>
      </c>
      <c r="E20" s="5" t="n">
        <v>13885</v>
      </c>
    </row>
    <row spans="1:6" r="21">
      <c r="A21" s="4" t="s">
        <v>948</v>
      </c>
      <c r="B21" s="5" t="n">
        <v>56531</v>
      </c>
      <c r="C21" s="5" t="n">
        <v>40610</v>
      </c>
      <c r="D21" s="5" t="n">
        <v>117020</v>
      </c>
      <c r="E21" s="5" t="n">
        <v>48072</v>
      </c>
    </row>
    <row spans="1:6" r="22">
      <c r="A22" s="4" t="s">
        <v>949</v>
      </c>
      <c r="B22" s="5" t="n">
        <v>1275920</v>
      </c>
      <c r="D22" s="5" t="n">
        <v>1275920</v>
      </c>
      <c r="F22" s="5" t="n">
        <v>1119794</v>
      </c>
    </row>
    <row spans="1:6" r="23">
      <c r="A23" s="4" t="s">
        <v>39</v>
      </c>
      <c r="B23" s="5" t="n">
        <v>1375023</v>
      </c>
      <c r="D23" s="5" t="n">
        <v>1375023</v>
      </c>
      <c r="F23" s="5" t="n">
        <v>1185929</v>
      </c>
    </row>
    <row spans="1:6" r="24">
      <c r="A24" s="4" t="s">
        <v>77</v>
      </c>
    </row>
    <row spans="1:6" r="25">
      <c r="A25" s="3" t="s">
        <v>945</v>
      </c>
    </row>
    <row spans="1:6" r="26">
      <c r="A26" s="4" t="s">
        <v>87</v>
      </c>
      <c r="B26" s="5" t="n">
        <v>2745</v>
      </c>
      <c r="C26" s="5" t="n">
        <v>3384</v>
      </c>
      <c r="D26" s="5" t="n">
        <v>7749</v>
      </c>
      <c r="E26" s="5" t="n">
        <v>6585</v>
      </c>
    </row>
    <row spans="1:6" r="27">
      <c r="A27" s="4" t="s">
        <v>947</v>
      </c>
      <c r="B27" s="5" t="n">
        <v>20370</v>
      </c>
      <c r="C27" s="5" t="n">
        <v>10929</v>
      </c>
      <c r="D27" s="5" t="n">
        <v>19899</v>
      </c>
      <c r="E27" s="5" t="n">
        <v>10016</v>
      </c>
    </row>
    <row spans="1:6" r="28">
      <c r="A28" s="4" t="s">
        <v>948</v>
      </c>
      <c r="B28" s="5" t="n">
        <v>18886</v>
      </c>
      <c r="C28" s="5" t="n">
        <v>1911</v>
      </c>
      <c r="D28" s="5" t="n">
        <v>36064</v>
      </c>
      <c r="E28" s="5" t="n">
        <v>3070</v>
      </c>
    </row>
    <row spans="1:6" r="29">
      <c r="A29" s="4" t="s">
        <v>949</v>
      </c>
      <c r="B29" s="5" t="n">
        <v>559763</v>
      </c>
      <c r="D29" s="5" t="n">
        <v>559763</v>
      </c>
      <c r="F29" s="5" t="n">
        <v>534560</v>
      </c>
    </row>
    <row spans="1:6" r="30">
      <c r="A30" s="4" t="s">
        <v>39</v>
      </c>
      <c r="B30" s="5" t="n">
        <v>770052</v>
      </c>
      <c r="D30" s="7" t="n">
        <v>770052</v>
      </c>
      <c r="F30" s="5" t="n">
        <v>713547</v>
      </c>
    </row>
    <row spans="1:6" r="31">
      <c r="A31" s="4" t="s">
        <v>78</v>
      </c>
    </row>
    <row spans="1:6" r="32">
      <c r="A32" s="3" t="s">
        <v>945</v>
      </c>
    </row>
    <row spans="1:6" r="33">
      <c r="A33" s="4" t="s">
        <v>950</v>
      </c>
      <c r="D33" s="5" t="n">
        <v>2</v>
      </c>
    </row>
    <row spans="1:6" r="34">
      <c r="A34" s="4" t="s">
        <v>87</v>
      </c>
      <c r="B34" s="5" t="n">
        <v>8909</v>
      </c>
      <c r="C34" s="5" t="n">
        <v>7684</v>
      </c>
      <c r="D34" s="7" t="n">
        <v>17615</v>
      </c>
      <c r="E34" s="5" t="n">
        <v>15255</v>
      </c>
    </row>
    <row spans="1:6" r="35">
      <c r="A35" s="4" t="s">
        <v>947</v>
      </c>
      <c r="B35" s="5" t="n">
        <v>-1765</v>
      </c>
      <c r="C35" s="5" t="n">
        <v>-3062</v>
      </c>
      <c r="D35" s="5" t="n">
        <v>-2465</v>
      </c>
      <c r="E35" s="5" t="n">
        <v>-4648</v>
      </c>
    </row>
    <row spans="1:6" r="36">
      <c r="A36" s="4" t="s">
        <v>948</v>
      </c>
      <c r="B36" s="5" t="n">
        <v>12748</v>
      </c>
      <c r="C36" s="5" t="n">
        <v>9567</v>
      </c>
      <c r="D36" s="5" t="n">
        <v>19643</v>
      </c>
      <c r="E36" s="5" t="n">
        <v>12411</v>
      </c>
    </row>
    <row spans="1:6" r="37">
      <c r="A37" s="4" t="s">
        <v>949</v>
      </c>
      <c r="B37" s="5" t="n">
        <v>477391</v>
      </c>
      <c r="D37" s="5" t="n">
        <v>477391</v>
      </c>
      <c r="F37" s="5" t="n">
        <v>467652</v>
      </c>
    </row>
    <row spans="1:6" r="38">
      <c r="A38" s="4" t="s">
        <v>39</v>
      </c>
      <c r="B38" s="5" t="n">
        <v>541002</v>
      </c>
      <c r="D38" s="5" t="n">
        <v>541002</v>
      </c>
      <c r="F38" s="5" t="n">
        <v>542476</v>
      </c>
    </row>
    <row spans="1:6" r="39">
      <c r="A39" s="4" t="s">
        <v>79</v>
      </c>
    </row>
    <row spans="1:6" r="40">
      <c r="A40" s="3" t="s">
        <v>945</v>
      </c>
    </row>
    <row spans="1:6" r="41">
      <c r="A41" s="4" t="s">
        <v>87</v>
      </c>
      <c r="B41" s="5" t="n">
        <v>11152</v>
      </c>
      <c r="C41" s="5" t="n">
        <v>11917</v>
      </c>
      <c r="D41" s="5" t="n">
        <v>25327</v>
      </c>
      <c r="E41" s="5" t="n">
        <v>12761</v>
      </c>
    </row>
    <row spans="1:6" r="42">
      <c r="A42" s="4" t="s">
        <v>947</v>
      </c>
      <c r="B42" s="5" t="n">
        <v>-5244</v>
      </c>
      <c r="C42" s="5" t="n">
        <v>8822</v>
      </c>
      <c r="D42" s="5" t="n">
        <v>27776</v>
      </c>
      <c r="E42" s="5" t="n">
        <v>7567</v>
      </c>
    </row>
    <row spans="1:6" r="43">
      <c r="A43" s="4" t="s">
        <v>948</v>
      </c>
      <c r="B43" s="5" t="n">
        <v>7588</v>
      </c>
      <c r="C43" s="5" t="n">
        <v>512281</v>
      </c>
      <c r="D43" s="5" t="n">
        <v>23283</v>
      </c>
      <c r="E43" s="5" t="n">
        <v>512281</v>
      </c>
    </row>
    <row spans="1:6" r="44">
      <c r="A44" s="4" t="s">
        <v>949</v>
      </c>
      <c r="B44" s="5" t="n">
        <v>795167</v>
      </c>
      <c r="D44" s="5" t="n">
        <v>795167</v>
      </c>
      <c r="F44" s="5" t="n">
        <v>808757</v>
      </c>
    </row>
    <row spans="1:6" r="45">
      <c r="A45" s="4" t="s">
        <v>39</v>
      </c>
      <c r="B45" s="5" t="n">
        <v>1549577</v>
      </c>
      <c r="D45" s="5" t="n">
        <v>1549577</v>
      </c>
      <c r="F45" s="5" t="n">
        <v>1668836</v>
      </c>
    </row>
    <row spans="1:6" r="46">
      <c r="A46" s="4" t="s">
        <v>951</v>
      </c>
    </row>
    <row spans="1:6" r="47">
      <c r="A47" s="3" t="s">
        <v>945</v>
      </c>
    </row>
    <row spans="1:6" r="48">
      <c r="A48" s="4" t="s">
        <v>87</v>
      </c>
      <c r="B48" s="5" t="n">
        <v>1486</v>
      </c>
      <c r="C48" s="5" t="n">
        <v>301</v>
      </c>
      <c r="D48" s="5" t="n">
        <v>2584</v>
      </c>
      <c r="E48" s="5" t="n">
        <v>1237</v>
      </c>
    </row>
    <row spans="1:6" r="49">
      <c r="A49" s="4" t="s">
        <v>947</v>
      </c>
      <c r="B49" s="5" t="n">
        <v>-13245</v>
      </c>
      <c r="C49" s="5" t="n">
        <v>-23749</v>
      </c>
      <c r="D49" s="5" t="n">
        <v>-68711</v>
      </c>
      <c r="E49" s="5" t="n">
        <v>-41106</v>
      </c>
    </row>
    <row spans="1:6" r="50">
      <c r="A50" s="4" t="s">
        <v>948</v>
      </c>
      <c r="C50" s="5" t="n">
        <v>1809</v>
      </c>
      <c r="D50" s="5" t="n">
        <v>1169</v>
      </c>
      <c r="E50" s="5" t="n">
        <v>3262</v>
      </c>
    </row>
    <row spans="1:6" r="51">
      <c r="A51" s="4" t="s">
        <v>949</v>
      </c>
      <c r="B51" s="5" t="n">
        <v>46810</v>
      </c>
      <c r="D51" s="5" t="n">
        <v>46810</v>
      </c>
      <c r="F51" s="5" t="n">
        <v>50192</v>
      </c>
    </row>
    <row spans="1:6" r="52">
      <c r="A52" s="4" t="s">
        <v>39</v>
      </c>
      <c r="B52" s="5" t="n">
        <v>126096</v>
      </c>
      <c r="D52" s="5" t="n">
        <v>126096</v>
      </c>
      <c r="F52" s="7" t="n">
        <v>99525</v>
      </c>
    </row>
    <row spans="1:6" r="53">
      <c r="A53" s="4" t="s">
        <v>952</v>
      </c>
    </row>
    <row spans="1:6" r="54">
      <c r="A54" s="3" t="s">
        <v>945</v>
      </c>
    </row>
    <row spans="1:6" r="55">
      <c r="A55" s="4" t="s">
        <v>946</v>
      </c>
      <c r="B55" s="5" t="n">
        <v>997106</v>
      </c>
      <c r="C55" s="5" t="n">
        <v>2109618</v>
      </c>
      <c r="D55" s="5" t="n">
        <v>2309889</v>
      </c>
      <c r="E55" s="5" t="n">
        <v>4038673</v>
      </c>
    </row>
    <row spans="1:6" r="56">
      <c r="A56" s="4" t="s">
        <v>953</v>
      </c>
    </row>
    <row spans="1:6" r="57">
      <c r="A57" s="3" t="s">
        <v>945</v>
      </c>
    </row>
    <row spans="1:6" r="58">
      <c r="A58" s="4" t="s">
        <v>946</v>
      </c>
      <c r="B58" s="5" t="n">
        <v>12746</v>
      </c>
      <c r="C58" s="5" t="n">
        <v>11581</v>
      </c>
      <c r="D58" s="5" t="n">
        <v>31695</v>
      </c>
      <c r="E58" s="5" t="n">
        <v>21584</v>
      </c>
    </row>
    <row spans="1:6" r="59">
      <c r="A59" s="4" t="s">
        <v>954</v>
      </c>
    </row>
    <row spans="1:6" r="60">
      <c r="A60" s="3" t="s">
        <v>945</v>
      </c>
    </row>
    <row spans="1:6" r="61">
      <c r="A61" s="4" t="s">
        <v>946</v>
      </c>
      <c r="C61" s="5" t="n">
        <v>5147</v>
      </c>
      <c r="E61" s="5" t="n">
        <v>10745</v>
      </c>
    </row>
    <row spans="1:6" r="62">
      <c r="A62" s="4" t="s">
        <v>955</v>
      </c>
    </row>
    <row spans="1:6" r="63">
      <c r="A63" s="3" t="s">
        <v>945</v>
      </c>
    </row>
    <row spans="1:6" r="64">
      <c r="A64" s="4" t="s">
        <v>946</v>
      </c>
      <c r="B64" s="5" t="n">
        <v>35203</v>
      </c>
      <c r="C64" s="5" t="n">
        <v>24238</v>
      </c>
      <c r="D64" s="5" t="n">
        <v>71941</v>
      </c>
      <c r="E64" s="5" t="n">
        <v>41939</v>
      </c>
    </row>
    <row spans="1:6" r="65">
      <c r="A65" s="4" t="s">
        <v>956</v>
      </c>
    </row>
    <row spans="1:6" r="66">
      <c r="A66" s="3" t="s">
        <v>945</v>
      </c>
    </row>
    <row spans="1:6" r="67">
      <c r="A67" s="4" t="s">
        <v>946</v>
      </c>
      <c r="B67" s="5" t="n">
        <v>10746</v>
      </c>
      <c r="C67" s="5" t="n">
        <v>23334</v>
      </c>
      <c r="D67" s="5" t="n">
        <v>26564</v>
      </c>
      <c r="E67" s="5" t="n">
        <v>47349</v>
      </c>
    </row>
    <row spans="1:6" r="68">
      <c r="A68" s="4" t="s">
        <v>957</v>
      </c>
    </row>
    <row spans="1:6" r="69">
      <c r="A69" s="3" t="s">
        <v>945</v>
      </c>
    </row>
    <row spans="1:6" r="70">
      <c r="A70" s="4" t="s">
        <v>946</v>
      </c>
      <c r="B70" s="5" t="n">
        <v>1545</v>
      </c>
      <c r="D70" s="5" t="n">
        <v>3282</v>
      </c>
    </row>
    <row spans="1:6" r="71">
      <c r="A71" s="4" t="s">
        <v>958</v>
      </c>
    </row>
    <row spans="1:6" r="72">
      <c r="A72" s="3" t="s">
        <v>945</v>
      </c>
    </row>
    <row spans="1:6" r="73">
      <c r="A73" s="4" t="s">
        <v>946</v>
      </c>
      <c r="B73" s="5" t="n">
        <v>98770</v>
      </c>
      <c r="C73" s="5" t="n">
        <v>240933</v>
      </c>
      <c r="D73" s="5" t="n">
        <v>204260</v>
      </c>
      <c r="E73" s="5" t="n">
        <v>463736</v>
      </c>
    </row>
    <row spans="1:6" r="74">
      <c r="A74" s="4" t="s">
        <v>959</v>
      </c>
    </row>
    <row spans="1:6" r="75">
      <c r="A75" s="3" t="s">
        <v>945</v>
      </c>
    </row>
    <row spans="1:6" r="76">
      <c r="A76" s="4" t="s">
        <v>946</v>
      </c>
      <c r="B76" s="5" t="n">
        <v>160836</v>
      </c>
      <c r="C76" s="5" t="n">
        <v>306660</v>
      </c>
      <c r="D76" s="5" t="n">
        <v>308347</v>
      </c>
      <c r="E76" s="5" t="n">
        <v>595075</v>
      </c>
    </row>
    <row spans="1:6" r="77">
      <c r="A77" s="4" t="s">
        <v>960</v>
      </c>
    </row>
    <row spans="1:6" r="78">
      <c r="A78" s="3" t="s">
        <v>945</v>
      </c>
    </row>
    <row spans="1:6" r="79">
      <c r="A79" s="4" t="s">
        <v>946</v>
      </c>
      <c r="B79" s="5" t="n">
        <v>10122</v>
      </c>
      <c r="C79" s="5" t="n">
        <v>6279</v>
      </c>
      <c r="D79" s="5" t="n">
        <v>19622</v>
      </c>
      <c r="E79" s="5" t="n">
        <v>11582</v>
      </c>
    </row>
    <row spans="1:6" r="80">
      <c r="A80" s="4" t="s">
        <v>961</v>
      </c>
    </row>
    <row spans="1:6" r="81">
      <c r="A81" s="3" t="s">
        <v>945</v>
      </c>
    </row>
    <row spans="1:6" r="82">
      <c r="A82" s="4" t="s">
        <v>946</v>
      </c>
      <c r="B82" s="5" t="n">
        <v>36119</v>
      </c>
      <c r="C82" s="5" t="n">
        <v>48552</v>
      </c>
      <c r="D82" s="5" t="n">
        <v>79304</v>
      </c>
      <c r="E82" s="5" t="n">
        <v>100578</v>
      </c>
    </row>
    <row spans="1:6" r="83">
      <c r="A83" s="4" t="s">
        <v>962</v>
      </c>
    </row>
    <row spans="1:6" r="84">
      <c r="A84" s="3" t="s">
        <v>945</v>
      </c>
    </row>
    <row spans="1:6" r="85">
      <c r="A85" s="4" t="s">
        <v>946</v>
      </c>
      <c r="B85" s="5" t="n">
        <v>7678</v>
      </c>
      <c r="C85" s="5" t="n">
        <v>11530</v>
      </c>
      <c r="D85" s="5" t="n">
        <v>20625</v>
      </c>
      <c r="E85" s="5" t="n">
        <v>30225</v>
      </c>
    </row>
    <row spans="1:6" r="86">
      <c r="A86" s="4" t="s">
        <v>963</v>
      </c>
    </row>
    <row spans="1:6" r="87">
      <c r="A87" s="3" t="s">
        <v>945</v>
      </c>
    </row>
    <row spans="1:6" r="88">
      <c r="A88" s="4" t="s">
        <v>946</v>
      </c>
      <c r="B88" s="5" t="n">
        <v>9409</v>
      </c>
      <c r="C88" s="5" t="n">
        <v>8276</v>
      </c>
      <c r="D88" s="5" t="n">
        <v>17724</v>
      </c>
      <c r="E88" s="5" t="n">
        <v>15457</v>
      </c>
    </row>
    <row spans="1:6" r="89">
      <c r="A89" s="4" t="s">
        <v>964</v>
      </c>
    </row>
    <row spans="1:6" r="90">
      <c r="A90" s="3" t="s">
        <v>945</v>
      </c>
    </row>
    <row spans="1:6" r="91">
      <c r="A91" s="4" t="s">
        <v>946</v>
      </c>
      <c r="B91" s="5" t="n">
        <v>28739</v>
      </c>
      <c r="C91" s="5" t="n">
        <v>24006</v>
      </c>
      <c r="D91" s="5" t="n">
        <v>56812</v>
      </c>
      <c r="E91" s="5" t="n">
        <v>24006</v>
      </c>
    </row>
    <row spans="1:6" r="92">
      <c r="A92" s="4" t="s">
        <v>965</v>
      </c>
    </row>
    <row spans="1:6" r="93">
      <c r="A93" s="3" t="s">
        <v>945</v>
      </c>
    </row>
    <row spans="1:6" r="94">
      <c r="A94" s="4" t="s">
        <v>946</v>
      </c>
      <c r="B94" s="5" t="n">
        <v>1704259</v>
      </c>
      <c r="C94" s="5" t="n">
        <v>2466389</v>
      </c>
      <c r="D94" s="5" t="n">
        <v>3413208</v>
      </c>
      <c r="E94" s="5" t="n">
        <v>3452612</v>
      </c>
    </row>
    <row spans="1:6" r="95">
      <c r="A95" s="4" t="s">
        <v>966</v>
      </c>
    </row>
    <row spans="1:6" r="96">
      <c r="A96" s="3" t="s">
        <v>945</v>
      </c>
    </row>
    <row spans="1:6" r="97">
      <c r="A97" s="4" t="s">
        <v>946</v>
      </c>
      <c r="B97" s="5" t="n">
        <v>93189</v>
      </c>
      <c r="C97" s="5" t="n">
        <v>116825</v>
      </c>
      <c r="D97" s="5" t="n">
        <v>199342</v>
      </c>
      <c r="E97" s="5" t="n">
        <v>248099</v>
      </c>
    </row>
    <row spans="1:6" r="98">
      <c r="A98" s="4" t="s">
        <v>967</v>
      </c>
    </row>
    <row spans="1:6" r="99">
      <c r="A99" s="3" t="s">
        <v>945</v>
      </c>
    </row>
    <row spans="1:6" r="100">
      <c r="A100" s="4" t="s">
        <v>946</v>
      </c>
      <c r="C100" s="5" t="n">
        <v>1333</v>
      </c>
      <c r="E100" s="5" t="n">
        <v>2794</v>
      </c>
    </row>
    <row spans="1:6" r="101">
      <c r="A101" s="4" t="s">
        <v>968</v>
      </c>
    </row>
    <row spans="1:6" r="102">
      <c r="A102" s="3" t="s">
        <v>945</v>
      </c>
    </row>
    <row spans="1:6" r="103">
      <c r="A103" s="4" t="s">
        <v>946</v>
      </c>
      <c r="B103" s="7" t="n">
        <v>-13272</v>
      </c>
      <c r="C103" s="7" t="n">
        <v>-24175</v>
      </c>
      <c r="D103" s="7" t="n">
        <v>-30951</v>
      </c>
      <c r="E103" s="7" t="n">
        <v>-753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r="A1" s="1" t="s">
        <v>969</v>
      </c>
      <c r="B1" s="2" t="s">
        <v>72</v>
      </c>
      <c r="D1" s="2" t="s">
        <v>1</v>
      </c>
    </row>
    <row spans="1:6" r="2">
      <c r="B2" s="2" t="s">
        <v>2</v>
      </c>
      <c r="C2" s="2" t="s">
        <v>73</v>
      </c>
      <c r="D2" s="2" t="s">
        <v>2</v>
      </c>
      <c r="E2" s="2" t="s">
        <v>73</v>
      </c>
      <c r="F2" s="2" t="s">
        <v>25</v>
      </c>
    </row>
    <row spans="1:6" r="3">
      <c r="A3" s="3" t="s">
        <v>195</v>
      </c>
    </row>
    <row spans="1:6" r="4">
      <c r="A4" s="4" t="s">
        <v>970</v>
      </c>
      <c r="B4" s="7" t="n">
        <v>6345</v>
      </c>
      <c r="D4" s="7" t="n">
        <v>6345</v>
      </c>
      <c r="F4" s="7" t="n">
        <v>17198</v>
      </c>
    </row>
    <row spans="1:6" r="5">
      <c r="A5" s="4" t="s">
        <v>971</v>
      </c>
      <c r="B5" s="5" t="n">
        <v>18794</v>
      </c>
      <c r="D5" s="5" t="n">
        <v>18794</v>
      </c>
      <c r="F5" s="5" t="n">
        <v>25794</v>
      </c>
    </row>
    <row spans="1:6" r="6">
      <c r="A6" s="4" t="s">
        <v>388</v>
      </c>
      <c r="B6" s="5" t="n">
        <v>23775</v>
      </c>
      <c r="D6" s="5" t="n">
        <v>23775</v>
      </c>
      <c r="F6" s="5" t="n">
        <v>8154</v>
      </c>
    </row>
    <row spans="1:6" r="7">
      <c r="A7" s="4" t="s">
        <v>972</v>
      </c>
    </row>
    <row spans="1:6" r="8">
      <c r="A8" s="3" t="s">
        <v>195</v>
      </c>
    </row>
    <row spans="1:6" r="9">
      <c r="A9" s="4" t="s">
        <v>973</v>
      </c>
      <c r="B9" s="5" t="n">
        <v>4593</v>
      </c>
      <c r="C9" s="7" t="n">
        <v>37600</v>
      </c>
      <c r="D9" s="5" t="n">
        <v>42031</v>
      </c>
      <c r="E9" s="7" t="n">
        <v>63583</v>
      </c>
    </row>
    <row spans="1:6" r="10">
      <c r="A10" s="4" t="s">
        <v>974</v>
      </c>
      <c r="B10" s="5" t="n">
        <v>6478</v>
      </c>
      <c r="C10" s="5" t="n">
        <v>46564</v>
      </c>
      <c r="D10" s="5" t="n">
        <v>45303</v>
      </c>
      <c r="E10" s="5" t="n">
        <v>85684</v>
      </c>
    </row>
    <row spans="1:6" r="11">
      <c r="A11" s="4" t="s">
        <v>970</v>
      </c>
      <c r="B11" s="5" t="n">
        <v>5456</v>
      </c>
      <c r="D11" s="5" t="n">
        <v>5456</v>
      </c>
      <c r="F11" s="5" t="n">
        <v>13443</v>
      </c>
    </row>
    <row spans="1:6" r="12">
      <c r="A12" s="4" t="s">
        <v>971</v>
      </c>
      <c r="B12" s="5" t="n">
        <v>5912</v>
      </c>
      <c r="D12" s="5" t="n">
        <v>5912</v>
      </c>
      <c r="F12" s="5" t="n">
        <v>11546</v>
      </c>
    </row>
    <row spans="1:6" r="13">
      <c r="A13" s="4" t="s">
        <v>975</v>
      </c>
    </row>
    <row spans="1:6" r="14">
      <c r="A14" s="3" t="s">
        <v>195</v>
      </c>
    </row>
    <row spans="1:6" r="15">
      <c r="A15" s="4" t="s">
        <v>973</v>
      </c>
      <c r="B15" s="5" t="n">
        <v>1696</v>
      </c>
      <c r="C15" s="5" t="n">
        <v>9131</v>
      </c>
      <c r="D15" s="5" t="n">
        <v>3086</v>
      </c>
      <c r="E15" s="5" t="n">
        <v>9131</v>
      </c>
    </row>
    <row spans="1:6" r="16">
      <c r="A16" s="4" t="s">
        <v>974</v>
      </c>
      <c r="B16" s="5" t="n">
        <v>24816</v>
      </c>
      <c r="C16" s="5" t="n">
        <v>34689</v>
      </c>
      <c r="D16" s="5" t="n">
        <v>55764</v>
      </c>
      <c r="E16" s="5" t="n">
        <v>70965</v>
      </c>
    </row>
    <row spans="1:6" r="17">
      <c r="A17" s="4" t="s">
        <v>970</v>
      </c>
      <c r="B17" s="5" t="n">
        <v>679</v>
      </c>
      <c r="D17" s="5" t="n">
        <v>679</v>
      </c>
      <c r="F17" s="5" t="n">
        <v>652</v>
      </c>
    </row>
    <row spans="1:6" r="18">
      <c r="A18" s="4" t="s">
        <v>971</v>
      </c>
      <c r="B18" s="5" t="n">
        <v>4741</v>
      </c>
      <c r="D18" s="5" t="n">
        <v>4741</v>
      </c>
      <c r="F18" s="5" t="n">
        <v>6788</v>
      </c>
    </row>
    <row spans="1:6" r="19">
      <c r="A19" s="4" t="s">
        <v>388</v>
      </c>
      <c r="B19" s="5" t="n">
        <v>23000</v>
      </c>
      <c r="D19" s="5" t="n">
        <v>23000</v>
      </c>
    </row>
    <row spans="1:6" r="20">
      <c r="A20" s="4" t="s">
        <v>976</v>
      </c>
    </row>
    <row spans="1:6" r="21">
      <c r="A21" s="3" t="s">
        <v>195</v>
      </c>
    </row>
    <row spans="1:6" r="22">
      <c r="A22" s="4" t="s">
        <v>977</v>
      </c>
      <c r="D22" s="5" t="n">
        <v>23200</v>
      </c>
    </row>
    <row spans="1:6" r="23">
      <c r="A23" s="4" t="s">
        <v>973</v>
      </c>
      <c r="B23" s="5" t="n">
        <v>91</v>
      </c>
      <c r="C23" s="5" t="n">
        <v>1706</v>
      </c>
      <c r="D23" s="5" t="n">
        <v>198</v>
      </c>
      <c r="E23" s="5" t="n">
        <v>1854</v>
      </c>
    </row>
    <row spans="1:6" r="24">
      <c r="A24" s="4" t="s">
        <v>974</v>
      </c>
      <c r="B24" s="5" t="n">
        <v>16214</v>
      </c>
      <c r="C24" s="7" t="n">
        <v>3845</v>
      </c>
      <c r="D24" s="5" t="n">
        <v>23394</v>
      </c>
      <c r="E24" s="7" t="n">
        <v>6984</v>
      </c>
    </row>
    <row spans="1:6" r="25">
      <c r="A25" s="4" t="s">
        <v>970</v>
      </c>
      <c r="B25" s="5" t="n">
        <v>210</v>
      </c>
      <c r="D25" s="5" t="n">
        <v>210</v>
      </c>
      <c r="F25" s="5" t="n">
        <v>3103</v>
      </c>
    </row>
    <row spans="1:6" r="26">
      <c r="A26" s="4" t="s">
        <v>971</v>
      </c>
      <c r="B26" s="7" t="n">
        <v>8141</v>
      </c>
      <c r="D26" s="7" t="n">
        <v>8141</v>
      </c>
      <c r="F26" s="7" t="n">
        <v>74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978</v>
      </c>
      <c r="B1" s="2" t="s">
        <v>2</v>
      </c>
      <c r="C1" s="2" t="s">
        <v>25</v>
      </c>
      <c r="D1" s="2" t="s">
        <v>73</v>
      </c>
      <c r="E1" s="2" t="s">
        <v>979</v>
      </c>
    </row>
    <row spans="1:5" r="2">
      <c r="A2" s="3" t="s">
        <v>26</v>
      </c>
    </row>
    <row spans="1:5" r="3">
      <c r="A3" s="4" t="s">
        <v>27</v>
      </c>
      <c r="B3" s="7" t="n">
        <v>30053</v>
      </c>
      <c r="C3" s="7" t="n">
        <v>41303</v>
      </c>
      <c r="D3" s="7" t="n">
        <v>11823</v>
      </c>
      <c r="E3" s="7" t="n">
        <v>10440</v>
      </c>
    </row>
    <row spans="1:5" r="4">
      <c r="A4" s="4" t="s">
        <v>980</v>
      </c>
      <c r="B4" s="5" t="n">
        <v>712025</v>
      </c>
      <c r="C4" s="5" t="n">
        <v>1024226</v>
      </c>
    </row>
    <row spans="1:5" r="5">
      <c r="A5" s="4" t="s">
        <v>29</v>
      </c>
      <c r="B5" s="5" t="n">
        <v>6345</v>
      </c>
      <c r="C5" s="5" t="n">
        <v>17198</v>
      </c>
    </row>
    <row spans="1:5" r="6">
      <c r="A6" s="4" t="s">
        <v>30</v>
      </c>
      <c r="B6" s="5" t="n">
        <v>408374</v>
      </c>
      <c r="C6" s="5" t="n">
        <v>441762</v>
      </c>
    </row>
    <row spans="1:5" r="7">
      <c r="A7" s="4" t="s">
        <v>31</v>
      </c>
      <c r="B7" s="5" t="n">
        <v>120122</v>
      </c>
      <c r="C7" s="5" t="n">
        <v>120855</v>
      </c>
    </row>
    <row spans="1:5" r="8">
      <c r="A8" s="4" t="s">
        <v>32</v>
      </c>
      <c r="B8" s="5" t="n">
        <v>1276919</v>
      </c>
      <c r="C8" s="5" t="n">
        <v>1645344</v>
      </c>
    </row>
    <row spans="1:5" r="9">
      <c r="A9" s="4" t="s">
        <v>981</v>
      </c>
      <c r="B9" s="5" t="n">
        <v>1845112</v>
      </c>
      <c r="C9" s="5" t="n">
        <v>1617389</v>
      </c>
    </row>
    <row spans="1:5" r="10">
      <c r="A10" s="4" t="s">
        <v>34</v>
      </c>
      <c r="B10" s="5" t="n">
        <v>1490928</v>
      </c>
      <c r="C10" s="5" t="n">
        <v>1402761</v>
      </c>
    </row>
    <row spans="1:5" r="11">
      <c r="A11" s="4" t="s">
        <v>982</v>
      </c>
      <c r="B11" s="5" t="n">
        <v>1231192</v>
      </c>
      <c r="C11" s="5" t="n">
        <v>1288343</v>
      </c>
    </row>
    <row spans="1:5" r="12">
      <c r="A12" s="4" t="s">
        <v>36</v>
      </c>
      <c r="B12" s="5" t="n">
        <v>473239</v>
      </c>
      <c r="C12" s="5" t="n">
        <v>472673</v>
      </c>
    </row>
    <row spans="1:5" r="13">
      <c r="A13" s="4" t="s">
        <v>37</v>
      </c>
      <c r="B13" s="5" t="n">
        <v>23775</v>
      </c>
      <c r="C13" s="5" t="n">
        <v>8154</v>
      </c>
    </row>
    <row spans="1:5" r="14">
      <c r="A14" s="4" t="s">
        <v>38</v>
      </c>
      <c r="B14" s="5" t="n">
        <v>108672</v>
      </c>
      <c r="C14" s="5" t="n">
        <v>112837</v>
      </c>
    </row>
    <row spans="1:5" r="15">
      <c r="A15" s="4" t="s">
        <v>39</v>
      </c>
      <c r="B15" s="5" t="n">
        <v>6449837</v>
      </c>
      <c r="C15" s="5" t="n">
        <v>6547501</v>
      </c>
    </row>
    <row spans="1:5" r="16">
      <c r="A16" s="3" t="s">
        <v>40</v>
      </c>
    </row>
    <row spans="1:5" r="17">
      <c r="A17" s="4" t="s">
        <v>41</v>
      </c>
      <c r="B17" s="5" t="n">
        <v>568523</v>
      </c>
      <c r="C17" s="5" t="n">
        <v>833380</v>
      </c>
    </row>
    <row spans="1:5" r="18">
      <c r="A18" s="4" t="s">
        <v>42</v>
      </c>
      <c r="B18" s="5" t="n">
        <v>18794</v>
      </c>
      <c r="C18" s="5" t="n">
        <v>25794</v>
      </c>
    </row>
    <row spans="1:5" r="19">
      <c r="A19" s="4" t="s">
        <v>43</v>
      </c>
      <c r="B19" s="5" t="n">
        <v>164433</v>
      </c>
      <c r="C19" s="5" t="n">
        <v>195116</v>
      </c>
    </row>
    <row spans="1:5" r="20">
      <c r="A20" s="4" t="s">
        <v>44</v>
      </c>
      <c r="B20" s="5" t="n">
        <v>96380</v>
      </c>
      <c r="C20" s="5" t="n">
        <v>54234</v>
      </c>
    </row>
    <row spans="1:5" r="21">
      <c r="A21" s="4" t="s">
        <v>45</v>
      </c>
      <c r="B21" s="5" t="n">
        <v>4040</v>
      </c>
      <c r="C21" s="5" t="n">
        <v>4472</v>
      </c>
    </row>
    <row spans="1:5" r="22">
      <c r="A22" s="4" t="s">
        <v>46</v>
      </c>
      <c r="B22" s="5" t="n">
        <v>852170</v>
      </c>
      <c r="C22" s="5" t="n">
        <v>1112996</v>
      </c>
    </row>
    <row spans="1:5" r="23">
      <c r="A23" s="4" t="s">
        <v>47</v>
      </c>
      <c r="B23" s="5" t="n">
        <v>3093694</v>
      </c>
      <c r="C23" s="5" t="n">
        <v>2745299</v>
      </c>
    </row>
    <row spans="1:5" r="24">
      <c r="A24" s="4" t="s">
        <v>48</v>
      </c>
      <c r="B24" s="5" t="n">
        <v>17679</v>
      </c>
      <c r="C24" s="5" t="n">
        <v>16086</v>
      </c>
    </row>
    <row spans="1:5" r="25">
      <c r="A25" s="3" t="s">
        <v>983</v>
      </c>
    </row>
    <row spans="1:5" r="26">
      <c r="A26" s="4" t="s">
        <v>984</v>
      </c>
      <c r="B26" s="5" t="n">
        <v>1942283</v>
      </c>
      <c r="C26" s="5" t="n">
        <v>2125903</v>
      </c>
    </row>
    <row spans="1:5" r="27">
      <c r="A27" s="4" t="s">
        <v>54</v>
      </c>
      <c r="B27" s="5" t="n">
        <v>-136</v>
      </c>
      <c r="C27" s="5" t="n">
        <v>-109</v>
      </c>
    </row>
    <row spans="1:5" r="28">
      <c r="A28" s="4" t="s">
        <v>55</v>
      </c>
      <c r="B28" s="5" t="n">
        <v>544147</v>
      </c>
      <c r="C28" s="5" t="n">
        <v>547326</v>
      </c>
    </row>
    <row spans="1:5" r="29">
      <c r="A29" s="4" t="s">
        <v>56</v>
      </c>
      <c r="B29" s="5" t="n">
        <v>2486294</v>
      </c>
      <c r="C29" s="5" t="n">
        <v>2673120</v>
      </c>
    </row>
    <row spans="1:5" r="30">
      <c r="A30" s="4" t="s">
        <v>57</v>
      </c>
      <c r="B30" s="5" t="n">
        <v>6449837</v>
      </c>
      <c r="C30" s="5" t="n">
        <v>6547501</v>
      </c>
    </row>
    <row spans="1:5" r="31">
      <c r="A31" s="4" t="s">
        <v>985</v>
      </c>
    </row>
    <row spans="1:5" r="32">
      <c r="A32" s="3" t="s">
        <v>26</v>
      </c>
    </row>
    <row spans="1:5" r="33">
      <c r="A33" s="4" t="s">
        <v>27</v>
      </c>
      <c r="B33" s="5" t="n">
        <v>23042</v>
      </c>
      <c r="C33" s="5" t="n">
        <v>29115</v>
      </c>
      <c r="D33" s="5" t="n">
        <v>2841</v>
      </c>
      <c r="E33" s="5" t="n">
        <v>1181</v>
      </c>
    </row>
    <row spans="1:5" r="34">
      <c r="A34" s="4" t="s">
        <v>29</v>
      </c>
      <c r="C34" s="5" t="n">
        <v>5</v>
      </c>
    </row>
    <row spans="1:5" r="35">
      <c r="A35" s="4" t="s">
        <v>32</v>
      </c>
      <c r="B35" s="5" t="n">
        <v>23042</v>
      </c>
      <c r="C35" s="5" t="n">
        <v>29120</v>
      </c>
    </row>
    <row spans="1:5" r="36">
      <c r="A36" s="4" t="s">
        <v>982</v>
      </c>
      <c r="B36" s="5" t="n">
        <v>16090</v>
      </c>
      <c r="C36" s="5" t="n">
        <v>17834</v>
      </c>
    </row>
    <row spans="1:5" r="37">
      <c r="A37" s="4" t="s">
        <v>986</v>
      </c>
      <c r="B37" s="5" t="n">
        <v>1465775</v>
      </c>
      <c r="C37" s="5" t="n">
        <v>1363792</v>
      </c>
    </row>
    <row spans="1:5" r="38">
      <c r="A38" s="4" t="s">
        <v>987</v>
      </c>
      <c r="B38" s="5" t="n">
        <v>1556474</v>
      </c>
      <c r="C38" s="5" t="n">
        <v>1834738</v>
      </c>
    </row>
    <row spans="1:5" r="39">
      <c r="A39" s="4" t="s">
        <v>39</v>
      </c>
      <c r="B39" s="5" t="n">
        <v>3061381</v>
      </c>
      <c r="C39" s="5" t="n">
        <v>3245484</v>
      </c>
    </row>
    <row spans="1:5" r="40">
      <c r="A40" s="3" t="s">
        <v>40</v>
      </c>
    </row>
    <row spans="1:5" r="41">
      <c r="A41" s="4" t="s">
        <v>42</v>
      </c>
      <c r="B41" s="5" t="n">
        <v>1</v>
      </c>
    </row>
    <row spans="1:5" r="42">
      <c r="A42" s="4" t="s">
        <v>43</v>
      </c>
      <c r="B42" s="5" t="n">
        <v>19233</v>
      </c>
      <c r="C42" s="5" t="n">
        <v>19690</v>
      </c>
    </row>
    <row spans="1:5" r="43">
      <c r="A43" s="4" t="s">
        <v>46</v>
      </c>
      <c r="B43" s="5" t="n">
        <v>19234</v>
      </c>
      <c r="C43" s="5" t="n">
        <v>19690</v>
      </c>
    </row>
    <row spans="1:5" r="44">
      <c r="A44" s="4" t="s">
        <v>47</v>
      </c>
      <c r="B44" s="5" t="n">
        <v>1100000</v>
      </c>
      <c r="C44" s="5" t="n">
        <v>1100000</v>
      </c>
    </row>
    <row spans="1:5" r="45">
      <c r="A45" s="3" t="s">
        <v>983</v>
      </c>
    </row>
    <row spans="1:5" r="46">
      <c r="A46" s="4" t="s">
        <v>984</v>
      </c>
      <c r="B46" s="5" t="n">
        <v>1942147</v>
      </c>
      <c r="C46" s="5" t="n">
        <v>2125794</v>
      </c>
    </row>
    <row spans="1:5" r="47">
      <c r="A47" s="4" t="s">
        <v>56</v>
      </c>
      <c r="B47" s="5" t="n">
        <v>1942147</v>
      </c>
      <c r="C47" s="5" t="n">
        <v>2125794</v>
      </c>
    </row>
    <row spans="1:5" r="48">
      <c r="A48" s="4" t="s">
        <v>57</v>
      </c>
      <c r="B48" s="5" t="n">
        <v>3061381</v>
      </c>
      <c r="C48" s="5" t="n">
        <v>3245484</v>
      </c>
    </row>
    <row spans="1:5" r="49">
      <c r="A49" s="4" t="s">
        <v>988</v>
      </c>
    </row>
    <row spans="1:5" r="50">
      <c r="A50" s="3" t="s">
        <v>26</v>
      </c>
    </row>
    <row spans="1:5" r="51">
      <c r="A51" s="4" t="s">
        <v>27</v>
      </c>
      <c r="B51" s="5" t="n">
        <v>4547</v>
      </c>
      <c r="C51" s="5" t="n">
        <v>9757</v>
      </c>
      <c r="D51" s="5" t="n">
        <v>7823</v>
      </c>
      <c r="E51" s="5" t="n">
        <v>8728</v>
      </c>
    </row>
    <row spans="1:5" r="52">
      <c r="A52" s="4" t="s">
        <v>980</v>
      </c>
      <c r="B52" s="5" t="n">
        <v>702282</v>
      </c>
      <c r="C52" s="5" t="n">
        <v>1007001</v>
      </c>
    </row>
    <row spans="1:5" r="53">
      <c r="A53" s="4" t="s">
        <v>29</v>
      </c>
      <c r="B53" s="5" t="n">
        <v>5666</v>
      </c>
      <c r="C53" s="5" t="n">
        <v>16610</v>
      </c>
    </row>
    <row spans="1:5" r="54">
      <c r="A54" s="4" t="s">
        <v>30</v>
      </c>
      <c r="B54" s="5" t="n">
        <v>406633</v>
      </c>
      <c r="C54" s="5" t="n">
        <v>440026</v>
      </c>
    </row>
    <row spans="1:5" r="55">
      <c r="A55" s="4" t="s">
        <v>31</v>
      </c>
      <c r="B55" s="5" t="n">
        <v>103017</v>
      </c>
      <c r="C55" s="5" t="n">
        <v>104528</v>
      </c>
    </row>
    <row spans="1:5" r="56">
      <c r="A56" s="4" t="s">
        <v>32</v>
      </c>
      <c r="B56" s="5" t="n">
        <v>1222145</v>
      </c>
      <c r="C56" s="5" t="n">
        <v>1577922</v>
      </c>
    </row>
    <row spans="1:5" r="57">
      <c r="A57" s="4" t="s">
        <v>981</v>
      </c>
      <c r="B57" s="5" t="n">
        <v>1300194</v>
      </c>
      <c r="C57" s="5" t="n">
        <v>1093018</v>
      </c>
    </row>
    <row spans="1:5" r="58">
      <c r="A58" s="4" t="s">
        <v>34</v>
      </c>
      <c r="B58" s="5" t="n">
        <v>1458567</v>
      </c>
      <c r="C58" s="5" t="n">
        <v>1372690</v>
      </c>
    </row>
    <row spans="1:5" r="59">
      <c r="A59" s="4" t="s">
        <v>982</v>
      </c>
      <c r="B59" s="5" t="n">
        <v>1150618</v>
      </c>
      <c r="C59" s="5" t="n">
        <v>1195896</v>
      </c>
    </row>
    <row spans="1:5" r="60">
      <c r="A60" s="4" t="s">
        <v>36</v>
      </c>
      <c r="B60" s="5" t="n">
        <v>217482</v>
      </c>
      <c r="C60" s="5" t="n">
        <v>217600</v>
      </c>
    </row>
    <row spans="1:5" r="61">
      <c r="A61" s="4" t="s">
        <v>986</v>
      </c>
      <c r="B61" s="5" t="n">
        <v>-1428990</v>
      </c>
      <c r="C61" s="5" t="n">
        <v>-1319724</v>
      </c>
    </row>
    <row spans="1:5" r="62">
      <c r="A62" s="4" t="s">
        <v>987</v>
      </c>
      <c r="B62" s="5" t="n">
        <v>77741</v>
      </c>
      <c r="C62" s="5" t="n">
        <v>56690</v>
      </c>
    </row>
    <row spans="1:5" r="63">
      <c r="A63" s="4" t="s">
        <v>37</v>
      </c>
      <c r="B63" s="5" t="n">
        <v>23775</v>
      </c>
      <c r="C63" s="5" t="n">
        <v>8154</v>
      </c>
    </row>
    <row spans="1:5" r="64">
      <c r="A64" s="4" t="s">
        <v>38</v>
      </c>
      <c r="B64" s="5" t="n">
        <v>107215</v>
      </c>
      <c r="C64" s="5" t="n">
        <v>110120</v>
      </c>
    </row>
    <row spans="1:5" r="65">
      <c r="A65" s="4" t="s">
        <v>39</v>
      </c>
      <c r="B65" s="5" t="n">
        <v>4128747</v>
      </c>
      <c r="C65" s="5" t="n">
        <v>4312366</v>
      </c>
    </row>
    <row spans="1:5" r="66">
      <c r="A66" s="3" t="s">
        <v>40</v>
      </c>
    </row>
    <row spans="1:5" r="67">
      <c r="A67" s="4" t="s">
        <v>41</v>
      </c>
      <c r="B67" s="5" t="n">
        <v>559744</v>
      </c>
      <c r="C67" s="5" t="n">
        <v>820441</v>
      </c>
    </row>
    <row spans="1:5" r="68">
      <c r="A68" s="4" t="s">
        <v>42</v>
      </c>
      <c r="B68" s="5" t="n">
        <v>18672</v>
      </c>
      <c r="C68" s="5" t="n">
        <v>25690</v>
      </c>
    </row>
    <row spans="1:5" r="69">
      <c r="A69" s="4" t="s">
        <v>43</v>
      </c>
      <c r="B69" s="5" t="n">
        <v>137095</v>
      </c>
      <c r="C69" s="5" t="n">
        <v>165819</v>
      </c>
    </row>
    <row spans="1:5" r="70">
      <c r="A70" s="4" t="s">
        <v>44</v>
      </c>
      <c r="B70" s="5" t="n">
        <v>95573</v>
      </c>
      <c r="C70" s="5" t="n">
        <v>53903</v>
      </c>
    </row>
    <row spans="1:5" r="71">
      <c r="A71" s="4" t="s">
        <v>45</v>
      </c>
      <c r="B71" s="5" t="n">
        <v>3859</v>
      </c>
      <c r="C71" s="5" t="n">
        <v>4413</v>
      </c>
    </row>
    <row spans="1:5" r="72">
      <c r="A72" s="4" t="s">
        <v>46</v>
      </c>
      <c r="B72" s="5" t="n">
        <v>814943</v>
      </c>
      <c r="C72" s="5" t="n">
        <v>1070266</v>
      </c>
    </row>
    <row spans="1:5" r="73">
      <c r="A73" s="4" t="s">
        <v>47</v>
      </c>
      <c r="B73" s="5" t="n">
        <v>1743548</v>
      </c>
      <c r="C73" s="5" t="n">
        <v>1395100</v>
      </c>
    </row>
    <row spans="1:5" r="74">
      <c r="A74" s="4" t="s">
        <v>48</v>
      </c>
      <c r="B74" s="5" t="n">
        <v>13782</v>
      </c>
      <c r="C74" s="5" t="n">
        <v>12262</v>
      </c>
    </row>
    <row spans="1:5" r="75">
      <c r="A75" s="3" t="s">
        <v>983</v>
      </c>
    </row>
    <row spans="1:5" r="76">
      <c r="A76" s="4" t="s">
        <v>984</v>
      </c>
      <c r="B76" s="5" t="n">
        <v>1556474</v>
      </c>
      <c r="C76" s="5" t="n">
        <v>1834738</v>
      </c>
    </row>
    <row spans="1:5" r="77">
      <c r="A77" s="4" t="s">
        <v>56</v>
      </c>
      <c r="B77" s="5" t="n">
        <v>1556474</v>
      </c>
      <c r="C77" s="5" t="n">
        <v>1834738</v>
      </c>
    </row>
    <row spans="1:5" r="78">
      <c r="A78" s="4" t="s">
        <v>57</v>
      </c>
      <c r="B78" s="5" t="n">
        <v>4128747</v>
      </c>
      <c r="C78" s="5" t="n">
        <v>4312366</v>
      </c>
    </row>
    <row spans="1:5" r="79">
      <c r="A79" s="4" t="s">
        <v>989</v>
      </c>
    </row>
    <row spans="1:5" r="80">
      <c r="A80" s="3" t="s">
        <v>26</v>
      </c>
    </row>
    <row spans="1:5" r="81">
      <c r="A81" s="4" t="s">
        <v>27</v>
      </c>
      <c r="B81" s="5" t="n">
        <v>2464</v>
      </c>
      <c r="C81" s="5" t="n">
        <v>2431</v>
      </c>
      <c r="D81" s="7" t="n">
        <v>1159</v>
      </c>
      <c r="E81" s="7" t="n">
        <v>531</v>
      </c>
    </row>
    <row spans="1:5" r="82">
      <c r="A82" s="4" t="s">
        <v>980</v>
      </c>
      <c r="B82" s="5" t="n">
        <v>9743</v>
      </c>
      <c r="C82" s="5" t="n">
        <v>17225</v>
      </c>
    </row>
    <row spans="1:5" r="83">
      <c r="A83" s="4" t="s">
        <v>29</v>
      </c>
      <c r="B83" s="5" t="n">
        <v>679</v>
      </c>
      <c r="C83" s="5" t="n">
        <v>583</v>
      </c>
    </row>
    <row spans="1:5" r="84">
      <c r="A84" s="4" t="s">
        <v>30</v>
      </c>
      <c r="B84" s="5" t="n">
        <v>1741</v>
      </c>
      <c r="C84" s="5" t="n">
        <v>1736</v>
      </c>
    </row>
    <row spans="1:5" r="85">
      <c r="A85" s="4" t="s">
        <v>31</v>
      </c>
      <c r="B85" s="5" t="n">
        <v>17105</v>
      </c>
      <c r="C85" s="5" t="n">
        <v>16327</v>
      </c>
    </row>
    <row spans="1:5" r="86">
      <c r="A86" s="4" t="s">
        <v>32</v>
      </c>
      <c r="B86" s="5" t="n">
        <v>31732</v>
      </c>
      <c r="C86" s="5" t="n">
        <v>38302</v>
      </c>
    </row>
    <row spans="1:5" r="87">
      <c r="A87" s="4" t="s">
        <v>981</v>
      </c>
      <c r="B87" s="5" t="n">
        <v>544918</v>
      </c>
      <c r="C87" s="5" t="n">
        <v>524371</v>
      </c>
    </row>
    <row spans="1:5" r="88">
      <c r="A88" s="4" t="s">
        <v>34</v>
      </c>
      <c r="B88" s="5" t="n">
        <v>32361</v>
      </c>
      <c r="C88" s="5" t="n">
        <v>30071</v>
      </c>
    </row>
    <row spans="1:5" r="89">
      <c r="A89" s="4" t="s">
        <v>982</v>
      </c>
      <c r="B89" s="5" t="n">
        <v>64484</v>
      </c>
      <c r="C89" s="5" t="n">
        <v>74613</v>
      </c>
    </row>
    <row spans="1:5" r="90">
      <c r="A90" s="4" t="s">
        <v>36</v>
      </c>
      <c r="B90" s="5" t="n">
        <v>255757</v>
      </c>
      <c r="C90" s="5" t="n">
        <v>255073</v>
      </c>
    </row>
    <row spans="1:5" r="91">
      <c r="A91" s="4" t="s">
        <v>986</v>
      </c>
      <c r="B91" s="5" t="n">
        <v>-36785</v>
      </c>
      <c r="C91" s="5" t="n">
        <v>-44068</v>
      </c>
    </row>
    <row spans="1:5" r="92">
      <c r="A92" s="4" t="s">
        <v>38</v>
      </c>
      <c r="B92" s="5" t="n">
        <v>1457</v>
      </c>
      <c r="C92" s="5" t="n">
        <v>2717</v>
      </c>
    </row>
    <row spans="1:5" r="93">
      <c r="A93" s="4" t="s">
        <v>39</v>
      </c>
      <c r="B93" s="5" t="n">
        <v>893924</v>
      </c>
      <c r="C93" s="5" t="n">
        <v>881079</v>
      </c>
    </row>
    <row spans="1:5" r="94">
      <c r="A94" s="3" t="s">
        <v>40</v>
      </c>
    </row>
    <row spans="1:5" r="95">
      <c r="A95" s="4" t="s">
        <v>41</v>
      </c>
      <c r="B95" s="5" t="n">
        <v>8779</v>
      </c>
      <c r="C95" s="5" t="n">
        <v>12939</v>
      </c>
    </row>
    <row spans="1:5" r="96">
      <c r="A96" s="4" t="s">
        <v>42</v>
      </c>
      <c r="B96" s="5" t="n">
        <v>121</v>
      </c>
      <c r="C96" s="5" t="n">
        <v>104</v>
      </c>
    </row>
    <row spans="1:5" r="97">
      <c r="A97" s="4" t="s">
        <v>43</v>
      </c>
      <c r="B97" s="5" t="n">
        <v>8105</v>
      </c>
      <c r="C97" s="5" t="n">
        <v>9607</v>
      </c>
    </row>
    <row spans="1:5" r="98">
      <c r="A98" s="4" t="s">
        <v>44</v>
      </c>
      <c r="B98" s="5" t="n">
        <v>807</v>
      </c>
      <c r="C98" s="5" t="n">
        <v>331</v>
      </c>
    </row>
    <row spans="1:5" r="99">
      <c r="A99" s="4" t="s">
        <v>45</v>
      </c>
      <c r="B99" s="5" t="n">
        <v>181</v>
      </c>
      <c r="C99" s="5" t="n">
        <v>59</v>
      </c>
    </row>
    <row spans="1:5" r="100">
      <c r="A100" s="4" t="s">
        <v>46</v>
      </c>
      <c r="B100" s="5" t="n">
        <v>17993</v>
      </c>
      <c r="C100" s="5" t="n">
        <v>23040</v>
      </c>
    </row>
    <row spans="1:5" r="101">
      <c r="A101" s="4" t="s">
        <v>47</v>
      </c>
      <c r="B101" s="5" t="n">
        <v>250146</v>
      </c>
      <c r="C101" s="5" t="n">
        <v>250199</v>
      </c>
    </row>
    <row spans="1:5" r="102">
      <c r="A102" s="4" t="s">
        <v>48</v>
      </c>
      <c r="B102" s="5" t="n">
        <v>3897</v>
      </c>
      <c r="C102" s="5" t="n">
        <v>3824</v>
      </c>
    </row>
    <row spans="1:5" r="103">
      <c r="A103" s="3" t="s">
        <v>983</v>
      </c>
    </row>
    <row spans="1:5" r="104">
      <c r="A104" s="4" t="s">
        <v>984</v>
      </c>
      <c r="B104" s="5" t="n">
        <v>622024</v>
      </c>
      <c r="C104" s="5" t="n">
        <v>604125</v>
      </c>
    </row>
    <row spans="1:5" r="105">
      <c r="A105" s="4" t="s">
        <v>54</v>
      </c>
      <c r="B105" s="5" t="n">
        <v>-136</v>
      </c>
      <c r="C105" s="5" t="n">
        <v>-109</v>
      </c>
    </row>
    <row spans="1:5" r="106">
      <c r="A106" s="4" t="s">
        <v>56</v>
      </c>
      <c r="B106" s="5" t="n">
        <v>621888</v>
      </c>
      <c r="C106" s="5" t="n">
        <v>604016</v>
      </c>
    </row>
    <row spans="1:5" r="107">
      <c r="A107" s="4" t="s">
        <v>57</v>
      </c>
      <c r="B107" s="5" t="n">
        <v>893924</v>
      </c>
      <c r="C107" s="5" t="n">
        <v>881079</v>
      </c>
    </row>
    <row spans="1:5" r="108">
      <c r="A108" s="4" t="s">
        <v>990</v>
      </c>
    </row>
    <row spans="1:5" r="109">
      <c r="A109" s="3" t="s">
        <v>26</v>
      </c>
    </row>
    <row spans="1:5" r="110">
      <c r="A110" s="4" t="s">
        <v>987</v>
      </c>
      <c r="B110" s="5" t="n">
        <v>-1634215</v>
      </c>
      <c r="C110" s="5" t="n">
        <v>-1891428</v>
      </c>
    </row>
    <row spans="1:5" r="111">
      <c r="A111" s="4" t="s">
        <v>39</v>
      </c>
      <c r="B111" s="5" t="n">
        <v>-1634215</v>
      </c>
      <c r="C111" s="5" t="n">
        <v>-1891428</v>
      </c>
    </row>
    <row spans="1:5" r="112">
      <c r="A112" s="3" t="s">
        <v>983</v>
      </c>
    </row>
    <row spans="1:5" r="113">
      <c r="A113" s="4" t="s">
        <v>984</v>
      </c>
      <c r="B113" s="5" t="n">
        <v>-2178362</v>
      </c>
      <c r="C113" s="5" t="n">
        <v>-2438754</v>
      </c>
    </row>
    <row spans="1:5" r="114">
      <c r="A114" s="4" t="s">
        <v>55</v>
      </c>
      <c r="B114" s="5" t="n">
        <v>544147</v>
      </c>
      <c r="C114" s="5" t="n">
        <v>547326</v>
      </c>
    </row>
    <row spans="1:5" r="115">
      <c r="A115" s="4" t="s">
        <v>56</v>
      </c>
      <c r="B115" s="5" t="n">
        <v>-1634215</v>
      </c>
      <c r="C115" s="5" t="n">
        <v>-1891428</v>
      </c>
    </row>
    <row spans="1:5" r="116">
      <c r="A116" s="4" t="s">
        <v>57</v>
      </c>
      <c r="B116" s="7" t="n">
        <v>-1634215</v>
      </c>
      <c r="C116" s="7" t="n">
        <v>-18914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69</v>
      </c>
      <c r="B1" s="2" t="s">
        <v>1</v>
      </c>
    </row>
    <row spans="1:2" r="2">
      <c r="B2" s="2" t="s">
        <v>2</v>
      </c>
    </row>
    <row spans="1:2" r="3">
      <c r="A3" s="3" t="s">
        <v>169</v>
      </c>
    </row>
    <row spans="1:2" r="4">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91</v>
      </c>
      <c r="B1" s="2" t="s">
        <v>72</v>
      </c>
      <c r="D1" s="2" t="s">
        <v>1</v>
      </c>
    </row>
    <row spans="1:5" r="2">
      <c r="B2" s="2" t="s">
        <v>2</v>
      </c>
      <c r="C2" s="2" t="s">
        <v>73</v>
      </c>
      <c r="D2" s="2" t="s">
        <v>2</v>
      </c>
      <c r="E2" s="2" t="s">
        <v>73</v>
      </c>
    </row>
    <row spans="1:5" r="3">
      <c r="A3" s="3" t="s">
        <v>992</v>
      </c>
    </row>
    <row spans="1:5" r="4">
      <c r="A4" s="4" t="s">
        <v>993</v>
      </c>
      <c r="B4" s="7" t="n">
        <v>3193195</v>
      </c>
      <c r="C4" s="7" t="n">
        <v>5380526</v>
      </c>
      <c r="D4" s="7" t="n">
        <v>6731664</v>
      </c>
      <c r="E4" s="7" t="n">
        <v>9029140</v>
      </c>
    </row>
    <row spans="1:5" r="5">
      <c r="A5" s="4" t="s">
        <v>994</v>
      </c>
      <c r="B5" s="5" t="n">
        <v>3005826</v>
      </c>
      <c r="C5" s="5" t="n">
        <v>5179465</v>
      </c>
      <c r="D5" s="5" t="n">
        <v>6328377</v>
      </c>
      <c r="E5" s="5" t="n">
        <v>8713518</v>
      </c>
    </row>
    <row spans="1:5" r="6">
      <c r="A6" s="3" t="s">
        <v>84</v>
      </c>
    </row>
    <row spans="1:5" r="7">
      <c r="A7" s="4" t="s">
        <v>85</v>
      </c>
      <c r="B7" s="5" t="n">
        <v>99773</v>
      </c>
      <c r="C7" s="5" t="n">
        <v>97419</v>
      </c>
      <c r="D7" s="5" t="n">
        <v>207687</v>
      </c>
      <c r="E7" s="5" t="n">
        <v>164855</v>
      </c>
    </row>
    <row spans="1:5" r="8">
      <c r="A8" s="4" t="s">
        <v>86</v>
      </c>
      <c r="B8" s="5" t="n">
        <v>29298</v>
      </c>
      <c r="C8" s="5" t="n">
        <v>41639</v>
      </c>
      <c r="D8" s="5" t="n">
        <v>91779</v>
      </c>
      <c r="E8" s="5" t="n">
        <v>69512</v>
      </c>
    </row>
    <row spans="1:5" r="9">
      <c r="A9" s="4" t="s">
        <v>87</v>
      </c>
      <c r="B9" s="5" t="n">
        <v>56761</v>
      </c>
      <c r="C9" s="5" t="n">
        <v>50099</v>
      </c>
      <c r="D9" s="5" t="n">
        <v>116592</v>
      </c>
      <c r="E9" s="5" t="n">
        <v>89474</v>
      </c>
    </row>
    <row spans="1:5" r="10">
      <c r="A10" s="4" t="s">
        <v>995</v>
      </c>
      <c r="B10" s="5" t="n">
        <v>1291</v>
      </c>
      <c r="C10" s="5" t="n">
        <v>4134</v>
      </c>
      <c r="D10" s="5" t="n">
        <v>1712</v>
      </c>
      <c r="E10" s="5" t="n">
        <v>4566</v>
      </c>
    </row>
    <row spans="1:5" r="11">
      <c r="A11" s="4" t="s">
        <v>89</v>
      </c>
      <c r="B11" s="5" t="n">
        <v>246</v>
      </c>
      <c r="C11" s="5" t="n">
        <v>7770</v>
      </c>
      <c r="D11" s="5" t="n">
        <v>-14483</v>
      </c>
      <c r="E11" s="5" t="n">
        <v>-12785</v>
      </c>
    </row>
    <row spans="1:5" r="12">
      <c r="A12" s="3" t="s">
        <v>90</v>
      </c>
    </row>
    <row spans="1:5" r="13">
      <c r="A13" s="4" t="s">
        <v>996</v>
      </c>
      <c r="B13" s="5" t="n">
        <v>2432</v>
      </c>
      <c r="C13" s="5" t="n">
        <v>3697</v>
      </c>
      <c r="D13" s="5" t="n">
        <v>11150</v>
      </c>
      <c r="E13" s="5" t="n">
        <v>6262</v>
      </c>
    </row>
    <row spans="1:5" r="14">
      <c r="A14" s="4" t="s">
        <v>92</v>
      </c>
      <c r="B14" s="5" t="n">
        <v>-31571</v>
      </c>
      <c r="C14" s="5" t="n">
        <v>-28651</v>
      </c>
      <c r="D14" s="5" t="n">
        <v>-62373</v>
      </c>
      <c r="E14" s="5" t="n">
        <v>-49145</v>
      </c>
    </row>
    <row spans="1:5" r="15">
      <c r="A15" s="4" t="s">
        <v>93</v>
      </c>
      <c r="B15" s="5" t="n">
        <v>1955</v>
      </c>
      <c r="C15" s="5" t="n">
        <v>-617</v>
      </c>
      <c r="D15" s="5" t="n">
        <v>780</v>
      </c>
      <c r="E15" s="5" t="n">
        <v>-1008</v>
      </c>
    </row>
    <row spans="1:5" r="16">
      <c r="A16" s="4" t="s">
        <v>997</v>
      </c>
      <c r="B16" s="5" t="n">
        <v>-26938</v>
      </c>
      <c r="C16" s="5" t="n">
        <v>-17801</v>
      </c>
      <c r="D16" s="5" t="n">
        <v>-64926</v>
      </c>
      <c r="E16" s="5" t="n">
        <v>-56676</v>
      </c>
    </row>
    <row spans="1:5" r="17">
      <c r="A17" s="4" t="s">
        <v>998</v>
      </c>
      <c r="B17" s="5" t="n">
        <v>2786</v>
      </c>
      <c r="C17" s="5" t="n">
        <v>1922</v>
      </c>
      <c r="D17" s="5" t="n">
        <v>2248</v>
      </c>
      <c r="E17" s="5" t="n">
        <v>887</v>
      </c>
    </row>
    <row spans="1:5" r="18">
      <c r="A18" s="4" t="s">
        <v>999</v>
      </c>
      <c r="B18" s="5" t="n">
        <v>-24152</v>
      </c>
      <c r="C18" s="5" t="n">
        <v>-15879</v>
      </c>
      <c r="D18" s="5" t="n">
        <v>-62678</v>
      </c>
      <c r="E18" s="5" t="n">
        <v>-55789</v>
      </c>
    </row>
    <row spans="1:5" r="19">
      <c r="A19" s="4" t="s">
        <v>97</v>
      </c>
      <c r="B19" s="5" t="n">
        <v>-16166</v>
      </c>
      <c r="C19" s="5" t="n">
        <v>-11056</v>
      </c>
      <c r="D19" s="5" t="n">
        <v>-31525</v>
      </c>
      <c r="E19" s="5" t="n">
        <v>-20437</v>
      </c>
    </row>
    <row spans="1:5" r="20">
      <c r="A20" s="4" t="s">
        <v>98</v>
      </c>
      <c r="B20" s="5" t="n">
        <v>-2891</v>
      </c>
      <c r="C20" s="5" t="n">
        <v>-3345</v>
      </c>
      <c r="D20" s="5" t="n">
        <v>-6766</v>
      </c>
      <c r="E20" s="5" t="n">
        <v>-3410</v>
      </c>
    </row>
    <row spans="1:5" r="21">
      <c r="A21" s="4" t="s">
        <v>1000</v>
      </c>
      <c r="B21" s="5" t="n">
        <v>-43209</v>
      </c>
      <c r="C21" s="5" t="n">
        <v>-30280</v>
      </c>
      <c r="D21" s="5" t="n">
        <v>-100969</v>
      </c>
      <c r="E21" s="5" t="n">
        <v>-79636</v>
      </c>
    </row>
    <row spans="1:5" r="22">
      <c r="A22" s="4" t="s">
        <v>985</v>
      </c>
    </row>
    <row spans="1:5" r="23">
      <c r="A23" s="3" t="s">
        <v>90</v>
      </c>
    </row>
    <row spans="1:5" r="24">
      <c r="A24" s="4" t="s">
        <v>92</v>
      </c>
      <c r="B24" s="5" t="n">
        <v>-17913</v>
      </c>
      <c r="C24" s="5" t="n">
        <v>-17201</v>
      </c>
      <c r="D24" s="5" t="n">
        <v>-35714</v>
      </c>
      <c r="E24" s="5" t="n">
        <v>-29593</v>
      </c>
    </row>
    <row spans="1:5" r="25">
      <c r="A25" s="4" t="s">
        <v>997</v>
      </c>
      <c r="B25" s="5" t="n">
        <v>-17913</v>
      </c>
      <c r="C25" s="5" t="n">
        <v>-17201</v>
      </c>
      <c r="D25" s="5" t="n">
        <v>-35714</v>
      </c>
      <c r="E25" s="5" t="n">
        <v>-29593</v>
      </c>
    </row>
    <row spans="1:5" r="26">
      <c r="A26" s="4" t="s">
        <v>1001</v>
      </c>
      <c r="B26" s="5" t="n">
        <v>-9130</v>
      </c>
      <c r="C26" s="5" t="n">
        <v>-2023</v>
      </c>
      <c r="D26" s="5" t="n">
        <v>-33730</v>
      </c>
      <c r="E26" s="5" t="n">
        <v>-29606</v>
      </c>
    </row>
    <row spans="1:5" r="27">
      <c r="A27" s="4" t="s">
        <v>999</v>
      </c>
      <c r="B27" s="5" t="n">
        <v>-27043</v>
      </c>
      <c r="C27" s="5" t="n">
        <v>-19224</v>
      </c>
      <c r="D27" s="5" t="n">
        <v>-69444</v>
      </c>
      <c r="E27" s="5" t="n">
        <v>-59199</v>
      </c>
    </row>
    <row spans="1:5" r="28">
      <c r="A28" s="4" t="s">
        <v>1000</v>
      </c>
      <c r="B28" s="5" t="n">
        <v>-27043</v>
      </c>
      <c r="C28" s="5" t="n">
        <v>-19224</v>
      </c>
      <c r="D28" s="5" t="n">
        <v>-69444</v>
      </c>
      <c r="E28" s="5" t="n">
        <v>-59199</v>
      </c>
    </row>
    <row spans="1:5" r="29">
      <c r="A29" s="4" t="s">
        <v>988</v>
      </c>
    </row>
    <row spans="1:5" r="30">
      <c r="A30" s="3" t="s">
        <v>992</v>
      </c>
    </row>
    <row spans="1:5" r="31">
      <c r="A31" s="4" t="s">
        <v>993</v>
      </c>
      <c r="B31" s="5" t="n">
        <v>3153370</v>
      </c>
      <c r="C31" s="5" t="n">
        <v>5325186</v>
      </c>
      <c r="D31" s="5" t="n">
        <v>6650251</v>
      </c>
      <c r="E31" s="5" t="n">
        <v>8952772</v>
      </c>
    </row>
    <row spans="1:5" r="32">
      <c r="A32" s="4" t="s">
        <v>994</v>
      </c>
      <c r="B32" s="5" t="n">
        <v>3009777</v>
      </c>
      <c r="C32" s="5" t="n">
        <v>5161935</v>
      </c>
      <c r="D32" s="5" t="n">
        <v>6333438</v>
      </c>
      <c r="E32" s="5" t="n">
        <v>8676881</v>
      </c>
    </row>
    <row spans="1:5" r="33">
      <c r="A33" s="3" t="s">
        <v>84</v>
      </c>
    </row>
    <row spans="1:5" r="34">
      <c r="A34" s="4" t="s">
        <v>85</v>
      </c>
      <c r="B34" s="5" t="n">
        <v>77166</v>
      </c>
      <c r="C34" s="5" t="n">
        <v>80084</v>
      </c>
      <c r="D34" s="5" t="n">
        <v>164790</v>
      </c>
      <c r="E34" s="5" t="n">
        <v>146145</v>
      </c>
    </row>
    <row spans="1:5" r="35">
      <c r="A35" s="4" t="s">
        <v>86</v>
      </c>
      <c r="B35" s="5" t="n">
        <v>24538</v>
      </c>
      <c r="C35" s="5" t="n">
        <v>36360</v>
      </c>
      <c r="D35" s="5" t="n">
        <v>81208</v>
      </c>
      <c r="E35" s="5" t="n">
        <v>64124</v>
      </c>
    </row>
    <row spans="1:5" r="36">
      <c r="A36" s="4" t="s">
        <v>87</v>
      </c>
      <c r="B36" s="5" t="n">
        <v>45006</v>
      </c>
      <c r="C36" s="5" t="n">
        <v>38999</v>
      </c>
      <c r="D36" s="5" t="n">
        <v>90545</v>
      </c>
      <c r="E36" s="5" t="n">
        <v>77545</v>
      </c>
    </row>
    <row spans="1:5" r="37">
      <c r="A37" s="4" t="s">
        <v>995</v>
      </c>
      <c r="B37" s="5" t="n">
        <v>1294</v>
      </c>
      <c r="C37" s="5" t="n">
        <v>4216</v>
      </c>
      <c r="D37" s="5" t="n">
        <v>1715</v>
      </c>
      <c r="E37" s="5" t="n">
        <v>4774</v>
      </c>
    </row>
    <row spans="1:5" r="38">
      <c r="A38" s="4" t="s">
        <v>89</v>
      </c>
      <c r="B38" s="5" t="n">
        <v>-4411</v>
      </c>
      <c r="C38" s="5" t="n">
        <v>3592</v>
      </c>
      <c r="D38" s="5" t="n">
        <v>-21445</v>
      </c>
      <c r="E38" s="5" t="n">
        <v>-16697</v>
      </c>
    </row>
    <row spans="1:5" r="39">
      <c r="A39" s="3" t="s">
        <v>90</v>
      </c>
    </row>
    <row spans="1:5" r="40">
      <c r="A40" s="4" t="s">
        <v>996</v>
      </c>
      <c r="B40" s="5" t="n">
        <v>-23</v>
      </c>
      <c r="C40" s="5" t="n">
        <v>2310</v>
      </c>
      <c r="D40" s="5" t="n">
        <v>2872</v>
      </c>
      <c r="E40" s="5" t="n">
        <v>4875</v>
      </c>
    </row>
    <row spans="1:5" r="41">
      <c r="A41" s="4" t="s">
        <v>92</v>
      </c>
      <c r="B41" s="5" t="n">
        <v>-11351</v>
      </c>
      <c r="C41" s="5" t="n">
        <v>-9956</v>
      </c>
      <c r="D41" s="5" t="n">
        <v>-22344</v>
      </c>
      <c r="E41" s="5" t="n">
        <v>-18058</v>
      </c>
    </row>
    <row spans="1:5" r="42">
      <c r="A42" s="4" t="s">
        <v>93</v>
      </c>
      <c r="B42" s="5" t="n">
        <v>1916</v>
      </c>
      <c r="C42" s="5" t="n">
        <v>-524</v>
      </c>
      <c r="D42" s="5" t="n">
        <v>691</v>
      </c>
      <c r="E42" s="5" t="n">
        <v>-1056</v>
      </c>
    </row>
    <row spans="1:5" r="43">
      <c r="A43" s="4" t="s">
        <v>997</v>
      </c>
      <c r="B43" s="5" t="n">
        <v>-13869</v>
      </c>
      <c r="C43" s="5" t="n">
        <v>-4578</v>
      </c>
      <c r="D43" s="5" t="n">
        <v>-40226</v>
      </c>
      <c r="E43" s="5" t="n">
        <v>-30936</v>
      </c>
    </row>
    <row spans="1:5" r="44">
      <c r="A44" s="4" t="s">
        <v>998</v>
      </c>
      <c r="B44" s="5" t="n">
        <v>2793</v>
      </c>
      <c r="C44" s="5" t="n">
        <v>1951</v>
      </c>
      <c r="D44" s="5" t="n">
        <v>2286</v>
      </c>
      <c r="E44" s="5" t="n">
        <v>993</v>
      </c>
    </row>
    <row spans="1:5" r="45">
      <c r="A45" s="4" t="s">
        <v>1001</v>
      </c>
      <c r="B45" s="5" t="n">
        <v>1946</v>
      </c>
      <c r="C45" s="5" t="n">
        <v>604</v>
      </c>
      <c r="D45" s="5" t="n">
        <v>4210</v>
      </c>
      <c r="E45" s="5" t="n">
        <v>337</v>
      </c>
    </row>
    <row spans="1:5" r="46">
      <c r="A46" s="4" t="s">
        <v>999</v>
      </c>
      <c r="B46" s="5" t="n">
        <v>-9130</v>
      </c>
      <c r="C46" s="5" t="n">
        <v>-2023</v>
      </c>
      <c r="D46" s="5" t="n">
        <v>-33730</v>
      </c>
      <c r="E46" s="5" t="n">
        <v>-29606</v>
      </c>
    </row>
    <row spans="1:5" r="47">
      <c r="A47" s="4" t="s">
        <v>1000</v>
      </c>
      <c r="B47" s="5" t="n">
        <v>-9130</v>
      </c>
      <c r="C47" s="5" t="n">
        <v>-2023</v>
      </c>
      <c r="D47" s="5" t="n">
        <v>-33730</v>
      </c>
      <c r="E47" s="5" t="n">
        <v>-29606</v>
      </c>
    </row>
    <row spans="1:5" r="48">
      <c r="A48" s="4" t="s">
        <v>989</v>
      </c>
    </row>
    <row spans="1:5" r="49">
      <c r="A49" s="3" t="s">
        <v>992</v>
      </c>
    </row>
    <row spans="1:5" r="50">
      <c r="A50" s="4" t="s">
        <v>993</v>
      </c>
      <c r="B50" s="5" t="n">
        <v>49442</v>
      </c>
      <c r="C50" s="5" t="n">
        <v>55364</v>
      </c>
      <c r="D50" s="5" t="n">
        <v>100621</v>
      </c>
      <c r="E50" s="5" t="n">
        <v>76421</v>
      </c>
    </row>
    <row spans="1:5" r="51">
      <c r="A51" s="4" t="s">
        <v>994</v>
      </c>
      <c r="B51" s="5" t="n">
        <v>5610</v>
      </c>
      <c r="C51" s="5" t="n">
        <v>17554</v>
      </c>
      <c r="D51" s="5" t="n">
        <v>14022</v>
      </c>
      <c r="E51" s="5" t="n">
        <v>36690</v>
      </c>
    </row>
    <row spans="1:5" r="52">
      <c r="A52" s="3" t="s">
        <v>84</v>
      </c>
    </row>
    <row spans="1:5" r="53">
      <c r="A53" s="4" t="s">
        <v>85</v>
      </c>
      <c r="B53" s="5" t="n">
        <v>22663</v>
      </c>
      <c r="C53" s="5" t="n">
        <v>17335</v>
      </c>
      <c r="D53" s="5" t="n">
        <v>43022</v>
      </c>
      <c r="E53" s="5" t="n">
        <v>18710</v>
      </c>
    </row>
    <row spans="1:5" r="54">
      <c r="A54" s="4" t="s">
        <v>86</v>
      </c>
      <c r="B54" s="5" t="n">
        <v>4760</v>
      </c>
      <c r="C54" s="5" t="n">
        <v>5279</v>
      </c>
      <c r="D54" s="5" t="n">
        <v>10571</v>
      </c>
      <c r="E54" s="5" t="n">
        <v>5388</v>
      </c>
    </row>
    <row spans="1:5" r="55">
      <c r="A55" s="4" t="s">
        <v>87</v>
      </c>
      <c r="B55" s="5" t="n">
        <v>11755</v>
      </c>
      <c r="C55" s="5" t="n">
        <v>11100</v>
      </c>
      <c r="D55" s="5" t="n">
        <v>26047</v>
      </c>
      <c r="E55" s="5" t="n">
        <v>11929</v>
      </c>
    </row>
    <row spans="1:5" r="56">
      <c r="A56" s="4" t="s">
        <v>995</v>
      </c>
      <c r="B56" s="5" t="n">
        <v>-3</v>
      </c>
      <c r="C56" s="5" t="n">
        <v>-82</v>
      </c>
      <c r="D56" s="5" t="n">
        <v>-3</v>
      </c>
      <c r="E56" s="5" t="n">
        <v>-208</v>
      </c>
    </row>
    <row spans="1:5" r="57">
      <c r="A57" s="4" t="s">
        <v>89</v>
      </c>
      <c r="B57" s="5" t="n">
        <v>4657</v>
      </c>
      <c r="C57" s="5" t="n">
        <v>4178</v>
      </c>
      <c r="D57" s="5" t="n">
        <v>6962</v>
      </c>
      <c r="E57" s="5" t="n">
        <v>3912</v>
      </c>
    </row>
    <row spans="1:5" r="58">
      <c r="A58" s="3" t="s">
        <v>90</v>
      </c>
    </row>
    <row spans="1:5" r="59">
      <c r="A59" s="4" t="s">
        <v>996</v>
      </c>
      <c r="B59" s="5" t="n">
        <v>2455</v>
      </c>
      <c r="C59" s="5" t="n">
        <v>1387</v>
      </c>
      <c r="D59" s="5" t="n">
        <v>8278</v>
      </c>
      <c r="E59" s="5" t="n">
        <v>1387</v>
      </c>
    </row>
    <row spans="1:5" r="60">
      <c r="A60" s="4" t="s">
        <v>92</v>
      </c>
      <c r="B60" s="5" t="n">
        <v>-2381</v>
      </c>
      <c r="C60" s="5" t="n">
        <v>-1506</v>
      </c>
      <c r="D60" s="5" t="n">
        <v>-4463</v>
      </c>
      <c r="E60" s="5" t="n">
        <v>-1517</v>
      </c>
    </row>
    <row spans="1:5" r="61">
      <c r="A61" s="4" t="s">
        <v>93</v>
      </c>
      <c r="B61" s="5" t="n">
        <v>113</v>
      </c>
      <c r="C61" s="5" t="n">
        <v>-81</v>
      </c>
      <c r="D61" s="5" t="n">
        <v>237</v>
      </c>
      <c r="E61" s="5" t="n">
        <v>71</v>
      </c>
    </row>
    <row spans="1:5" r="62">
      <c r="A62" s="4" t="s">
        <v>997</v>
      </c>
      <c r="B62" s="5" t="n">
        <v>4844</v>
      </c>
      <c r="C62" s="5" t="n">
        <v>3978</v>
      </c>
      <c r="D62" s="5" t="n">
        <v>11014</v>
      </c>
      <c r="E62" s="5" t="n">
        <v>3853</v>
      </c>
    </row>
    <row spans="1:5" r="63">
      <c r="A63" s="4" t="s">
        <v>998</v>
      </c>
      <c r="B63" s="5" t="n">
        <v>-7</v>
      </c>
      <c r="C63" s="5" t="n">
        <v>-29</v>
      </c>
      <c r="D63" s="5" t="n">
        <v>-38</v>
      </c>
      <c r="E63" s="5" t="n">
        <v>-106</v>
      </c>
    </row>
    <row spans="1:5" r="64">
      <c r="A64" s="4" t="s">
        <v>999</v>
      </c>
      <c r="B64" s="5" t="n">
        <v>4837</v>
      </c>
      <c r="C64" s="5" t="n">
        <v>3949</v>
      </c>
      <c r="D64" s="5" t="n">
        <v>10976</v>
      </c>
      <c r="E64" s="5" t="n">
        <v>3747</v>
      </c>
    </row>
    <row spans="1:5" r="65">
      <c r="A65" s="4" t="s">
        <v>1000</v>
      </c>
      <c r="B65" s="5" t="n">
        <v>4837</v>
      </c>
      <c r="C65" s="5" t="n">
        <v>3949</v>
      </c>
      <c r="D65" s="5" t="n">
        <v>10976</v>
      </c>
      <c r="E65" s="5" t="n">
        <v>3747</v>
      </c>
    </row>
    <row spans="1:5" r="66">
      <c r="A66" s="4" t="s">
        <v>990</v>
      </c>
    </row>
    <row spans="1:5" r="67">
      <c r="A67" s="3" t="s">
        <v>992</v>
      </c>
    </row>
    <row spans="1:5" r="68">
      <c r="A68" s="4" t="s">
        <v>993</v>
      </c>
      <c r="B68" s="5" t="n">
        <v>-9617</v>
      </c>
      <c r="C68" s="5" t="n">
        <v>-24</v>
      </c>
      <c r="D68" s="5" t="n">
        <v>-19208</v>
      </c>
      <c r="E68" s="5" t="n">
        <v>-53</v>
      </c>
    </row>
    <row spans="1:5" r="69">
      <c r="A69" s="4" t="s">
        <v>994</v>
      </c>
      <c r="B69" s="5" t="n">
        <v>-9561</v>
      </c>
      <c r="C69" s="5" t="n">
        <v>-24</v>
      </c>
      <c r="D69" s="5" t="n">
        <v>-19083</v>
      </c>
      <c r="E69" s="5" t="n">
        <v>-53</v>
      </c>
    </row>
    <row spans="1:5" r="70">
      <c r="A70" s="3" t="s">
        <v>84</v>
      </c>
    </row>
    <row spans="1:5" r="71">
      <c r="A71" s="4" t="s">
        <v>85</v>
      </c>
      <c r="B71" s="5" t="n">
        <v>-56</v>
      </c>
      <c r="D71" s="5" t="n">
        <v>-125</v>
      </c>
    </row>
    <row spans="1:5" r="72">
      <c r="A72" s="3" t="s">
        <v>90</v>
      </c>
    </row>
    <row spans="1:5" r="73">
      <c r="A73" s="4" t="s">
        <v>92</v>
      </c>
      <c r="B73" s="5" t="n">
        <v>74</v>
      </c>
      <c r="C73" s="5" t="n">
        <v>12</v>
      </c>
      <c r="D73" s="5" t="n">
        <v>148</v>
      </c>
      <c r="E73" s="5" t="n">
        <v>23</v>
      </c>
    </row>
    <row spans="1:5" r="74">
      <c r="A74" s="4" t="s">
        <v>93</v>
      </c>
      <c r="B74" s="5" t="n">
        <v>-74</v>
      </c>
      <c r="C74" s="5" t="n">
        <v>-12</v>
      </c>
      <c r="D74" s="5" t="n">
        <v>-148</v>
      </c>
      <c r="E74" s="5" t="n">
        <v>-23</v>
      </c>
    </row>
    <row spans="1:5" r="75">
      <c r="A75" s="4" t="s">
        <v>1001</v>
      </c>
      <c r="B75" s="5" t="n">
        <v>7184</v>
      </c>
      <c r="C75" s="5" t="n">
        <v>1419</v>
      </c>
      <c r="D75" s="5" t="n">
        <v>29520</v>
      </c>
      <c r="E75" s="5" t="n">
        <v>29269</v>
      </c>
    </row>
    <row spans="1:5" r="76">
      <c r="A76" s="4" t="s">
        <v>999</v>
      </c>
      <c r="B76" s="5" t="n">
        <v>7184</v>
      </c>
      <c r="C76" s="5" t="n">
        <v>1419</v>
      </c>
      <c r="D76" s="5" t="n">
        <v>29520</v>
      </c>
      <c r="E76" s="5" t="n">
        <v>29269</v>
      </c>
    </row>
    <row spans="1:5" r="77">
      <c r="A77" s="4" t="s">
        <v>97</v>
      </c>
      <c r="B77" s="5" t="n">
        <v>-16166</v>
      </c>
      <c r="C77" s="5" t="n">
        <v>-11056</v>
      </c>
      <c r="D77" s="5" t="n">
        <v>-31525</v>
      </c>
      <c r="E77" s="5" t="n">
        <v>-20437</v>
      </c>
    </row>
    <row spans="1:5" r="78">
      <c r="A78" s="4" t="s">
        <v>98</v>
      </c>
      <c r="B78" s="5" t="n">
        <v>-2891</v>
      </c>
      <c r="C78" s="5" t="n">
        <v>-3345</v>
      </c>
      <c r="D78" s="5" t="n">
        <v>-6766</v>
      </c>
      <c r="E78" s="5" t="n">
        <v>-3410</v>
      </c>
    </row>
    <row spans="1:5" r="79">
      <c r="A79" s="4" t="s">
        <v>1000</v>
      </c>
      <c r="B79" s="7" t="n">
        <v>-11873</v>
      </c>
      <c r="C79" s="7" t="n">
        <v>-12982</v>
      </c>
      <c r="D79" s="7" t="n">
        <v>-8771</v>
      </c>
      <c r="E79" s="7" t="n">
        <v>54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02</v>
      </c>
      <c r="B1" s="2" t="s">
        <v>72</v>
      </c>
      <c r="D1" s="2" t="s">
        <v>1</v>
      </c>
    </row>
    <row spans="1:5" r="2">
      <c r="B2" s="2" t="s">
        <v>2</v>
      </c>
      <c r="C2" s="2" t="s">
        <v>73</v>
      </c>
      <c r="D2" s="2" t="s">
        <v>2</v>
      </c>
      <c r="E2" s="2" t="s">
        <v>73</v>
      </c>
    </row>
    <row spans="1:5" r="3">
      <c r="A3" s="3" t="s">
        <v>1003</v>
      </c>
    </row>
    <row spans="1:5" r="4">
      <c r="A4" s="4" t="s">
        <v>124</v>
      </c>
      <c r="B4" s="7" t="n">
        <v>-24152</v>
      </c>
      <c r="C4" s="7" t="n">
        <v>-15879</v>
      </c>
      <c r="D4" s="7" t="n">
        <v>-62678</v>
      </c>
      <c r="E4" s="7" t="n">
        <v>-55789</v>
      </c>
    </row>
    <row spans="1:5" r="5">
      <c r="A5" s="4" t="s">
        <v>105</v>
      </c>
      <c r="B5" s="5" t="n">
        <v>-19</v>
      </c>
      <c r="C5" s="5" t="n">
        <v>-22</v>
      </c>
      <c r="D5" s="5" t="n">
        <v>-27</v>
      </c>
      <c r="E5" s="5" t="n">
        <v>163</v>
      </c>
    </row>
    <row spans="1:5" r="6">
      <c r="A6" s="4" t="s">
        <v>1004</v>
      </c>
      <c r="B6" s="5" t="n">
        <v>-24171</v>
      </c>
      <c r="C6" s="5" t="n">
        <v>-15901</v>
      </c>
      <c r="D6" s="5" t="n">
        <v>-62705</v>
      </c>
      <c r="E6" s="5" t="n">
        <v>-55626</v>
      </c>
    </row>
    <row spans="1:5" r="7">
      <c r="A7" s="4" t="s">
        <v>985</v>
      </c>
    </row>
    <row spans="1:5" r="8">
      <c r="A8" s="3" t="s">
        <v>1003</v>
      </c>
    </row>
    <row spans="1:5" r="9">
      <c r="A9" s="4" t="s">
        <v>124</v>
      </c>
      <c r="B9" s="5" t="n">
        <v>-27043</v>
      </c>
      <c r="C9" s="5" t="n">
        <v>-19224</v>
      </c>
      <c r="D9" s="5" t="n">
        <v>-69444</v>
      </c>
      <c r="E9" s="5" t="n">
        <v>-59199</v>
      </c>
    </row>
    <row spans="1:5" r="10">
      <c r="A10" s="4" t="s">
        <v>1004</v>
      </c>
      <c r="B10" s="5" t="n">
        <v>-27043</v>
      </c>
      <c r="C10" s="5" t="n">
        <v>-19224</v>
      </c>
      <c r="D10" s="5" t="n">
        <v>-69444</v>
      </c>
      <c r="E10" s="5" t="n">
        <v>-59199</v>
      </c>
    </row>
    <row spans="1:5" r="11">
      <c r="A11" s="4" t="s">
        <v>988</v>
      </c>
    </row>
    <row spans="1:5" r="12">
      <c r="A12" s="3" t="s">
        <v>1003</v>
      </c>
    </row>
    <row spans="1:5" r="13">
      <c r="A13" s="4" t="s">
        <v>124</v>
      </c>
      <c r="B13" s="5" t="n">
        <v>-9130</v>
      </c>
      <c r="C13" s="5" t="n">
        <v>-2023</v>
      </c>
      <c r="D13" s="5" t="n">
        <v>-33730</v>
      </c>
      <c r="E13" s="5" t="n">
        <v>-29606</v>
      </c>
    </row>
    <row spans="1:5" r="14">
      <c r="A14" s="4" t="s">
        <v>105</v>
      </c>
      <c r="C14" s="5" t="n">
        <v>4</v>
      </c>
      <c r="E14" s="5" t="n">
        <v>189</v>
      </c>
    </row>
    <row spans="1:5" r="15">
      <c r="A15" s="4" t="s">
        <v>1004</v>
      </c>
      <c r="B15" s="5" t="n">
        <v>-9130</v>
      </c>
      <c r="C15" s="5" t="n">
        <v>-2019</v>
      </c>
      <c r="D15" s="5" t="n">
        <v>-33730</v>
      </c>
      <c r="E15" s="5" t="n">
        <v>-29417</v>
      </c>
    </row>
    <row spans="1:5" r="16">
      <c r="A16" s="4" t="s">
        <v>989</v>
      </c>
    </row>
    <row spans="1:5" r="17">
      <c r="A17" s="3" t="s">
        <v>1003</v>
      </c>
    </row>
    <row spans="1:5" r="18">
      <c r="A18" s="4" t="s">
        <v>124</v>
      </c>
      <c r="B18" s="5" t="n">
        <v>4837</v>
      </c>
      <c r="C18" s="5" t="n">
        <v>3949</v>
      </c>
      <c r="D18" s="5" t="n">
        <v>10976</v>
      </c>
      <c r="E18" s="5" t="n">
        <v>3747</v>
      </c>
    </row>
    <row spans="1:5" r="19">
      <c r="A19" s="4" t="s">
        <v>105</v>
      </c>
      <c r="B19" s="5" t="n">
        <v>-19</v>
      </c>
      <c r="C19" s="5" t="n">
        <v>-26</v>
      </c>
      <c r="D19" s="5" t="n">
        <v>-27</v>
      </c>
      <c r="E19" s="5" t="n">
        <v>-26</v>
      </c>
    </row>
    <row spans="1:5" r="20">
      <c r="A20" s="4" t="s">
        <v>1004</v>
      </c>
      <c r="B20" s="5" t="n">
        <v>4818</v>
      </c>
      <c r="C20" s="5" t="n">
        <v>3923</v>
      </c>
      <c r="D20" s="5" t="n">
        <v>10949</v>
      </c>
      <c r="E20" s="5" t="n">
        <v>3721</v>
      </c>
    </row>
    <row spans="1:5" r="21">
      <c r="A21" s="4" t="s">
        <v>990</v>
      </c>
    </row>
    <row spans="1:5" r="22">
      <c r="A22" s="3" t="s">
        <v>1003</v>
      </c>
    </row>
    <row spans="1:5" r="23">
      <c r="A23" s="4" t="s">
        <v>124</v>
      </c>
      <c r="B23" s="5" t="n">
        <v>7184</v>
      </c>
      <c r="C23" s="5" t="n">
        <v>1419</v>
      </c>
      <c r="D23" s="5" t="n">
        <v>29520</v>
      </c>
      <c r="E23" s="5" t="n">
        <v>29269</v>
      </c>
    </row>
    <row spans="1:5" r="24">
      <c r="A24" s="4" t="s">
        <v>1004</v>
      </c>
      <c r="B24" s="7" t="n">
        <v>7184</v>
      </c>
      <c r="C24" s="7" t="n">
        <v>1419</v>
      </c>
      <c r="D24" s="7" t="n">
        <v>29520</v>
      </c>
      <c r="E24" s="7" t="n">
        <v>2926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05</v>
      </c>
      <c r="B1" s="2" t="s">
        <v>1</v>
      </c>
    </row>
    <row spans="1:3" r="2">
      <c r="B2" s="2" t="s">
        <v>2</v>
      </c>
      <c r="C2" s="2" t="s">
        <v>73</v>
      </c>
    </row>
    <row spans="1:3" r="3">
      <c r="A3" s="3" t="s">
        <v>130</v>
      </c>
    </row>
    <row spans="1:3" r="4">
      <c r="A4" s="4" t="s">
        <v>141</v>
      </c>
      <c r="B4" s="7" t="n">
        <v>174095</v>
      </c>
      <c r="C4" s="7" t="n">
        <v>-61635</v>
      </c>
    </row>
    <row spans="1:3" r="5">
      <c r="A5" s="3" t="s">
        <v>142</v>
      </c>
    </row>
    <row spans="1:3" r="6">
      <c r="A6" s="4" t="s">
        <v>143</v>
      </c>
      <c r="B6" s="5" t="n">
        <v>-222276</v>
      </c>
      <c r="C6" s="5" t="n">
        <v>-82851</v>
      </c>
    </row>
    <row spans="1:3" r="7">
      <c r="A7" s="4" t="s">
        <v>144</v>
      </c>
      <c r="B7" s="5" t="n">
        <v>-150546</v>
      </c>
      <c r="C7" s="5" t="n">
        <v>-658764</v>
      </c>
    </row>
    <row spans="1:3" r="8">
      <c r="A8" s="4" t="s">
        <v>145</v>
      </c>
      <c r="B8" s="5" t="n">
        <v>43032</v>
      </c>
      <c r="C8" s="5" t="n">
        <v>4327</v>
      </c>
    </row>
    <row spans="1:3" r="9">
      <c r="A9" s="4" t="s">
        <v>146</v>
      </c>
      <c r="B9" s="5" t="n">
        <v>3567</v>
      </c>
      <c r="C9" s="5" t="n">
        <v>8741</v>
      </c>
    </row>
    <row spans="1:3" r="10">
      <c r="A10" s="4" t="s">
        <v>147</v>
      </c>
      <c r="B10" s="5" t="n">
        <v>-6926</v>
      </c>
      <c r="C10" s="5" t="n">
        <v>-26390</v>
      </c>
    </row>
    <row spans="1:3" r="11">
      <c r="A11" s="4" t="s">
        <v>148</v>
      </c>
      <c r="B11" s="5" t="n">
        <v>8207</v>
      </c>
      <c r="C11" s="5" t="n">
        <v>4649</v>
      </c>
    </row>
    <row spans="1:3" r="12">
      <c r="A12" s="4" t="s">
        <v>149</v>
      </c>
      <c r="B12" s="5" t="n">
        <v>-3913</v>
      </c>
    </row>
    <row spans="1:3" r="13">
      <c r="A13" s="4" t="s">
        <v>150</v>
      </c>
      <c r="B13" s="5" t="n">
        <v>3546</v>
      </c>
    </row>
    <row spans="1:3" r="14">
      <c r="A14" s="4" t="s">
        <v>151</v>
      </c>
      <c r="B14" s="5" t="n">
        <v>-15621</v>
      </c>
    </row>
    <row spans="1:3" r="15">
      <c r="A15" s="4" t="s">
        <v>152</v>
      </c>
      <c r="B15" s="5" t="n">
        <v>-340930</v>
      </c>
      <c r="C15" s="5" t="n">
        <v>-750288</v>
      </c>
    </row>
    <row spans="1:3" r="16">
      <c r="A16" s="3" t="s">
        <v>153</v>
      </c>
    </row>
    <row spans="1:3" r="17">
      <c r="A17" s="4" t="s">
        <v>154</v>
      </c>
      <c r="B17" s="5" t="n">
        <v>1354700</v>
      </c>
      <c r="C17" s="5" t="n">
        <v>1979500</v>
      </c>
    </row>
    <row spans="1:3" r="18">
      <c r="A18" s="4" t="s">
        <v>155</v>
      </c>
      <c r="B18" s="5" t="n">
        <v>-1006600</v>
      </c>
      <c r="C18" s="5" t="n">
        <v>-1804000</v>
      </c>
    </row>
    <row spans="1:3" r="19">
      <c r="A19" s="4" t="s">
        <v>156</v>
      </c>
      <c r="C19" s="5" t="n">
        <v>400000</v>
      </c>
    </row>
    <row spans="1:3" r="20">
      <c r="A20" s="4" t="s">
        <v>157</v>
      </c>
      <c r="B20" s="5" t="n">
        <v>-2344</v>
      </c>
      <c r="C20" s="5" t="n">
        <v>-4175</v>
      </c>
    </row>
    <row spans="1:3" r="21">
      <c r="A21" s="4" t="s">
        <v>158</v>
      </c>
      <c r="B21" s="5" t="n">
        <v>-1380</v>
      </c>
      <c r="C21" s="5" t="n">
        <v>-9198</v>
      </c>
    </row>
    <row spans="1:3" r="22">
      <c r="A22" s="4" t="s">
        <v>159</v>
      </c>
      <c r="B22" s="5" t="n">
        <v>45</v>
      </c>
      <c r="C22" s="5" t="n">
        <v>395</v>
      </c>
    </row>
    <row spans="1:3" r="23">
      <c r="A23" s="4" t="s">
        <v>160</v>
      </c>
      <c r="B23" s="5" t="n">
        <v>6613</v>
      </c>
    </row>
    <row spans="1:3" r="24">
      <c r="A24" s="4" t="s">
        <v>161</v>
      </c>
      <c r="B24" s="5" t="n">
        <v>-154824</v>
      </c>
      <c r="C24" s="5" t="n">
        <v>-111008</v>
      </c>
    </row>
    <row spans="1:3" r="25">
      <c r="A25" s="4" t="s">
        <v>162</v>
      </c>
      <c r="B25" s="5" t="n">
        <v>-17780</v>
      </c>
      <c r="C25" s="5" t="n">
        <v>-8654</v>
      </c>
    </row>
    <row spans="1:3" r="26">
      <c r="A26" s="4" t="s">
        <v>164</v>
      </c>
      <c r="C26" s="5" t="n">
        <v>370446</v>
      </c>
    </row>
    <row spans="1:3" r="27">
      <c r="A27" s="4" t="s">
        <v>163</v>
      </c>
      <c r="B27" s="5" t="n">
        <v>-19083</v>
      </c>
    </row>
    <row spans="1:3" r="28">
      <c r="A28" s="4" t="s">
        <v>122</v>
      </c>
      <c r="B28" s="5" t="n">
        <v>-3650</v>
      </c>
    </row>
    <row spans="1:3" r="29">
      <c r="A29" s="4" t="s">
        <v>80</v>
      </c>
      <c r="B29" s="5" t="n">
        <v>-112</v>
      </c>
    </row>
    <row spans="1:3" r="30">
      <c r="A30" s="4" t="s">
        <v>165</v>
      </c>
      <c r="B30" s="5" t="n">
        <v>155585</v>
      </c>
      <c r="C30" s="5" t="n">
        <v>813306</v>
      </c>
    </row>
    <row spans="1:3" r="31">
      <c r="A31" s="4" t="s">
        <v>166</v>
      </c>
      <c r="B31" s="5" t="n">
        <v>-11250</v>
      </c>
      <c r="C31" s="5" t="n">
        <v>1383</v>
      </c>
    </row>
    <row spans="1:3" r="32">
      <c r="A32" s="4" t="s">
        <v>167</v>
      </c>
      <c r="B32" s="5" t="n">
        <v>41303</v>
      </c>
      <c r="C32" s="5" t="n">
        <v>10440</v>
      </c>
    </row>
    <row spans="1:3" r="33">
      <c r="A33" s="4" t="s">
        <v>168</v>
      </c>
      <c r="B33" s="5" t="n">
        <v>30053</v>
      </c>
      <c r="C33" s="5" t="n">
        <v>11823</v>
      </c>
    </row>
    <row spans="1:3" r="34">
      <c r="A34" s="4" t="s">
        <v>985</v>
      </c>
    </row>
    <row spans="1:3" r="35">
      <c r="A35" s="3" t="s">
        <v>130</v>
      </c>
    </row>
    <row spans="1:3" r="36">
      <c r="A36" s="4" t="s">
        <v>141</v>
      </c>
      <c r="B36" s="5" t="n">
        <v>-34469</v>
      </c>
      <c r="C36" s="5" t="n">
        <v>-23563</v>
      </c>
    </row>
    <row spans="1:3" r="37">
      <c r="A37" s="3" t="s">
        <v>153</v>
      </c>
    </row>
    <row spans="1:3" r="38">
      <c r="A38" s="4" t="s">
        <v>156</v>
      </c>
      <c r="C38" s="5" t="n">
        <v>400000</v>
      </c>
    </row>
    <row spans="1:3" r="39">
      <c r="A39" s="4" t="s">
        <v>158</v>
      </c>
      <c r="B39" s="5" t="n">
        <v>49</v>
      </c>
      <c r="C39" s="5" t="n">
        <v>-7478</v>
      </c>
    </row>
    <row spans="1:3" r="40">
      <c r="A40" s="4" t="s">
        <v>159</v>
      </c>
      <c r="B40" s="5" t="n">
        <v>45</v>
      </c>
      <c r="C40" s="5" t="n">
        <v>395</v>
      </c>
    </row>
    <row spans="1:3" r="41">
      <c r="A41" s="4" t="s">
        <v>161</v>
      </c>
      <c r="B41" s="5" t="n">
        <v>-154824</v>
      </c>
      <c r="C41" s="5" t="n">
        <v>-111008</v>
      </c>
    </row>
    <row spans="1:3" r="42">
      <c r="A42" s="4" t="s">
        <v>164</v>
      </c>
      <c r="C42" s="5" t="n">
        <v>370446</v>
      </c>
    </row>
    <row spans="1:3" r="43">
      <c r="A43" s="4" t="s">
        <v>122</v>
      </c>
      <c r="B43" s="5" t="n">
        <v>-3650</v>
      </c>
    </row>
    <row spans="1:3" r="44">
      <c r="A44" s="4" t="s">
        <v>1006</v>
      </c>
      <c r="B44" s="5" t="n">
        <v>186776</v>
      </c>
      <c r="C44" s="5" t="n">
        <v>-627132</v>
      </c>
    </row>
    <row spans="1:3" r="45">
      <c r="A45" s="4" t="s">
        <v>165</v>
      </c>
      <c r="B45" s="5" t="n">
        <v>28396</v>
      </c>
      <c r="C45" s="5" t="n">
        <v>25223</v>
      </c>
    </row>
    <row spans="1:3" r="46">
      <c r="A46" s="4" t="s">
        <v>166</v>
      </c>
      <c r="B46" s="5" t="n">
        <v>-6073</v>
      </c>
      <c r="C46" s="5" t="n">
        <v>1660</v>
      </c>
    </row>
    <row spans="1:3" r="47">
      <c r="A47" s="4" t="s">
        <v>167</v>
      </c>
      <c r="B47" s="5" t="n">
        <v>29115</v>
      </c>
      <c r="C47" s="5" t="n">
        <v>1181</v>
      </c>
    </row>
    <row spans="1:3" r="48">
      <c r="A48" s="4" t="s">
        <v>168</v>
      </c>
      <c r="B48" s="5" t="n">
        <v>23042</v>
      </c>
      <c r="C48" s="5" t="n">
        <v>2841</v>
      </c>
    </row>
    <row spans="1:3" r="49">
      <c r="A49" s="4" t="s">
        <v>988</v>
      </c>
    </row>
    <row spans="1:3" r="50">
      <c r="A50" s="3" t="s">
        <v>130</v>
      </c>
    </row>
    <row spans="1:3" r="51">
      <c r="A51" s="4" t="s">
        <v>141</v>
      </c>
      <c r="B51" s="5" t="n">
        <v>173058</v>
      </c>
      <c r="C51" s="5" t="n">
        <v>-56019</v>
      </c>
    </row>
    <row spans="1:3" r="52">
      <c r="A52" s="3" t="s">
        <v>142</v>
      </c>
    </row>
    <row spans="1:3" r="53">
      <c r="A53" s="4" t="s">
        <v>143</v>
      </c>
      <c r="B53" s="5" t="n">
        <v>-184680</v>
      </c>
      <c r="C53" s="5" t="n">
        <v>-81710</v>
      </c>
    </row>
    <row spans="1:3" r="54">
      <c r="A54" s="4" t="s">
        <v>144</v>
      </c>
      <c r="B54" s="5" t="n">
        <v>-150546</v>
      </c>
      <c r="C54" s="5" t="n">
        <v>-657514</v>
      </c>
    </row>
    <row spans="1:3" r="55">
      <c r="A55" s="4" t="s">
        <v>145</v>
      </c>
      <c r="B55" s="5" t="n">
        <v>43032</v>
      </c>
      <c r="C55" s="5" t="n">
        <v>4327</v>
      </c>
    </row>
    <row spans="1:3" r="56">
      <c r="A56" s="4" t="s">
        <v>146</v>
      </c>
      <c r="B56" s="5" t="n">
        <v>3565</v>
      </c>
      <c r="C56" s="5" t="n">
        <v>8741</v>
      </c>
    </row>
    <row spans="1:3" r="57">
      <c r="A57" s="4" t="s">
        <v>147</v>
      </c>
      <c r="B57" s="5" t="n">
        <v>-2700</v>
      </c>
      <c r="C57" s="5" t="n">
        <v>-6106</v>
      </c>
    </row>
    <row spans="1:3" r="58">
      <c r="A58" s="4" t="s">
        <v>148</v>
      </c>
      <c r="B58" s="5" t="n">
        <v>5652</v>
      </c>
      <c r="C58" s="5" t="n">
        <v>2774</v>
      </c>
    </row>
    <row spans="1:3" r="59">
      <c r="A59" s="4" t="s">
        <v>149</v>
      </c>
      <c r="B59" s="5" t="n">
        <v>-3913</v>
      </c>
    </row>
    <row spans="1:3" r="60">
      <c r="A60" s="4" t="s">
        <v>150</v>
      </c>
      <c r="B60" s="5" t="n">
        <v>3546</v>
      </c>
    </row>
    <row spans="1:3" r="61">
      <c r="A61" s="4" t="s">
        <v>151</v>
      </c>
      <c r="B61" s="5" t="n">
        <v>-15621</v>
      </c>
    </row>
    <row spans="1:3" r="62">
      <c r="A62" s="4" t="s">
        <v>152</v>
      </c>
      <c r="B62" s="5" t="n">
        <v>-301665</v>
      </c>
      <c r="C62" s="5" t="n">
        <v>-729488</v>
      </c>
    </row>
    <row spans="1:3" r="63">
      <c r="A63" s="3" t="s">
        <v>153</v>
      </c>
    </row>
    <row spans="1:3" r="64">
      <c r="A64" s="4" t="s">
        <v>154</v>
      </c>
      <c r="B64" s="5" t="n">
        <v>1311500</v>
      </c>
      <c r="C64" s="5" t="n">
        <v>1923500</v>
      </c>
    </row>
    <row spans="1:3" r="65">
      <c r="A65" s="4" t="s">
        <v>155</v>
      </c>
      <c r="B65" s="5" t="n">
        <v>-963000</v>
      </c>
      <c r="C65" s="5" t="n">
        <v>-1766000</v>
      </c>
    </row>
    <row spans="1:3" r="66">
      <c r="A66" s="4" t="s">
        <v>157</v>
      </c>
      <c r="B66" s="5" t="n">
        <v>-2274</v>
      </c>
      <c r="C66" s="5" t="n">
        <v>-4173</v>
      </c>
    </row>
    <row spans="1:3" r="67">
      <c r="A67" s="4" t="s">
        <v>158</v>
      </c>
      <c r="B67" s="5" t="n">
        <v>-180</v>
      </c>
      <c r="C67" s="5" t="n">
        <v>-1720</v>
      </c>
    </row>
    <row spans="1:3" r="68">
      <c r="A68" s="4" t="s">
        <v>163</v>
      </c>
      <c r="B68" s="5" t="n">
        <v>-19083</v>
      </c>
    </row>
    <row spans="1:3" r="69">
      <c r="A69" s="4" t="s">
        <v>1006</v>
      </c>
      <c r="B69" s="5" t="n">
        <v>-203533</v>
      </c>
      <c r="C69" s="5" t="n">
        <v>632995</v>
      </c>
    </row>
    <row spans="1:3" r="70">
      <c r="A70" s="4" t="s">
        <v>80</v>
      </c>
      <c r="B70" s="5" t="n">
        <v>-33</v>
      </c>
    </row>
    <row spans="1:3" r="71">
      <c r="A71" s="4" t="s">
        <v>165</v>
      </c>
      <c r="B71" s="5" t="n">
        <v>123397</v>
      </c>
      <c r="C71" s="5" t="n">
        <v>784602</v>
      </c>
    </row>
    <row spans="1:3" r="72">
      <c r="A72" s="4" t="s">
        <v>166</v>
      </c>
      <c r="B72" s="5" t="n">
        <v>-5210</v>
      </c>
      <c r="C72" s="5" t="n">
        <v>-905</v>
      </c>
    </row>
    <row spans="1:3" r="73">
      <c r="A73" s="4" t="s">
        <v>167</v>
      </c>
      <c r="B73" s="5" t="n">
        <v>9757</v>
      </c>
      <c r="C73" s="5" t="n">
        <v>8728</v>
      </c>
    </row>
    <row spans="1:3" r="74">
      <c r="A74" s="4" t="s">
        <v>168</v>
      </c>
      <c r="B74" s="5" t="n">
        <v>4547</v>
      </c>
      <c r="C74" s="5" t="n">
        <v>7823</v>
      </c>
    </row>
    <row spans="1:3" r="75">
      <c r="A75" s="4" t="s">
        <v>989</v>
      </c>
    </row>
    <row spans="1:3" r="76">
      <c r="A76" s="3" t="s">
        <v>130</v>
      </c>
    </row>
    <row spans="1:3" r="77">
      <c r="A77" s="4" t="s">
        <v>141</v>
      </c>
      <c r="B77" s="5" t="n">
        <v>35506</v>
      </c>
      <c r="C77" s="5" t="n">
        <v>17947</v>
      </c>
    </row>
    <row spans="1:3" r="78">
      <c r="A78" s="3" t="s">
        <v>142</v>
      </c>
    </row>
    <row spans="1:3" r="79">
      <c r="A79" s="4" t="s">
        <v>143</v>
      </c>
      <c r="B79" s="5" t="n">
        <v>-37596</v>
      </c>
      <c r="C79" s="5" t="n">
        <v>-1141</v>
      </c>
    </row>
    <row spans="1:3" r="80">
      <c r="A80" s="4" t="s">
        <v>144</v>
      </c>
      <c r="C80" s="5" t="n">
        <v>-1250</v>
      </c>
    </row>
    <row spans="1:3" r="81">
      <c r="A81" s="4" t="s">
        <v>146</v>
      </c>
      <c r="B81" s="5" t="n">
        <v>2</v>
      </c>
    </row>
    <row spans="1:3" r="82">
      <c r="A82" s="4" t="s">
        <v>147</v>
      </c>
      <c r="B82" s="5" t="n">
        <v>-4226</v>
      </c>
      <c r="C82" s="5" t="n">
        <v>-20284</v>
      </c>
    </row>
    <row spans="1:3" r="83">
      <c r="A83" s="4" t="s">
        <v>148</v>
      </c>
      <c r="B83" s="5" t="n">
        <v>2555</v>
      </c>
      <c r="C83" s="5" t="n">
        <v>1875</v>
      </c>
    </row>
    <row spans="1:3" r="84">
      <c r="A84" s="4" t="s">
        <v>152</v>
      </c>
      <c r="B84" s="5" t="n">
        <v>-39265</v>
      </c>
      <c r="C84" s="5" t="n">
        <v>-20800</v>
      </c>
    </row>
    <row spans="1:3" r="85">
      <c r="A85" s="3" t="s">
        <v>153</v>
      </c>
    </row>
    <row spans="1:3" r="86">
      <c r="A86" s="4" t="s">
        <v>154</v>
      </c>
      <c r="B86" s="5" t="n">
        <v>43200</v>
      </c>
      <c r="C86" s="5" t="n">
        <v>56000</v>
      </c>
    </row>
    <row spans="1:3" r="87">
      <c r="A87" s="4" t="s">
        <v>155</v>
      </c>
      <c r="B87" s="5" t="n">
        <v>-43600</v>
      </c>
      <c r="C87" s="5" t="n">
        <v>-38000</v>
      </c>
    </row>
    <row spans="1:3" r="88">
      <c r="A88" s="4" t="s">
        <v>157</v>
      </c>
      <c r="B88" s="5" t="n">
        <v>-70</v>
      </c>
      <c r="C88" s="5" t="n">
        <v>-2</v>
      </c>
    </row>
    <row spans="1:3" r="89">
      <c r="A89" s="4" t="s">
        <v>158</v>
      </c>
      <c r="B89" s="5" t="n">
        <v>-1249</v>
      </c>
    </row>
    <row spans="1:3" r="90">
      <c r="A90" s="4" t="s">
        <v>160</v>
      </c>
      <c r="B90" s="5" t="n">
        <v>6613</v>
      </c>
    </row>
    <row spans="1:3" r="91">
      <c r="A91" s="4" t="s">
        <v>162</v>
      </c>
      <c r="B91" s="5" t="n">
        <v>-17780</v>
      </c>
      <c r="C91" s="5" t="n">
        <v>-8654</v>
      </c>
    </row>
    <row spans="1:3" r="92">
      <c r="A92" s="4" t="s">
        <v>1006</v>
      </c>
      <c r="B92" s="5" t="n">
        <v>16757</v>
      </c>
      <c r="C92" s="5" t="n">
        <v>-5863</v>
      </c>
    </row>
    <row spans="1:3" r="93">
      <c r="A93" s="4" t="s">
        <v>80</v>
      </c>
      <c r="B93" s="5" t="n">
        <v>-79</v>
      </c>
    </row>
    <row spans="1:3" r="94">
      <c r="A94" s="4" t="s">
        <v>165</v>
      </c>
      <c r="B94" s="5" t="n">
        <v>3792</v>
      </c>
      <c r="C94" s="5" t="n">
        <v>3481</v>
      </c>
    </row>
    <row spans="1:3" r="95">
      <c r="A95" s="4" t="s">
        <v>166</v>
      </c>
      <c r="B95" s="5" t="n">
        <v>33</v>
      </c>
      <c r="C95" s="5" t="n">
        <v>628</v>
      </c>
    </row>
    <row spans="1:3" r="96">
      <c r="A96" s="4" t="s">
        <v>167</v>
      </c>
      <c r="B96" s="5" t="n">
        <v>2431</v>
      </c>
      <c r="C96" s="5" t="n">
        <v>531</v>
      </c>
    </row>
    <row spans="1:3" r="97">
      <c r="A97" s="4" t="s">
        <v>168</v>
      </c>
      <c r="B97" s="7" t="n">
        <v>2464</v>
      </c>
      <c r="C97" s="7" t="n">
        <v>11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1</v>
      </c>
      <c r="B1" s="2" t="s">
        <v>1</v>
      </c>
    </row>
    <row spans="1:2" r="2">
      <c r="B2" s="2" t="s">
        <v>2</v>
      </c>
    </row>
    <row spans="1:2" r="3">
      <c r="A3" s="3" t="s">
        <v>171</v>
      </c>
    </row>
    <row spans="1:2" r="4">
      <c r="A4" s="4" t="s">
        <v>171</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Significant Accounting Policies</vt:lpstr>
      <vt:lpstr>Loss Per Common Unit</vt:lpstr>
      <vt:lpstr>Acquisitions</vt:lpstr>
      <vt:lpstr>Property, Plant and Equipment</vt:lpstr>
      <vt:lpstr>Goodwill</vt:lpstr>
      <vt:lpstr>Intangible Assets</vt:lpstr>
      <vt:lpstr>Long-Term Debt</vt:lpstr>
      <vt:lpstr>Income Taxes</vt:lpstr>
      <vt:lpstr>Commitments and Contingencies</vt:lpstr>
      <vt:lpstr>Equity</vt:lpstr>
      <vt:lpstr>Fair Value of Financial Instrum</vt:lpstr>
      <vt:lpstr>Segments</vt:lpstr>
      <vt:lpstr>Transactions with Affiliates</vt:lpstr>
      <vt:lpstr>Condensed Consolidating Guarant</vt:lpstr>
      <vt:lpstr>Significant Accounting Polici23</vt:lpstr>
      <vt:lpstr>Significant Accounting Polici24</vt:lpstr>
      <vt:lpstr>Loss Per Common Unit (Tables)</vt:lpstr>
      <vt:lpstr>Acquisitions (Tables)</vt:lpstr>
      <vt:lpstr>Property, Plant and Equipment (</vt:lpstr>
      <vt:lpstr>Goodwill (Tables)</vt:lpstr>
      <vt:lpstr>Intangible Assets (Tables)</vt:lpstr>
      <vt:lpstr>Long-Term Debt (Tables)</vt:lpstr>
      <vt:lpstr>Commitments and Contingencies (</vt:lpstr>
      <vt:lpstr>Equity (Tables)</vt:lpstr>
      <vt:lpstr>Fair Value of Financial Instr33</vt:lpstr>
      <vt:lpstr>Segments (Tables)</vt:lpstr>
      <vt:lpstr>Transactions with Affiliates (T</vt:lpstr>
      <vt:lpstr>Condensed Consolidating Guara36</vt:lpstr>
      <vt:lpstr>Organization and Operations (De</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Loss Per Common Unit (Details)</vt:lpstr>
      <vt:lpstr>Acquisitions (Details)</vt:lpstr>
      <vt:lpstr>Acquisitions (Details 2)</vt:lpstr>
      <vt:lpstr>Acquisitions (Details 3)</vt:lpstr>
      <vt:lpstr>Acquisitions (Details 4)</vt:lpstr>
      <vt:lpstr>Acquisitions (Details 5)</vt:lpstr>
      <vt:lpstr>Acquisitions (Details 6)</vt:lpstr>
      <vt:lpstr>Acquisitions (Details 7)</vt:lpstr>
      <vt:lpstr>Acquisitions (Details 8)</vt:lpstr>
      <vt:lpstr>Acquisitions (Details 9)</vt:lpstr>
      <vt:lpstr>Property, Plant and Equipment56</vt:lpstr>
      <vt:lpstr>Goodwill (Details)</vt:lpstr>
      <vt:lpstr>Intangible Assets (Details)</vt:lpstr>
      <vt:lpstr>Intangible Assets (Details 2)</vt:lpstr>
      <vt:lpstr>Long-Term Debt (Details)</vt:lpstr>
      <vt:lpstr>Long-Term Debt (Details 2)</vt:lpstr>
      <vt:lpstr>Commitments and Contingencies62</vt:lpstr>
      <vt:lpstr>Commitments and Contingencies63</vt:lpstr>
      <vt:lpstr>Commitments and Contingencies64</vt:lpstr>
      <vt:lpstr>Commitments and Contingencies65</vt:lpstr>
      <vt:lpstr>Equity (Details)</vt:lpstr>
      <vt:lpstr>Equity (Details 2)</vt:lpstr>
      <vt:lpstr>Equity (Details 3)</vt:lpstr>
      <vt:lpstr>Equity (Details 4)</vt:lpstr>
      <vt:lpstr>Equity (Details 5)</vt:lpstr>
      <vt:lpstr>Equity (Details 6)</vt:lpstr>
      <vt:lpstr>Equity (Details 7)</vt:lpstr>
      <vt:lpstr>Fair Value of Financial Instr73</vt:lpstr>
      <vt:lpstr>Fair Value of Financial Instr74</vt:lpstr>
      <vt:lpstr>Fair Value of Financial Instr75</vt:lpstr>
      <vt:lpstr>Fair Value of Financial Instr76</vt:lpstr>
      <vt:lpstr>Segments (Details)</vt:lpstr>
      <vt:lpstr>Transactions with Affiliates (D</vt:lpstr>
      <vt:lpstr>Condensed Consolidating Guara79</vt:lpstr>
      <vt:lpstr>Condensed Consolidating Guara80</vt:lpstr>
      <vt:lpstr>Condensed Consolidating Guara81</vt:lpstr>
      <vt:lpstr>Condensed Consolidating Guar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6:59Z</dcterms:created>
  <dcterms:modified xmlns:dcterms="http://purl.org/dc/terms/" xmlns:xsi="http://www.w3.org/2001/XMLSchema-instance" xsi:type="dcterms:W3CDTF">2015-11-09T16:26:59Z</dcterms:modified>
  <dc:title xmlns:dc="http://purl.org/dc/elements/1.1/">Untitled</dc:title>
  <dc:description xmlns:dc="http://purl.org/dc/elements/1.1/"/>
  <dc:subject xmlns:dc="http://purl.org/dc/elements/1.1/"/>
  <cp:keywords/>
  <cp:category/>
</cp:coreProperties>
</file>